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Initial Public Offering" sheetId="13" state="visible" r:id="rId13"/>
    <sheet xmlns:r="http://schemas.openxmlformats.org/officeDocument/2006/relationships" name="Prepaid and Other Assets" sheetId="14" state="visible" r:id="rId14"/>
    <sheet xmlns:r="http://schemas.openxmlformats.org/officeDocument/2006/relationships" name="Property and Equipment"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Investments" sheetId="20" state="visible" r:id="rId20"/>
    <sheet xmlns:r="http://schemas.openxmlformats.org/officeDocument/2006/relationships" name="Equity-Based Compensation and E"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Restructuring Charges" sheetId="24" state="visible" r:id="rId24"/>
    <sheet xmlns:r="http://schemas.openxmlformats.org/officeDocument/2006/relationships" name="Stockholders' Equity" sheetId="25" state="visible" r:id="rId25"/>
    <sheet xmlns:r="http://schemas.openxmlformats.org/officeDocument/2006/relationships" name="Income Tax" sheetId="26" state="visible" r:id="rId26"/>
    <sheet xmlns:r="http://schemas.openxmlformats.org/officeDocument/2006/relationships" name="Segments and Geographic Informa"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CHEDULE I - CONDENSED PARENT O" sheetId="30" state="visible" r:id="rId30"/>
    <sheet xmlns:r="http://schemas.openxmlformats.org/officeDocument/2006/relationships" name="Organization and Significant _2" sheetId="31" state="visible" r:id="rId31"/>
    <sheet xmlns:r="http://schemas.openxmlformats.org/officeDocument/2006/relationships" name="Summary of Significant Accoun_2" sheetId="32" state="visible" r:id="rId32"/>
    <sheet xmlns:r="http://schemas.openxmlformats.org/officeDocument/2006/relationships" name="Organization and Significant _3" sheetId="33" state="visible" r:id="rId33"/>
    <sheet xmlns:r="http://schemas.openxmlformats.org/officeDocument/2006/relationships" name="Acquisitions (Tables)" sheetId="34" state="visible" r:id="rId34"/>
    <sheet xmlns:r="http://schemas.openxmlformats.org/officeDocument/2006/relationships" name="Goodwill and Intangible Assets " sheetId="35" state="visible" r:id="rId35"/>
    <sheet xmlns:r="http://schemas.openxmlformats.org/officeDocument/2006/relationships" name="Prepaid and Other Assets (Table" sheetId="36" state="visible" r:id="rId36"/>
    <sheet xmlns:r="http://schemas.openxmlformats.org/officeDocument/2006/relationships" name="Property and Equipment (Tables)" sheetId="37" state="visible" r:id="rId37"/>
    <sheet xmlns:r="http://schemas.openxmlformats.org/officeDocument/2006/relationships" name="Other Liabilitie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air Value of Financial Instr_2" sheetId="41" state="visible" r:id="rId41"/>
    <sheet xmlns:r="http://schemas.openxmlformats.org/officeDocument/2006/relationships" name="Equity-Based Compensation and_2" sheetId="42" state="visible" r:id="rId42"/>
    <sheet xmlns:r="http://schemas.openxmlformats.org/officeDocument/2006/relationships" name="Restructuring Charges (Tables)" sheetId="43" state="visible" r:id="rId43"/>
    <sheet xmlns:r="http://schemas.openxmlformats.org/officeDocument/2006/relationships" name="Income Tax (Tables)" sheetId="44" state="visible" r:id="rId44"/>
    <sheet xmlns:r="http://schemas.openxmlformats.org/officeDocument/2006/relationships" name="Segments and Geographic Infor_2" sheetId="45" state="visible" r:id="rId45"/>
    <sheet xmlns:r="http://schemas.openxmlformats.org/officeDocument/2006/relationships" name="Organization and Significant _4" sheetId="46" state="visible" r:id="rId46"/>
    <sheet xmlns:r="http://schemas.openxmlformats.org/officeDocument/2006/relationships" name="Organization and Significant _5" sheetId="47" state="visible" r:id="rId47"/>
    <sheet xmlns:r="http://schemas.openxmlformats.org/officeDocument/2006/relationships" name="Organization and Significant _6" sheetId="48" state="visible" r:id="rId48"/>
    <sheet xmlns:r="http://schemas.openxmlformats.org/officeDocument/2006/relationships" name="Organization and Significant _7" sheetId="49" state="visible" r:id="rId49"/>
    <sheet xmlns:r="http://schemas.openxmlformats.org/officeDocument/2006/relationships" name="Organization and Significant _8" sheetId="50" state="visible" r:id="rId50"/>
    <sheet xmlns:r="http://schemas.openxmlformats.org/officeDocument/2006/relationships" name="Organization and Significant _9" sheetId="51" state="visible" r:id="rId51"/>
    <sheet xmlns:r="http://schemas.openxmlformats.org/officeDocument/2006/relationships" name="Description of Organization a_2" sheetId="52" state="visible" r:id="rId52"/>
    <sheet xmlns:r="http://schemas.openxmlformats.org/officeDocument/2006/relationships" name="Summary of Significant Accoun_3" sheetId="53" state="visible" r:id="rId53"/>
    <sheet xmlns:r="http://schemas.openxmlformats.org/officeDocument/2006/relationships" name="Acquisitions - Schedule of Fair" sheetId="54" state="visible" r:id="rId54"/>
    <sheet xmlns:r="http://schemas.openxmlformats.org/officeDocument/2006/relationships" name="Acquisitions - Schedule of Supp" sheetId="55" state="visible" r:id="rId55"/>
    <sheet xmlns:r="http://schemas.openxmlformats.org/officeDocument/2006/relationships" name="Acquisitions -Additional Inform"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Initial Public Offering (Detail" sheetId="61" state="visible" r:id="rId61"/>
    <sheet xmlns:r="http://schemas.openxmlformats.org/officeDocument/2006/relationships" name="Prepaid and Other Assets - Sche" sheetId="62" state="visible" r:id="rId62"/>
    <sheet xmlns:r="http://schemas.openxmlformats.org/officeDocument/2006/relationships" name="Prepaid and Other Assets - Sc_2" sheetId="63" state="visible" r:id="rId63"/>
    <sheet xmlns:r="http://schemas.openxmlformats.org/officeDocument/2006/relationships" name="Property and Equipment - Schedu" sheetId="64" state="visible" r:id="rId64"/>
    <sheet xmlns:r="http://schemas.openxmlformats.org/officeDocument/2006/relationships" name="Property and Equipment - Additi" sheetId="65" state="visible" r:id="rId65"/>
    <sheet xmlns:r="http://schemas.openxmlformats.org/officeDocument/2006/relationships" name="Other Liabilities - Schedule Of" sheetId="66" state="visible" r:id="rId66"/>
    <sheet xmlns:r="http://schemas.openxmlformats.org/officeDocument/2006/relationships" name="Other Liabilities - Schedule _2" sheetId="67" state="visible" r:id="rId67"/>
    <sheet xmlns:r="http://schemas.openxmlformats.org/officeDocument/2006/relationships" name="Other Liabilities - Summary Of " sheetId="68" state="visible" r:id="rId68"/>
    <sheet xmlns:r="http://schemas.openxmlformats.org/officeDocument/2006/relationships" name="Other Liabilities - Additional " sheetId="69" state="visible" r:id="rId69"/>
    <sheet xmlns:r="http://schemas.openxmlformats.org/officeDocument/2006/relationships" name="Debt - Summary of Long term Deb" sheetId="70" state="visible" r:id="rId70"/>
    <sheet xmlns:r="http://schemas.openxmlformats.org/officeDocument/2006/relationships" name="Debt - Additional Information (" sheetId="71" state="visible" r:id="rId71"/>
    <sheet xmlns:r="http://schemas.openxmlformats.org/officeDocument/2006/relationships" name="Debt - Summary of Future Minimu" sheetId="72" state="visible" r:id="rId72"/>
    <sheet xmlns:r="http://schemas.openxmlformats.org/officeDocument/2006/relationships" name="Leases - Additional Information" sheetId="73" state="visible" r:id="rId73"/>
    <sheet xmlns:r="http://schemas.openxmlformats.org/officeDocument/2006/relationships" name="Leases - Schedule of Present Va" sheetId="74" state="visible" r:id="rId74"/>
    <sheet xmlns:r="http://schemas.openxmlformats.org/officeDocument/2006/relationships" name="Leases - Schedule of Right-of-u" sheetId="75" state="visible" r:id="rId75"/>
    <sheet xmlns:r="http://schemas.openxmlformats.org/officeDocument/2006/relationships" name="Leases - Schedule of Maturities"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Carrying and Fair Value of Fina" sheetId="79" state="visible" r:id="rId79"/>
    <sheet xmlns:r="http://schemas.openxmlformats.org/officeDocument/2006/relationships" name="Investments - Additional Inform" sheetId="80" state="visible" r:id="rId80"/>
    <sheet xmlns:r="http://schemas.openxmlformats.org/officeDocument/2006/relationships" name="Equity-Based Compensation and_3" sheetId="81" state="visible" r:id="rId81"/>
    <sheet xmlns:r="http://schemas.openxmlformats.org/officeDocument/2006/relationships" name="Equity-Based Compensation and_4" sheetId="82" state="visible" r:id="rId82"/>
    <sheet xmlns:r="http://schemas.openxmlformats.org/officeDocument/2006/relationships" name="Equity-Based Compensation and_5" sheetId="83" state="visible" r:id="rId83"/>
    <sheet xmlns:r="http://schemas.openxmlformats.org/officeDocument/2006/relationships" name="Equity-Based Compensation and_6" sheetId="84" state="visible" r:id="rId84"/>
    <sheet xmlns:r="http://schemas.openxmlformats.org/officeDocument/2006/relationships" name="Employee Benefit Plans - Additi" sheetId="85" state="visible" r:id="rId85"/>
    <sheet xmlns:r="http://schemas.openxmlformats.org/officeDocument/2006/relationships" name="Related Party Transactions - Ad" sheetId="86" state="visible" r:id="rId86"/>
    <sheet xmlns:r="http://schemas.openxmlformats.org/officeDocument/2006/relationships" name="Restructuring Charges - Additio" sheetId="87" state="visible" r:id="rId87"/>
    <sheet xmlns:r="http://schemas.openxmlformats.org/officeDocument/2006/relationships" name="Restructuring Charges - Schedul" sheetId="88" state="visible" r:id="rId88"/>
    <sheet xmlns:r="http://schemas.openxmlformats.org/officeDocument/2006/relationships" name="Restructuring Charges - Summary" sheetId="89" state="visible" r:id="rId89"/>
    <sheet xmlns:r="http://schemas.openxmlformats.org/officeDocument/2006/relationships" name="Stockholders' Equity - Addition" sheetId="90" state="visible" r:id="rId90"/>
    <sheet xmlns:r="http://schemas.openxmlformats.org/officeDocument/2006/relationships" name="Income Tax - Schedule of provis" sheetId="91" state="visible" r:id="rId91"/>
    <sheet xmlns:r="http://schemas.openxmlformats.org/officeDocument/2006/relationships" name="Income Tax - Schedule of effect" sheetId="92" state="visible" r:id="rId92"/>
    <sheet xmlns:r="http://schemas.openxmlformats.org/officeDocument/2006/relationships" name="Income Tax - Schedule of geogra" sheetId="93" state="visible" r:id="rId93"/>
    <sheet xmlns:r="http://schemas.openxmlformats.org/officeDocument/2006/relationships" name="Income Tax - Schedule of net de" sheetId="94" state="visible" r:id="rId94"/>
    <sheet xmlns:r="http://schemas.openxmlformats.org/officeDocument/2006/relationships" name="Income Tax - Additional Informa" sheetId="95" state="visible" r:id="rId95"/>
    <sheet xmlns:r="http://schemas.openxmlformats.org/officeDocument/2006/relationships" name="Segments and Geographic Infor_3" sheetId="96" state="visible" r:id="rId96"/>
    <sheet xmlns:r="http://schemas.openxmlformats.org/officeDocument/2006/relationships" name="Segments and Geographic Infor_4" sheetId="97" state="visible" r:id="rId97"/>
    <sheet xmlns:r="http://schemas.openxmlformats.org/officeDocument/2006/relationships" name="Segments and Geographic Infor_5" sheetId="98" state="visible" r:id="rId98"/>
    <sheet xmlns:r="http://schemas.openxmlformats.org/officeDocument/2006/relationships" name="Commitments and Contingencies -" sheetId="99" state="visible" r:id="rId99"/>
    <sheet xmlns:r="http://schemas.openxmlformats.org/officeDocument/2006/relationships" name="Subsequent Events - Additional " sheetId="100" state="visible" r:id="rId100"/>
    <sheet xmlns:r="http://schemas.openxmlformats.org/officeDocument/2006/relationships" name="Schedule I - Condensed Parent_2" sheetId="101" state="visible" r:id="rId101"/>
    <sheet xmlns:r="http://schemas.openxmlformats.org/officeDocument/2006/relationships" name="Schedule I - Condensed Parent_3" sheetId="102" state="visible" r:id="rId102"/>
    <sheet xmlns:r="http://schemas.openxmlformats.org/officeDocument/2006/relationships" name="Schedule I - Condensed Parent_4" sheetId="103" state="visible" r:id="rId103"/>
    <sheet xmlns:r="http://schemas.openxmlformats.org/officeDocument/2006/relationships" name="Schedule I - Condensed Parent_5"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5" customWidth="1" min="2" max="2"/>
  </cols>
  <sheetData>
    <row r="1">
      <c r="A1" s="1" t="inlineStr">
        <is>
          <t>Cover Page</t>
        </is>
      </c>
      <c r="B1" s="2" t="inlineStr">
        <is>
          <t>12 Months Ended</t>
        </is>
      </c>
    </row>
    <row r="2">
      <c r="B2" s="2" t="inlineStr">
        <is>
          <t>Dec. 31, 2020</t>
        </is>
      </c>
    </row>
    <row r="3">
      <c r="A3" s="3" t="inlineStr">
        <is>
          <t>Cover [Abstract]</t>
        </is>
      </c>
    </row>
    <row r="4">
      <c r="A4" s="4" t="inlineStr">
        <is>
          <t>Entity Registrant Name</t>
        </is>
      </c>
      <c r="B4" s="4" t="inlineStr">
        <is>
          <t>Advantage Solutions Inc.</t>
        </is>
      </c>
    </row>
    <row r="5">
      <c r="A5" s="4" t="inlineStr">
        <is>
          <t>Entity Central Index Key</t>
        </is>
      </c>
      <c r="B5" s="4" t="inlineStr">
        <is>
          <t>0001776661</t>
        </is>
      </c>
    </row>
    <row r="6">
      <c r="A6" s="4" t="inlineStr">
        <is>
          <t>Amendment Flag</t>
        </is>
      </c>
      <c r="B6" s="4" t="inlineStr">
        <is>
          <t>false</t>
        </is>
      </c>
    </row>
    <row r="7">
      <c r="A7" s="4" t="inlineStr">
        <is>
          <t>Document Type</t>
        </is>
      </c>
      <c r="B7" s="4" t="inlineStr">
        <is>
          <t>S-1</t>
        </is>
      </c>
    </row>
    <row r="8">
      <c r="A8" s="4" t="inlineStr">
        <is>
          <t>Entity Filer Category</t>
        </is>
      </c>
      <c r="B8" s="4" t="inlineStr">
        <is>
          <t>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8 Months Ended</t>
        </is>
      </c>
      <c r="C1" s="2" t="inlineStr">
        <is>
          <t>9 Months Ended</t>
        </is>
      </c>
    </row>
    <row r="2">
      <c r="B2" s="2" t="inlineStr">
        <is>
          <t>Dec. 31, 2019</t>
        </is>
      </c>
      <c r="C2" s="2" t="inlineStr">
        <is>
          <t>Sep. 30, 2020</t>
        </is>
      </c>
    </row>
    <row r="3">
      <c r="A3" s="4" t="inlineStr">
        <is>
          <t>Predecessor Company</t>
        </is>
      </c>
    </row>
    <row r="4">
      <c r="A4" s="4" t="inlineStr">
        <is>
          <t>Summary of Significant Accounting Policies</t>
        </is>
      </c>
      <c r="B4" s="4" t="inlineStr">
        <is>
          <t xml:space="preserve">Note 2 — Summary of Significant Accounting Policies Basis of Presentation The accompanying financial statements are presented in U.S. dollars in conformity with accounting principles generally accepted in the United States of America (“ U.S. GAAP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of $250,000. At December 31, 2019,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951,060 in cash and cash equivalents as of December 31, 2019. 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the carrying values of cash, accounts payable,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Deferred Offering Costs Associated with the Initial Public Offering Deferred offering costs consist of legal, accounting, underwriting fees and other costs incurred through the Initial Public Offering that are directly related to the Initial Public Offering and were charged to stockholders’ equity upon the completion of the Initial Public Offering on July 22, 2019. Class A Common Stock Subject to Possible Redemption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paid-in 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583,333 shares of the Company’s Class A common stock in the calculation of diluted income per share, since their inclusion would be anti-dilutive under the treasury stock method. The Company’s statement of operations includes a presentation of income per share for common stock subject to redemption in a manner similar to the two-class The Company’s statement of operations includes a presentation of income per share for common stock subject to redemption in a manner similar to the two-class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19.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The Company recognizes accrued interest and penalties related to unrecognized tax benefits as income tax expense. No amounts were accrued for the payment of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financial statements. </t>
        </is>
      </c>
      <c r="C4" s="4" t="inlineStr">
        <is>
          <t xml:space="preserve">Note 2 — 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514,982 and $951,060 in cash and cash equivalents as of September 30, 2020 and December 31, 2019, respectively. 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unaudited condensed statements of operations. The estimated fair values of marketable securitie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s of cash, accounts payable,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Offering Costs Associated with the Initial Public Offering Offering costs consist of legal, accounting, underwriting fees and other costs incurred through the Initial Public Offering that are directly related to the Initial Public Offering and were charged to stockholders’ equity upon the completion of the Initial Public Offering on July 22, 2019. Class A Common Stock Subject to Possible Redemption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September 30, 2020 and December 31, 2019, 42,907,031 and 43,313,166 shares of Class A common stock are subject to possible redemption are presented as temporary equity, outside of the stockholders’ equity section of the Company’s condensed balance sheets, respectively. 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583,333 shares of the Company’s Class A common stock in the calculation of diluted income per share, since their inclusion would be anti-dilutive under the treasury stock method. The Company’s unaudited condensed statements of operations include a presentation of income per share for common stock subject to redemption in a manner similar to the two-class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d a deferred tax asset of approximately $1,170,000 and $59,000, respectively, which had a full valuation allowance recorded against it of approximately $1,170,000 and $59,000, respectively.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s current taxable income primarily consists of interest income on the Trust Account. The Company’s general and administrative costs are generally considered start-up start-up 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31" customWidth="1" min="5" max="5"/>
  </cols>
  <sheetData>
    <row r="1">
      <c r="A1" s="1" t="inlineStr">
        <is>
          <t>Subsequent Events - Additional Information (Detail)</t>
        </is>
      </c>
      <c r="B1" s="2" t="inlineStr">
        <is>
          <t>Jan. 01, 2021shares</t>
        </is>
      </c>
      <c r="C1" s="2" t="inlineStr">
        <is>
          <t>Jan. 31, 2021$ / sharesshares</t>
        </is>
      </c>
      <c r="D1" s="2" t="inlineStr">
        <is>
          <t>Sep. 30, 2020USD ($)</t>
        </is>
      </c>
      <c r="E1" s="2" t="inlineStr">
        <is>
          <t>Dec. 31, 2020USD ($)Businesses</t>
        </is>
      </c>
    </row>
    <row r="2">
      <c r="A2" s="3" t="inlineStr">
        <is>
          <t>Subsequent Event [Line Items]</t>
        </is>
      </c>
    </row>
    <row r="3">
      <c r="A3" s="4" t="inlineStr">
        <is>
          <t>Cash paid for business acquisition | $</t>
        </is>
      </c>
      <c r="E3" s="5" t="n">
        <v>17000000</v>
      </c>
    </row>
    <row r="4">
      <c r="A4" s="4" t="inlineStr">
        <is>
          <t>Number of acquired businesses | Business | Businesses</t>
        </is>
      </c>
      <c r="E4" s="6" t="n">
        <v>2</v>
      </c>
    </row>
    <row r="5">
      <c r="A5" s="4" t="inlineStr">
        <is>
          <t>Business acquisition, maximum contingent consideration | $</t>
        </is>
      </c>
      <c r="E5" s="5" t="n">
        <v>14200000</v>
      </c>
    </row>
    <row r="6">
      <c r="A6" s="4" t="inlineStr">
        <is>
          <t>Business combination holdback consideration payable | $</t>
        </is>
      </c>
      <c r="E6" s="5" t="n">
        <v>1400000</v>
      </c>
    </row>
    <row r="7">
      <c r="A7" s="4" t="inlineStr">
        <is>
          <t>Predecessor Company</t>
        </is>
      </c>
    </row>
    <row r="8">
      <c r="A8" s="3" t="inlineStr">
        <is>
          <t>Subsequent Event [Line Items]</t>
        </is>
      </c>
    </row>
    <row r="9">
      <c r="A9" s="4" t="inlineStr">
        <is>
          <t>"Interest earned funds held in trust account | $</t>
        </is>
      </c>
      <c r="D9" s="5" t="n">
        <v>1000000</v>
      </c>
    </row>
    <row r="10">
      <c r="A10" s="4" t="inlineStr">
        <is>
          <t>Subsequent Event [Member]</t>
        </is>
      </c>
    </row>
    <row r="11">
      <c r="A11" s="3" t="inlineStr">
        <is>
          <t>Subsequent Event [Line Items]</t>
        </is>
      </c>
    </row>
    <row r="12">
      <c r="A12" s="4" t="inlineStr">
        <is>
          <t>Restricted stock shares granted during the period</t>
        </is>
      </c>
      <c r="B12" s="6" t="n">
        <v>1703663</v>
      </c>
    </row>
    <row r="13">
      <c r="A13" s="4" t="inlineStr">
        <is>
          <t>Subsequent Event [Member] | Restricted Stock Units (RSUs) [Member] | Ronald Blalock [Member]</t>
        </is>
      </c>
    </row>
    <row r="14">
      <c r="A14" s="3" t="inlineStr">
        <is>
          <t>Subsequent Event [Line Items]</t>
        </is>
      </c>
    </row>
    <row r="15">
      <c r="A15" s="4" t="inlineStr">
        <is>
          <t>Share based compensation by share based payment arrangement vesting term</t>
        </is>
      </c>
      <c r="B15" s="4" t="inlineStr">
        <is>
          <t>1 year</t>
        </is>
      </c>
    </row>
    <row r="16">
      <c r="A16" s="4" t="inlineStr">
        <is>
          <t>Share based compensation by share based payment arrangement equity instrument other than options granted during the period</t>
        </is>
      </c>
      <c r="B16" s="6" t="n">
        <v>10356</v>
      </c>
    </row>
    <row r="17">
      <c r="A17" s="4" t="inlineStr">
        <is>
          <t>Subsequent Event [Member] | Restricted Stock Units (RSUs) [Member] | Beverly Chase [Member]</t>
        </is>
      </c>
    </row>
    <row r="18">
      <c r="A18" s="3" t="inlineStr">
        <is>
          <t>Subsequent Event [Line Items]</t>
        </is>
      </c>
    </row>
    <row r="19">
      <c r="A19" s="4" t="inlineStr">
        <is>
          <t>Share based compensation by share based payment arrangement vesting term</t>
        </is>
      </c>
      <c r="B19" s="4" t="inlineStr">
        <is>
          <t>1 year</t>
        </is>
      </c>
    </row>
    <row r="20">
      <c r="A20" s="4" t="inlineStr">
        <is>
          <t>Share based compensation by share based payment arrangement equity instrument other than options granted during the period</t>
        </is>
      </c>
      <c r="B20" s="6" t="n">
        <v>10356</v>
      </c>
    </row>
    <row r="21">
      <c r="A21" s="4" t="inlineStr">
        <is>
          <t>Subsequent Event [Member] | Restricted Stock Units (RSUs) [Member] | Coasta [Member]</t>
        </is>
      </c>
    </row>
    <row r="22">
      <c r="A22" s="3" t="inlineStr">
        <is>
          <t>Subsequent Event [Line Items]</t>
        </is>
      </c>
    </row>
    <row r="23">
      <c r="A23" s="4" t="inlineStr">
        <is>
          <t>Share based compensation by share based payment arrangement vesting term</t>
        </is>
      </c>
      <c r="B23" s="4" t="inlineStr">
        <is>
          <t>1 year</t>
        </is>
      </c>
    </row>
    <row r="24">
      <c r="A24" s="4" t="inlineStr">
        <is>
          <t>Share based compensation by share based payment arrangement equity instrument other than options granted during the period</t>
        </is>
      </c>
      <c r="B24" s="6" t="n">
        <v>10356</v>
      </c>
    </row>
    <row r="25">
      <c r="A25" s="4" t="inlineStr">
        <is>
          <t>Subsequent Event [Member] | Restricted Stock Units (RSUs) [Member] | Elizabeth Munoz [Member]</t>
        </is>
      </c>
    </row>
    <row r="26">
      <c r="A26" s="3" t="inlineStr">
        <is>
          <t>Subsequent Event [Line Items]</t>
        </is>
      </c>
    </row>
    <row r="27">
      <c r="A27" s="4" t="inlineStr">
        <is>
          <t>Share based compensation by share based payment arrangement vesting term</t>
        </is>
      </c>
      <c r="B27" s="4" t="inlineStr">
        <is>
          <t>1 year</t>
        </is>
      </c>
    </row>
    <row r="28">
      <c r="A28" s="4" t="inlineStr">
        <is>
          <t>Share based compensation by share based payment arrangement equity instrument other than options granted during the period</t>
        </is>
      </c>
      <c r="B28" s="6" t="n">
        <v>10356</v>
      </c>
    </row>
    <row r="29">
      <c r="A29" s="4" t="inlineStr">
        <is>
          <t>Subsequent Event [Member] | Performance Shares [Member]</t>
        </is>
      </c>
    </row>
    <row r="30">
      <c r="A30" s="3" t="inlineStr">
        <is>
          <t>Subsequent Event [Line Items]</t>
        </is>
      </c>
    </row>
    <row r="31">
      <c r="A31" s="4" t="inlineStr">
        <is>
          <t>Share based compensation by share based payment arangement equity instruments other than options vested</t>
        </is>
      </c>
      <c r="C31" s="6" t="n">
        <v>5000000</v>
      </c>
    </row>
    <row r="32">
      <c r="A32" s="4" t="inlineStr">
        <is>
          <t>Share price | $ / shares</t>
        </is>
      </c>
      <c r="C32" s="5" t="n">
        <v>12</v>
      </c>
    </row>
    <row r="33">
      <c r="A33" s="4" t="inlineStr">
        <is>
          <t>Number of trading days</t>
        </is>
      </c>
      <c r="C33" s="4" t="inlineStr">
        <is>
          <t>20 days</t>
        </is>
      </c>
    </row>
    <row r="34">
      <c r="A34" s="4" t="inlineStr">
        <is>
          <t>Number Of Consecutive Trading Days</t>
        </is>
      </c>
      <c r="C34" s="4" t="inlineStr">
        <is>
          <t>30 days</t>
        </is>
      </c>
    </row>
    <row r="35">
      <c r="A35" s="4" t="inlineStr">
        <is>
          <t>Subsequent Event [Member] | Performance Shares [Member] | Topco [Member]</t>
        </is>
      </c>
    </row>
    <row r="36">
      <c r="A36" s="3" t="inlineStr">
        <is>
          <t>Subsequent Event [Line Items]</t>
        </is>
      </c>
    </row>
    <row r="37">
      <c r="A37" s="4" t="inlineStr">
        <is>
          <t>Share based compensation by share based payment arangement equity instruments other than options vested</t>
        </is>
      </c>
      <c r="C37" s="6" t="n">
        <v>5000000</v>
      </c>
    </row>
    <row r="38">
      <c r="A38" s="4" t="inlineStr">
        <is>
          <t>Share price | $ / shares</t>
        </is>
      </c>
      <c r="C38" s="5" t="n">
        <v>12</v>
      </c>
    </row>
    <row r="39">
      <c r="A39" s="4" t="inlineStr">
        <is>
          <t>Number of trading days</t>
        </is>
      </c>
      <c r="C39" s="4" t="inlineStr">
        <is>
          <t>20 days</t>
        </is>
      </c>
    </row>
    <row r="40">
      <c r="A40" s="4" t="inlineStr">
        <is>
          <t>Number Of Consecutive Trading Days</t>
        </is>
      </c>
      <c r="C40" s="4" t="inlineStr">
        <is>
          <t>30 days</t>
        </is>
      </c>
    </row>
    <row r="41">
      <c r="A41" s="4" t="inlineStr">
        <is>
          <t>Subsequent Event [Member] | One Lakh And Twenty Thousand Shares Tranche [Member]</t>
        </is>
      </c>
    </row>
    <row r="42">
      <c r="A42" s="3" t="inlineStr">
        <is>
          <t>Subsequent Event [Line Items]</t>
        </is>
      </c>
    </row>
    <row r="43">
      <c r="A43" s="4" t="inlineStr">
        <is>
          <t>Restricted stock shares granted during the period</t>
        </is>
      </c>
      <c r="B43" s="6" t="n">
        <v>125000</v>
      </c>
    </row>
    <row r="44">
      <c r="A44" s="4" t="inlineStr">
        <is>
          <t>Subsequent Event [Member] | Remaining Share Tranche [Member]</t>
        </is>
      </c>
    </row>
    <row r="45">
      <c r="A45" s="3" t="inlineStr">
        <is>
          <t>Subsequent Event [Line Items]</t>
        </is>
      </c>
    </row>
    <row r="46">
      <c r="A46" s="4" t="inlineStr">
        <is>
          <t>Vesting percentage description</t>
        </is>
      </c>
      <c r="C46" s="4" t="inlineStr">
        <is>
          <t>Common Stock are scheduled to vest in two equal tranches on the first and second anniversaries of the grant date. The remaining RSUs are scheduled to vest in three equal tranches, and a tranche shall vest on each of the first, second and third anniversaries of the grant date.</t>
        </is>
      </c>
    </row>
    <row r="47">
      <c r="A47" s="4" t="inlineStr">
        <is>
          <t>Subsequent Event [Member] | Two Thousand And Twenty Incentive Award Plan [Member]</t>
        </is>
      </c>
    </row>
    <row r="48">
      <c r="A48" s="3" t="inlineStr">
        <is>
          <t>Subsequent Event [Line Items]</t>
        </is>
      </c>
    </row>
    <row r="49">
      <c r="A49" s="4" t="inlineStr">
        <is>
          <t>Share based compensation by share based payment arrangement number of shares authorized</t>
        </is>
      </c>
      <c r="B49" s="6" t="n">
        <v>2557188</v>
      </c>
    </row>
    <row r="50">
      <c r="A50" s="4" t="inlineStr">
        <is>
          <t>Share based compensation by share based payment arrangement vesting term</t>
        </is>
      </c>
      <c r="B50" s="4" t="inlineStr">
        <is>
          <t>3 years</t>
        </is>
      </c>
    </row>
    <row r="51">
      <c r="A51" s="4" t="inlineStr">
        <is>
          <t>Subsequent Event [Member] | Maximum [Member] | Two Thousand And Twenty Incentive Award Plan [Member]</t>
        </is>
      </c>
    </row>
    <row r="52">
      <c r="A52" s="3" t="inlineStr">
        <is>
          <t>Subsequent Event [Line Items]</t>
        </is>
      </c>
    </row>
    <row r="53">
      <c r="A53" s="4" t="inlineStr">
        <is>
          <t>Vesting Percentage</t>
        </is>
      </c>
      <c r="C53" s="4" t="inlineStr">
        <is>
          <t>150.00%</t>
        </is>
      </c>
    </row>
    <row r="54">
      <c r="A54" s="4" t="inlineStr">
        <is>
          <t>Subsequent Event [Member] | Minimum [Member] | Two Thousand And Twenty Incentive Award Plan [Member]</t>
        </is>
      </c>
    </row>
    <row r="55">
      <c r="A55" s="3" t="inlineStr">
        <is>
          <t>Subsequent Event [Line Items]</t>
        </is>
      </c>
    </row>
    <row r="56">
      <c r="A56" s="4" t="inlineStr">
        <is>
          <t>Vesting Percentage</t>
        </is>
      </c>
      <c r="C56" s="4" t="inlineStr">
        <is>
          <t>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Parent Only Financial Information - Condensed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Investment in subsidiaries</t>
        </is>
      </c>
      <c r="B3" s="5" t="n">
        <v>115624</v>
      </c>
      <c r="C3" s="5" t="n">
        <v>111663</v>
      </c>
    </row>
    <row r="4">
      <c r="A4" s="4" t="inlineStr">
        <is>
          <t>Total assets</t>
        </is>
      </c>
      <c r="B4" s="6" t="n">
        <v>5777492</v>
      </c>
      <c r="C4" s="6" t="n">
        <v>6012683</v>
      </c>
    </row>
    <row r="5">
      <c r="A5" s="3" t="inlineStr">
        <is>
          <t>Stockholders' Equity Attributable to Parent [Abstract]</t>
        </is>
      </c>
    </row>
    <row r="6">
      <c r="A6" s="4" t="inlineStr">
        <is>
          <t>Common stock</t>
        </is>
      </c>
      <c r="B6" s="6" t="n">
        <v>32</v>
      </c>
      <c r="C6" s="6" t="n">
        <v>20</v>
      </c>
    </row>
    <row r="7">
      <c r="A7" s="4" t="inlineStr">
        <is>
          <t>Additional paid-incapital</t>
        </is>
      </c>
      <c r="B7" s="6" t="n">
        <v>3356417</v>
      </c>
      <c r="C7" s="6" t="n">
        <v>2337471</v>
      </c>
    </row>
    <row r="8">
      <c r="A8" s="4" t="inlineStr">
        <is>
          <t>(Accumulated deficit) / retained earnings</t>
        </is>
      </c>
      <c r="B8" s="6" t="n">
        <v>-907738</v>
      </c>
      <c r="C8" s="6" t="n">
        <v>-745295</v>
      </c>
    </row>
    <row r="9">
      <c r="A9" s="4" t="inlineStr">
        <is>
          <t>Loans to Karman Topco L.P.</t>
        </is>
      </c>
      <c r="B9" s="6" t="n">
        <v>6316</v>
      </c>
      <c r="C9" s="6" t="n">
        <v>6244</v>
      </c>
    </row>
    <row r="10">
      <c r="A10" s="4" t="inlineStr">
        <is>
          <t>Accumulated other comprehensive income (loss)</t>
        </is>
      </c>
      <c r="B10" s="6" t="n">
        <v>674</v>
      </c>
      <c r="C10" s="6" t="n">
        <v>-8153</v>
      </c>
    </row>
    <row r="11">
      <c r="A11" s="4" t="inlineStr">
        <is>
          <t>Total equity attributable to stockholder of Advantage Solutions Inc.</t>
        </is>
      </c>
      <c r="B11" s="6" t="n">
        <v>2443069</v>
      </c>
      <c r="C11" s="6" t="n">
        <v>1577799</v>
      </c>
    </row>
    <row r="12">
      <c r="A12" s="4" t="inlineStr">
        <is>
          <t>Total stockholder's equity</t>
        </is>
      </c>
      <c r="B12" s="6" t="n">
        <v>2540023</v>
      </c>
      <c r="C12" s="6" t="n">
        <v>1669806</v>
      </c>
      <c r="D12" s="5" t="n">
        <v>1669314</v>
      </c>
      <c r="E12" s="5" t="n">
        <v>2847366</v>
      </c>
    </row>
    <row r="13">
      <c r="A13" s="4" t="inlineStr">
        <is>
          <t>Total liabilities and stockholder's equity</t>
        </is>
      </c>
      <c r="B13" s="6" t="n">
        <v>5777492</v>
      </c>
      <c r="C13" s="6" t="n">
        <v>6012683</v>
      </c>
    </row>
    <row r="14">
      <c r="A14" s="4" t="inlineStr">
        <is>
          <t>Parent Company</t>
        </is>
      </c>
    </row>
    <row r="15">
      <c r="A15" s="3" t="inlineStr">
        <is>
          <t>Assets</t>
        </is>
      </c>
    </row>
    <row r="16">
      <c r="A16" s="4" t="inlineStr">
        <is>
          <t>Investment in subsidiaries</t>
        </is>
      </c>
      <c r="B16" s="6" t="n">
        <v>2443067</v>
      </c>
      <c r="C16" s="6" t="n">
        <v>1577799</v>
      </c>
    </row>
    <row r="17">
      <c r="A17" s="4" t="inlineStr">
        <is>
          <t>Total assets</t>
        </is>
      </c>
      <c r="B17" s="6" t="n">
        <v>2443067</v>
      </c>
      <c r="C17" s="6" t="n">
        <v>1577799</v>
      </c>
    </row>
    <row r="18">
      <c r="A18" s="3" t="inlineStr">
        <is>
          <t>Stockholders' Equity Attributable to Parent [Abstract]</t>
        </is>
      </c>
    </row>
    <row r="19">
      <c r="A19" s="4" t="inlineStr">
        <is>
          <t>Common stock</t>
        </is>
      </c>
      <c r="B19" s="6" t="n">
        <v>31</v>
      </c>
      <c r="C19" s="6" t="n">
        <v>23</v>
      </c>
    </row>
    <row r="20">
      <c r="A20" s="4" t="inlineStr">
        <is>
          <t>Additional paid-incapital</t>
        </is>
      </c>
      <c r="B20" s="6" t="n">
        <v>3356417</v>
      </c>
      <c r="C20" s="6" t="n">
        <v>2337468</v>
      </c>
    </row>
    <row r="21">
      <c r="A21" s="4" t="inlineStr">
        <is>
          <t>(Accumulated deficit) / retained earnings</t>
        </is>
      </c>
      <c r="B21" s="6" t="n">
        <v>-907734</v>
      </c>
      <c r="C21" s="6" t="n">
        <v>-745295</v>
      </c>
    </row>
    <row r="22">
      <c r="A22" s="4" t="inlineStr">
        <is>
          <t>Loans to Karman Topco L.P.</t>
        </is>
      </c>
      <c r="B22" s="6" t="n">
        <v>-6316</v>
      </c>
      <c r="C22" s="6" t="n">
        <v>-6244</v>
      </c>
    </row>
    <row r="23">
      <c r="A23" s="4" t="inlineStr">
        <is>
          <t>Accumulated other comprehensive income (loss)</t>
        </is>
      </c>
      <c r="B23" s="6" t="n">
        <v>669</v>
      </c>
      <c r="C23" s="6" t="n">
        <v>-8153</v>
      </c>
    </row>
    <row r="24">
      <c r="A24" s="4" t="inlineStr">
        <is>
          <t>Total equity attributable to stockholder of Advantage Solutions Inc.</t>
        </is>
      </c>
      <c r="B24" s="6" t="n">
        <v>2443067</v>
      </c>
      <c r="C24" s="6" t="n">
        <v>1577799</v>
      </c>
    </row>
    <row r="25">
      <c r="A25" s="4" t="inlineStr">
        <is>
          <t>Total stockholder's equity</t>
        </is>
      </c>
      <c r="B25" s="6" t="n">
        <v>2443067</v>
      </c>
      <c r="C25" s="6" t="n">
        <v>1577799</v>
      </c>
    </row>
    <row r="26">
      <c r="A26" s="4" t="inlineStr">
        <is>
          <t>Total liabilities and stockholder's equity</t>
        </is>
      </c>
      <c r="B26" s="5" t="n">
        <v>2443067</v>
      </c>
      <c r="C26" s="5" t="n">
        <v>15777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Parent Only Financial Information - Condensed Balance Sheets (Parenthetical) (Detail) - $ / shares</t>
        </is>
      </c>
      <c r="B1" s="2" t="inlineStr">
        <is>
          <t>Dec. 31, 2020</t>
        </is>
      </c>
      <c r="C1" s="2" t="inlineStr">
        <is>
          <t>Dec. 31, 2019</t>
        </is>
      </c>
    </row>
    <row r="2">
      <c r="A2" s="4" t="inlineStr">
        <is>
          <t>Common stock, shares authorized</t>
        </is>
      </c>
      <c r="B2" s="6" t="n">
        <v>3290000000</v>
      </c>
      <c r="C2" s="6" t="n">
        <v>3290000000</v>
      </c>
    </row>
    <row r="3">
      <c r="A3" s="4" t="inlineStr">
        <is>
          <t>Common stock, par value</t>
        </is>
      </c>
      <c r="B3" s="7" t="n">
        <v>0.0001</v>
      </c>
      <c r="C3" s="7" t="n">
        <v>0.0001</v>
      </c>
    </row>
    <row r="4">
      <c r="A4" s="4" t="inlineStr">
        <is>
          <t>Common Stock, Shares, Issued</t>
        </is>
      </c>
      <c r="B4" s="6" t="n">
        <v>318425182</v>
      </c>
      <c r="C4" s="6" t="n">
        <v>203750000</v>
      </c>
    </row>
    <row r="5">
      <c r="A5" s="4" t="inlineStr">
        <is>
          <t>Common stock, shares outstanding</t>
        </is>
      </c>
      <c r="B5" s="6" t="n">
        <v>318425182</v>
      </c>
      <c r="C5" s="6" t="n">
        <v>203750000</v>
      </c>
    </row>
    <row r="6">
      <c r="A6" s="4" t="inlineStr">
        <is>
          <t>Parent Company</t>
        </is>
      </c>
    </row>
    <row r="7">
      <c r="A7" s="4" t="inlineStr">
        <is>
          <t>Common stock, shares authorized</t>
        </is>
      </c>
      <c r="B7" s="6" t="n">
        <v>3290000000</v>
      </c>
      <c r="C7" s="6" t="n">
        <v>3290000000</v>
      </c>
    </row>
    <row r="8">
      <c r="A8" s="4" t="inlineStr">
        <is>
          <t>Common stock, par value</t>
        </is>
      </c>
      <c r="B8" s="7" t="n">
        <v>0.0001</v>
      </c>
      <c r="C8" s="7" t="n">
        <v>0.0001</v>
      </c>
    </row>
    <row r="9">
      <c r="A9" s="4" t="inlineStr">
        <is>
          <t>Common Stock, Shares, Issued</t>
        </is>
      </c>
      <c r="B9" s="6" t="n">
        <v>318425182</v>
      </c>
      <c r="C9" s="6" t="n">
        <v>203750000</v>
      </c>
    </row>
    <row r="10">
      <c r="A10" s="4" t="inlineStr">
        <is>
          <t>Common stock, shares outstanding</t>
        </is>
      </c>
      <c r="B10" s="6" t="n">
        <v>318425182</v>
      </c>
      <c r="C10" s="6" t="n">
        <v>20375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Parent Only Financial Information - Condensed Statements of Operations (Detail)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Revenues</t>
        </is>
      </c>
      <c r="B4" s="5" t="n">
        <v>3155671</v>
      </c>
      <c r="C4" s="5" t="n">
        <v>3785063</v>
      </c>
      <c r="D4" s="5" t="n">
        <v>3707628</v>
      </c>
    </row>
    <row r="5">
      <c r="A5" s="4" t="inlineStr">
        <is>
          <t>Selling, general, and administrative expenses</t>
        </is>
      </c>
      <c r="B5" s="6" t="n">
        <v>306282</v>
      </c>
      <c r="C5" s="6" t="n">
        <v>175373</v>
      </c>
      <c r="D5" s="6" t="n">
        <v>152493</v>
      </c>
    </row>
    <row r="6">
      <c r="A6" s="4" t="inlineStr">
        <is>
          <t>Depreciation and amortization</t>
        </is>
      </c>
      <c r="B6" s="6" t="n">
        <v>238598</v>
      </c>
      <c r="C6" s="6" t="n">
        <v>232573</v>
      </c>
      <c r="D6" s="6" t="n">
        <v>225233</v>
      </c>
    </row>
    <row r="7">
      <c r="A7" s="4" t="inlineStr">
        <is>
          <t>Operating income (loss)</t>
        </is>
      </c>
      <c r="B7" s="6" t="n">
        <v>67006</v>
      </c>
      <c r="C7" s="6" t="n">
        <v>213674</v>
      </c>
      <c r="D7" s="6" t="n">
        <v>-1089914</v>
      </c>
    </row>
    <row r="8">
      <c r="A8" s="4" t="inlineStr">
        <is>
          <t>Interest expense, net</t>
        </is>
      </c>
      <c r="B8" s="6" t="n">
        <v>234044</v>
      </c>
      <c r="C8" s="6" t="n">
        <v>232077</v>
      </c>
      <c r="D8" s="6" t="n">
        <v>229643</v>
      </c>
    </row>
    <row r="9">
      <c r="A9" s="4" t="inlineStr">
        <is>
          <t>Income before income taxes and equity in net income of subsidiaries</t>
        </is>
      </c>
      <c r="B9" s="6" t="n">
        <v>-167038</v>
      </c>
      <c r="C9" s="6" t="n">
        <v>-18403</v>
      </c>
      <c r="D9" s="6" t="n">
        <v>-1319557</v>
      </c>
    </row>
    <row r="10">
      <c r="A10" s="4" t="inlineStr">
        <is>
          <t>Provision for income taxes</t>
        </is>
      </c>
      <c r="B10" s="6" t="n">
        <v>-5331</v>
      </c>
      <c r="C10" s="6" t="n">
        <v>1353</v>
      </c>
      <c r="D10" s="6" t="n">
        <v>-168334</v>
      </c>
    </row>
    <row r="11">
      <c r="A11" s="4" t="inlineStr">
        <is>
          <t>Net income before equity in net income of subsidiaries</t>
        </is>
      </c>
      <c r="B11" s="6" t="n">
        <v>-161707</v>
      </c>
      <c r="C11" s="6" t="n">
        <v>-19756</v>
      </c>
      <c r="D11" s="6" t="n">
        <v>-1151223</v>
      </c>
    </row>
    <row r="12">
      <c r="A12" s="4" t="inlineStr">
        <is>
          <t>Total comprehensive (loss) income</t>
        </is>
      </c>
      <c r="B12" s="6" t="n">
        <v>-153616</v>
      </c>
      <c r="C12" s="6" t="n">
        <v>-15675</v>
      </c>
      <c r="D12" s="6" t="n">
        <v>-1166293</v>
      </c>
    </row>
    <row r="13">
      <c r="A13" s="4" t="inlineStr">
        <is>
          <t>Parent Company</t>
        </is>
      </c>
    </row>
    <row r="14">
      <c r="A14" s="3" t="inlineStr">
        <is>
          <t>Condensed Income Statements, Captions [Line Items]</t>
        </is>
      </c>
    </row>
    <row r="15">
      <c r="A15" s="4" t="inlineStr">
        <is>
          <t>Revenues</t>
        </is>
      </c>
      <c r="B15" s="6" t="n">
        <v>0</v>
      </c>
      <c r="C15" s="6" t="n">
        <v>0</v>
      </c>
      <c r="D15" s="6" t="n">
        <v>0</v>
      </c>
    </row>
    <row r="16">
      <c r="A16" s="4" t="inlineStr">
        <is>
          <t>Cost of revenues</t>
        </is>
      </c>
      <c r="B16" s="6" t="n">
        <v>0</v>
      </c>
      <c r="C16" s="6" t="n">
        <v>0</v>
      </c>
      <c r="D16" s="6" t="n">
        <v>0</v>
      </c>
    </row>
    <row r="17">
      <c r="A17" s="4" t="inlineStr">
        <is>
          <t>Selling, general, and administrative expenses</t>
        </is>
      </c>
      <c r="B17" s="6" t="n">
        <v>0</v>
      </c>
      <c r="C17" s="6" t="n">
        <v>0</v>
      </c>
      <c r="D17" s="6" t="n">
        <v>0</v>
      </c>
    </row>
    <row r="18">
      <c r="A18" s="4" t="inlineStr">
        <is>
          <t>Depreciation and amortization</t>
        </is>
      </c>
      <c r="B18" s="6" t="n">
        <v>0</v>
      </c>
      <c r="C18" s="6" t="n">
        <v>0</v>
      </c>
      <c r="D18" s="6" t="n">
        <v>0</v>
      </c>
    </row>
    <row r="19">
      <c r="A19" s="4" t="inlineStr">
        <is>
          <t>Total expenses</t>
        </is>
      </c>
      <c r="B19" s="6" t="n">
        <v>0</v>
      </c>
      <c r="C19" s="6" t="n">
        <v>0</v>
      </c>
      <c r="D19" s="6" t="n">
        <v>0</v>
      </c>
    </row>
    <row r="20">
      <c r="A20" s="4" t="inlineStr">
        <is>
          <t>Operating income (loss)</t>
        </is>
      </c>
      <c r="B20" s="6" t="n">
        <v>0</v>
      </c>
      <c r="C20" s="6" t="n">
        <v>0</v>
      </c>
      <c r="D20" s="6" t="n">
        <v>0</v>
      </c>
    </row>
    <row r="21">
      <c r="A21" s="4" t="inlineStr">
        <is>
          <t>Interest expense, net</t>
        </is>
      </c>
      <c r="B21" s="6" t="n">
        <v>0</v>
      </c>
      <c r="C21" s="6" t="n">
        <v>0</v>
      </c>
      <c r="D21" s="6" t="n">
        <v>0</v>
      </c>
    </row>
    <row r="22">
      <c r="A22" s="4" t="inlineStr">
        <is>
          <t>Income before income taxes and equity in net income of subsidiaries</t>
        </is>
      </c>
      <c r="B22" s="6" t="n">
        <v>0</v>
      </c>
      <c r="C22" s="6" t="n">
        <v>0</v>
      </c>
      <c r="D22" s="6" t="n">
        <v>0</v>
      </c>
    </row>
    <row r="23">
      <c r="A23" s="4" t="inlineStr">
        <is>
          <t>Provision for income taxes</t>
        </is>
      </c>
      <c r="B23" s="6" t="n">
        <v>0</v>
      </c>
      <c r="C23" s="6" t="n">
        <v>0</v>
      </c>
      <c r="D23" s="6" t="n">
        <v>0</v>
      </c>
    </row>
    <row r="24">
      <c r="A24" s="4" t="inlineStr">
        <is>
          <t>Net income before equity in net income of subsidiaries</t>
        </is>
      </c>
      <c r="B24" s="6" t="n">
        <v>0</v>
      </c>
      <c r="C24" s="6" t="n">
        <v>0</v>
      </c>
      <c r="D24" s="6" t="n">
        <v>0</v>
      </c>
    </row>
    <row r="25">
      <c r="A25" s="4" t="inlineStr">
        <is>
          <t>Less: net income attributable to noncontrolling interests</t>
        </is>
      </c>
      <c r="B25" s="6" t="n">
        <v>0</v>
      </c>
      <c r="C25" s="6" t="n">
        <v>0</v>
      </c>
      <c r="D25" s="6" t="n">
        <v>0</v>
      </c>
    </row>
    <row r="26">
      <c r="A26" s="4" t="inlineStr">
        <is>
          <t>Equity in net (loss) income of subsidiaries</t>
        </is>
      </c>
      <c r="B26" s="6" t="n">
        <v>96954</v>
      </c>
      <c r="C26" s="6" t="n">
        <v>-21172</v>
      </c>
      <c r="D26" s="6" t="n">
        <v>-1157332</v>
      </c>
    </row>
    <row r="27">
      <c r="A27" s="4" t="inlineStr">
        <is>
          <t>Other comprehensive income (loss), net tax equity in comprehensive income (loss) of Subsidiaries</t>
        </is>
      </c>
      <c r="B27" s="6" t="n">
        <v>8822</v>
      </c>
      <c r="C27" s="6" t="n">
        <v>5497</v>
      </c>
      <c r="D27" s="6" t="n">
        <v>-8961</v>
      </c>
    </row>
    <row r="28">
      <c r="A28" s="4" t="inlineStr">
        <is>
          <t>Total comprehensive (loss) income</t>
        </is>
      </c>
      <c r="B28" s="5" t="n">
        <v>105776</v>
      </c>
      <c r="C28" s="5" t="n">
        <v>-15675</v>
      </c>
      <c r="D28" s="5" t="n">
        <v>-116629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chedule I - Condensed Parent Only Financial Information - Additional Information (Detail)</t>
        </is>
      </c>
      <c r="B1" s="2" t="inlineStr">
        <is>
          <t>12 Months Ended</t>
        </is>
      </c>
    </row>
    <row r="2">
      <c r="B2" s="2" t="inlineStr">
        <is>
          <t>Dec. 31, 2020</t>
        </is>
      </c>
    </row>
    <row r="3">
      <c r="A3" s="4" t="inlineStr">
        <is>
          <t>New Secured First Lien Term Loan Facility [Member] | Advantage Sales And Marketing Inc [Member]</t>
        </is>
      </c>
    </row>
    <row r="4">
      <c r="A4" s="3" t="inlineStr">
        <is>
          <t>Condensed Financial Statements, Captions [Line Items]</t>
        </is>
      </c>
    </row>
    <row r="5">
      <c r="A5" s="4" t="inlineStr">
        <is>
          <t>Percentage of net cash proceeds of certain assets for term loan prepayments</t>
        </is>
      </c>
      <c r="B5" s="4" t="inlineStr">
        <is>
          <t>100.00%</t>
        </is>
      </c>
    </row>
    <row r="6">
      <c r="A6" s="4" t="inlineStr">
        <is>
          <t>Percentage of net cash proceeds from certain debt issuance for term loan prepayments</t>
        </is>
      </c>
      <c r="B6" s="4" t="inlineStr">
        <is>
          <t>100.00%</t>
        </is>
      </c>
    </row>
    <row r="7">
      <c r="A7" s="4" t="inlineStr">
        <is>
          <t>Percentage of excess cash flow for term loan prepayments</t>
        </is>
      </c>
      <c r="B7" s="4" t="inlineStr">
        <is>
          <t>50.00%</t>
        </is>
      </c>
    </row>
    <row r="8">
      <c r="A8" s="4" t="inlineStr">
        <is>
          <t>Parent Company [Member] | Minimum [Member]</t>
        </is>
      </c>
    </row>
    <row r="9">
      <c r="A9" s="3" t="inlineStr">
        <is>
          <t>Condensed Financial Statements, Captions [Line Items]</t>
        </is>
      </c>
    </row>
    <row r="10">
      <c r="A10" s="4" t="inlineStr">
        <is>
          <t>Percentage of consolidated net assets of Parent and its subsidiaries</t>
        </is>
      </c>
      <c r="B10" s="4" t="inlineStr">
        <is>
          <t>2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2. Acquisitions 2020 Acquisitions The Company acquired five businesses during the year ended December 31, 2020, of which three were sales agencies and two marketing agencies in the United Stat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preliminary estimates and assumptions and is subject to revision when the Company receives final information. Accordingly, the measurement period for such purchase price allocations will end when the information, or the facts and circumstances, becomes available, but will not exceed twelve months. The results of operations of the business acquired by the Company have been included in the Consolidated Statements of Operations and Comprehensive Loss since the date of acquisition. The aggregate purchase price for the acquisitions referenced above was $88.1 million, which includes $68.0 million paid in cash, $14.8 million recorded as contingent consideration liabilities, and $5.3 million recorded as holdback amounts. Contingent consideration payments are determined based on future financial performance and payment obligations (as defined in the applicable purchase agreement) and recorded at fair value. The maximum potential payment outcome related to the acquisitions is $53.0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26.7 million is deductible for tax purposes. The preliminary fair values of the identifiable assets and liabilities of the acquisitions completed during the year ended December 31, 2020, at the respective acquisition dates, are as follows: (in thousands) Consideration: Cash $ 68,057 Holdbacks 5,260 Fair value of contingent consideration 14,766 Total consideration $ 88,083 Recognized amounts of identifiable assets acquired and liabilities assumed: Assets Accounts receivable $ 3,542 Other assets 2,936 Property and equipment 321 Identifiable intangible assets 42,460 Total assets 49,259 Liabilities Total liabilities 4,569 Total identifiable net assets 44,690 Goodwill arising from acquisitions $ 43,393 Purchase price allocations are considered preliminary and subject to adjustment during the measurement period, which is up to one year from the acquisition date. The identifiable intangible assets are being amortized on a straight-line basis over their estimated useful lives. The preliminary fair value and estimated useful lives of the intangible assets acquired are as follows: (in thousands) Amount Weighted Client relationships $ 42,460 6 years The operating results of the businesses acquired during the year ended December 31, 2020 contributed total revenues of $64.3 million in the year ended December 31, 2020. The Company has determined that the presentation of net income or loss from the date of acquisition is impracticable due to the integration of the operations upon acquisition. During the year ended December 31, 2020, the Company incurred $0.2 million in transaction costs related to the acquisitions described above. These costs have been included in “Selling, general, and administrative expenses” in the Consolidated Statement of Operations and Comprehensive Loss. 2019 Acquisitions The Company acquired four businesses during fiscal year 2019, of which two were marketing agencies in the United States and two were sales agencies in the Europe.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estimates and assumptions. The results of operations of the businesses acquired by the Company have been included in the Company’s consolidated financial statements since the date of the consummation of the acquisition. The aggregate purchase price for the acquisitions was $14.0 million, which includes $10.6 million paid in cash, $2.5 million recorded as contingent consideration liabilities, and $0.9 million recorded as holdback amounts. Contingent consideration payments are determined based on future financial performance and payment obligations (as defined in the applicable purchase agreement) and recorded at fair value. The maximum potential payment outcome related to the acquisitions referenced above is $10.7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0.3 million is deductible for tax purposes. The fair values of the identifiable assets and liabilities of the acquisitions completed during the year ended December 31, 2019, at the respective acquisition dates, are as follows: (in thousands) Consideration: Cash $ 10,582 Holdbacks 915 Fair value of contingent consideration 2,519 Total consideration $ 14,016 Recognized amounts of identifiable assets acquired and liabilities assumed: Assets Accounts receivable $ 6,853 Other assets 1,390 Identifiable intangible assets 10,400 Total assets 18,643 Liabilities Accounts payable 2,138 Accrued compensation and benefits 2,478 Deferred revenue 1,258 Long-term debt 1,009 Deferred income tax liabilities 2,334 Noncontrolling interest and other liabilities 2,761 Total liabilities and noncontrolling interest 11,978 Total identifiable net assets 6,665 Goodwill arising from acquisitions $ 7,351 (in thousands) Amount Weighted Average Client relationships $ 7,562 10 years Trade names 2,838 5 years Total identifiable intangible assets $ 10,400 The operating results of the businesses acquired during the year ended December 31, 2019 contributed total revenues of $17.3 million to the Company in such period. The Company has determined that the presentation of net income from the date of the respective acquisitions is impracticable due to the integration of the operations upon acquisition. During the year ended December 31, 2019, the Company incurred $0.4 million in transaction costs related to the acquisitions described above. These costs have been included in “Selling, general, and administrative expenses” in the Consolidated Statements of Operations and Comprehensive Loss. 2018 Acquisitions The Company acquired nine businesses during fiscal year 2018, of which four were sales agencies and five were marketing agencies in the United States. This included the acquisition of Take 5 in April 2018, which is discussed further in Note 1, Organization and Significant Accounting Polici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Excluding Take 5, the results of operations of the businesses acquired by the Company have been included in the Company’s consolidated financial statements since the date of the consummation of the acquisition. The aggregate purchase price for the acquisitions, excluding Take 5, was $129.8 million, which includes $109.8 million paid in cash, $18.7 million recorded as contingent consideration liabilities, and $1.4 million recorded as holdback amounts. A $79.2 million loss on Take 5 was recognized in the Company’s Statement of Comprehensive Loss for the year ended December 31, 2018, which represents $76.2 million paid in cash for Take 5 and $3.0 million of acquired liabilities remaining. The maximum potential payment outcome related to the acquisitions referenced above is $127.0 million. The goodwill related to the acquisitions represented the value paid for the assembled workforce, geographic presence, and expertise. Of the resulting goodwill relating to these acquisitions, $45.1 million is deductible for tax purposes. The operating results of the businesses acquired during the year ended December 31, 2018 contributed total revenues of $29.6 million to the Company in such period. During the year ended December 31, 2018, the Company incurred $2.1 million in transaction costs related to the acquisitions described above. These costs have been included in “Selling, general, and administrative expenses” in the Consolidated Statements of Comprehensive Loss. Supplemental Pro Forma Information Supplemental information on a pro forma basis, presented as if the acquisitions executed during the period from January 1, 2018 to March 16, 2021 and for the year ended December 31, 2019, had been consummated as of the beginning of the comparative prior period, is as follows: Twelve Months Ended December 31, 2020 2019 2018 (in thousands, except per share data) Total revenues $ 3,181,224 $ 3,869,643 $ 3,772,569 Net loss attributable to stockholders of Advantage Solutions Inc. $ (156,145 ) $ (12,696 ) $ (1,152,738 ) Basic and diluted net loss per common share $ (0.70 ) $ (0.06 ) $ (5.66 ) The unaudited pro forma supplemental information is based on estimates and assumptions which the Company believes are reasonable and reflects the pro forma impact of additional amortization related to the fair value of acquired intangible assets, the pro forma impact of acquisition costs which consisted of legal, advisory and due diligence fees and expenses, and the pro forma tax effect of the pro forma adjustments for the years ended December 31, 2020, 2019, and 2018. This supplemental pro forma information has been prepared for comparative purposes and does not purport to be indicative of what would have occurred had the acquisition been consummated during the periods for which pro forma information i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3. Goodwill and Intangible Assets Changes in goodwill for the years ended December 31, 2020 and 2019, are as follows: Sales Marketing Total (in thousands) Gross carrying amount as of December 31, 2019 $ 2,090,340 $ 678,356 $ 2,768,696 Accumulated impairment charge (1) (652,000 ) — (652,000 ) Balance at December 31, 2019 $ 1,438,340 $ 678,356 $ 2,116,696 Acquisitions 20,788 22,605 43,393 Foreign exchange translation effects 3,250 — 3,250 Balance at December 31, 2020 $ 1,462,378 $ 700,961 $ 2,163,339 Sales Marketing Total (in thousands) Gross carrying amount as of December 31, 2018 $ 2,085,684 $ 672,683 $ 2,758,367 Accumulated impairment charge (1) (652,000 ) — (652,000 ) Balance at December 31, 2018 $ 1,433,684 $ 672,683 $ 2,106,367 Acquisitions 2,948 4,403 7,351 Foreign exchange translation effects (418 ) 1,270 852 Foreign exchange translation effects 2,126 — 2,126 Balance at December 31, 2019 $ 1,438,340 $ 678,356 $ 2,116,696 (1) During the fiscal year ended December 31, 2018, the Company recognized a non-cash The following tables set forth information for intangible assets: December 31, 2020 (in thousands) Weighted Average Life Gross Value Accumulated Amortization Accumulated Impairment Charges Net Value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 December 31, 2019 (in thousands) Weighted Gross Accumulated Accumulated Net Finite-lived intangible assets: Client relationships 14 years $ 2,408,573 $ 798,153 $ — $ 1,610,420 Trade names 8 years 132,844 52,485 — 80,359 Developed technology 5 years 10,160 3,957 — 6,203 Covenant not to compete 5 years 6,100 2,486 — 3,614 Total finite-lived intangible assets 2,557,677 857,081 — 1,700,596 Indefinite-lived intangible assets: Trade names 1,480,000 — 580,000 900,000 Total other intangible assets $ 4,037,677 $ 857,081 $ 580,000 $ 2,600,596 As of December 31, 2020, estimated future amortization expenses of the Company’s existing intangible assets are as follows: (in thousands) 2021 $ 195,704 2022 193,094 2023 189,512 2024 188,549 2025 183,401 Thereafter 602,536 Total amortization expense $ 1,552,796 The Company recorded all intangible assets at their respective fair values and assessed the useful lives of the assets. Client relationships were valued using the multi-period excess earnings method under the income approach. The values of client relationships are generally regarded as the estimated economic benefit derived from the incremental revenues and related cash flow as a direct result of the client relationships in place versus having to replicate them. Further, the Company evaluated the legal, regulatory, contractual, competitive, economic or other factors in determining the useful life. Trade names were valued using the relief-from-royalty method under the income approach. This method relies on the premise that, in lieu of ownership, a company would be willing to pay a royalty to obtain access to the use and benefits of the trade names. The Company has considered its sales and marketing trade names related to the 2014 Topco Acquisition to be indefinite, as there is no foreseeable limit on the period of time over which such trade names are expected to contribute to the cash flows of the reporting entity. Further, the Company evaluated legal, regulatory, contractual, competitive, economic and other factors in determining the useful life. In connection with the acquisitions during the years ended December 31, 2020 and 2019, the Company recorded intangible assets of $42.5 million and $10.4 million, respectively. Amortization expenses included in the Consolidated Statements of Operations and Comprehensive Loss for the years ended December 31, 2020, 2019 and 2018 were $191.2 million, $189.9 million, and $188.8 million, respectively. No impairment related to the Company’s intangible assets was recorded for the years ended December 31, 2020 and 2019. During the fiscal year ended December 31, 2018, the Company recognized a non-cash Organization and Significant Account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8 Months Ended</t>
        </is>
      </c>
      <c r="C1" s="2" t="inlineStr">
        <is>
          <t>9 Months Ended</t>
        </is>
      </c>
    </row>
    <row r="2">
      <c r="B2" s="2" t="inlineStr">
        <is>
          <t>Dec. 31, 2019</t>
        </is>
      </c>
      <c r="C2" s="2" t="inlineStr">
        <is>
          <t>Sep. 30, 2020</t>
        </is>
      </c>
    </row>
    <row r="3">
      <c r="A3" s="4" t="inlineStr">
        <is>
          <t>Predecessor Company</t>
        </is>
      </c>
    </row>
    <row r="4">
      <c r="A4" s="3" t="inlineStr">
        <is>
          <t>Initial Public Offering [Line Items]</t>
        </is>
      </c>
    </row>
    <row r="5">
      <c r="A5" s="4" t="inlineStr">
        <is>
          <t>Initial Public Offering</t>
        </is>
      </c>
      <c r="B5" s="4" t="inlineStr">
        <is>
          <t>Note 3 — Initial Public Offering On July 22, 2019, the Company sold 45,000,000 Units, including 5,000,000 Over-Allotment Units, at a price of $10.00 per Unit, generating gross proceeds of $450 million, and incurring offering costs of approximately $25.36 million, inclusive of approximately $15.75 million in deferred underwriting commissions. Each Unit consists of one share of Class A common stock and one-fourth Public Warrant</t>
        </is>
      </c>
      <c r="C5" s="4" t="inlineStr">
        <is>
          <t>Note 3 — Initial Public Offering On July 22, 2019, the Company sold 45,000,000 Units, including 5,000,000 Over-Allotment Units, at a price of $10.00 per Unit, generating gross proceeds of $450 million, and incurring offering costs of approximately $25.36 million, inclusive of approximately $15.75 million in deferred underwriting commissions. Each Unit consists of one share of Class A common stock and one-fourth Public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12 Months Ended</t>
        </is>
      </c>
    </row>
    <row r="2">
      <c r="B2" s="2" t="inlineStr">
        <is>
          <t>Dec. 31, 2020</t>
        </is>
      </c>
    </row>
    <row r="3">
      <c r="A3" s="3" t="inlineStr">
        <is>
          <t>Deferred Costs, Capitalized, Prepaid, and Other Assets Disclosure [Abstract]</t>
        </is>
      </c>
    </row>
    <row r="4">
      <c r="A4" s="4" t="inlineStr">
        <is>
          <t>Prepaid and Other Assets</t>
        </is>
      </c>
      <c r="B4" s="4" t="inlineStr">
        <is>
          <t>4. Prepaid and Other Assets Prepaid and other current assets consist of the following: December 31, (in thousands) 2020 2019 Inventory $ 44,185 $ 25,163 Prepaid expenses 31,792 25,136 Taxes 11,006 326 Miscellaneous receivables 9,244 9,500 Interest rate cap 1,824 — Workers’ compensation receivables 881 1,109 Other current assets 6,711 8,186 Total prepaid expenses and other current assets $ 105,643 $ 69,420 December 31, (in thousands) 2020 2019 Operating lease right-of-use $ 49,773 $ 93,924 Deposits 6,986 8,364 Contingent consideration receivable — 6,120 Workers’ compensation receivable 4,400 5,583 Other long-term assets 4,807 2,556 Total other assets $ 65,966 $ 116,547 Inventories are stated at the lower of cost and net realizable value. Costs are determined on the first-in, first-o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5. Property and Equipment Property and equipment consist of the following: December 31, (in thousands) 2020 2019 Software $ 106,250 $ 126,796 Computer hardware 69,428 76,558 Leasehold improvements 32,584 54,293 Furniture, fixtures, and other 16,736 28,868 Total property and equipment 224,998 286,515 Less: accumulated depreciation (144,982 ) (171,825 ) Total property and equipment, net $ 80,016 $ 114,690 Depreciation expense was $45.1 million, $42.7 million, and $36.4 million related to property and equipment for the years ended December 31, 2020, 2019, and 2018, respectively. The Company commenced a plan to strategically exit certain offices during the year ended December 31, 2020. In enacting the plan, the Company recognized $21.1 million of loss primarily related to disposal of property and equipment from abandoning several office leases for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 xml:space="preserve">6. Other Liabilities Other accrued expenses consist of the following: December 31, (in thousands) 2020 2019 Interest rate cap and accrued interest payable $ 25,266 $ 1,520 Operating lease liability 20,894 34,072 Rebates due to retailers 11,246 6,979 Contingent consideration 10,733 24,502 Client deposits 10,706 8,674 Client refunds related to the Take 5 Matter 9,417 14,946 Employee insurance reserves 8,759 9,418 Taxes 6,602 6,342 Holdbacks 5,764 2,630 Note payable related to contingent consideration 4,048 9,385 Restructuring charges 1,344 2,615 Other accrued expenses 6,979 7,752 Total other accrued expenses $ 121,758 $ 128,835 Other long-term liabilities consist of the following: December 31, (in thousands) 2020 2019 Operating lease liability $ 44,737 $ 84,902 Contingent consideration 35,168 23,147 Workers’ compensation and other insurance reserves 30,552 29,718 Deferred employer social security taxes 24,034 — Interest rate cap 900 2,294 Holdbacks 504 926 Taxes 525 525 Other long-term liabilities 5,490 4,785 Total other long-term liabilities $ 141,910 $ 146,297 Under the workers’ compensation programs, the estimated liability for claims incurred but unpaid at December 31, 2020 and 2019 were $56.2 million and $55.9 million, respectively. These amounts include reported claims as well as claims incurred but not reported. As of December 31, 2020, $25.6 million and $30.6 million of this liability was included in the “Accrued compensation and benefits” and “Other long-term liabilities” in the Consolidated Balance Sheets, respectively. As of December 31, 2019, $26.2 million and $29.7 million of this liability was included in the “Accrued compensation and benefits” and “Other long-term liabilities” in the Consolidated Balance Sheets, respectively. In connection with its deductible limits, the Company has standby letters-of-credit The CARES Act (as further described in Note 15, Income Taxes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solidated Statements of Operations and Comprehensive Loss. The Company has reassessed the fair value of contingent consideration, noting that as of December 31, 2020, projected EBITDA related to acquisitions, which was anticipated to contribute to measurement period EBITDA, was higher than expected. This reassessment resulted in a fair value adjustment of a $7.2 million loss that was included in “Selling, general, and administrative expenses” in the Consolidated Statements of Operations and Comprehensive Loss. The remaining change in fair value for the year ended December 31, 2020 was due to present value accretion that was included in “Interest expense, net” in the Consolidated Statements of Operations and Comprehensive Loss. As of December 31, 2020, the maximum potential payment outcomes were $286.2 million. The Company had unsecured loan notes in aggregate of $4.0 million outstanding as of December 31, 2020 to settle contingent considerations related to 2017 sales acquisitions, which is included in “Other accrued expenses” in the Consolidated Balance Sheets. The following table summarizes the changes in the carrying value of estimated contingent consideration liabilities: Year Ended December 31, (in thousands) 2020 2019 Beginning of the period $ 47,649 $ 85,977 Fair value of acquisitions 14,766 2,519 Payments (21,875 ) (37,100 ) Note issuance for settlements (4,048 ) (9,385 ) Changes in fair value 9,971 6,064 Foreign exchange translation effects (562 ) (426 ) End of the period $ 45,901 $ 47,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7. Debt (in thousands) December 31, December 31, New Term Loan Facility $ 1,325,000 $ — Notes 775,000 — First Lien Term Loan — 2,467,529 Second Lien Term Loan — 760,000 New Revolving Credit Facility 50,000 — Notes payable and deferred obligations 3,618 2,053 2,153,618 3,229,582 Less: current portion 63,745 27,655 Less: debt issuance costs 60,545 29,840 Long-term debt, net of current portion $ 2,029,328 $ 3,172,087 First Lien Credit Agreement, Second Lien Credit Agreement, and AR Facility On July 25, 2014, certain subsidiaries of the Company entered into the following credit facilities with different syndicates of lenders in connection with the 2014 Topco Acquisition: • a first lien credit agreement (the “First Lien Credit Agreement”) that provided for: • a $200.0 million revolving line of credit (the “Revolving Credit Facility”), of which up to $75.0 million may be used for letters of credit, • a $1.8 billion term loan facility (the “Initial First Lien Term Loans”), • commitments for an additional $60.0 million of unfunded delayed draw term loans (the “Delayed Draw Commitments”), and • uncommitted incremental revolving and first lien term loan facilities, subject to certain incurrence tests; and • a second lien credit agreement (the “Second Lien Credit Agreement”) that provided for: • a $760.0 million term loan facility (the “Second Lien Term Loans”), and • uncommitted incremental second lien term loan facilities, subject to certain incurrence tests. The Company incurred $1.8 billion of Initial First Lien Term Loans and $760.0 million of Second Lien Term Loans in July 2014, and used the proceeds to finance the 2014 Topco Acquisition and to pay related fees and expenses. The Company incurred an aggregate of $60.0 million of additional first lien term loans under the Delayed Draw Commitments in September and November 2014, and used the proceeds to finance certain acquisitions and to pay related fees and expenses. The Company incurred $150.0 million of additional first lien term loans under the incremental facilities in April 2015 and used the proceeds to finance additional acquisitions, pay related fees and expenses, repay loans under the Revolving Credit Facility and for general corporate purposes. The Company also uses the Revolving Credit Facility to maintain various letters of credit. In May 2017, the Company incurred $225.0 million of additional First Lien Term Loans and extended the termination with respect to a $150.0 million portion of the Company’s Revolving Credit Facility (the “Series A Revolving Loan Facility”) from July 25, 2019 to April 23, 2021. The proceeds were used to finance additional acquisitions, to repay existing loans under the Revolving Credit Facility and for general corporate purposes. From time to time the Borrower has incurred and repaid loans under the Revolving Credit Facility, and those borrowings generally are used for working capital purposes and to fund acquisitions. The Borrower also uses the Revolving Credit Facility (including the Series A Revolving Loan Facility) to issue letters of credit on the Borrower and its subsidiaries’ behalf. In February 2018, the Borrower executed the Third Amendment to First Lien Credit Agreement, which amended the First Lien Credit Agreement to enable the Borrower to incur the Incremental First Lien Term Loans in an aggregate principal amount of $350.0 million. The Borrower used the proceeds of the Incremental Term Loans to pay for the refinancing of all existing indebtedness of Daymon, finance additional acquisitions, and for general corporate purposes. As of December 31, 2019, the Company had $2.5 billion of debt outstanding under the First Lien Term Loan and $760 million of debt outstanding under the Second Lien which were scheduled to mature in July 2021 and July 2022, respectively. In April 2020, the Company entered into an accounts receivable securitization facility under which accounts receivable of certain domestic subsidiaries are sold on a non-recourse On April 27, 2020 the Company obtained $120.0 million under its accounts receivable securitization facility, representing the minimum funding threshold of 60.0% of the $200.0 million borrowing base. The Company guaranteed the performance of the obligations of its subsidiaries that sell and service the account receivable under the accounts receivable securitization facility. In accordance with the terms of the accounts receivable securitization facility, the Company may use the borrowings for working capital, general corporate or other purposes permitted thereunder. In connection with the Merger, $3.3 billion of the Company’s debt arrangements under the First Lien Credit Agreement, Second Lien Credit Agreement, and AR Facility that existed in 2020 (collectively, the “Credit Facilities”) were repaid and terminated, with incremental costs of $86.8 million. Of these fees, $56.7 million were capitalized and recorded as deferred debt issuance costs and $30.1 million were expensed. As of the time of the repayment, there were $16.7 million of unamortized fees related to the Credit Facilities. Of these fees, $5.4 million fees continued to be capitalized as deferred issuance costs and $11.3 million were expensed as a loss on the extinguishment of debt. All expensed fees are included in “Interest expense, net,” in the Consolidated Statements of Operations and Comprehensive Loss. Fees related to the issuance or refinancing of long-term debt capitalized are amortized over the term of the debt using the effective interest rate method. The amortization of deferred debt issuance costs is included in “Interest expense, net,” in the Consolidated Statements of Operations and Comprehensive Loss and amounted to $14.8 million, $16.9 million, and $15.3 million for the years ended December 31, 2020, 2019 and 2018, respectively. As of December 31, 2020, “Long-term debt” in the Consolidated Balance Sheets included debt issuance costs of $62.1 million less accumulated amortization of $1.6 million. New Senior Secured Credit Facilities In connection with the consummation of the Transaction, Advantage Sales &amp; Marketing Inc., an indirect wholly-owned subsidiary of the Company (the “Borrower”) entered into (i) a new senior secured asset-based revolving credit facility in an aggregate principal amount of up to $400.0 million, subject to borrowing base capacity (the “New Revolving Credit Facility”) and (ii) a new secured first lien term loan credit facility in an aggregate principal amount of $1.325 billion (the “New Term Loan Facility” and together with the New Revolving Credit Facility, the “New Senior Secured Credit Facilities”). New Revolving Credit Facility The New Revolving Credit Facility provides for revolving loans and letters of credit in an aggregate amount of up to $400.0 million, subject to borrowing base capacity. Letters of credit are limited to the lesser of (a) $150.0 million and (b) the aggregate unused amount of commitments under the New Revolving Credit Facility then in effect. Loans under the New Revolving Credit Facility may be denominated in either U.S. dollars or Canadian dollars. Bank of America, N.A., will act as administrative agent and ABL Collateral Agent. The New Revolving Credit Facility matures five years after the date the Company enters into our New Revolving Credit Facility. The Borrower may use borrowings under the New Revolving Credit Facility to fund working capital and for other general corporate purposes, including permitted acquisitions and other investments. Borrowings under the New Revolving Credit Facility are limited by borrowing base calculations based on the sum of specified percentages of eligible accounts receivable plus specified percentages of qualified cash, minus the amount of any applicable reserves. Borrowings will bear interest at a floating rate, which can be either an adjusted Eurodollar rate plus an applicable margin or, at the Borrower’s option, a base rate plus an applicable margin. The applicable margins for the New Revolving Credit Facility are 2.00%, 2.25% or 2.50%, with respect to Eurodollar rate borrowings and 1.00%, 1.25% or 1.50%, with respect to base rate borrowings, in each case depending on average excess availability under the New Revolving Credit Facility. The Borrower’s ability to draw under the New Revolving Credit Facility or issue letters of credit thereunder will be conditioned upon, among other things, the Borrower’s delivery of prior written notice of a borrowing or issuance, as applicable, the Borrower’s ability to reaffirm the representations and warranties contained in the credit agreement governing the New Revolving Credit Facility and the absence of any default or event of default thereunder. The Borrower’s obligations under the New Revolving Credit Facility are guaranteed by Karman Intermediate Corp. (“Holdings”) and all of the Borrow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e “Guarantors”). The New Revolving Credit Facility is secured by a lien on substantially all of Holdings’, the Borrower’s and the Guarantors’ assets (subject to certain permitted exceptions). The New Revolving Credit Facility has a first-priority lien on the current asset collateral and a second-priority lien on security interests in the fixed asset collateral (second in priority to the liens securing the Notes and the New Term Loan Facility discussed below), in each case, subject to other permitted liens. The New Revolving Credit Facility has the following fees: (i) an unused line fee of 0.375% or 0.250% per annum of the unused portion of the New Revolving Credit Facility, depending on average excess availability under the New Revolving Credit Facility; (ii) a letter of credit participation fee on the aggregate stated amount of each letter of credit equal to the applicable margin for adjusted Eurodollar rate loans, as applicable; and (iii) certain other customary fees and expenses of the lenders and agents thereunder. The New Revolving Credit Facility contains customary covenants, including, but not limited to, restrictions on the Borrower’s ability and that of its subsidiaries to merge and consolidate with other companies, incur indebtedness, grant liens or security interests on assets, make acquisitions, loans, advances or investments, pay dividends, sell or otherwise transfer assets, optionally prepay or modify terms of any junior indebtedness, enter into transactions with affiliates or change its line of business. The New Revolving Credit Facility will require the maintenance of a fixed charge coverage ratio (as set forth in the credit agreement governing the New Revolving Credit Facility) of 1.00 to 1.00 at the end of each fiscal quarter when excess availability is less than the greater of $25.0 million and 10% of the lesser of the borrowing base and maximum borrowing capacity. Such fixed charge coverage ratio will be tested at the end of each quarter until such time as excess availability exceeds the level set forth above. The New Revolving Credit Facility provides that, upon the occurrence of certain events of default, the Borrower’s obligations thereunder may be accelerated and the lending commitments terminated. Such events of default include payment defaults to the lenders thereunder, material inaccuracies of representations and warranties, covenant defaults, cross-defaults to other material indebtedness, voluntary and involuntary bankruptcy, insolvency, corporate arrangement, winding-up, New Term Loan Facility The New Term Loan Facility consists of a term loan facility denominated in US dollars in an aggregate principal amount of $1.325 billion. Borrowings under the New Term Loan Facility amortize in equal quarterly installments in an amount equal to 1.00% per annum of the principal amount. Borrowings will bear interest at a floating rate, which can be either an adjusted Eurodollar rate plus an applicable margin or, at the Borrower’s option, a base rate plus an applicable margin. The applicable margins for the New Term Loan Facility are 5.25% with respect to Eurodollar rate borrowings and 4.25% with respect to base rate borrowings. The Borrower may voluntarily prepay loans or reduce commitments under the New Term Loan Facility, in whole or in part, subject to minimum amounts, with prior notice but without premium or penalty (other than a 1.00% premium on any prepayment in connection with a repricing transaction prior to the date that is twelve months after the date we entered into the New Term Loan Facility). The Borrower will be required to prepay the New Term Loan Facility with 100% of the net cash proceeds of certain asset sales (such percentage subject to reduction based on the achievement of specific first lien net leverage ratios) and subject to certain reinvestment rights, 100% of the net cash proceeds of certain debt issuances and 50% of excess cash flow (such percentage subject to reduction based on the achievement of specific first lien net leverage ratios). The Borrower was not required to make any excess cash flow payment for the year ended December 31, 2020, and the Borrower did not make any other mandatory or voluntary prepayments of the New Term Loan Facility for the year ended December 31, 2020. The Borrower’s obligations under the New Term Loan Facility are guaranteed by Holdings and the Guarantors. The New Term Loan Facility is secured by a lien on substantially all of Holdings’, the Borrower’s and the Guarantors’ assets (subject to certain permitted exceptions). The New Term Loan Facility has a first-priority The New Term Loan Facility contains certain customary negative covenants, including, but not limited to, restrictions on the Borrower’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The New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 Senior Secured Notes In connection with the Closing, Advantage Solutions FinCo LLC (“Finco”) issued $775.0 million aggregate principal amount of 6.50% Senior Secured Notes due 2028 (the “Notes”). Substantially concurrently with the Merger, Finco merged with and into Advantage Sales &amp; Marketing Inc. (the “Issuer”), with the Issuer continuing as the surviving entity and assuming the obligations of Finco. The Notes were sold to BofA Securities, Inc., Deutsche Bank Securities Inc., Morgan Stanley &amp; Co. LLC and Apollo Global Securities, LLC. The Notes were resold to certain non-U.S. Securities Act Interest and maturity Interest on the Notes is payable semi-annually in arrears on May 15 and November 15 at a rate of 6.50% per annum, commencing on May 15, 2021. The Notes will mature on November 15, 2028. Guarantees The Notes are guaranteed by Holdings and each of the Issu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at is a borrower or guarantor under the New Term Loan Facility. Security and Ranking The Notes and the related guarantees are the general, senior secured obligations of the Issuer and the Notes Guarantors, are secured on a first-priority pari passu The Notes and related guarantees rank (i) equally in right of payment with all of the Issuer’s and the Guarantors’ senior indebtedness, without giving effect to collateral arrangements (including the New Senior Secured Credit Facilities) and effectively equal to all of the Issuer’s and the Guarantors’ senior indebtedness secured on the same priority basis as the Notes, including the New Term Loan Facility, (ii) effectively subordinated to any of the Issuer’s and the Guarantors’ indebtedness that is secured by assets that do not constitute collateral for the Notes to the extent of the value of the assets securing such indebtedness and to indebtedness that is secured by a senior-priority lien, including the New Revolving Credit Facility to the extent of the value of the current asset collateral and (iii) structurally subordinated to the liabilities of the Issuer’s non-Guarantor Optional redemption for the Notes The Notes are redeemable on or after November 15, 2023 at the applicable redemption prices specified in the Indenture plus accrued and unpaid interest. The Notes may also be redeemed at any time prior to November 15, 2023 at a redemption price equal to 100% of the aggregate principal amount of such Notes to be redeemed plus a “make-whole” premium, plus accrued and unpaid interest. In addition, the Issuer may redeem up to 40% of the original aggregate principal amount of Notes before November 15, 2023 with the net cash proceeds of certain equity offerings at a redemption price equal to 106.5% of the aggregate principal amount of such Notes to be redeemed, plus accrued and unpaid interest. Furthermore, prior to November 15, 2023, the Issuer may redeem during each calendar year up to 10% of the original aggregate principal amount of the Notes at a redemption price equal to 103% of the aggregate principal amount of such Notes to be redeemed, plus accrued and unpaid interest. If the Issuer or its restricted subsidiaries sell certain of their respective assets or experience specific kinds of changes of control, subject to certain exceptions, the Issuer must offer to purchase the Notes at par. In connection with any offer to purchase all Notes, if holders of no less than 90% of the aggregate principal amount of Notes validly tender their Notes, the Issuer is entitled to redeem any remaining Notes at the price offered to each holder. Restrictive covenants The Notes are subject to covenants that, among other things limit the Issuer’s ability and its restricted subsidiaries’ ability to: incur additional indebtedness or guarantee indebtedness; pay dividends or make other distributions in respect of, or repurchase or redeem, the Issuer’s or a parent entity’s capital stock; prepay, redeem or repurchase certain indebtedness; issue certain preferred stock or similar equity securities; make loans and investments; sell or otherwise dispose of assets; incur liens; enter into transactions with affiliates; enter into agreements restricting the Issuer’s subsidiaries’ ability to pay dividends; and consolidate, merge or sell all or substantially all of the Issuer’s assets. Most of these covenants will be suspended on the Notes so long as they have investment grade ratings from both Moody’s Investors Service, Inc. and S&amp;P Global Ratings and so long as no default or event of default under the Indenture has occurred and is continuing. Events of default The following constitute events of default under the Notes, among others: default in the payment of interest; default in the payment of principal; failure to comply with covenants; failure to pay other indebtedness after final maturity or acceleration of other indebtedness exceeding a specified amount; certain events of bankruptcy; failure to pay a judgment for payment of money exceeding a specified aggregate amount; voidance of subsidiary guarantees; failure of any material provision of any security document or intercreditor agreement to be in full force and effect; and lack of perfection of liens on a material portion of the collateral, in each case subject to applicable grace periods. Government Loans for COVID-19 On May 25, 2020, a subsidiary of the Company operating in Japan entered into two loan agreements from a bank lender pursuant to a local government loan program. Subsequently, one of the loans was refinanced on October 26, 2020. No loss on extinguishment of debt was recognized. The loans, which includes a refinanced loan on October 26, 2020, bear interest rates of 1.82% and 1.83% per annum with maturity dates of May 27, 2029 and October 27, 2029, respectively, and amounts under the loans will be repayable to the lender in monthly installments. As of December 31, 2020, the Company had an aggregate principal amount of $2.9 million borrowings outstanding. Future minimum principal payments on long-term debt are as follows: (in thousands) 2021 $ 13,745 2022 13,298 2023 13,293 2024 13,274 2025 13,277 Thereafter 2,086,731 Total future minimum principal payments $ 2,153,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The Company leases facilities, and equipment under noncancelable leases that have been classified as operating leases for financial reporting purposes. These leases often include one or more options to renew and the lease term includes the renewal terms when it is reasonably certain that the Company will exercise the option. In general, for the Company’s material leases, the renewal options are not included in the calculation of its right-of-use All operating lease expenses are recognized on a straight-line basis over the lease term as a component of “Selling, general, and administrative expenses” in the Consolidated Statements of Operations and Comprehensive Loss. Payments under the Company’s lease arrangements are primarily fixed. However, certain lease agreements contain variable costs, which are expensed as incurred and not included in the calculation of the Company’s right-of-use During the years ended December 31, 2020 and 2019, the Company expensed approximately $44.2 million and $53.5 million of total operating lease costs, which includes $6.6 million and $8.5 million of variable lease costs, respectively. During the year ended December 31, 2018, the Company recognized $48.7 million of total operating lease expense. Beginning in mid-March COVID-19 right-of Based on the present value of the lease payments for the remaining lease term of the Company’s existing leases, the Company’s right-of-use December 31, 2020 December 31, 2019 (in thousands) Classification Assets Operating lease right-of-use Other assets $ 49,772 $ 93,924 Liabilities Current operating lease liabilities Other accrued expenses 20,894 34,072 Noncurrent operating lease liabilities Other long-term liabilities 44,737 84,902 Total lease liabilities $ 65,631 $ 118,974 Because the rate implicit in each lease is not readily determinable, the Company uses its incremental borrowing rate to determine the present value of the lease payments. In determining its incremental borrowing rate, the Company reviewed the terms of its leases, its credit facilities, and other factors. Information related to the Company’s right-of-use Year Ended (in thousands) 2020 2019 Cash paid for operating lease liabilities $ 42,670 $ 32,229 Right-of-use 7,496 40,536 Weighted-average remaining lease term 4.7 years 4.4 years Weighted-average discount rate 9.8 % 10.0 % Maturities of lease liabilities as of December 31, 2020 were as follows: (in thousands) 2021 $ 27,323 2022 17,691 2023 11,748 2024 8,962 2025 5,266 Thereafter 7,004 Total lease payments $ 77,994 Less imputed interest (12,363 ) Present value of lease liabilities $ 65,631 The Company has additional operating leases for real estate of $1.8 million which have not commenced as of December 31, 2020, and as such, have not been recognized on the Company’s Consolidated Balance Sheet. These operating leases commence in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Fair Value of Financial Instruments</t>
        </is>
      </c>
      <c r="B1" s="2" t="inlineStr">
        <is>
          <t>8 Months Ended</t>
        </is>
      </c>
      <c r="C1" s="2" t="inlineStr">
        <is>
          <t>9 Months Ended</t>
        </is>
      </c>
      <c r="D1" s="2" t="inlineStr">
        <is>
          <t>12 Months Ended</t>
        </is>
      </c>
    </row>
    <row r="2">
      <c r="B2" s="2" t="inlineStr">
        <is>
          <t>Dec. 31, 2019</t>
        </is>
      </c>
      <c r="C2" s="2" t="inlineStr">
        <is>
          <t>Sep. 30, 2020</t>
        </is>
      </c>
      <c r="D2" s="2" t="inlineStr">
        <is>
          <t>Dec. 31, 2020</t>
        </is>
      </c>
    </row>
    <row r="3">
      <c r="A3" s="3" t="inlineStr">
        <is>
          <t>Fair Value Disclosures [Line Items]</t>
        </is>
      </c>
    </row>
    <row r="4">
      <c r="A4" s="4" t="inlineStr">
        <is>
          <t>Fair Value of Financial Instruments</t>
        </is>
      </c>
      <c r="D4" s="4" t="inlineStr">
        <is>
          <t xml:space="preserve">9.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20, and 2019, the Company’s interest rate derivatives and forward contracts are Level 2 assets and liabilities with the related fair values based on third-party pricing service models. These models use discounted cash flows that utilize market-based forward swap curves commensurate with the terms of the underlying instruments. As of December 31, 2020, and 2019, the contingent consideration assets and liabilities are Level 3 assets and liabilities with the related fair values based on the significant unobservable inputs and probability weightings in using the income approach. 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0 (in thousands) Fair Value Level 1 Level 2 Level 3 Assets measured at fair value Cash and cash equivalents $ 204,301 $ 204,301 $ — $ — Derivative financial instruments 1,824 — 1,824 — Total assets measured at fair value $ 206,125 $ 204,301 $ 1,824 $ — Liabilities measured at fair value Derivative financial instruments $ 1,882 $ — $ 1,882 $ — Contingent consideration liabilities 45,901 — — 45,901 Total liabilities measured at fair value $ 47,783 $ — $ 1,882 $ 45,901 December 31, 2019 (in thousands) Fair Value Level 1 Level 2 Level 3 Assets measured at fair value Cash and cash equivalents $ 184,224 $ 184,224 $ — $ — Contingent consideration receivable 6,120 — — 6,120 Total assets measured at fair value $ 190,344 $ 184,224 $ — $ 6,120 Liabilities measured at fair value Derivative financial instruments $ 3,277 $ — $ 3,277 $ — Contingent consideration liabilities 47,649 — — 47,649 Total liabilities measured at fair value $ 50,926 $ — $ 3,277 $ 47,649 Interest Rate Cap Agreements As of December 31, 2020, and 2019, the Company had interest rate cap contracts with an aggregate notional value of principals of $2.2 billion and $1.5 billion, respectively, from various financial institutions to manage the Company’s exposure to interest rate movements on variable rate credit facilities. As of December 31, 2020, the aggregate fair value of the Company’s outstanding interest rate caps represented an outstanding net asset of $1.8 million and an outstanding net liability of $1.9 million. As of December 31, 2019, the aggregate fair value of the Company’s outstanding interest rate caps represented an outstanding net liability of $3.3 million. As of December 31, 2020, $1.8 million, $1.0 million, and $0.9 million of the Company’s fair value of outstanding interest rate caps were included in “Prepaid expenses and other current assets “, “Other accrued expenses”, and “Other long-term liabilities” in the Consolidated Balance Sheets, respectively, with changes in fair value recognized as a component of “Interest expense, net” in the Consolidated Statements of Operations and Comprehensive Loss. As of December 31, 2019, $1.0 million and $2.3 million of the Company’s fair value of outstanding interest rate caps were included in “Other accrued expenses” and “Other long-term liabilities” in the Consolidated Balance Sheets, respectively, with changes in fair value recognized as a component of “Interest expense, net” in the Consolidated Statements of Operations and Comprehensive Loss. During the years ended December 31, 2020, 2019, and 2018, the Company recorded interest expense in the amount of $0.4 million, $2.7 million, and $3.9 million, respectively, related to changes in the fair value of its derivative instruments, respectively. Forward Contracts During the years ended December 31, 2020, 2019, and 2018, the Company recognized a gain of $0.5 million, a loss of $0.4 million, and a loss of $1.0 million, respectively, related to changes in fair values of the forward contracts as a component of “Selling, general and administrative expenses” in the Consolidated Statements of Operations and Comprehensive Loss. Contingent Consideration Receivable Each reporting period, the Company measures the fair value of its contingent receivable by evaluating the significant unobservable inputs and probability weightings using Monte Carlo simulations. Any resulting decreases or increases in the fair value result in a corresponding gain or loss reported in “Selling, general, and administrative expenses” in the Consolidated Statements of Operations and Comprehensive Loss. The Company has reassessed the fair value of contingent consideration, noting that as of December 31, 2020, projected EBITDA related to acquisitions, which was anticipated to contribute to measurement period EBITDA, was lower than expected. This reassessment resulted in a fair value adjustment of a $6.1 million loss that was included in “Selling, general, and administrative expenses” in the Consolidated Statements of Operations and Comprehensive Loss. Long-term Debt The following table sets forth the carrying values and fair values of the Company’s financial liabilities measured on a recurring basis, categorized by input level within the fair value hierarchy: (in thousands) Carrying Value Fair Value Balance at December 31, 2020 New Term Loan Credit Facility $ 1,325,000 $ 1,447,993 Notes 775,000 884,826 New Revolving Credit Facility 50,000 50,000 Notes payable and deferred obligations 3,618 3,618 Total long-term debt $ 2,153,618 $ 2,386,437 (in thousands) Carrying Value Fair Value Balance at December 31, 2019 First Lien Term Loan $ 2,467,529 $ 2,413,663 Second Lien Term Loan 760,000 733,526 Notes payable and deferred obligations 2,053 1,872 Total long-term debt $ 3,229,582 $ 3,149,061 </t>
        </is>
      </c>
    </row>
    <row r="5">
      <c r="A5" s="4" t="inlineStr">
        <is>
          <t>Predecessor Company</t>
        </is>
      </c>
    </row>
    <row r="6">
      <c r="A6" s="3" t="inlineStr">
        <is>
          <t>Fair Value Disclosures [Line Items]</t>
        </is>
      </c>
    </row>
    <row r="7">
      <c r="A7" s="4" t="inlineStr">
        <is>
          <t>Fair Value of Financial Instruments</t>
        </is>
      </c>
      <c r="B7" s="4" t="inlineStr">
        <is>
          <t xml:space="preserve">Note 7 — Fair Value Measurements The following table presents information about the Company’s assets that are measured at fair value on a recurring basis as of December 31, 2019 and indicates the fair value hierarchy of the valuation techniques that the Company utilized to determine such fair value. Quoted Prices in Significant Other Significant Other Marketable securities held in Trust Account $ 452,816,525 $ — $ — Total $ 452,816,525 $ — $ — Transfers to/from Levels 1, 2, and 3 are recognized at the end of the reporting period. There were no transfers between levels for the year ended December 31, 2019. Level 1 instruments include investments in money market funds and U.S. Treasury securities. The Company uses inputs such as actual trade data, benchmark yields, quoted market prices from dealers or brokers, and other similar sources to determine the fair value of its investments. </t>
        </is>
      </c>
      <c r="C7" s="4" t="inlineStr">
        <is>
          <t xml:space="preserve">Note 7 — Fair Value Measurements The following table presents information about the Company’s assets that are measured at fair value on a recurring basis as of September 30, 2020 and December 31, 2019 and indicates the fair value hierarchy of the valuation techniques that the Company utilized to determine such fair value. Quoted Prices Significant Significant September 30, 2020 Marketable securities held in Trust Account $ 453,742,245 $ — $ — Total $ 453,742,245 $ — $ — Quoted Prices Significant Significant December 31, 2019 Marketable securities held in Trust Account $ 452,816,525 $ — $ — Total $ 452,816,525 $ — $ — Transfers to/from Levels 1, 2, and 3 are recognized at the end of the reporting periods. There were no transfers between levels for the three and nine months ended September 30, 2020. Level 1 instruments include investments in money market funds and U.S. Treasury securities.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CONSOLIDATED BALANCE SHEETS - USD ($)</t>
        </is>
      </c>
      <c r="B1" s="2" t="inlineStr">
        <is>
          <t>Dec. 31, 2020</t>
        </is>
      </c>
      <c r="C1" s="2" t="inlineStr">
        <is>
          <t>Sep. 30, 2020</t>
        </is>
      </c>
      <c r="D1" s="2" t="inlineStr">
        <is>
          <t>Dec. 31, 2019</t>
        </is>
      </c>
    </row>
    <row r="2">
      <c r="A2" s="3" t="inlineStr">
        <is>
          <t>Current assets</t>
        </is>
      </c>
    </row>
    <row r="3">
      <c r="A3" s="4" t="inlineStr">
        <is>
          <t>Cash and cash equivalents</t>
        </is>
      </c>
      <c r="B3" s="5" t="n">
        <v>204301000</v>
      </c>
      <c r="D3" s="5" t="n">
        <v>184224000</v>
      </c>
    </row>
    <row r="4">
      <c r="A4" s="4" t="inlineStr">
        <is>
          <t>Restricted cash</t>
        </is>
      </c>
      <c r="B4" s="6" t="n">
        <v>15665000</v>
      </c>
      <c r="D4" s="6" t="n">
        <v>14801000</v>
      </c>
    </row>
    <row r="5">
      <c r="A5" s="4" t="inlineStr">
        <is>
          <t>Accounts receivable</t>
        </is>
      </c>
      <c r="B5" s="6" t="n">
        <v>574142000</v>
      </c>
      <c r="D5" s="6" t="n">
        <v>684046000</v>
      </c>
    </row>
    <row r="6">
      <c r="A6" s="4" t="inlineStr">
        <is>
          <t>Prepaid expenses and other current assets</t>
        </is>
      </c>
      <c r="B6" s="6" t="n">
        <v>105643000</v>
      </c>
      <c r="D6" s="6" t="n">
        <v>69420000</v>
      </c>
    </row>
    <row r="7">
      <c r="A7" s="4" t="inlineStr">
        <is>
          <t>Total current assets</t>
        </is>
      </c>
      <c r="B7" s="6" t="n">
        <v>899751000</v>
      </c>
      <c r="D7" s="6" t="n">
        <v>952491000</v>
      </c>
    </row>
    <row r="8">
      <c r="A8" s="4" t="inlineStr">
        <is>
          <t>Property and equipment, net</t>
        </is>
      </c>
      <c r="B8" s="6" t="n">
        <v>80016000</v>
      </c>
      <c r="D8" s="6" t="n">
        <v>114690000</v>
      </c>
    </row>
    <row r="9">
      <c r="A9" s="4" t="inlineStr">
        <is>
          <t>Goodwill</t>
        </is>
      </c>
      <c r="B9" s="6" t="n">
        <v>2163339000</v>
      </c>
      <c r="D9" s="6" t="n">
        <v>2116696000</v>
      </c>
    </row>
    <row r="10">
      <c r="A10" s="4" t="inlineStr">
        <is>
          <t>Other intangible assets, net</t>
        </is>
      </c>
      <c r="B10" s="6" t="n">
        <v>2452796000</v>
      </c>
      <c r="D10" s="6" t="n">
        <v>2600596000</v>
      </c>
    </row>
    <row r="11">
      <c r="A11" s="4" t="inlineStr">
        <is>
          <t>Investments in unconsolidated affiliates</t>
        </is>
      </c>
      <c r="B11" s="6" t="n">
        <v>115624000</v>
      </c>
      <c r="D11" s="6" t="n">
        <v>111663000</v>
      </c>
    </row>
    <row r="12">
      <c r="A12" s="4" t="inlineStr">
        <is>
          <t>Other assets</t>
        </is>
      </c>
      <c r="B12" s="6" t="n">
        <v>65966000</v>
      </c>
      <c r="D12" s="6" t="n">
        <v>116547000</v>
      </c>
    </row>
    <row r="13">
      <c r="A13" s="4" t="inlineStr">
        <is>
          <t>Total assets</t>
        </is>
      </c>
      <c r="B13" s="6" t="n">
        <v>5777492000</v>
      </c>
      <c r="D13" s="6" t="n">
        <v>6012683000</v>
      </c>
    </row>
    <row r="14">
      <c r="A14" s="3" t="inlineStr">
        <is>
          <t>Current liabilities</t>
        </is>
      </c>
    </row>
    <row r="15">
      <c r="A15" s="4" t="inlineStr">
        <is>
          <t>Current portion of long-term debt</t>
        </is>
      </c>
      <c r="B15" s="6" t="n">
        <v>63745000</v>
      </c>
      <c r="D15" s="6" t="n">
        <v>27655000</v>
      </c>
    </row>
    <row r="16">
      <c r="A16" s="4" t="inlineStr">
        <is>
          <t>Accounts payable</t>
        </is>
      </c>
      <c r="B16" s="6" t="n">
        <v>195452000</v>
      </c>
      <c r="D16" s="6" t="n">
        <v>179415000</v>
      </c>
    </row>
    <row r="17">
      <c r="A17" s="4" t="inlineStr">
        <is>
          <t>Accrued compensation and benefits</t>
        </is>
      </c>
      <c r="B17" s="6" t="n">
        <v>142136000</v>
      </c>
      <c r="D17" s="6" t="n">
        <v>136645000</v>
      </c>
    </row>
    <row r="18">
      <c r="A18" s="4" t="inlineStr">
        <is>
          <t>Other accrued expenses</t>
        </is>
      </c>
      <c r="B18" s="6" t="n">
        <v>121758000</v>
      </c>
      <c r="D18" s="6" t="n">
        <v>128835000</v>
      </c>
    </row>
    <row r="19">
      <c r="A19" s="4" t="inlineStr">
        <is>
          <t>Deferred revenues</t>
        </is>
      </c>
      <c r="B19" s="6" t="n">
        <v>51898000</v>
      </c>
      <c r="D19" s="6" t="n">
        <v>45581000</v>
      </c>
    </row>
    <row r="20">
      <c r="A20" s="4" t="inlineStr">
        <is>
          <t>Total current liabilities</t>
        </is>
      </c>
      <c r="B20" s="6" t="n">
        <v>574989000</v>
      </c>
      <c r="D20" s="6" t="n">
        <v>518131000</v>
      </c>
    </row>
    <row r="21">
      <c r="A21" s="4" t="inlineStr">
        <is>
          <t>Long-term debt, net of current portion</t>
        </is>
      </c>
      <c r="B21" s="6" t="n">
        <v>2029328000</v>
      </c>
      <c r="D21" s="6" t="n">
        <v>3172087000</v>
      </c>
    </row>
    <row r="22">
      <c r="A22" s="4" t="inlineStr">
        <is>
          <t>Deferred income tax liabilities, net</t>
        </is>
      </c>
      <c r="B22" s="6" t="n">
        <v>491242000</v>
      </c>
      <c r="D22" s="6" t="n">
        <v>506362000</v>
      </c>
    </row>
    <row r="23">
      <c r="A23" s="4" t="inlineStr">
        <is>
          <t>Other long-term liabilities</t>
        </is>
      </c>
      <c r="B23" s="6" t="n">
        <v>141910000</v>
      </c>
      <c r="D23" s="6" t="n">
        <v>146297000</v>
      </c>
    </row>
    <row r="24">
      <c r="A24" s="4" t="inlineStr">
        <is>
          <t>Total liabilities</t>
        </is>
      </c>
      <c r="B24" s="6" t="n">
        <v>3237469000</v>
      </c>
      <c r="D24" s="6" t="n">
        <v>4342877000</v>
      </c>
    </row>
    <row r="25">
      <c r="A25" s="4" t="inlineStr">
        <is>
          <t>Commitments and contingencies</t>
        </is>
      </c>
      <c r="B25" s="4" t="inlineStr">
        <is>
          <t xml:space="preserve"> </t>
        </is>
      </c>
      <c r="D25" s="4" t="inlineStr">
        <is>
          <t xml:space="preserve"> </t>
        </is>
      </c>
    </row>
    <row r="26">
      <c r="A26" s="3" t="inlineStr">
        <is>
          <t>Stockholders' equity:</t>
        </is>
      </c>
    </row>
    <row r="27">
      <c r="A27" s="4" t="inlineStr">
        <is>
          <t>Preferred stock</t>
        </is>
      </c>
      <c r="B27" s="4" t="inlineStr">
        <is>
          <t xml:space="preserve"> </t>
        </is>
      </c>
    </row>
    <row r="28">
      <c r="A28" s="4" t="inlineStr">
        <is>
          <t>Common stock</t>
        </is>
      </c>
      <c r="B28" s="6" t="n">
        <v>32000</v>
      </c>
      <c r="D28" s="6" t="n">
        <v>20000</v>
      </c>
    </row>
    <row r="29">
      <c r="A29" s="4" t="inlineStr">
        <is>
          <t>Additional paid in capital</t>
        </is>
      </c>
      <c r="B29" s="6" t="n">
        <v>3356417000</v>
      </c>
      <c r="D29" s="6" t="n">
        <v>2337471000</v>
      </c>
    </row>
    <row r="30">
      <c r="A30" s="4" t="inlineStr">
        <is>
          <t>(Accumulated deficit) / retained earnings</t>
        </is>
      </c>
      <c r="B30" s="6" t="n">
        <v>-907738000</v>
      </c>
      <c r="D30" s="6" t="n">
        <v>-745295000</v>
      </c>
    </row>
    <row r="31">
      <c r="A31" s="4" t="inlineStr">
        <is>
          <t>Loans to Karman Topco L.P.</t>
        </is>
      </c>
      <c r="B31" s="6" t="n">
        <v>-6316000</v>
      </c>
      <c r="D31" s="6" t="n">
        <v>-6244000</v>
      </c>
    </row>
    <row r="32">
      <c r="A32" s="4" t="inlineStr">
        <is>
          <t>Accumulated other comprehensive income (loss)</t>
        </is>
      </c>
      <c r="B32" s="6" t="n">
        <v>674000</v>
      </c>
      <c r="D32" s="6" t="n">
        <v>-8153000</v>
      </c>
    </row>
    <row r="33">
      <c r="A33" s="4" t="inlineStr">
        <is>
          <t>Total equity attributable to stockholder</t>
        </is>
      </c>
      <c r="B33" s="6" t="n">
        <v>2443069000</v>
      </c>
      <c r="D33" s="6" t="n">
        <v>1577799000</v>
      </c>
    </row>
    <row r="34">
      <c r="A34" s="4" t="inlineStr">
        <is>
          <t>Nonredeemable noncontrolling interest</t>
        </is>
      </c>
      <c r="B34" s="6" t="n">
        <v>96954000</v>
      </c>
      <c r="D34" s="6" t="n">
        <v>92007000</v>
      </c>
    </row>
    <row r="35">
      <c r="A35" s="4" t="inlineStr">
        <is>
          <t>Total stockholder's equity</t>
        </is>
      </c>
      <c r="B35" s="6" t="n">
        <v>2540023000</v>
      </c>
      <c r="D35" s="6" t="n">
        <v>1669806000</v>
      </c>
    </row>
    <row r="36">
      <c r="A36" s="4" t="inlineStr">
        <is>
          <t>Total liabilities and stockholders' equity</t>
        </is>
      </c>
      <c r="B36" s="5" t="n">
        <v>5777492000</v>
      </c>
      <c r="D36" s="6" t="n">
        <v>6012683000</v>
      </c>
    </row>
    <row r="37">
      <c r="A37" s="4" t="inlineStr">
        <is>
          <t>Predecessor Company</t>
        </is>
      </c>
    </row>
    <row r="38">
      <c r="A38" s="3" t="inlineStr">
        <is>
          <t>Current assets</t>
        </is>
      </c>
    </row>
    <row r="39">
      <c r="A39" s="4" t="inlineStr">
        <is>
          <t>Cash and cash equivalents</t>
        </is>
      </c>
      <c r="C39" s="5" t="n">
        <v>514982</v>
      </c>
      <c r="D39" s="6" t="n">
        <v>951060</v>
      </c>
    </row>
    <row r="40">
      <c r="A40" s="4" t="inlineStr">
        <is>
          <t>Prepaid expenses</t>
        </is>
      </c>
      <c r="C40" s="6" t="n">
        <v>166667</v>
      </c>
      <c r="D40" s="6" t="n">
        <v>316667</v>
      </c>
    </row>
    <row r="41">
      <c r="A41" s="4" t="inlineStr">
        <is>
          <t>Prepaid income taxes</t>
        </is>
      </c>
      <c r="C41" s="6" t="n">
        <v>265695</v>
      </c>
      <c r="D41" s="6" t="n">
        <v>25327</v>
      </c>
    </row>
    <row r="42">
      <c r="A42" s="4" t="inlineStr">
        <is>
          <t>Total current assets</t>
        </is>
      </c>
      <c r="C42" s="6" t="n">
        <v>947344</v>
      </c>
      <c r="D42" s="6" t="n">
        <v>1293054</v>
      </c>
    </row>
    <row r="43">
      <c r="A43" s="4" t="inlineStr">
        <is>
          <t>Marketable securities held in Trust Account</t>
        </is>
      </c>
      <c r="C43" s="6" t="n">
        <v>453742245</v>
      </c>
      <c r="D43" s="6" t="n">
        <v>452816525</v>
      </c>
    </row>
    <row r="44">
      <c r="A44" s="4" t="inlineStr">
        <is>
          <t>Total assets</t>
        </is>
      </c>
      <c r="C44" s="6" t="n">
        <v>454689589</v>
      </c>
      <c r="D44" s="6" t="n">
        <v>454109579</v>
      </c>
    </row>
    <row r="45">
      <c r="A45" s="3" t="inlineStr">
        <is>
          <t>Current liabilities</t>
        </is>
      </c>
    </row>
    <row r="46">
      <c r="A46" s="4" t="inlineStr">
        <is>
          <t>Accounts payable and accrued expenses</t>
        </is>
      </c>
      <c r="C46" s="6" t="n">
        <v>4621248</v>
      </c>
      <c r="D46" s="6" t="n">
        <v>100000</v>
      </c>
    </row>
    <row r="47">
      <c r="A47" s="4" t="inlineStr">
        <is>
          <t>Accounts payable - related party</t>
        </is>
      </c>
      <c r="C47" s="6" t="n">
        <v>248028</v>
      </c>
      <c r="D47" s="6" t="n">
        <v>127912</v>
      </c>
    </row>
    <row r="48">
      <c r="A48" s="4" t="inlineStr">
        <is>
          <t>Total current liabilities</t>
        </is>
      </c>
      <c r="C48" s="6" t="n">
        <v>4869276</v>
      </c>
      <c r="D48" s="6" t="n">
        <v>227912</v>
      </c>
    </row>
    <row r="49">
      <c r="A49" s="4" t="inlineStr">
        <is>
          <t>Deferred underwriting commissions</t>
        </is>
      </c>
      <c r="C49" s="6" t="n">
        <v>15750000</v>
      </c>
      <c r="D49" s="6" t="n">
        <v>15750000</v>
      </c>
    </row>
    <row r="50">
      <c r="A50" s="4" t="inlineStr">
        <is>
          <t>Total liabilities</t>
        </is>
      </c>
      <c r="C50" s="6" t="n">
        <v>20619276</v>
      </c>
      <c r="D50" s="6" t="n">
        <v>15977912</v>
      </c>
    </row>
    <row r="51">
      <c r="A51" s="4" t="inlineStr">
        <is>
          <t>Commitments and contingencies</t>
        </is>
      </c>
      <c r="D51" s="4" t="inlineStr">
        <is>
          <t xml:space="preserve"> </t>
        </is>
      </c>
    </row>
    <row r="52">
      <c r="A52" s="4" t="inlineStr">
        <is>
          <t>Class A common stock</t>
        </is>
      </c>
      <c r="C52" s="6" t="n">
        <v>429070310</v>
      </c>
      <c r="D52" s="6" t="n">
        <v>433131660</v>
      </c>
    </row>
    <row r="53">
      <c r="A53" s="3" t="inlineStr">
        <is>
          <t>Stockholders' equity:</t>
        </is>
      </c>
    </row>
    <row r="54">
      <c r="A54" s="4" t="inlineStr">
        <is>
          <t>Preferred stock</t>
        </is>
      </c>
      <c r="C54" s="4" t="inlineStr">
        <is>
          <t xml:space="preserve"> </t>
        </is>
      </c>
      <c r="D54" s="4" t="inlineStr">
        <is>
          <t xml:space="preserve"> </t>
        </is>
      </c>
    </row>
    <row r="55">
      <c r="A55" s="4" t="inlineStr">
        <is>
          <t>Additional paid in capital</t>
        </is>
      </c>
      <c r="C55" s="6" t="n">
        <v>6590882</v>
      </c>
      <c r="D55" s="6" t="n">
        <v>2529572</v>
      </c>
    </row>
    <row r="56">
      <c r="A56" s="4" t="inlineStr">
        <is>
          <t>(Accumulated deficit) / retained earnings</t>
        </is>
      </c>
      <c r="C56" s="6" t="n">
        <v>-1592213</v>
      </c>
      <c r="D56" s="6" t="n">
        <v>2469141</v>
      </c>
    </row>
    <row r="57">
      <c r="A57" s="4" t="inlineStr">
        <is>
          <t>Total equity attributable to stockholder</t>
        </is>
      </c>
      <c r="C57" s="6" t="n">
        <v>5000003</v>
      </c>
      <c r="D57" s="6" t="n">
        <v>5000007</v>
      </c>
    </row>
    <row r="58">
      <c r="A58" s="4" t="inlineStr">
        <is>
          <t>Total liabilities and stockholders' equity</t>
        </is>
      </c>
      <c r="C58" s="6" t="n">
        <v>454689589</v>
      </c>
      <c r="D58" s="6" t="n">
        <v>454109579</v>
      </c>
    </row>
    <row r="59">
      <c r="A59" s="4" t="inlineStr">
        <is>
          <t>Predecessor Company | Class A Common Stock</t>
        </is>
      </c>
    </row>
    <row r="60">
      <c r="A60" s="3" t="inlineStr">
        <is>
          <t>Stockholders' equity:</t>
        </is>
      </c>
    </row>
    <row r="61">
      <c r="A61" s="4" t="inlineStr">
        <is>
          <t>Common stock</t>
        </is>
      </c>
      <c r="C61" s="6" t="n">
        <v>209</v>
      </c>
      <c r="D61" s="6" t="n">
        <v>169</v>
      </c>
    </row>
    <row r="62">
      <c r="A62" s="4" t="inlineStr">
        <is>
          <t>Total equity attributable to stockholder</t>
        </is>
      </c>
      <c r="C62" s="6" t="n">
        <v>209</v>
      </c>
      <c r="D62" s="6" t="n">
        <v>169</v>
      </c>
    </row>
    <row r="63">
      <c r="A63" s="4" t="inlineStr">
        <is>
          <t>Predecessor Company | Class B Common Stock</t>
        </is>
      </c>
    </row>
    <row r="64">
      <c r="A64" s="3" t="inlineStr">
        <is>
          <t>Stockholders' equity:</t>
        </is>
      </c>
    </row>
    <row r="65">
      <c r="A65" s="4" t="inlineStr">
        <is>
          <t>Common stock</t>
        </is>
      </c>
      <c r="C65" s="6" t="n">
        <v>1125</v>
      </c>
      <c r="D65" s="6" t="n">
        <v>1125</v>
      </c>
    </row>
    <row r="66">
      <c r="A66" s="4" t="inlineStr">
        <is>
          <t>Total equity attributable to stockholder</t>
        </is>
      </c>
      <c r="C66" s="5" t="n">
        <v>1125</v>
      </c>
      <c r="D66" s="5" t="n">
        <v>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 xml:space="preserve">10. Investments Investments in Unconsolidated Affiliates In connection with the Daymon Acquisition, the Company acquired 9.9% of the outstanding common shares of a subsidiary of a Japanese supermarket chain (“ATV”). The Company has no substantial influence over ATV. The Company elected the measurement alternative to value this equity investment without a readily determinable fair value. The Company will continue to apply the alternative measurement guidance until this investment does not qualify to be so measured. The carrying value of the investment was $7.9 million and $7.5 million as of December 31, 2020 and 2019, respectively. The Company’s significant equity investments primarily consist of Global Smollan Holdings (25% ownership), Smollan Holding Proprietary Limited (25% ownership), Partnership SPV 1 Limited (12.5% ownership), and Ceuta Holding Limited (8.8% ownership). Income from the Company’s equity method investments, included in “Cost of revenues” in the Consolidated Statements of Operations and Comprehensive Loss, was $5.1 million, $4.9 million, and $4.8 million for the years ended December 31, 2020, 2019, and 2018, respectively. The Company’s proportionate share in their net assets at December 31, 2020, and 2019 were $107.7 million and 104.1 million, respectively. The Company’s equity method investments are not material to the Company’s results of operations or financial position; therefore, no summarized financial information for the Company’s unconsolidated subsidiaries has been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 and Equity</t>
        </is>
      </c>
      <c r="B1" s="2" t="inlineStr">
        <is>
          <t>12 Months Ended</t>
        </is>
      </c>
    </row>
    <row r="2">
      <c r="B2" s="2" t="inlineStr">
        <is>
          <t>Dec. 31, 2020</t>
        </is>
      </c>
    </row>
    <row r="3">
      <c r="A3" s="3" t="inlineStr">
        <is>
          <t>Text Block [Abstract]</t>
        </is>
      </c>
    </row>
    <row r="4">
      <c r="A4" s="4" t="inlineStr">
        <is>
          <t>Equity-Based Compensation and Equity</t>
        </is>
      </c>
      <c r="B4" s="4" t="inlineStr">
        <is>
          <t xml:space="preserve">11. Equity-Based Compensation and Equity The Limited Partnership Agreement allows profits interests in Topco to be granted to directors, officers, employees, and consultants of Topco and its subsidiaries. The performance-based profits interests (“Common Series C Units”) are subject to certain vesting requirements, as described below. Additionally, in 2014, Topco issued 30,000 time-vesting profits interests (“Common Series D Units”) to entities affiliated with one equity sponsor of Topco. Time-vesting profits interests vest on a monthly basis that began on October 1, 2014 and ended on September 1, 2019. The compensation expense associated with the issuance of such awards for non-employees non-employees. Common Series C Units and Common Series C-2 During the years ended December 31, 2020, 2019, and 2018, 2,900 Common Series C Units, 21,953 Common Series C Units, and 10,830 Common Series C Units, respectively, were granted at no cost to employees of the Company. As the result of an amendment and restatement of the Limited Partnership Agreement, on March 15, 2018, 75% of all Common Series C Units awards are subject to vesting over four fiscal years from their respective issuance date. The remaining 25% of the units vest if and when Topco’s private equity sponsors as of the date of the 2014 Topco Acquisition realize a pre-tax non-qualifying C-2 non-qualifying A valuation, including an option pricing method allocation and Monte Carlo simulation, was used to estimate the fair value of Common Series C Units and Common Series C-2 The following weighted average assumptions were used in determining the fair value of Common Series C Unit grants made during the years ended December 31, 2020, 2019, and 2018: Year Ended December 31, 2020 2019 2018 Grant date fair value $ 201.25 $ 37.90 $ 167.40 Dividend yield 0.0 % 0.0 % 0.0 % Expected volatility 75.3 % 41.2 % 36.0 % Risk-free interest rate 0.2 % 2.5 % 2.3 % Lack of marketability discount 30.5 % 31.3 % 29.2 % Expected term (years) 1.0 1.0 1.0 The following weighted average assumptions were used in determining the fair value of Common Series C-2 Year Ended December 31, 2020 2019 2018 Grant date fair value $ 223.00 $ 284.00 $ 652.99 Dividend yield 0.0 % 0.0 % 0.0 % Yield Test Probability 23.3 % 39.0 % 97.1 % Cost of Equity Capital 11.8 % 11.1 % 12.3 % Expected term (years) 1.0 2.0 3.0 Topco has the option to repurchase Common Series C Units for cash. The following table summarizes the activity in the Common Series C Units during the years ended December 31, 2020, 2019 and 2018: Year Ended December 31, 2020 2019 2018 Beginning of the period 174,190 156,975 150,906 Grants 2,900 21,953 10,830 Forfeitures (5,064 ) (4,738 ) (4,416 ) Repurchases — — (345 ) End of the period 172,026 174,190 156,975 The following table summarizes the activity in the Common Series C-2 Year Ended December 31, 2020 2019 2018 Beginning of the period 33,400 33,525 — Grants 2,500 1,425 34,275 Forfeitures (3,625 ) (1,550 ) (750 ) End of the period 32,275 33,400 33,525 The Company classified the Merger as a vesting exit event for accounting purposes associated with the Common Series C and C-2 non-cash C-2 Common Series D Units The Company measures the fair value of the Common Series D Units quarterly throughout the five-year vesting period and recognizes this cost ratably over the vesting period. There were no grants during the years ended December 31, 2020, 2019, and 2018. The OPM was used to estimate the Common Series D Units fair value of $300 as of the grant date. The expected share price volatility is based on the average of the historical volatility of comparable public companies. The risk-free rate is based on U.S. Treasury yields in effect at the time of grant over the expected term. The Company did not use a dividend yield as it has not historically paid distributions. The fair value of these units at the end of each measurement period were $644, $184, and $165 per unit as of December 31, 2020, 2019, and 2018. Since the Common Series D Units that were issued under the Limited Partnership Agreement were for interests in Topco, which is outside of the consolidated group, the value of the profits interests were marked to market at each of the Company’s reporting periods. The following assumptions were used in determining the fair value for the years ended December 31, 2020, 2019, and 2018: Year Ended December 31, 2020 2019 2018 Grant date fair value $ 300.00 $ 300.00 $ 300.00 Dividend yield 0.0 % 0.0 % 0.0 % Expected volatility 48.0 % 44.0 % 40.0 % Risk-free interest rate 0.1 % 1.6 % 2.6 % Lack of marketability discount 23.0 % 26.0 % 25.0 % Expected term (years) 1.0 1.0 1.0 On December 31, 2020, there were 30,000 Common Series D Units outstanding. During the years ended December 31, 2020, 2019, and 2018, the Company recorded an equity-based compensation expense of $13.8 million, $1.3 million and a gain related to equity-based compensation of $8.2 million, respectively, included in “Selling, general, and administrative expenses” in the Consolidated Statements of Operations and Comprehensive Loss. Equity Class A Common Stock Preferred stock Warrants As of December 31, 2020, 7,333,333 private placement warrants were outstanding. The private placement warrants are identical to the public warrants, except that the private placement warrants and the Class A common stock issuable upon exercise of the private placement warrants were not transferable, assignable or salable until 30 days after the completion of the Merger, subject to certain limited exceptions. Additionally, the private placement warrants will be non-redeemable The Company may call the warrants for redemption: For cash: • in whole and not in part; • at a price of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For cash or Class A common stock: • in whole and not in part; • 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 • upon a minimum of 30 days’ prior written notice of redemption;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and • if, and only if, an effective registration statement covering the shares of Class A common stock issuable upon exercise of the warrants and a current prospectus relating thereto is available throughout the 30 day period after which written notice of redemption is given, or the Company has elected to require the exercise of the warrants on a “cashless” basis. If the Company calls the warrants for redemption, management will have the option to require all holders that wish to exercise the warrants to do so on a “cashless basis,” as described in the warrant agreement. The exercise price and number of Class A common stock issuable upon exercise of the warrants may be adjusted in certain circumstances including in the event of a share dividend. Additionally, in the event of a recapitalization, reorganization, merger or consolidation, the kind and amount of shares of stock or other securities or property (including cash) issuable upon exercise of the warrants may be adjusted. However, the warrants will not be adjusted for issuance of Class A common stock at a price below its exercise price. Additionally, in no event will the Company be required to net cash settle the warrants shares. During the year ended December 31, 2020, no warrants were exercised for Class A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12. Employee Benefit Plans The Company sponsors 401(k) plans for certain employees who meet specified age and length of service requirements. The 401(k) plans include a deferral feature under which employees may elect to defer a portion of their salary, subject to Internal Revenue Service limitations. The Company provides a matching contribution based on a percentage of participating employees’ salaries and contributions made. Total contributions to the plan for the years ended December 31, 2020, 2019, and 2018, were $10.8 million, $13.9 million, and $13.2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8 Months Ended</t>
        </is>
      </c>
      <c r="C1" s="2" t="inlineStr">
        <is>
          <t>9 Months Ended</t>
        </is>
      </c>
      <c r="D1" s="2" t="inlineStr">
        <is>
          <t>12 Months Ended</t>
        </is>
      </c>
    </row>
    <row r="2">
      <c r="B2" s="2" t="inlineStr">
        <is>
          <t>Dec. 31, 2019</t>
        </is>
      </c>
      <c r="C2" s="2" t="inlineStr">
        <is>
          <t>Sep. 30, 2020</t>
        </is>
      </c>
      <c r="D2" s="2" t="inlineStr">
        <is>
          <t>Dec. 31, 2020</t>
        </is>
      </c>
    </row>
    <row r="3">
      <c r="A3" s="3" t="inlineStr">
        <is>
          <t>Related Party Transactions [Line Items]</t>
        </is>
      </c>
    </row>
    <row r="4">
      <c r="A4" s="4" t="inlineStr">
        <is>
          <t>Related Party Transactions</t>
        </is>
      </c>
      <c r="D4" s="4" t="inlineStr">
        <is>
          <t>13. Related Party Transactions Management Fees The Company incurred $1.4 million, $5.5 million, and $5.5 million, in management fees to certain entities affiliated with or advised by CVC Capital Partners, Leonard Green &amp; Partners, Bain Capital, Juggernaut Management, LLC, and Centerview Capital, L.P. for the years ended December 31, 2020, 2019, and 2018, respectively, which are included in “Selling, general, and administrative expenses” in the Consolidated Statements of Operations and Comprehensive Loss. As of the closing of the Transactions, the management service agreements were terminated other than certain provisions, which survive, related to indemnification and expense advancement. Overlapping Directors Until February 2, 2020, a member of the board of directors of Topco served as a member of the board of directors for a holding company of a client. During the years ended December 31, 2020, 2019, and 2018, the Company recognized revenues of $3.9 million, $41.8 million, and $43.0 million, respectively, from this client. Accounts receivable from this client were zero and $7.0 million as of December 31, 2020, and 2019, respectively. Beginning October 28, 2020, two members of the board of directors of Topco served as the members of the board of directors of another client of the Company. During the year ended December 31, 2020, the Company recognized revenues of $0.2 million from this client. Accounts receivable from this client was less than $0.1 million as of December 31, 2020. Until October 28, 2020, a member of the board of directors of Topco served as a member of the board of directors of another client of the Company since the appointment on June 25, 2019. During the years ended December 31, 2020 and 2019, the Company recognized revenues of $16.4 million and $5.4 million, respectively, from this client. Accounts receivable from this client was zero and $0.1 million as of December 31, 2020 and 2019, respectively. Investment in Unconsolidated Affiliates During the years ended December 31, 2020, 2019, and 2018, the Company recognized revenues of $19.6 million, $21.9 million, and $23.5 million, respectively, from the parent company of an investment in unconsolidated affiliates. Accounts receivable from this client were $2.2 million and $2.2 million as of December 31, 2020 and 2019, respectively. Long-term Debt Certain funds managed by CVC Credit Partners, which is part of the same network of companies providing investment management advisory services operating under the CVC brand as CVC Capital Partners, act as lenders under the Company’s New Term Loan Facility. As of December 31, 2020, the funds managed by CVC Credit Partners held $11.3 million of the aggregate principal outstanding under the New Term Loan Facility. Prior to the Closing of the Transactions, the funds managed by CVC Credit Partners under the Company’s First Lien Term Loans and Second Lien Term Loans were $100.2 million and $31.1 million, respectively, as of December 31, 2019. Intercompany Promissory Notes Advantage Sales &amp; Marketing Inc., an indirect wholly-owned subsidiary of the Company, entered into intercompany loan agreements with Topco, pursuant to which Topco has borrowed various amounts totaling $6.0 million from Advantage Sales &amp; Marketing Inc. to facilitate the payment to certain former associates for their equity interests in Topco. On September 1, 2020, Advantage Sales &amp; Marketing Inc. entered into a new intercompany loan agreement with Topco consolidating all outstanding amounts under the prior agreements. Pursuant to the new intercompany loan agreement Topco borrowed $6.0 million at an interest rate of 0.39% per annum. This loan matures on December 31, 2023 and is pre-payable</t>
        </is>
      </c>
    </row>
    <row r="5">
      <c r="A5" s="4" t="inlineStr">
        <is>
          <t>Predecessor Company</t>
        </is>
      </c>
    </row>
    <row r="6">
      <c r="A6" s="3" t="inlineStr">
        <is>
          <t>Related Party Transactions [Line Items]</t>
        </is>
      </c>
    </row>
    <row r="7">
      <c r="A7" s="4" t="inlineStr">
        <is>
          <t>Related Party Transactions</t>
        </is>
      </c>
      <c r="B7" s="4" t="inlineStr">
        <is>
          <t>Note 4 — Related Party Transactions Founder Shares In May 2019, the Sponsor paid $25,000 to cover certain offering costs of the Company in consideration of 11,500,000 shares of Class B common stock, par value $0.0001, (the “ Founder Shares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shares of Class A common stock equals or exceeds $12.00 per share (as adjusted for stock splits, stock dividends, reorganizations, recapitalizations and the like) for any 20 trading days within any 30-trading Private Placement Warrants Concurrently with the closing of the Initial Public Offering, on July 22, 2019 the Company sold 7,333,333 Private Placement Warrants at a price of $1.50 per Private Placement Warrant to the Sponsor, generating gross proceeds of approximately $11.0 million. Each whole Private Placement Warrant is exercisable for one share of Class A common stock at a price of $11.50 per share. Certain of the proceeds from the sale of the Private Placement Warrants were added to the net proceeds from the Initial Public Offering and are held in the Trust Account. If the Company does not complete a Business Combination within the Combination Period, the Private Placement Warrants will expire worthless. The Private Placement Warrants are non-redeemable The Sponsor and the Company’s officers and directors have agreed, subject to limited exceptions, not to transfer, assign or sell any of their Private Placement Warran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 Working Capital Loans Promissory Note Prior to the closing of the Initial Public Offering, the Sponsor agreed to loan the Company an aggregate of up to $300,000 to cover expenses related to the Initial Public Offering pursuant to a promissory note (the “ Note non-interest Administrative Support Agreement Commencing on the date the securities of the Company are first listed on the NASDAQ, the Company agreed to pay the Sponsor a total of $10,000 per month for office space, utilities and secretarial and administrative support. Upon completion of an initial Business Combination or the Company’s liquidation, the Company will cease paying these monthly fees. The Company incurred approximately $60,000 in expenses in connection with such services during the period from May 2, 2019 (inception) through December 31, 2019, which are included in general and administrative expenses in the accompanying statement of operations. Accounts Payable — Related Party As of December 31, 2019, the Company had a balance of $127,912 payable to related parties for expenses paid on behalf of the Company in the amount of $67,912 and $60,000 payable under the administrative support agreement. These borrowings are non-interest</t>
        </is>
      </c>
      <c r="C7" s="4" t="inlineStr">
        <is>
          <t xml:space="preserve">Note 4 — Related Party Transactions Founder Shares In May 2019, the Sponsor paid $25,000 to cover certain offering costs of the Company in consideration of 11,500,000 shares of Class B common stock, par value $0.0001, (the “ Founder Shares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shares of Class A common stock equals or exceeds $12.00 per share (as adjusted for stock splits, stock dividends, reorganizations, recapitalizations and the like) for any 20 trading days within any 30-trading Private Placement Warrants Concurrently with the closing of the Initial Public Offering, on July 22, 2019 the Company sold 7,333,333 Private Placement Warrants at a price of $1.50 per Private Placement Warrant to the Sponsor, generating gross proceeds of approximately $11.0 million. Each whole Private Placement Warrant is exercisable for one share of Class A common stock at a price of $11.50 per share. Certain of the proceeds from the sale of the Private Placement Warrants were added to the net proceeds from the Initial Public Offering and are held in the Trust Account. If the Company does not complete a Business Combination within the Combination Period, the Private Placement Warrants will expire worthless. The Private Placement Warrants are non-redeemable The Sponsor and the Company’s officers and directors have agreed, subject to limited exceptions, not to transfer, assign or sell any of their Private Placement Warran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 Working Capital Loans Promissory Note Prior to the closing of the Initial Public Offering, the Sponsor agreed to loan the Company an aggregate of up to $300,000 to cover expenses related to the Initial Public Offering pursuant to a promissory note (the “ Note non-interest Administrative Support Agreement Commencing on the effective date of the Initial Public Offering, the Company agreed to pay the Sponsor a total of $10,000 per month for office space, utilities and secretarial and administrative support. Upon completion of an initial Business Combination or the Company’s liquidation, the Company will cease paying these monthly fees. During the three and nine months ended September 30, 2020, the Company incurred $30,000 and $90,000, respectively, in expenses in connection with such services, as reflected in the accompanying unaudited condensed statement of operations. As of September 30, 2020 and December 31, 2019, the Company had approximately $150,000 and $60,000, respectively, in accounts payable for related party in connection with such services as reflected in the accompanying condens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14. Restructuring Charges Restructuring charges include severance plans designed to integrate and reduce costs intended to further improve efficiencies in operational activities and align cost structures consistent with revenue levels associated with business changes. In addition, the Company established a global work from home policy. A significant portion of the Company’s office-based workforce temporarily transitioned to working from home and the Company commenced a plan to strategically exit certain offices during the year ended December 31, 2020. Refer to Note 8 — Leases As of December 31, 2020, and 2019, $1.3 million and $2.6 million of the Company’s restructuring charges were included in “Other accrued expenses” in the Consolidated Balance Sheets, respectively. The following table summarizes the Company’s restructuring activity: (In thousands) Severance Facilities and Other Total Restructuring Balance at January 1, 2018 $ 13,257 $ — $ 13,257 Charges 7,901 4,564 12,465 Payments/utilization (16,841 ) (1,862 ) (18,703 ) Foreign exchange translation effects (867 ) (48 ) (915 ) Balance at December 31, 2018 3,450 2,654 6,104 Charges 2,271 3,114 5,385 Payments/utilization (4,398 ) (4,476 ) (8,874 ) Balance at December 31, 2019 $ 1,323 $ 1,292 $ 2,615 Charges 4,601 755 5,356 Payments/utilization (5,380 ) (1,292 ) (6,672 ) Balance at December 31, 2020 $ 544 $ 755 $ 1,299 The following table summarizes the Company’s restructuring charges by segment: Year Ended December 31, (In thousands) 2020 2019 2018 Sales $ 2,451 $ 2,928 $ 6,663 Marketing 2,905 2,457 5,802 Total restructuring charges $ 5,356 $ 5,385 $ 12,465 Total restructuring charges recognized represents the estimated total charges for the years ended December 31, 2020, 2019, and 2018,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8 Months Ended</t>
        </is>
      </c>
      <c r="C1" s="2" t="inlineStr">
        <is>
          <t>9 Months Ended</t>
        </is>
      </c>
    </row>
    <row r="2">
      <c r="B2" s="2" t="inlineStr">
        <is>
          <t>Dec. 31, 2019</t>
        </is>
      </c>
      <c r="C2" s="2" t="inlineStr">
        <is>
          <t>Sep. 30, 2020</t>
        </is>
      </c>
    </row>
    <row r="3">
      <c r="A3" s="4" t="inlineStr">
        <is>
          <t>Predecessor Company</t>
        </is>
      </c>
    </row>
    <row r="4">
      <c r="A4" s="4" t="inlineStr">
        <is>
          <t>Stockholders' Equity</t>
        </is>
      </c>
      <c r="B4" s="4" t="inlineStr">
        <is>
          <t xml:space="preserve">Note 6 — Stockholders’ Equity Class A Common Stock Class B Common Stock Holders of shares of Class A common stock and holders of shares of Class B common stock will vote together as a single class on all matters submitted to a vote of the Company’s stockholders, except as required by law or stock exchange rule; provided that only holders of shares of Class B common stock have the right to vote on the election of the Company’s directors prior to the initial Business Combination. The Class B common stock will automatically convert into Class A common stock at the time of the initial Business Combination at a ratio such that the number of shares of Class A common stock issuable upon conversion of all Founder Shares will equal, in the aggregate, on an as-converted Preferred Stock Warrants The Public Warrants will expire five years after the completion of a Business Combination or earlier upon redemption or liquidation. The Private Placement Warrants are identical to the Public Warrants included in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are non-redeemable Commencing 90 days after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the “ fair market value • if, and only if, the last reported sale price of the Class A common stock equals or exceeds $10.00 per share (as adjusted per share splits, share dividends, reorganizations, recapitalizations and the like) on the trading day prior to the date on which the Company sends the notice of redemption to the warrant holders; and • if, and only if, there is an effective registration statement covering the Class A common stock issuable upon exercise of the warrants (or such other security as the warrants may be exercisable for at the time of redemption) and a current prospectus relating thereto available throughout the 30-day In addition, the Company may redeem the Public Warrants for cash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6 — Stockholders’ Equity Class A Common Stock Class B Common Stock Holders of shares of Class A common stock and holders of shares of Class B common stock will vote together as a single class on all matters submitted to a vote of the Company’s stockholders, except as required by law or stock exchange rule; provided that only holders of shares of Class B common stock have the right to vote on the election of the Company’s directors prior to the initial Business Combination. The Class B common stock will automatically convert into Class A common stock at the time of the initial Business Combination at a ratio such that the number of shares of Class A common stock issuable upon conversion of all Founder Shares will equal, in the aggregate, on an as-converted Preferred Stock Warrants The Public Warrants will expire five years after the completion of a Business Combination or earlier upon redemption or liquidation. The Private Placement Warrants are identical to the Public Warrants included in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are non-redeemable Commencing 90 days after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the “ fair market value • if, and only if, the last reported sale price of the Class A common stock equals or exceeds $10.00 per share (as adjusted per share splits, share dividends, reorganizations, recapitalizations and the like) on the trading day prior to the date on which the Company sends the notice of redemption to the warrant holders; and • if, and only if, there is an effective registration statement covering the Class A common stock issuable upon exercise of the warrants (or such other security as the warrants may be exercisable for at the time of redemption) and a current prospectus relating thereto available throughout the 30-day In addition, the Company may redeem the Public Warrants for cash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Income Tax</t>
        </is>
      </c>
      <c r="B1" s="2" t="inlineStr">
        <is>
          <t>8 Months Ended</t>
        </is>
      </c>
      <c r="C1" s="2" t="inlineStr">
        <is>
          <t>12 Months Ended</t>
        </is>
      </c>
    </row>
    <row r="2">
      <c r="B2" s="2" t="inlineStr">
        <is>
          <t>Dec. 31, 2019</t>
        </is>
      </c>
      <c r="C2" s="2" t="inlineStr">
        <is>
          <t>Dec. 31, 2020</t>
        </is>
      </c>
    </row>
    <row r="3">
      <c r="A3" s="4" t="inlineStr">
        <is>
          <t>Income Tax</t>
        </is>
      </c>
      <c r="C3" s="4" t="inlineStr">
        <is>
          <t xml:space="preserve">15. Income Taxes The (benefit from) provision for income taxes is as follows: Year Ended December 31, (in thousands) 2020 2019 2018 Current tax (benefit) expense Federal $ (9,106 ) $ 45,874 $ 21,399 State 4,710 11,311 11,742 Foreign 13,422 12,231 12,140 Total current tax expense 9,026 69,416 45,281 Deferred tax (benefit) expense Federal (6,501 ) (53,314 ) (164,208 ) State 868 (11,055 ) (48,653 ) Foreign (8,724 ) (3,694 ) (754 ) Total deferred tax benefit (14,357 ) (68,063 ) (213,615 ) Total (benefit from) provision for income taxes $ (5,331 ) $ 1,353 $ (168,334 ) A reconciliation of the provision for taxes based on the federal statutory income tax rate attributable to the Company’s effective income tax rate is as follows: Year Ended December 31, 2020 2019 2018 Statutory U.S. rate 21.0 % 21.0 % 21.0 % State tax, net of federal tax benefit (2.6 )% (1.1 )% 2.2 % Foreign tax, net of federal tax benefit 1.1 % (17.4 )% (0.4 )% Goodwill impairment — — (10.4 )% Global Intangible Low Taxed Income — (8.3 )% (0.2 )% Transaction expenses (0.1 )% (5.4 )% (0.1 )% Disallowed Executive Compensation (3.4 )% — — Equity-based compensation (11.2 )% (1.5 )% 0.2 % Meals and entertainment (0.7 )% (11.1 )% (0.2 )% Contingent consideration fair value adjustment (1.4 )% 7.1 % 0.7 % Non-deductible (0.4 )% (4.6 )% — Return to provision on permanent differences 0.1 % 8.2 % 0.1 % Work opportunity tax credit 0.5 % 3.3 % — Research and development credit 0.3 % 4.0 % — Other — (1.6 )% (0.1 )% Effective tax rate 3.2 % (7.4 )% 12.8 % The geographic components of (loss) income before income taxes are as follows: Year Ended December 31, (in thousands) 2020 2019 2018 U.S. sources $ (190,163 ) $ (32,893 ) $ (1,347,770 ) Non-U.S. 23,125 14,490 28,213 Loss before income taxes $ (167,038 ) $ (18,403 ) $ (1,319,557 ) Net deferred tax liabilities consist of the following: December 31, (in thousands) 2020 2019 Deferred tax assets Accrued liabilities $ 77,599 $ 70,420 Interest expense 20,851 49,586 Social security tax deferral 12,656 — Net operating losses 10,557 7,671 Right-of-use 11,996 26,648 Transaction expenses 8,643 5,325 Debt issuance costs 6,422 973 Acquired intangibles, including goodwill . 2,205 2,292 Insurance reserves 2,262 2,403 Other 4,755 6,158 Total deferred tax assets 157,946 171,476 Deferred tax liabilities Acquired intangibles including goodwill 618,697 636,245 Right-of-use 7,890 20,294 Restructuring expenses 4,977 6,857 Depreciation 2,464 1,617 Unrealized transactions — 990 Other 6,266 6,038 Total deferred tax liabilities 640,294 672,041 Less: deferred income tax asset valuation allowances (6,706 ) (5,570 ) Net deferred tax liabilities $ 489,054 $ 506,135 December 31, (in thousands) 2020 2019 Reported as: Noncurrent deferred tax asset $ 2,188 $ 227 Noncurrent deferred tax liability 491,242 506,362 Net deferred tax liabilities $ 489,054 $ 506,135 On March 27, 2020, the Coronavirus Aid, Relief, and Economic Security Act (“CARES Act”) was signed into law. Intended to provide economic relief to those impacted by the COVID-19 The CARES Act allows employers to defer payment of a portion of payroll taxes otherwise due on wages paid between the enactment date and December 31, 2020 and remit the deferred payroll taxes in equal amounts on December 31, 2021 and December 31, 2022. Under this provision of the CARES Act, the Company has recorded the tax impact of $12.6 million as a deferred tax asset. The Company held cash and cash equivalents in foreign subsidiaries of $87.7 million and $59.3 million as of December 31, 2020 and 2019, respectively. As of December 31, 2020, and 2019, the undistributed earnings of the Company’s foreign subsidiaries are $134.6 million and $92.6 million, respectively. The Company has not recorded a deferred tax liability related to undistributed earnings of its foreign subsidiaries as of December 31, 2020, except for a $2.1 million of deferred tax liability recorded as of December 31, 2020 for unremitted earnings in Canada with respect to which the Company no longer has an indefinite reinvestment assertion. Taxes have not been provided on the remaining $82.5 million of undistributed foreign earnings. The incremental tax liability associated with these earnings is expected to be immaterial. The Company evaluates its deferred tax assets, including a determination of whether a valuation allowance is necessary, based upon its ability to utilize the assets using a more likely than not analysis. Deferred tax assets are only recorded to the extent that they are realizable based upon past and future income. As a result of the evaluation, the Company established a valuation allowance of $6.7 million and $5.6 million on its foreign affiliates’ deferred tax assets as of December 31, 2020 and 2019, respectively. As of December 31, 2020, the Company had $6.2 million of federal NOLs, $16.3 million state NOLs, and $31.4 million foreign NOLs. The change of ownership provisions of the Tax Reform Act of 1986 may limit utilization of a portion of the Company’s domestic NOLs to future periods. The federal NOLs expire between 2036 and 2037, $13.2 million of the state NOLs expire between 2023 and 2039 and the remaining $3.1 million of the state NOLs carry forward indefinitely. Foreign NOLs of $11.6 million expire between 2024 and 2032 and the remaining $19.8 million of the foreign NOLs carry forward indefinitely. </t>
        </is>
      </c>
    </row>
    <row r="4">
      <c r="A4" s="4" t="inlineStr">
        <is>
          <t>Predecessor Company</t>
        </is>
      </c>
    </row>
    <row r="5">
      <c r="A5" s="4" t="inlineStr">
        <is>
          <t>Income Tax</t>
        </is>
      </c>
      <c r="B5" s="4" t="inlineStr">
        <is>
          <t xml:space="preserve">Note 8 — Income Tax The Company’s provision for income tax consists of the following: For the Period From 2019 Current: Federal $ 730,672 State — Deferred: Federal 58,712 State — Change in valuation allowance (58,712 ) Income tax expense $ 730,672 The Company’s net deferred tax assets are as follows: December 31, 2019 Deferred tax asset: Startup / organizational costs 58,712 Total deferred tax assets 58,712 Valuation allowance (58,712 ) Deferred tax asset, net of allowance $ —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assets, projected future taxable income and tax planning strategies in making this assessment. A reconciliation of the federal income tax rate to the Company’s effective tax rate for the period from May 2, 2019 (inception) through December 31, 2019 is as follows: Statutory federal income tax rate 21.0 % State taxes, net of federal tax benefit 0.0 % Change in valuation allowance 1.8 % Effective income tax rate 22.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0</t>
        </is>
      </c>
    </row>
    <row r="3">
      <c r="A3" s="3" t="inlineStr">
        <is>
          <t>Segment Reporting [Abstract]</t>
        </is>
      </c>
    </row>
    <row r="4">
      <c r="A4" s="4" t="inlineStr">
        <is>
          <t>Segments and Geographic Information</t>
        </is>
      </c>
      <c r="B4" s="4" t="inlineStr">
        <is>
          <t xml:space="preserve">16. Segments and Geographic Information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the chief executive officer) in deciding how to allocate resources and in assessing performance. Through the Company’s sales segment, the Company serves as a strategic intermediary between consumer goods manufacturers and retailer partners and performs critical merchandizing services on behalf of both consumer goods manufacturers and retail partners. Through the Company’s marketing segment, the Company develops and executes marketing programs for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income. (in thousands) Sales Marketing Total Year Ended December 31, 2020 Revenues $ 2,060,593 $ 1,095,078 $ 3,155,671 Depreciation and amortization $ 171,569 $ 67,029 $ 238,598 Operating income $ 63,305 $ 3,701 $ 67,006 Year Ended December 31, 2019 Revenues $ 1,954,705 $ 1,830,358 $ 3,785,063 Depreciation and amortization $ 161,563 $ 71,010 $ 232,573 Operating income $ 127,961 $ 85,713 $ 213,674 Year Ended December 31, 2018 Revenues $ 1,857,004 $ 1,850,624 $ 3,707,628 Depreciation and amortization $ 157,098 $ 68,135 $ 225,233 Operating loss $ (1,072,702 ) $ (17,212 ) $ (1,089,914 ) Revenues and long-lived assets by services provided in geographic region are as follows: Year Ended December 31, (in thousands) 2020 2019 2018 Revenues North America $ 2,791,282 $ 3,324,019 $ 3,257,937 International 363,433 461,044 449,691 Total revenues $ 3,154,715 $ 3,785,063 $ 3,707,628 December 31, (in thousands) 2020 2019 Long-Lived Assets North America $ 72,722 $ 107,940 International 7,294 6,750 Total long-lived assets $ 80,016 $ 114,690 The classification “North America” is primarily comprised of the Company’s U.S. and Canadian operations and the classification “International” primarily includes the Company’s operation in the U.K., Germany, the Netherlands and Japan. Revenues by location of services provided in the U.S. were $2.7 billion, $3.1 billion, and $3.0 billion during the years ended December 31, 2020, 2019, and 2018,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Commitments and Contingencies</t>
        </is>
      </c>
      <c r="B1" s="2" t="inlineStr">
        <is>
          <t>8 Months Ended</t>
        </is>
      </c>
      <c r="C1" s="2" t="inlineStr">
        <is>
          <t>9 Months Ended</t>
        </is>
      </c>
      <c r="D1" s="2" t="inlineStr">
        <is>
          <t>12 Months Ended</t>
        </is>
      </c>
    </row>
    <row r="2">
      <c r="B2" s="2" t="inlineStr">
        <is>
          <t>Dec. 31, 2019</t>
        </is>
      </c>
      <c r="C2" s="2" t="inlineStr">
        <is>
          <t>Sep. 30, 2020</t>
        </is>
      </c>
      <c r="D2" s="2" t="inlineStr">
        <is>
          <t>Dec. 31, 2020</t>
        </is>
      </c>
    </row>
    <row r="3">
      <c r="A3" s="3" t="inlineStr">
        <is>
          <t>Commitments And Contingencies [Line Items]</t>
        </is>
      </c>
    </row>
    <row r="4">
      <c r="A4" s="4" t="inlineStr">
        <is>
          <t>Commitments and Contingencies</t>
        </is>
      </c>
      <c r="D4" s="4" t="inlineStr">
        <is>
          <t xml:space="preserve">17.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business, financial position,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Legal Matters Related to Take 5 USAO and FBI Voluntary Disclosure and Investigation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Arbitration Proceedings Related to Take 5 In August 2019, as a result of the Take 5 Matter, the Company provided a written indemnification claim notice to the sellers of Take 5 (the “Take 5 Sellers”) seeking monetary damages (including interest, fees and costs) based on allegations of breach of the asset purchase agreement (the “Take 5 APA”), as well as fraud. In September 2019, the Take 5 Sellers initiated arbitration proceedings against the Company, alleging breach of the Take 5 APA as a result of the Company’s decision to terminate the operations of the Take 5 business, and seeking monetary damages equal to all unpaid earn-out Other Legal Matters Related to Take 5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assure that the insurance will be sufficient to cover any potential liability or expenses associated with the Take 5 Matter. Surety Bonds In the ordinary course of business, the Company is required to provide financial commitments in the form of surety bonds to third parties as a guarantee of its performance on and its compliance with certain obligations. If the Company were to fail to perform or comply with these obligations, any draws upon surety bonds issued on its behalf would then trigger the Company’s payment obligation to the surety bond issuer. The Company has outstanding surety bonds issued for its benefit of $7.5 million and $0.5 million as of December 31, 2020, and 2019, respectively. </t>
        </is>
      </c>
    </row>
    <row r="5">
      <c r="A5" s="4" t="inlineStr">
        <is>
          <t>Predecessor Company</t>
        </is>
      </c>
    </row>
    <row r="6">
      <c r="A6" s="3" t="inlineStr">
        <is>
          <t>Commitments And Contingencies [Line Items]</t>
        </is>
      </c>
    </row>
    <row r="7">
      <c r="A7" s="4" t="inlineStr">
        <is>
          <t>Commitments and Contingencies</t>
        </is>
      </c>
      <c r="B7" s="4" t="inlineStr">
        <is>
          <t xml:space="preserve">Note 5 — Commitments and Contingencies Registration and Stockholder Rights The holders of Founder Shares, Private Placement Warrants and warrants that may be issued upon conversion of Working Capital Loans, if any, will be entitled to registration rights pursuant to a registration and stockholder rights agreement entered into in connection with the consummation of the Initial Public Offering. These holders will be entitled to certain demand and “piggyback” registration rights. However, the registration and stockholder rights agreement provides that the Company will not permit any registration statement filed under the Securities Act to become effective until the termination of the applicable lock-up Underwriting Agreement The Company granted the underwriters a 45-day Based on the partial exercise of the underwriters’ over-allotment option, the underwriters were entitled to underwriting discounts of $0.20 per unit, or $9.0 million in the aggregate, paid upon the closing of the Initial Public Offering. In addition, $0.35 per unit, or approximately $15.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c r="C7" s="4" t="inlineStr">
        <is>
          <t xml:space="preserve">Note 5 — Commitments and Contingencies Registration and Stockholder Rights The holders of Founder Shares, Private Placement Warrants and warrants that may be issued upon conversion of Working Capital Loans, if any, will be entitled to registration rights pursuant to a registration and stockholder rights agreement entered into in connection with the consummation of the Initial Public Offering. These holders will be entitled to certain demand and “piggyback” registration rights. However, the registration and stockholder rights agreement provides that the Company will not permit any registration statement filed under the Securities Act to become effective until the termination of the applicable lock-up Underwriting Agreement The Company granted the underwriters a 45-day Based on the partial exercise of the underwriters’ over-allotment option, the underwriters were entitled to underwriting discounts of $0.20 per unit, or $9.0 million in the aggregate, paid upon the closing of the Initial Public Offering. In addition, $0.35 per unit, or approximately $15.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8 Months Ended</t>
        </is>
      </c>
      <c r="C1" s="2" t="inlineStr">
        <is>
          <t>9 Months Ended</t>
        </is>
      </c>
      <c r="D1" s="2" t="inlineStr">
        <is>
          <t>12 Months Ended</t>
        </is>
      </c>
    </row>
    <row r="2">
      <c r="B2" s="2" t="inlineStr">
        <is>
          <t>Dec. 31, 2019</t>
        </is>
      </c>
      <c r="C2" s="2" t="inlineStr">
        <is>
          <t>Sep. 30, 2020</t>
        </is>
      </c>
      <c r="D2" s="2" t="inlineStr">
        <is>
          <t>Dec. 31, 2020</t>
        </is>
      </c>
    </row>
    <row r="3">
      <c r="A3" s="3" t="inlineStr">
        <is>
          <t>Subsequent Event [Line Items]</t>
        </is>
      </c>
    </row>
    <row r="4">
      <c r="A4" s="4" t="inlineStr">
        <is>
          <t>Subsequent Events</t>
        </is>
      </c>
      <c r="D4" s="4" t="inlineStr">
        <is>
          <t xml:space="preserve">18. Subsequent Events Subsequent to December 31, 2020, the Company completed two business acquisitions, which were a sales agency and a marketing agency. The aggregate cash paid for these consummated acquisitions was $17.0 million. The purchase agreements related to those acquisitions included contingent consideration with a maximum payment outcome of $14.2 million and holdback of $1.4 million. The Company has determined that the purchase price allocation related to these acquisitions is impractical to report as of the date of this filing. Purchase price allocations are considered preliminary and subject to adjustment during the measurement period, which is up to one year from the acquisition date. In January 2021 and February 2021, the Company granted performance restricted stock units with respect to our Class A common stock (“PSUs”) under the Advantage Solutions Inc. 2020 Incentive Award Plan (the “2020 Plan”). The grants provided for a target of 2,557,188 shares of Common Stock to be issued pursuant to the PSUs under the 2020 Plan. The PSUs are subject to the achievement of certain performance conditions based on the Company’s Adjusted EBITDA and revenues and the recipient’s continued service to the Company, the PSUs are scheduled to vest over a three-year period from the date of grant and may vest from 0% to 150% of the targeted number of shares set forth in the immediately preceding sentence. In January 2021 and February 2021, the Company granted restricted stock units with respect to our Class A common stock (“RSUs”) of 1,703,663 shares. RSUs for 125,000 shares of Common Stock are scheduled to vest in two equal tranches on the first and second anniversaries of the grant date. The remaining RSUs are scheduled to vest in three equal tranches, and a tranche shall vest on each of the first, second and third anniversaries of the grant date. In January 2021, the Company granted RSUs to certain of its directors (Ronald E. Blaylock, Beverly Chase, Virginie Costa and Elizabeth Muñoz-Guzman) Non-Employee one-year The 5,000,000 Performance Shares issued to Topco at the Closing vested on January 15, 2021, when the closing price for the Class A common stock equaled or exceeded $12.00 per share for 20 trading days out of 30 consecutive trading days during the five-year period after the Closing. </t>
        </is>
      </c>
    </row>
    <row r="5">
      <c r="A5" s="4" t="inlineStr">
        <is>
          <t>Predecessor Company</t>
        </is>
      </c>
    </row>
    <row r="6">
      <c r="A6" s="3" t="inlineStr">
        <is>
          <t>Subsequent Event [Line Items]</t>
        </is>
      </c>
    </row>
    <row r="7">
      <c r="A7" s="4" t="inlineStr">
        <is>
          <t>Subsequent Events</t>
        </is>
      </c>
      <c r="B7" s="4" t="inlineStr">
        <is>
          <t>Note 9 — Subsequent Events The Company evaluated subsequent events and transactions that occurred after the balance sheet date up to the date that the financial statements were issued. Management is currently evaluating the impact of the COVID-19</t>
        </is>
      </c>
      <c r="C7" s="4" t="inlineStr">
        <is>
          <t xml:space="preserve">Note 8 — Subsequent Events Subsequent to September 30, 2020, the Company withdrew $1,000,000 from the interest earned on the funds held in the Trust Account for working capital purpo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0</t>
        </is>
      </c>
      <c r="C1" s="2" t="inlineStr">
        <is>
          <t>Sep. 30, 2020</t>
        </is>
      </c>
      <c r="D1" s="2" t="inlineStr">
        <is>
          <t>Dec. 31, 2019</t>
        </is>
      </c>
    </row>
    <row r="2">
      <c r="A2" s="4" t="inlineStr">
        <is>
          <t>Accounts receivable, net of allowances</t>
        </is>
      </c>
      <c r="B2" s="5" t="n">
        <v>16377</v>
      </c>
      <c r="D2" s="5" t="n">
        <v>15107</v>
      </c>
    </row>
    <row r="3">
      <c r="A3" s="4" t="inlineStr">
        <is>
          <t>Preferred stock, par value</t>
        </is>
      </c>
      <c r="B3" s="5" t="n">
        <v>0</v>
      </c>
      <c r="D3" s="5" t="n">
        <v>0</v>
      </c>
    </row>
    <row r="4">
      <c r="A4" s="4" t="inlineStr">
        <is>
          <t>Preferred stock, shares authorized</t>
        </is>
      </c>
      <c r="B4" s="6" t="n">
        <v>10000000</v>
      </c>
      <c r="D4" s="6" t="n">
        <v>10000000</v>
      </c>
    </row>
    <row r="5">
      <c r="A5" s="4" t="inlineStr">
        <is>
          <t>Preferred stock, shares issued</t>
        </is>
      </c>
      <c r="B5" s="6" t="n">
        <v>0</v>
      </c>
      <c r="D5" s="6" t="n">
        <v>0</v>
      </c>
    </row>
    <row r="6">
      <c r="A6" s="4" t="inlineStr">
        <is>
          <t>Preferred stock, shares outstanding</t>
        </is>
      </c>
      <c r="B6" s="6" t="n">
        <v>0</v>
      </c>
      <c r="D6" s="6" t="n">
        <v>0</v>
      </c>
    </row>
    <row r="7">
      <c r="A7" s="4" t="inlineStr">
        <is>
          <t>Common stock, par value</t>
        </is>
      </c>
      <c r="B7" s="7" t="n">
        <v>0.0001</v>
      </c>
      <c r="D7" s="7" t="n">
        <v>0.0001</v>
      </c>
    </row>
    <row r="8">
      <c r="A8" s="4" t="inlineStr">
        <is>
          <t>Common stock, shares authorized</t>
        </is>
      </c>
      <c r="B8" s="6" t="n">
        <v>3290000000</v>
      </c>
      <c r="D8" s="6" t="n">
        <v>3290000000</v>
      </c>
    </row>
    <row r="9">
      <c r="A9" s="4" t="inlineStr">
        <is>
          <t>Common stock, shares issued</t>
        </is>
      </c>
      <c r="B9" s="6" t="n">
        <v>318425182</v>
      </c>
      <c r="D9" s="6" t="n">
        <v>203750000</v>
      </c>
    </row>
    <row r="10">
      <c r="A10" s="4" t="inlineStr">
        <is>
          <t>Common stock, shares outstanding</t>
        </is>
      </c>
      <c r="B10" s="6" t="n">
        <v>318425182</v>
      </c>
      <c r="D10" s="6" t="n">
        <v>203750000</v>
      </c>
    </row>
    <row r="11">
      <c r="A11" s="4" t="inlineStr">
        <is>
          <t>Predecessor Company</t>
        </is>
      </c>
    </row>
    <row r="12">
      <c r="A12" s="4" t="inlineStr">
        <is>
          <t>Preferred stock, par value</t>
        </is>
      </c>
      <c r="C12" s="7" t="n">
        <v>0.0001</v>
      </c>
      <c r="D12" s="7" t="n">
        <v>0.0001</v>
      </c>
    </row>
    <row r="13">
      <c r="A13" s="4" t="inlineStr">
        <is>
          <t>Preferred stock, shares authorized</t>
        </is>
      </c>
      <c r="C13" s="6" t="n">
        <v>1000000</v>
      </c>
      <c r="D13" s="6" t="n">
        <v>1000000</v>
      </c>
    </row>
    <row r="14">
      <c r="A14" s="4" t="inlineStr">
        <is>
          <t>Preferred stock, shares issued</t>
        </is>
      </c>
      <c r="C14" s="6" t="n">
        <v>0</v>
      </c>
      <c r="D14" s="6" t="n">
        <v>0</v>
      </c>
    </row>
    <row r="15">
      <c r="A15" s="4" t="inlineStr">
        <is>
          <t>Preferred stock, shares outstanding</t>
        </is>
      </c>
      <c r="C15" s="6" t="n">
        <v>0</v>
      </c>
      <c r="D15" s="6" t="n">
        <v>0</v>
      </c>
    </row>
    <row r="16">
      <c r="A16" s="4" t="inlineStr">
        <is>
          <t>Class A Common Stock</t>
        </is>
      </c>
    </row>
    <row r="17">
      <c r="A17" s="4" t="inlineStr">
        <is>
          <t>Common stock, par value</t>
        </is>
      </c>
      <c r="B17" s="7" t="n">
        <v>0.0001</v>
      </c>
    </row>
    <row r="18">
      <c r="A18" s="4" t="inlineStr">
        <is>
          <t>Common stock, shares authorized</t>
        </is>
      </c>
      <c r="B18" s="6" t="n">
        <v>3920000000</v>
      </c>
    </row>
    <row r="19">
      <c r="A19" s="4" t="inlineStr">
        <is>
          <t>Common stock, shares issued</t>
        </is>
      </c>
      <c r="B19" s="6" t="n">
        <v>318425182</v>
      </c>
    </row>
    <row r="20">
      <c r="A20" s="4" t="inlineStr">
        <is>
          <t>Common stock, shares outstanding</t>
        </is>
      </c>
      <c r="B20" s="6" t="n">
        <v>318425182</v>
      </c>
    </row>
    <row r="21">
      <c r="A21" s="4" t="inlineStr">
        <is>
          <t>Class A Common Stock | Predecessor Company</t>
        </is>
      </c>
    </row>
    <row r="22">
      <c r="A22" s="4" t="inlineStr">
        <is>
          <t>Common stock, par value</t>
        </is>
      </c>
      <c r="C22" s="7" t="n">
        <v>0.0001</v>
      </c>
      <c r="D22" s="7" t="n">
        <v>0.0001</v>
      </c>
    </row>
    <row r="23">
      <c r="A23" s="4" t="inlineStr">
        <is>
          <t>Common stock, shares authorized</t>
        </is>
      </c>
      <c r="C23" s="6" t="n">
        <v>500000000</v>
      </c>
      <c r="D23" s="6" t="n">
        <v>500000000</v>
      </c>
    </row>
    <row r="24">
      <c r="A24" s="4" t="inlineStr">
        <is>
          <t>Common stock, shares issued</t>
        </is>
      </c>
      <c r="C24" s="6" t="n">
        <v>2092969</v>
      </c>
      <c r="D24" s="6" t="n">
        <v>1686834</v>
      </c>
    </row>
    <row r="25">
      <c r="A25" s="4" t="inlineStr">
        <is>
          <t>Common stock, shares outstanding</t>
        </is>
      </c>
      <c r="C25" s="6" t="n">
        <v>2092969</v>
      </c>
      <c r="D25" s="6" t="n">
        <v>1686834</v>
      </c>
    </row>
    <row r="26">
      <c r="A26" s="4" t="inlineStr">
        <is>
          <t>Common stock share redemption, par value</t>
        </is>
      </c>
      <c r="C26" s="7" t="n">
        <v>0.0001</v>
      </c>
      <c r="D26" s="7" t="n">
        <v>0.0001</v>
      </c>
    </row>
    <row r="27">
      <c r="A27" s="4" t="inlineStr">
        <is>
          <t>Common stock share redemption, shares authorized</t>
        </is>
      </c>
      <c r="C27" s="6" t="n">
        <v>500000000</v>
      </c>
      <c r="D27" s="6" t="n">
        <v>500000000</v>
      </c>
    </row>
    <row r="28">
      <c r="A28" s="4" t="inlineStr">
        <is>
          <t>Common stock subject to possible redemption</t>
        </is>
      </c>
      <c r="C28" s="6" t="n">
        <v>42907031</v>
      </c>
      <c r="D28" s="6" t="n">
        <v>43313166</v>
      </c>
    </row>
    <row r="29">
      <c r="A29" s="4" t="inlineStr">
        <is>
          <t>Class B Common Stock | Predecessor Company</t>
        </is>
      </c>
    </row>
    <row r="30">
      <c r="A30" s="4" t="inlineStr">
        <is>
          <t>Common stock, par value</t>
        </is>
      </c>
      <c r="C30" s="7" t="n">
        <v>0.0001</v>
      </c>
      <c r="D30" s="7" t="n">
        <v>0.0001</v>
      </c>
    </row>
    <row r="31">
      <c r="A31" s="4" t="inlineStr">
        <is>
          <t>Common stock, shares authorized</t>
        </is>
      </c>
      <c r="C31" s="6" t="n">
        <v>50000000</v>
      </c>
      <c r="D31" s="6" t="n">
        <v>50000000</v>
      </c>
    </row>
    <row r="32">
      <c r="A32" s="4" t="inlineStr">
        <is>
          <t>Common stock, shares issued</t>
        </is>
      </c>
      <c r="C32" s="6" t="n">
        <v>11250000</v>
      </c>
      <c r="D32" s="6" t="n">
        <v>11250000</v>
      </c>
    </row>
    <row r="33">
      <c r="A33" s="4" t="inlineStr">
        <is>
          <t>Common stock, shares outstanding</t>
        </is>
      </c>
      <c r="C33" s="6" t="n">
        <v>11250000</v>
      </c>
      <c r="D33" s="6" t="n">
        <v>1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PARENT ONLY FINANCIAL INFORMATION OF ADVANTAGE SOLUTIONS INC.</t>
        </is>
      </c>
      <c r="B1" s="2" t="inlineStr">
        <is>
          <t>12 Months Ended</t>
        </is>
      </c>
    </row>
    <row r="2">
      <c r="B2" s="2" t="inlineStr">
        <is>
          <t>Dec. 31, 2020</t>
        </is>
      </c>
    </row>
    <row r="3">
      <c r="A3" s="3" t="inlineStr">
        <is>
          <t>Condensed Financial Information Disclosure [Abstract]</t>
        </is>
      </c>
    </row>
    <row r="4">
      <c r="A4" s="4" t="inlineStr">
        <is>
          <t>SCHEDULE I - CONDENSED PARENT ONLY FINANCIAL INFORMATION OF ADVANTAGE SOLUTIONS INC.</t>
        </is>
      </c>
      <c r="B4" s="4" t="inlineStr">
        <is>
          <t>SCHEDULE I ADVANTAGE SOLUTIONS INC. CONDENSED PARENT ONLY FINANCIAL INFORMATION OF ADVANTAGE SOLUTIONS INC. CONDENSED BALANCE SHEETS December 31, (in thousands, except share data) 2020 2019 ASSETS Investment in subsidiaries . $ 2,443,067 $ 1,577,799 Total assets $ 2,443,067 $ 1,577,799 LIABILITIES AND STOCKHOLDERS’ EQUITY Equity attributable to stockholders of Advantage Solutions Inc. Common stock $0.0001 par value, and 31 23 Additional paid-in 3,356,417 2,337,468 Accumulated deficit . (907,734 ) (745,295 ) Loans to Karman Topco L.P. . (6,316 ) (6,244 ) Accumulated other comprehensive income (loss) . 669 (8,153 ) Total equity attributable to stockholders of Advantage Solutions Inc. 2,443,067 1,577,799 Equity attributable to noncontrolling interest — — Total stockholders’ equity 2,443,067 1,577,799 Total liabilities and stockholders’ equity . 2,443,067 1,577,799 See Notes to Condensed Financial Statements SCHEDULE I ADVANTAGE SOLUTIONS INC. CONDENSED PARENT ONLY FINANCIAL INFORMATION OF ADVANTAGE SOLUTIONS INC. CONDENSED STATEMENTS OF OPERATIONS Year Ended December 31, (in thousands) 2020 2019 2018 Revenues $ — $ — $ — Cost of revenues — — — Selling, general, and administrative expenses — — — Depreciation and amortization — — — Total expenses — — — Operating income . — — — Interest expense, net — — — Income before income taxes and equity in net income of subsidiaries . — — — Provision for income taxes — — — Net income before equity in net income of subsidiaries . — — — Less: net income attributable to noncontrolling interests . — — — Equity in net income (loss) of subsidiaries . 96,954 (21,172 ) (1,157,332 ) Other comprehensive income (loss), net tax . Equity in comprehensive income (loss) of Subsidiaries 8,822 5,497 (8,961 ) Total comprehensive income (loss) $ 105,776 $ (15,675 ) $ (1,166,293 ) See Notes to Condensed Financial Statements ADVANTAGE SOLUTIONS INC. CONDENSED PARENT ONLY FINANCIAL INFORMATION OF ADVANTAGE SOLUTIONS INC. NOTES TO THE CONDENSED FINANCIAL STATEMENTS 1. Basis of Presentation In the parent company only financial statements, Advantage Solutions Inc.’s (“Parent”) investment in subsidiaries is stated at cost plus equity in undistributed earnings of the subsidiaries during the years ended December 31, 2020 and 2019. The accompanying condensed parent company financial statements have been prepared in accordance with Rule 12-04, Schedule Regulation S-X. A 2. Debt Restrictions Pursuant to the terms of the New Senior Secured Credit Facilities and the Notes discussed in Note 7, Debt Rule 12-04, Schedule 1 of Regulation S-X. Advantage Sales &amp; Marketing Inc., an indirect wholly-owned subsidiary of the Company (the “Borrower”) has obligations under the New Term Loan Facility that are guaranteed by Karman Intermediate Corp. (“Holdings”) and all of the Borrow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e “Guarantors”). The New Term Loan Facility is secured by a lien on substantially all of Holdings’, the Borrower’s and the Guarantors’ assets (subject to certain permitted exceptions). The New Term Loan Facility has a first- priority lien on the fixed asset collateral (equal in priority with the liens securing the Notes) and a second-priority lien on the current asset collateral (second in priority to the liens securing the New Revolving Credit Facility), in each case, subject to other permitted liens. The Borrower will be required to prepay the New Term Loan Facility with 100% of the net cash proceeds of certain asset sales (such percentage subject to reduction based on the achievement of specific first lien net leverage ratios) and subject to certain reinvestment rights, 100% of the net cash proceeds of certain debt issuances and 50% of excess cash flow (such percentage subject to reduction based on the achievement of specific first lien net leverage ratios). The New Term Loan Facility contains certain customary negative covenants, including, but not limited to, restrictions on the ability of Holdings and that of its restricted subsidiaries to merge and consolidate with other companies, incur indebtedness, grant liens or security interests on assets, pay dividends or make other restricted payments, sell or otherwise transfer assets or enter into transactions with affiliates. The New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 liqu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ignificant Accounting Policies (Policies)</t>
        </is>
      </c>
      <c r="B1" s="2" t="inlineStr">
        <is>
          <t>9 Months Ended</t>
        </is>
      </c>
      <c r="C1" s="2" t="inlineStr">
        <is>
          <t>12 Months Ended</t>
        </is>
      </c>
    </row>
    <row r="2">
      <c r="B2" s="2" t="inlineStr">
        <is>
          <t>Sep. 30, 2020</t>
        </is>
      </c>
      <c r="C2" s="2" t="inlineStr">
        <is>
          <t>Dec. 31, 2020</t>
        </is>
      </c>
    </row>
    <row r="3">
      <c r="A3" s="3" t="inlineStr">
        <is>
          <t>Organization, Consolidation and Presentation of Financial Statements [Abstract]</t>
        </is>
      </c>
    </row>
    <row r="4">
      <c r="A4" s="4" t="inlineStr">
        <is>
          <t>Basis of Presentation and Principles of Consolidation</t>
        </is>
      </c>
      <c r="C4" s="4" t="inlineStr">
        <is>
          <t xml:space="preserve">Basis of Presentation and Principles of Consolidation The consolidated financial statements include the accounts of the Company and its controlled subsidiaries and have been prepared in accordance with accounting principles generally accepted in the United States (“U.S. GAAP”). The financial information set forth herein reflects: (a) the consolidated statements of operations and comprehensive loss, stockholders’ equity, and cash flows for the years ended December 31, 2020, 2019, and 2018 and (b) the consolidated balance sheets as of December 31, 2020 and 2019. The consolidated financial statements for the years ended December 31, 2020, 2019, and 2018 reflect Topco’s basis in the assets and liabilities of the Company, as a result of the 2014 Topco Acquisition. The Company’s share in the earnings or losses for its joint ventures is reflected in “Investments in unconsolidated affiliates” and “Cost of revenues” in the Consolidated Balance Sheets and Consolidated Statements of Operations and Comprehensive Loss, respectively. All intercompany balances and transactions have been eliminated upon consolidation. </t>
        </is>
      </c>
    </row>
    <row r="5">
      <c r="A5" s="4" t="inlineStr">
        <is>
          <t>Take 5 Matter</t>
        </is>
      </c>
      <c r="C5" s="4" t="inlineStr">
        <is>
          <t xml:space="preserve">Take 5 Matter On April 1, 2018, the Company acquired certain assets and assumed liabilities of Take 5 Media Group (“Take 5”) for total consideration of $81.6 million, including the fair value of contingent consideration of $4.6 million and holdback liabilities of $0.8 million. In June 2019, as a result of a review of internal allegations related to inconsistency of data provided by Take 5 to its clients, the Company commenced an investigation into Take 5’s operations. In July 2019, as a result of the Company’s investigation, the Company determined that revenue during the fiscal year ended December 31, 2018 attributable to the Take 5 business had been recognized for services that were not performed on behalf of clients of Take 5 and that inaccurate reports were made to Take 5 clients about those services (referred to as the “Take 5 Matter”). As a result of these findings, in July 2019, the Company terminated all operations of Take 5, including the use of its associated trade names and the offering of its services to its clients and offered refunds to Take 5 clients of collected revenues attributable to Take 5 since the Company’s acquisition of Take 5. The Company also determined that the amounts assigned to the assets of Take 5 acquired on the acquisition date had been improperly established based on inaccurate assumptions as to the fair value of the assets acquired and recorded a loss on Take 5 charge of $79.2 million in the Consolidated Statements of Operations and Comprehensive Loss for the year ended December 31, 2018. In May 2020, the Company received $7.7 million from its representation warranty and indemnity policy related to the Take 5 acquisition for claims related to the Take 5 Matter, the maximum aggregate recovery under the policy. </t>
        </is>
      </c>
    </row>
    <row r="6">
      <c r="A6" s="4" t="inlineStr">
        <is>
          <t>Use of Estimates</t>
        </is>
      </c>
      <c r="C6" s="4" t="inlineStr">
        <is>
          <t xml:space="preserve">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workers’ compensation and employee medical claim reserves, fair value of contingent consideration, leases, income taxes, equity-based compensation, derivative instruments and fair value considerations in applying purchase accounting and assessing goodwill and other asset impairments. </t>
        </is>
      </c>
    </row>
    <row r="7">
      <c r="A7" s="4" t="inlineStr">
        <is>
          <t>Foreign Currency</t>
        </is>
      </c>
      <c r="C7" s="4" t="inlineStr">
        <is>
          <t>Foreign Currency The Company’s reporting currency is U.S. dollars as that is the currency of the primary economic environment in which the Company operates. The Company translates the assets and liabilities of its non-U.S.</t>
        </is>
      </c>
    </row>
    <row r="8">
      <c r="A8" s="4" t="inlineStr">
        <is>
          <t>Cash and Cash Equivalents</t>
        </is>
      </c>
      <c r="C8" s="4" t="inlineStr">
        <is>
          <t xml:space="preserve">Cash and Cash Equivalents Cash and cash equivalents include cash on hand and highly liquid investments having an original maturity of three months or less. The Company’s investments consist primarily of institutional money market funds and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2020 2019 2018 (in thousands) Cash and cash equivalents $ 204,301 $ 184,224 $ 141,590 Restricted cash 15,665 14,801 2,929 Total cash, cash equivalents and restricted cash $ 219,966 $ 199,025 $ 144,519 </t>
        </is>
      </c>
    </row>
    <row r="9">
      <c r="A9" s="4" t="inlineStr">
        <is>
          <t>Accounts Receivable and Expected Credit Losses</t>
        </is>
      </c>
      <c r="C9" s="4" t="inlineStr">
        <is>
          <t>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c r="C10" s="4" t="inlineStr">
        <is>
          <t xml:space="preserve">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t>
        </is>
      </c>
    </row>
    <row r="11">
      <c r="A11" s="4" t="inlineStr">
        <is>
          <t>Derivatives</t>
        </is>
      </c>
      <c r="C11" s="4" t="inlineStr">
        <is>
          <t>Derivatives The Company uses derivative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t>
        </is>
      </c>
    </row>
    <row r="12">
      <c r="A12" s="4" t="inlineStr">
        <is>
          <t>Property and Equipment</t>
        </is>
      </c>
      <c r="C12" s="4" t="inlineStr">
        <is>
          <t xml:space="preserve">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10 years Furniture and fixtures 3—7 years Computer hardware and other equipment 3—5 years Software 3—5 years The Company capitalizes certain direct costs associated with the development and purchase of internal-use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Loss, depending on the nature of the assets. Expenditures for maintenance and repairs are expensed as incurred, whereas expenditures for improvements and replacements are capitalized. </t>
        </is>
      </c>
    </row>
    <row r="13">
      <c r="A13" s="4" t="inlineStr">
        <is>
          <t>Equity Method Investments</t>
        </is>
      </c>
      <c r="C13" s="4" t="inlineStr">
        <is>
          <t xml:space="preserve">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Loss. Distributions received from unconsolidated entities that represent returns on the investor’s investment are reported as cash flows from operating activities in the Company’s statement of cash flows. Cash distributions from unconsolidated entities that represent returns of the Company’s investment are reported as cash flows from investing activities. </t>
        </is>
      </c>
    </row>
    <row r="14">
      <c r="A14" s="4" t="inlineStr">
        <is>
          <t>Business Combinations</t>
        </is>
      </c>
      <c r="C14" s="4" t="inlineStr">
        <is>
          <t xml:space="preserve">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t>
        </is>
      </c>
    </row>
    <row r="15">
      <c r="A15" s="4" t="inlineStr">
        <is>
          <t>Goodwill and Indefinite Lived Intangible Assets</t>
        </is>
      </c>
      <c r="C15" s="4" t="inlineStr">
        <is>
          <t>Goodwill and Indefinite Lived Intangible Assets Goodwill represents the excess of the purchase price over the fair value of the net identifiable tangible and intangible assets acquired in an acquisition. The Company tests for impairment of goodwill at the reporting unit level. The Company generally combines reporting units, which are a component of an operating segment when they have similar economic characteristics, nature of services, types of client, distribution methods and regulatory environment. The Company has two reporting units, sales and marketing, which are also the Company’s operating segment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If the qualitative assessment indicates it is not more likely than not that the fair value of a reporting unit, as determined applying the quantitative impairment test described below, is less than the carrying amount, then there is no need to perform the quantitative impairment test. Upon performing the quantitative impairment test,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the year ended December 31, 2020 was performed as of October 1, 2020. The Company utilizes a combination of income and market approaches to estimate the fair value of its reporting units. The income approach utilizes estimates of discounted cash flows of the reporting units, which requires assumptions for the reporting units’ revenue growth rates, operating margins, terminal growth rates, and discount rates all of which require significant management judgment. The market approach applies market multiples derived from the historical earnings data of selected guideline publicly-traded companies to the Company’s reporting units’ businesses to yield a second assumed value of each reporting unit, which requires significant management judgment. The guideline companies are first screened by industry group and then further narrowed based on the reporting units’ business descriptions, markets served, competitors, operating margins, and revenue size. Market multiples are then selected from within the range of these guideline companies multiples based on the subject reporting unit. These assumptions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The Company compares a weighted average of the output from the income and market approaches to the carrying value of each reporting unit. The Company also compares the aggregate estimated fair value of its reporting units to the estimated value of its total invested capital on a marketable basis. Based on the results of the Company’s quantitative impairment test performed for its reporting units, the Company determined that its goodwill is not impaired for the year ended December 31, 2020. The fair value of the sales reporting unit exceeded its carrying value by 8.3%. The fair value of the marketing reporting unit significantly exceeded its carrying value, which the Company defines as greater than 20%. The Company determined that no additional triggering events occurred that required the Company to perform an interim goodwill impairment test as of December 31, 2020. In performing the quantitative impairment test for the year ended December 31, 2019, the Company had also determined that its goodwill was not impaired. The fair value of the sales reporting unit exceeded its carrying value by 3.5%. The fair value of the marketing reporting unit significantly exceeded its carrying value. The Company determined that no additional triggering events occurred that required the Company to perform an interim goodwill impairment test as of December 31, 2019. Accordingly, no impairment related to the Company’s goodwill was recorded for the year ended December 31, 2019. During the year ended December 31, 2018, based on the results of the Company’s quantitative impairment test performed for the sales reporting unit, the Company recognized a $652.0 million non-cash in-store non-cash Based on the results of the quantitative impairment test performed for the marketing reporting unit for 2018, the Company determined that the Company’s goodwill was not impaired for the marketing reporting unit for the year ended December 31, 2018. The fair value of the marketing reporting unit significantly exceeded its carrying value. The Company’s indefinite-lived intangible assets are its sales and marketing trade names. Intangible assets with indefinite useful lives are not amortized but tested annually, at the beginning of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terminal growth rates, discount rates and royalty rates,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In connection with the Company’s annual quantitative impairment test as of October 1, 2020 and 2019, the Company concluded that its indefinite-lived intangible assets were not impaired for the years ended December 31, 2020 and 2019. The fair value of the indefinite-lived intangible assets related to sales trade names exceeded its carrying value by 13.3% and 8.3% for the years ended December 31, 2020 and 2019, respectively. The fair value of the indefinite-lived intangible assets related to marketing trade names exceeded its carrying value by 8.4% and 10.0% for the years ended December 31, 2020 and 2019, respectively. The Company determined that no additional triggering events occurred that required the Company to perform an interim impairment test of indefinite-lived intangible assets as of December 31, 2020 and 2019. Accordingly, no impairment related to the Company’s intangible assets was recorded for the years ended December 31, 2020 and 2019. During the year ended December 31, 2018, the Company concluded the carrying value of the indefinite-lived trade name in the sales reporting unit exceeded its estimated fair value. While there was no single determinative event or factor, the factors that led to the impairment were the same circumstances outlined in the goodwill impairment discussion above. As a result, the Company recognized a non-cash</t>
        </is>
      </c>
    </row>
    <row r="16">
      <c r="A16" s="4" t="inlineStr">
        <is>
          <t>Long-Lived Assets</t>
        </is>
      </c>
      <c r="C16" s="4" t="inlineStr">
        <is>
          <t xml:space="preserve">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No impairment related to the Company’s long-lived assets was recorded during the years ended December 31, 2020, 2019, and 2018. As the Company assesses impairment of long-lived assets at the lowest level for which identifiable cash flows are largely independent of the cash flows of other assets and liabilities, the Company has determined that the asset group for impairment testing is comprised of the assets and liabilities of the Company’s operating segments. The Company has identified client relationships as the primary asset because it is the principal asset from which the components derive their cash flow generating capacity. </t>
        </is>
      </c>
    </row>
    <row r="17">
      <c r="A17" s="4" t="inlineStr">
        <is>
          <t>Contingent Consideration</t>
        </is>
      </c>
      <c r="C17" s="4" t="inlineStr">
        <is>
          <t xml:space="preserve">Contingent Consideration Certain of the Company’s acquisition and sale agreement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 initial estimates. Changes in the estimated fair value of contingent consideration liabilities related to the time component of the present value calculation are reported in “Interest expense” in the Consolidated Statements of Operations and Comprehensive Loss. Adjustments to the estimated fair value related to changes in all other unobservable inputs are reported in “Selling, general, and administrative expenses” in the Consolidated Statements of Operations and Comprehensive Loss. The portion of the cash settlement up to the acquisition date fair value of the contingent consideration are classified as “Contingent consideration payments” in cash flows from financing activities, and amounts paid in excess of the acquisition date fair value are classified as “Other accrued expenses and other liabilities” in cash flows from operating activities in the Consolidated Statements of Cash Flows. </t>
        </is>
      </c>
    </row>
    <row r="18">
      <c r="A18" s="4" t="inlineStr">
        <is>
          <t>Leases</t>
        </is>
      </c>
      <c r="C18" s="4" t="inlineStr">
        <is>
          <t>Leases In the first quarter of 2019, the Company adopted ASC 842, Leases The Company has obligations under various real estate leases, equipment leases, and software license agreements. The Company assesses whether these arrangements are or contain leases at lease inception. Classification of the leases between financing and operating leases is determined by assessing whether the lease transfers ownership of the asset to the Company, the lease grants an option for the Company to purchase the underlying asset, the lease term is for the majority of the remaining asset’s economic life, or if the minimum lease payments equals or substantially exceed all of the leased asset’s fair market value. As of December 31, 2020, the Company did not have any finance leases. See Note 8, Leases</t>
        </is>
      </c>
    </row>
    <row r="19">
      <c r="A19" s="4" t="inlineStr">
        <is>
          <t>Self-Insurance Liability</t>
        </is>
      </c>
      <c r="C19" s="4" t="inlineStr">
        <is>
          <t xml:space="preserve">Self-Insurance Liability The Company maintains a high deductible program for workers’ compensation claims. Losses and liabilities relating to workers’ compensation claims are fully insured beyond the Company’s deductible limits. The Company’s estimated liabilities are not discounted and are based on information provided by third party administrators, combined with management’s judgment regarding a number of assumptions and factors, including the frequency and severity of claims, claims development history, case jurisdiction, applicable legislation and claims settlement practices. </t>
        </is>
      </c>
    </row>
    <row r="20">
      <c r="A20" s="4" t="inlineStr">
        <is>
          <t>Revenue Recognition</t>
        </is>
      </c>
      <c r="C20" s="4" t="inlineStr">
        <is>
          <t xml:space="preserve">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in-store e-commerce Marketing segment revenues are primarily recognized in the form of fee-for-service in-person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Year Ended December 31, 2020 2019 2018 (in thousands) Sales brand-centric services $ 1,204,240 $ 1,209,480 $ 1,177,989 Sales retail-centric services 856,353 745,225 679,015 Total sales revenues 2,060,593 1,954,705 1,857,004 Marketing brand-centric services 429,200 474,928 424,373 Marketing retail-centric services 665,878 1,355,430 1,426,251 Total marketing revenues 1,095,078 1,830,358 1,850,624 Total revenues $ 3,155,671 $ 3,785,063 $ 3,707,628 The Company is party to certain client contracts that include variable consideration, whereby the ultimate consideration is contingent on future events such as the client’s sales to retailers, hours worked, event count, costs incurred, and performance incentive bonuses. For commission based service contracts, the consideration received from the client is variable because the Company earns an agreed upon percentage of the client’s sales to retailers, which is agreed upon on a manufacturer-by-manufacturer e-commerce, manufacturer-by-manufacturer For service contracts whereby the client is charged a fee per hour incurred or fee per event completed, revenues are recognized over time as actual hours are incurred or as events are completed, respectively. For service contracts with a cost-plus arrangement, revenues are recognized on a gross basis over time for a given period based on the actual costs incurred plus a fixed mark-up client-by-client For certain contracts with clients, the Company is entitled to additional fees upon meeting specific performance goals or thresholds, which are referred to as bonus revenues. Bonus revenues are estimated and are recognized as revenues as the related services are performed for the client. The variability of the consideration for the services transferred during a reporting period is typically resolved by the end of the reporting period. However, for certain client contracts, the Company is required to estimate the variable consideration for the services that have been transferred to the client during the reporting period. The Company typically estimates the variable consideration based on the expected value method. Estimates are based on historical experience and current facts known during the reporting period. The Company only recognizes revenues related to variable consideration if it is probable that a significant reversal of revenues recognized will not occur when the uncertainty associated with the variable consideration is resolved. When such probable threshold is not satisfied, the Company will constrain some or all of the variable consideration and the constrained variable consideration will not be recognized as revenues. The Company records an adjustment to revenue for differences between estimated revenues and the amounts ultimately invoiced to the client. Adjustments to revenue during the current period related to services transferred during prior periods were not material during the year ended December 31, 2020. The Company has contracts that include fixed consideration such as a fee per project or a fixed monthly fee. For contracts with a fee per project, revenues are recognized over time using an input method such as hours worked that reasonably depicts the Company’s performance in transferring control of the services to the client. The Company determined that the input method represents a reasonable method to measure the satisfaction of the performance obligation to the client. For contracts with a fixed monthly fee, revenues are recognized using a time-based measure resulting in a straight-line revenue recognition. A time-based measure was determined to represent a reasonable method to measure the satisfaction of the performance obligation to the client because the Company has a stand ready obligation to make itself available to provide services upon the client’s request or the client receives the benefit from the Company’s services evenly over the contract period. The Company evaluates each client contract individually in accordance with the applicable accounting guidance to determine whether the Company acts as a principal (whereby the Company would present revenues on a gross basis), or as an agent (whereby the Company would present revenues on a net basis). While the Company primarily acts as a principal in its arrangements and reports revenues on a gross basis, the Company will occasionally act as an agent and accordingly presents revenues on a net basis. For example, for certain advertising arrangements, the Company’s clients purchase media content in advance, and the Company does not take on any risk of recovering its cost to acquire the media content. As a result, the Company determined it acts as the agent in these arrangements and records revenues and their related costs on a net basis. However, in cases where media content is not purchased in advance by its clients, the Company records such revenues and its related costs on a gross basis, as it bears the risk of recovering the costs to acquire the revenues related to such media content and it is responsible for fulfillment of the services thereunder. Substantially all of the Company’s contracts with its clients either have a contract term that is less than one year with options for renewal and/or can be cancelled by either party upon 30 to 120 days’ notice. For the purpose of disclosing the transaction price allocated to remaining unsatisfied performance obligations or partially satisfied performance obligations, the Company elected policies to: (1) exclude contracts with a contract term of one year or less and (2) exclude contracts with variable consideration that is allocated entirely to a wholly unsatisfied performance obligation or to a wholly unsatisfied promise to transfer a distinct service that forms part of a single performance obligation when that performance obligation qualifies as a series of remaining performance obligations. After applying these policy elections, the Company determined that it does not have a significant amount of fixed considerations allocated to remaining performance obligations for contracts with a contract term that exceeds one year. When the Company satisfies its performance obligation and recognizes revenues accordingly, the Company has a present and unconditional right to payment and records the receivable from clients in “Accounts receivable” in the Consolidated Balance Sheet. The Company’s general payment terms are short-term in duration and the Company does not adjust the promised amount of consideration for the effects of a significant financing component. Contract liabilities represent deferred revenues which are cash payments that are received in advance of the Company’s satisfaction of the applicable obligation(s) and are included in “Deferred revenues” in the Consolidated Balance Sheet. Deferred revenues are recognized as revenues when the related services are performed for the client. Revenues recognized during the year ended December 31, 2020 included $33.2 million of Deferred revenues as of December 31, 2019. </t>
        </is>
      </c>
    </row>
    <row r="21">
      <c r="A21" s="4" t="inlineStr">
        <is>
          <t>Income Taxes</t>
        </is>
      </c>
      <c r="C21" s="4" t="inlineStr">
        <is>
          <t xml:space="preserve">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pre-tax Realization of the Company’s deferred tax assets is principally dependent upon its achievement of future taxable income, the estimation of which requires significant management judgment. These judgments regarding future profitability may change due to many factors, including future market conditions and the Company’s ability to successfully execute its business plans. These changes, if any, may require adjustments to deferred tax asset balances and deferred income tax expense. </t>
        </is>
      </c>
    </row>
    <row r="22">
      <c r="A22" s="4" t="inlineStr">
        <is>
          <t>Uncertain Tax Positions</t>
        </is>
      </c>
      <c r="C22" s="4" t="inlineStr">
        <is>
          <t xml:space="preserve">Uncertain Tax Positions The Company accounts for uncertain tax positions when it is more likely than not that the tax position will not be sustained on examination by the taxing authorities, based on the technical merits of the position. As of December 31, 2020, and 2019, the Company’s unrecognized tax benefits were $0.6 million and $0.6 million, respectively. All the unrecognized tax benefits as of December 31, 2020 would be included in the effective tax rate if recognized in future periods. The Company is unaware of any positions for which it is reasonably possible that the total amounts of unrecognized tax benefits will significantly increase within the next twelve months. The Company files tax returns in the United States, various states and foreign jurisdictions. With few exceptions, as of December 31, 2020, the Company is no longer subject to federal, state, or non-U.S. The Company has elected to classify interest and penalties as components of tax expense. These amounts were immaterial for the years ended December 31, 2020, 2019 and 2018. </t>
        </is>
      </c>
    </row>
    <row r="23">
      <c r="A23" s="4" t="inlineStr">
        <is>
          <t>Equity-based Compensation</t>
        </is>
      </c>
      <c r="C23" s="4" t="inlineStr">
        <is>
          <t>Equity-based Compensation The Company measures the cost of non-employee C-2</t>
        </is>
      </c>
    </row>
    <row r="24">
      <c r="A24" s="4" t="inlineStr">
        <is>
          <t>Other Comprehensive Income (Loss)</t>
        </is>
      </c>
      <c r="C24" s="4" t="inlineStr">
        <is>
          <t xml:space="preserve">Other Comprehensive Income (Loss) The Company’s comprehensive loss includes net loss as well as foreign currency translation adjustments, net of tax. Unrealized foreign currency exchange gains and losses on certain intercompany transactions that are of a long-term investment nature (i.e., settlement is not planned or anticipated in the foreseeable future) are also recorded in accumulated other comprehensive loss in stockholder’s equity. </t>
        </is>
      </c>
    </row>
    <row r="25">
      <c r="A25" s="4" t="inlineStr">
        <is>
          <t>Earnings Per Share</t>
        </is>
      </c>
      <c r="C25" s="4" t="inlineStr">
        <is>
          <t xml:space="preserve">Earnings Per Share The Company calculates earnings per share (“EPS”) using a dual presentation of basic and diluted earnings per share. Basic earnings per share is calculated by dividing net income by the weighted-average shares of common stock outstanding without the consideration for potential dilutive shares of common stock. Diluted earnings per share represents basic earnings per share adjusted to include the potentially dilutive effect of outstanding share option awards, non-vested if-converted The following is a reconciliation of basic and diluted net loss per common share: Year Ended December 31, (in thousands, except share and earnings per share data) 2020 2019 2018 Basic and diluted: Net loss attributable to stockholders of Advantage Solutions Inc. $ (162,443 ) $ (21,172 ) $ (1,157,332 ) Weighted-average number of common shares 223,227,833 203,750,000 203,750,000 Basic and diluted net loss per common share $ (0.73 ) $ (0.10 ) $ (5.68 ) As part of the Transactions, 5,000,000 Performance Shares were issued to Topco at Closing, which were subject to vesting upon satisfaction of a market performance condition for any period of 20 trading days out of 30 consecutive trading days during the five-year period after the Closing, and Topco was not able to vote or sell such shares until vesting. These Performance Shares were considered contingently issuable shares and remained unvested as of December 31, 2020. Therefore, these Performance Shares are excluded from shares outstanding for basic and diluted EPS until the contingency is resolved. The 5,000,000 Performance Shares vested on January 15, 2021, when the closing price for the Class A common stock exceeded $12.00 per share for 20 trading days out of 30 consecutive trading days. The Company had 18,583,333 warrants, including 7,333,333 private placement warrants held by the CP Sponsor, to purchase Class A common stock at $11.50 per share at the Closing, and no such warrants were exercised during the years ended December 31, 2020, 2019 and 2018. For the years ended December 31, 2020, 2019 and 2018, the Company has excluded the potential effect of warrants to purchase shares of Class A common stock and Performance Shares in the calculation of diluted net loss per common share, as the effect would be anti-dilutive due to losses incurred. See Note 11 — Equity Based Compensation and Equity </t>
        </is>
      </c>
    </row>
    <row r="26">
      <c r="A26" s="4" t="inlineStr">
        <is>
          <t>Fair Value Measurements</t>
        </is>
      </c>
      <c r="C26" s="4" t="inlineStr">
        <is>
          <t xml:space="preserve">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t>
        </is>
      </c>
    </row>
    <row r="27">
      <c r="A27" s="4" t="inlineStr">
        <is>
          <t>Variable Interest Entities and Investments</t>
        </is>
      </c>
      <c r="C27" s="4" t="inlineStr">
        <is>
          <t xml:space="preserve">Variable Interest Entities and Investments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consideration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t>
        </is>
      </c>
    </row>
    <row r="28">
      <c r="A28" s="4" t="inlineStr">
        <is>
          <t>Recent Accounting Pronouncements</t>
        </is>
      </c>
      <c r="C28" s="4" t="inlineStr">
        <is>
          <t xml:space="preserve">Recent Accounting Pronouncements The Financial Accounting Standards Board (“FASB”) Accounting Standards Codification (“ASC”) is the sole source of authoritative U.S. GAAP literature recognized by the FASB and applicable to the Company. The Company has reviewed the FASB issued Accounting Standards Update (“ASU”) accounting pronouncements and interpretations thereof that have effectiveness dates during the periods reported and in future periods. For any new pronouncements announced, management considers whether the new pronouncements could alter previous U.S. GAAP and determine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June 2016, the Financial Accounting Standards Board (“FASB”) issued Accounting Standards Update (“ASU”) 2016-13, Financial Instruments—Credit Losses (Topic 326): Measurement of Credit Losses on Financial Instruments 2016-13 In August 2018, the FASB issued ASU 2018-13, Fair Value Measurement (Topic 820): Disclosure Framework-Changes to the Disclosure Requirements for Fair Value Measurement Accounting Standards Recently Issued but Not Yet Adopted by the Company In March 2020 and January 2021, the FASB issued ASU 2020-04, Reference Rate Reform (Topic 848): Facilitation of the Effects of Reference Rate Reform on Financial Reporting 2021-01, Reference Rate Reform (Topic 848): Scope 2020-04 2021-01 2020-04 2021-01 2020-04 2021-01 In December 2019, the FASB issued ASU No. 2019-12, Simplifying the Accounting for Income Taxes 2019-12”), Income Taxes 2019-12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t>
        </is>
      </c>
      <c r="B1" s="2" t="inlineStr">
        <is>
          <t>8 Months Ended</t>
        </is>
      </c>
      <c r="C1" s="2" t="inlineStr">
        <is>
          <t>9 Months Ended</t>
        </is>
      </c>
      <c r="D1" s="2" t="inlineStr">
        <is>
          <t>12 Months Ended</t>
        </is>
      </c>
    </row>
    <row r="2">
      <c r="B2" s="2" t="inlineStr">
        <is>
          <t>Dec. 31, 2019</t>
        </is>
      </c>
      <c r="C2" s="2" t="inlineStr">
        <is>
          <t>Sep. 30, 2020</t>
        </is>
      </c>
      <c r="D2" s="2" t="inlineStr">
        <is>
          <t>Dec. 31, 2020</t>
        </is>
      </c>
    </row>
    <row r="3">
      <c r="A3" s="4" t="inlineStr">
        <is>
          <t>Basis of Accounting, Policy [Policy Text Block]</t>
        </is>
      </c>
      <c r="D3" s="4" t="inlineStr">
        <is>
          <t xml:space="preserve">Basis of Presentation and Principles of Consolidation The consolidated financial statements include the accounts of the Company and its controlled subsidiaries and have been prepared in accordance with accounting principles generally accepted in the United States (“U.S. GAAP”). The financial information set forth herein reflects: (a) the consolidated statements of operations and comprehensive loss, stockholders’ equity, and cash flows for the years ended December 31, 2020, 2019, and 2018 and (b) the consolidated balance sheets as of December 31, 2020 and 2019. The consolidated financial statements for the years ended December 31, 2020, 2019, and 2018 reflect Topco’s basis in the assets and liabilities of the Company, as a result of the 2014 Topco Acquisition. The Company’s share in the earnings or losses for its joint ventures is reflected in “Investments in unconsolidated affiliates” and “Cost of revenues” in the Consolidated Balance Sheets and Consolidated Statements of Operations and Comprehensive Loss, respectively. All intercompany balances and transactions have been eliminated upon consolidation. </t>
        </is>
      </c>
    </row>
    <row r="4">
      <c r="A4" s="4" t="inlineStr">
        <is>
          <t>Use of Estimates, Policy [Policy Text Block]</t>
        </is>
      </c>
      <c r="D4" s="4" t="inlineStr">
        <is>
          <t xml:space="preserve">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workers’ compensation and employee medical claim reserves, fair value of contingent consideration, leases, income taxes, equity-based compensation, derivative instruments and fair value considerations in applying purchase accounting and assessing goodwill and other asset impairments. </t>
        </is>
      </c>
    </row>
    <row r="5">
      <c r="A5" s="4" t="inlineStr">
        <is>
          <t>Concentration Risk, Credit Risk, Policy [Policy Text Block]</t>
        </is>
      </c>
      <c r="C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c r="D5" s="4" t="inlineStr">
        <is>
          <t xml:space="preserve">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t>
        </is>
      </c>
    </row>
    <row r="6">
      <c r="A6" s="4" t="inlineStr">
        <is>
          <t>Cash and Cash Equivalents, Policy [Policy Text Block]</t>
        </is>
      </c>
      <c r="D6" s="4" t="inlineStr">
        <is>
          <t xml:space="preserve">Cash and Cash Equivalents Cash and cash equivalents include cash on hand and highly liquid investments having an original maturity of three months or less. The Company’s investments consist primarily of institutional money market funds and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2020 2019 2018 (in thousands) Cash and cash equivalents $ 204,301 $ 184,224 $ 141,590 Restricted cash 15,665 14,801 2,929 Total cash, cash equivalents and restricted cash $ 219,966 $ 199,025 $ 144,519 </t>
        </is>
      </c>
    </row>
    <row r="7">
      <c r="A7" s="4" t="inlineStr">
        <is>
          <t>Earnings Per Share, Policy [Policy Text Block]</t>
        </is>
      </c>
      <c r="D7" s="4" t="inlineStr">
        <is>
          <t xml:space="preserve">Earnings Per Share The Company calculates earnings per share (“EPS”) using a dual presentation of basic and diluted earnings per share. Basic earnings per share is calculated by dividing net income by the weighted-average shares of common stock outstanding without the consideration for potential dilutive shares of common stock. Diluted earnings per share represents basic earnings per share adjusted to include the potentially dilutive effect of outstanding share option awards, non-vested if-converted The following is a reconciliation of basic and diluted net loss per common share: Year Ended December 31, (in thousands, except share and earnings per share data) 2020 2019 2018 Basic and diluted: Net loss attributable to stockholders of Advantage Solutions Inc. $ (162,443 ) $ (21,172 ) $ (1,157,332 ) Weighted-average number of common shares 223,227,833 203,750,000 203,750,000 Basic and diluted net loss per common share $ (0.73 ) $ (0.10 ) $ (5.68 ) As part of the Transactions, 5,000,000 Performance Shares were issued to Topco at Closing, which were subject to vesting upon satisfaction of a market performance condition for any period of 20 trading days out of 30 consecutive trading days during the five-year period after the Closing, and Topco was not able to vote or sell such shares until vesting. These Performance Shares were considered contingently issuable shares and remained unvested as of December 31, 2020. Therefore, these Performance Shares are excluded from shares outstanding for basic and diluted EPS until the contingency is resolved. The 5,000,000 Performance Shares vested on January 15, 2021, when the closing price for the Class A common stock exceeded $12.00 per share for 20 trading days out of 30 consecutive trading days. The Company had 18,583,333 warrants, including 7,333,333 private placement warrants held by the CP Sponsor, to purchase Class A common stock at $11.50 per share at the Closing, and no such warrants were exercised during the years ended December 31, 2020, 2019 and 2018. For the years ended December 31, 2020, 2019 and 2018, the Company has excluded the potential effect of warrants to purchase shares of Class A common stock and Performance Shares in the calculation of diluted net loss per common share, as the effect would be anti-dilutive due to losses incurred. See Note 11 — Equity Based Compensation and Equity </t>
        </is>
      </c>
    </row>
    <row r="8">
      <c r="A8" s="4" t="inlineStr">
        <is>
          <t>Income Tax, Policy [Policy Text Block]</t>
        </is>
      </c>
      <c r="D8" s="4" t="inlineStr">
        <is>
          <t xml:space="preserve">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pre-tax Realization of the Company’s deferred tax assets is principally dependent upon its achievement of future taxable income, the estimation of which requires significant management judgment. These judgments regarding future profitability may change due to many factors, including future market conditions and the Company’s ability to successfully execute its business plans. These changes, if any, may require adjustments to deferred tax asset balances and deferred income tax expense. </t>
        </is>
      </c>
    </row>
    <row r="9">
      <c r="A9" s="4" t="inlineStr">
        <is>
          <t>New Accounting Pronouncements, Policy [Policy Text Block]</t>
        </is>
      </c>
      <c r="D9" s="4" t="inlineStr">
        <is>
          <t xml:space="preserve">Recent Accounting Pronouncements The Financial Accounting Standards Board (“FASB”) Accounting Standards Codification (“ASC”) is the sole source of authoritative U.S. GAAP literature recognized by the FASB and applicable to the Company. The Company has reviewed the FASB issued Accounting Standards Update (“ASU”) accounting pronouncements and interpretations thereof that have effectiveness dates during the periods reported and in future periods. For any new pronouncements announced, management considers whether the new pronouncements could alter previous U.S. GAAP and determine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June 2016, the Financial Accounting Standards Board (“FASB”) issued Accounting Standards Update (“ASU”) 2016-13, Financial Instruments—Credit Losses (Topic 326): Measurement of Credit Losses on Financial Instruments 2016-13 In August 2018, the FASB issued ASU 2018-13, Fair Value Measurement (Topic 820): Disclosure Framework-Changes to the Disclosure Requirements for Fair Value Measurement Accounting Standards Recently Issued but Not Yet Adopted by the Company In March 2020 and January 2021, the FASB issued ASU 2020-04, Reference Rate Reform (Topic 848): Facilitation of the Effects of Reference Rate Reform on Financial Reporting 2021-01, Reference Rate Reform (Topic 848): Scope 2020-04 2021-01 2020-04 2021-01 2020-04 2021-01 In December 2019, the FASB issued ASU No. 2019-12, Simplifying the Accounting for Income Taxes 2019-12”), Income Taxes 2019-12 All other new accounting pronouncements issued, but not yet effective or adopted have been deemed to be not relevant to the Company and, accordingly, are not expected to have a material impact once adopted. </t>
        </is>
      </c>
    </row>
    <row r="10">
      <c r="A10" s="4" t="inlineStr">
        <is>
          <t>Predecessor Company</t>
        </is>
      </c>
    </row>
    <row r="11">
      <c r="A11" s="4" t="inlineStr">
        <is>
          <t>Basis of Accounting, Policy [Policy Text Block]</t>
        </is>
      </c>
      <c r="B11" s="4" t="inlineStr">
        <is>
          <t>Basis of Presentation The accompanying financial statements are presented in U.S. dollars in conformity with accounting principles generally accepted in the United States of America (“ U.S. GAAP</t>
        </is>
      </c>
    </row>
    <row r="12">
      <c r="A12" s="4" t="inlineStr">
        <is>
          <t>Use of Estimates, Policy [Policy Text Block]</t>
        </is>
      </c>
      <c r="B12"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c r="C12" s="4"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t>
        </is>
      </c>
    </row>
    <row r="13">
      <c r="A13" s="4" t="inlineStr">
        <is>
          <t>Emerging Growth Company</t>
        </is>
      </c>
      <c r="B13" s="4" t="inlineStr">
        <is>
          <t xml:space="preserve">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14">
      <c r="A14" s="4" t="inlineStr">
        <is>
          <t>Concentration Risk, Credit Risk, Policy [Policy Text Bloc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December 31, 2019, the Company has not experienced losses on these accounts and management believes the Company is not exposed to significant risks on such accounts. </t>
        </is>
      </c>
    </row>
    <row r="15">
      <c r="A15" s="4" t="inlineStr">
        <is>
          <t>Cash and Cash Equivalents, Policy [Policy Text Block]</t>
        </is>
      </c>
      <c r="B15" s="4" t="inlineStr">
        <is>
          <t xml:space="preserve">Cash and Cash Equivalents The Company considers all short-term investments with an original maturity of three months or less when purchased to be cash equivalents. The Company had $951,060 in cash and cash equivalents as of December 31, 2019. </t>
        </is>
      </c>
      <c r="C15" s="4" t="inlineStr">
        <is>
          <t xml:space="preserve">Cash and Cash Equivalents The Company considers all short-term investments with an original maturity of three months or less when purchased to be cash equivalents. The Company had $514,982 and $951,060 in cash and cash equivalents as of September 30, 2020 and December 31, 2019, respectively. </t>
        </is>
      </c>
    </row>
    <row r="16">
      <c r="A16" s="4" t="inlineStr">
        <is>
          <t>Marketable Securities Held in Trust Account</t>
        </is>
      </c>
      <c r="B16" s="4" t="inlineStr">
        <is>
          <t xml:space="preserve">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t>
        </is>
      </c>
      <c r="C16" s="4" t="inlineStr">
        <is>
          <t xml:space="preserve">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unaudited condensed statements of operations. The estimated fair values of marketable securities held in the Trust Account are determined using available market information. </t>
        </is>
      </c>
    </row>
    <row r="17">
      <c r="A17" s="4" t="inlineStr">
        <is>
          <t>Fair Value of Financial Instruments, Policy [Policy Text Block]</t>
        </is>
      </c>
      <c r="B17"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19, the carrying values of cash, accounts payable,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t>
        </is>
      </c>
      <c r="C17"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s of cash, accounts payable,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t>
        </is>
      </c>
    </row>
    <row r="18">
      <c r="A18" s="4" t="inlineStr">
        <is>
          <t>Deferred Charges, Policy [Policy Text Block]</t>
        </is>
      </c>
      <c r="B18" s="4" t="inlineStr">
        <is>
          <t xml:space="preserve">Deferred Offering Costs Associated with the Initial Public Offering Deferred offering costs consist of legal, accounting, underwriting fees and other costs incurred through the Initial Public Offering that are directly related to the Initial Public Offering and were charged to stockholders’ equity upon the completion of the Initial Public Offering on July 22, 2019. </t>
        </is>
      </c>
      <c r="C18" s="4" t="inlineStr">
        <is>
          <t xml:space="preserve">Offering Costs Associated with the Initial Public Offering Offering costs consist of legal, accounting, underwriting fees and other costs incurred through the Initial Public Offering that are directly related to the Initial Public Offering and were charged to stockholders’ equity upon the completion of the Initial Public Offering on July 22, 2019. </t>
        </is>
      </c>
    </row>
    <row r="19">
      <c r="A19" s="4" t="inlineStr">
        <is>
          <t>Shares Subject to Mandatory Redemption, Changes in Redemption Value, Policy [Policy Text Block]</t>
        </is>
      </c>
      <c r="B19" s="4" t="inlineStr">
        <is>
          <t>Class A Common Stock Subject to Possible Redemption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in paid-in</t>
        </is>
      </c>
      <c r="C19" s="4" t="inlineStr">
        <is>
          <t xml:space="preserve">Class A Common Stock Subject to Possible Redemption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September 30, 2020 and December 31, 2019, 42,907,031 and 43,313,166 shares of Class A common stock are subject to possible redemption are presented as temporary equity, outside of the stockholders’ equity section of the Company’s condensed balance sheets, respectively. </t>
        </is>
      </c>
    </row>
    <row r="20">
      <c r="A20" s="4" t="inlineStr">
        <is>
          <t>Earnings Per Share, Policy [Policy Text Block]</t>
        </is>
      </c>
      <c r="B20" s="4" t="inlineStr">
        <is>
          <t>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583,333 shares of the Company’s Class A common stock in the calculation of diluted income per share, since their inclusion would be anti-dilutive under the treasury stock method. The Company’s statement of operations includes a presentation of income per share for common stock subject to redemption in a manner similar to the two-class The Company’s statement of operations includes a presentation of income per share for common stock subject to redemption in a manner similar to the two-class</t>
        </is>
      </c>
      <c r="C20" s="4" t="inlineStr">
        <is>
          <t>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583,333 shares of the Company’s Class A common stock in the calculation of diluted income per share, since their inclusion would be anti-dilutive under the treasury stock method. The Company’s unaudited condensed statements of operations include a presentation of income per share for common stock subject to redemption in a manner similar to the two-class</t>
        </is>
      </c>
    </row>
    <row r="21">
      <c r="A21" s="4" t="inlineStr">
        <is>
          <t>Income Tax, Policy [Policy Text Block]</t>
        </is>
      </c>
      <c r="B21"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December 31, 2019.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9. The Company recognizes accrued interest and penalties related to unrecognized tax benefits as income tax expense. No amounts were accrued for the payment of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
        </is>
      </c>
      <c r="C21"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and December 31, 2019, the Company had a deferred tax asset of approximately $1,170,000 and $59,000, respectively, which had a full valuation allowance recorded against it of approximately $1,170,000 and $59,000, respectively.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s current taxable income primarily consists of interest income on the Trust Account. The Company’s general and administrative costs are generally considered start-up start-up</t>
        </is>
      </c>
    </row>
    <row r="22">
      <c r="A22" s="4" t="inlineStr">
        <is>
          <t>New Accounting Pronouncements, Policy [Policy Text Block]</t>
        </is>
      </c>
      <c r="B22" s="4" t="inlineStr">
        <is>
          <t xml:space="preserve">Recent Accounting Pronouncements The Company’s management does not believe that any recently issued, but not yet effective, accounting standards if currently adopted would have a material effect on the accompanying financial statements. </t>
        </is>
      </c>
      <c r="D22" s="4" t="inlineStr">
        <is>
          <t xml:space="preserve">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Cash and Cash Equivalents</t>
        </is>
      </c>
      <c r="B4" s="4" t="inlineStr">
        <is>
          <t xml:space="preserve">The following table provides a reconciliation of cash, cash equivalents, and restricted cash reported within the Company’s consolidated balance sheets that sum to the total of the same such amounts shown in the Company’s Consolidated Statements of Cash Flows: December 31, 2020 2019 2018 (in thousands) Cash and cash equivalents $ 204,301 $ 184,224 $ 141,590 Restricted cash 15,665 14,801 2,929 Total cash, cash equivalents and restricted cash $ 219,966 $ 199,025 $ 144,519 </t>
        </is>
      </c>
    </row>
    <row r="5">
      <c r="A5" s="4" t="inlineStr">
        <is>
          <t>Property Plant and Equipment Useful Lives</t>
        </is>
      </c>
      <c r="B5" s="4" t="inlineStr">
        <is>
          <t>The following table provides the range of estimated useful lives used for each asset type: Leasehold improvements 3—10 years Furniture and fixtures 3—7 years Computer hardware and other equipment 3—5 years Software 3—5 years</t>
        </is>
      </c>
    </row>
    <row r="6">
      <c r="A6" s="4" t="inlineStr">
        <is>
          <t>Disaggregation of Revenue</t>
        </is>
      </c>
      <c r="B6" s="4" t="inlineStr">
        <is>
          <t xml:space="preserve">Disaggregated revenues were as follows: Year Ended December 31, 2020 2019 2018 (in thousands) Sales brand-centric services $ 1,204,240 $ 1,209,480 $ 1,177,989 Sales retail-centric services 856,353 745,225 679,015 Total sales revenues 2,060,593 1,954,705 1,857,004 Marketing brand-centric services 429,200 474,928 424,373 Marketing retail-centric services 665,878 1,355,430 1,426,251 Total marketing revenues 1,095,078 1,830,358 1,850,624 Total revenues $ 3,155,671 $ 3,785,063 $ 3,707,628 </t>
        </is>
      </c>
    </row>
    <row r="7">
      <c r="A7" s="4" t="inlineStr">
        <is>
          <t>Earnings Per Share Basic and Diluted</t>
        </is>
      </c>
      <c r="B7" s="4" t="inlineStr">
        <is>
          <t xml:space="preserve">The following is a reconciliation of basic and diluted net loss per common share: Year Ended December 31, (in thousands, except share and earnings per share data) 2020 2019 2018 Basic and diluted: Net loss attributable to stockholders of Advantage Solutions Inc. $ (162,443 ) $ (21,172 ) $ (1,157,332 ) Weighted-average number of common shares 223,227,833 203,750,000 203,750,000 Basic and diluted net loss per common share $ (0.73 ) $ (0.10 ) $ (5.6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Acquisition [Line Items]</t>
        </is>
      </c>
    </row>
    <row r="4">
      <c r="A4" s="4" t="inlineStr">
        <is>
          <t>Schedule of Supplemental Information on an Unaudited Pro Forma Basis</t>
        </is>
      </c>
      <c r="B4" s="4" t="inlineStr">
        <is>
          <t xml:space="preserve">Supplemental information on a pro forma basis, presented as if the acquisitions executed during the period from January 1, 2018 to March 16, 2021 and for the year ended December 31, 2019, had been consummated as of the beginning of the comparative prior period, is as follows: Twelve Months Ended December 31, 2020 2019 2018 (in thousands, except per share data) Total revenues $ 3,181,224 $ 3,869,643 $ 3,772,569 Net loss attributable to stockholders of Advantage Solutions Inc. $ (156,145 ) $ (12,696 ) $ (1,152,738 ) Basic and diluted net loss per common share $ (0.70 ) $ (0.06 ) $ (5.66 ) </t>
        </is>
      </c>
    </row>
    <row r="5">
      <c r="A5" s="4" t="inlineStr">
        <is>
          <t>2020 Acquisitions</t>
        </is>
      </c>
    </row>
    <row r="6">
      <c r="A6" s="3" t="inlineStr">
        <is>
          <t>Business Acquisition [Line Items]</t>
        </is>
      </c>
    </row>
    <row r="7">
      <c r="A7" s="4" t="inlineStr">
        <is>
          <t>Schedule of Fair Values of Identifiable Assets and Liabilities of Acquisitions</t>
        </is>
      </c>
      <c r="B7" s="4" t="inlineStr">
        <is>
          <t xml:space="preserve">The preliminary fair values of the identifiable assets and liabilities of the acquisitions completed during the year ended December 31, 2020, at the respective acquisition dates, are as follows: (in thousands) Consideration: Cash $ 68,057 Holdbacks 5,260 Fair value of contingent consideration 14,766 Total consideration $ 88,083 Recognized amounts of identifiable assets acquired and liabilities assumed: Assets Accounts receivable $ 3,542 Other assets 2,936 Property and equipment 321 Identifiable intangible assets 42,460 Total assets 49,259 Liabilities Total liabilities 4,569 Total identifiable net assets 44,690 Goodwill arising from acquisitions $ 43,393 </t>
        </is>
      </c>
    </row>
    <row r="8">
      <c r="A8" s="4" t="inlineStr">
        <is>
          <t>Schedule of Fair Value and Estimated Useful Lives of Intangible Assets Acquired</t>
        </is>
      </c>
      <c r="B8" s="4" t="inlineStr">
        <is>
          <t xml:space="preserve">The identifiable intangible assets are being amortized on a straight-line basis over their estimated useful lives. The preliminary fair value and estimated useful lives of the intangible assets acquired are as follows: (in thousands) Amount Weighted Client relationships $ 42,460 6 years </t>
        </is>
      </c>
    </row>
    <row r="9">
      <c r="A9" s="4" t="inlineStr">
        <is>
          <t>2019 Acquisitions</t>
        </is>
      </c>
    </row>
    <row r="10">
      <c r="A10" s="3" t="inlineStr">
        <is>
          <t>Business Acquisition [Line Items]</t>
        </is>
      </c>
    </row>
    <row r="11">
      <c r="A11" s="4" t="inlineStr">
        <is>
          <t>Schedule of Fair Values of Identifiable Assets and Liabilities of Acquisitions</t>
        </is>
      </c>
      <c r="B11" s="4" t="inlineStr">
        <is>
          <t xml:space="preserve">The fair values of the identifiable assets and liabilities of the acquisitions completed during the year ended December 31, 2019, at the respective acquisition dates, are as follows: (in thousands) Consideration: Cash $ 10,582 Holdbacks 915 Fair value of contingent consideration 2,519 Total consideration $ 14,016 Recognized amounts of identifiable assets acquired and liabilities assumed: Assets Accounts receivable $ 6,853 Other assets 1,390 Identifiable intangible assets 10,400 Total assets 18,643 Liabilities Accounts payable 2,138 Accrued compensation and benefits 2,478 Deferred revenue 1,258 Long-term debt 1,009 Deferred income tax liabilities 2,334 Noncontrolling interest and other liabilities 2,761 Total liabilities and noncontrolling interest 11,978 Total identifiable net assets 6,665 Goodwill arising from acquisitions $ 7,351 </t>
        </is>
      </c>
    </row>
    <row r="12">
      <c r="A12" s="4" t="inlineStr">
        <is>
          <t>Schedule of Fair Value and Estimated Useful Lives of Intangible Assets Acquired</t>
        </is>
      </c>
      <c r="B12" s="4" t="inlineStr">
        <is>
          <t xml:space="preserve">(in thousands) Amount Weighted Average Client relationships $ 7,562 10 years Trade names 2,838 5 years Total identifiable intangible assets $ 10,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Goodwill</t>
        </is>
      </c>
      <c r="B4" s="4" t="inlineStr">
        <is>
          <t>Changes in goodwill for the years ended December 31, 2020 and 2019, are as follows: Sales Marketing Total (in thousands) Gross carrying amount as of December 31, 2019 $ 2,090,340 $ 678,356 $ 2,768,696 Accumulated impairment charge (1) (652,000 ) — (652,000 ) Balance at December 31, 2019 $ 1,438,340 $ 678,356 $ 2,116,696 Acquisitions 20,788 22,605 43,393 Foreign exchange translation effects 3,250 — 3,250 Balance at December 31, 2020 $ 1,462,378 $ 700,961 $ 2,163,339 Sales Marketing Total (in thousands) Gross carrying amount as of December 31, 2018 $ 2,085,684 $ 672,683 $ 2,758,367 Accumulated impairment charge (1) (652,000 ) — (652,000 ) Balance at December 31, 2018 $ 1,433,684 $ 672,683 $ 2,106,367 Acquisitions 2,948 4,403 7,351 Foreign exchange translation effects (418 ) 1,270 852 Foreign exchange translation effects 2,126 — 2,126 Balance at December 31, 2019 $ 1,438,340 $ 678,356 $ 2,116,696 (1) During the fiscal year ended December 31, 2018, the Company recognized a non-cash</t>
        </is>
      </c>
    </row>
    <row r="5">
      <c r="A5" s="4" t="inlineStr">
        <is>
          <t>Summary Of Intangible Assets</t>
        </is>
      </c>
      <c r="B5" s="4" t="inlineStr">
        <is>
          <t xml:space="preserve">The following tables set forth information for intangible assets: December 31, 2020 (in thousands) Weighted Average Life Gross Value Accumulated Amortization Accumulated Impairment Charges Net Value Finite-lived intangible assets: Client relationships 14 years $ 2,455,360 $ 977,140 $ — $ 1,478,220 Trade names 8 years 134,220 66,209 — 68,011 Developed technology 5 years 10,160 5,989 — 4,171 Covenant not to compete 5 years 6,100 3,706 — 2,394 Total finite-lived intangible assets 2,605,840 1,053,044 — 1,552,796 Indefinite-lived intangible assets: Trade names 1,480,000 — 580,000 900,000 Total other intangible assets $ 4,085,840 $ 1,053,044 $ 580,000 $ 2,452,796 December 31, 2019 (in thousands) Weighted Gross Accumulated Accumulated Net Finite-lived intangible assets: Client relationships 14 years $ 2,408,573 $ 798,153 $ — $ 1,610,420 Trade names 8 years 132,844 52,485 — 80,359 Developed technology 5 years 10,160 3,957 — 6,203 Covenant not to compete 5 years 6,100 2,486 — 3,614 Total finite-lived intangible assets 2,557,677 857,081 — 1,700,596 Indefinite-lived intangible assets: Trade names 1,480,000 — 580,000 900,000 Total other intangible assets $ 4,037,677 $ 857,081 $ 580,000 $ 2,600,596 </t>
        </is>
      </c>
    </row>
    <row r="6">
      <c r="A6" s="4" t="inlineStr">
        <is>
          <t>Summary Of Estimated Future Amortization Expenses Of Intangible Assets</t>
        </is>
      </c>
      <c r="B6" s="4" t="inlineStr">
        <is>
          <t xml:space="preserve">As of December 31, 2020, estimated future amortization expenses of the Company’s existing intangible assets are as follows: (in thousands) 2021 $ 195,704 2022 193,094 2023 189,512 2024 188,549 2025 183,401 Thereafter 602,536 Total amortization expense $ 1,552,7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consist of the following: December 31, (in thousands) 2020 2019 Inventory $ 44,185 $ 25,163 Prepaid expenses 31,792 25,136 Taxes 11,006 326 Miscellaneous receivables 9,244 9,500 Interest rate cap 1,824 — Workers’ compensation receivables 881 1,109 Other current assets 6,711 8,186 Total prepaid expenses and other current assets $ 105,643 $ 69,420 </t>
        </is>
      </c>
    </row>
    <row r="5">
      <c r="A5" s="4" t="inlineStr">
        <is>
          <t>Schedule of Other Non Current Assets</t>
        </is>
      </c>
      <c r="B5" s="4" t="inlineStr">
        <is>
          <t xml:space="preserve"> December 31, (in thousands) 2020 2019 Operating lease right-of-use $ 49,773 $ 93,924 Deposits 6,986 8,364 Contingent consideration receivable — 6,120 Workers’ compensation receivable 4,400 5,583 Other long-term assets 4,807 2,556 Total other assets $ 65,966 $ 116,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in thousands) 2020 2019 Software $ 106,250 $ 126,796 Computer hardware 69,428 76,558 Leasehold improvements 32,584 54,293 Furniture, fixtures, and other 16,736 28,868 Total property and equipment 224,998 286,515 Less: accumulated depreciation (144,982 ) (171,825 ) Total property and equipment, net $ 80,016 $ 114,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Accrued Expenses</t>
        </is>
      </c>
      <c r="B4" s="4" t="inlineStr">
        <is>
          <t xml:space="preserve">Other accrued expenses consist of the following: December 31, (in thousands) 2020 2019 Interest rate cap and accrued interest payable $ 25,266 $ 1,520 Operating lease liability 20,894 34,072 Rebates due to retailers 11,246 6,979 Contingent consideration 10,733 24,502 Client deposits 10,706 8,674 Client refunds related to the Take 5 Matter 9,417 14,946 Employee insurance reserves 8,759 9,418 Taxes 6,602 6,342 Holdbacks 5,764 2,630 Note payable related to contingent consideration 4,048 9,385 Restructuring charges 1,344 2,615 Other accrued expenses 6,979 7,752 Total other accrued expenses $ 121,758 $ 128,835 </t>
        </is>
      </c>
    </row>
    <row r="5">
      <c r="A5" s="4" t="inlineStr">
        <is>
          <t>Schedule Of Other Long Term Liabilities</t>
        </is>
      </c>
      <c r="B5" s="4" t="inlineStr">
        <is>
          <t xml:space="preserve">Other long-term liabilities consist of the following: December 31, (in thousands) 2020 2019 Operating lease liability $ 44,737 $ 84,902 Contingent consideration 35,168 23,147 Workers’ compensation and other insurance reserves 30,552 29,718 Deferred employer social security taxes 24,034 — Interest rate cap 900 2,294 Holdbacks 504 926 Taxes 525 525 Other long-term liabilities 5,490 4,785 Total other long-term liabilities $ 141,910 $ 146,297 </t>
        </is>
      </c>
    </row>
    <row r="6">
      <c r="A6" s="4" t="inlineStr">
        <is>
          <t>Summary Of Changes in Carrying Value Of Estimated Contingent Consideration Liabilities</t>
        </is>
      </c>
      <c r="B6" s="4" t="inlineStr">
        <is>
          <t xml:space="preserve">The following table summarizes the changes in the carrying value of estimated contingent consideration liabilities: Year Ended December 31, (in thousands) 2020 2019 Beginning of the period $ 47,649 $ 85,977 Fair value of acquisitions 14,766 2,519 Payments (21,875 ) (37,100 ) Note issuance for settlements (4,048 ) (9,385 ) Changes in fair value 9,971 6,064 Foreign exchange translation effects (562 ) (426 ) End of the period $ 45,901 $ 47,6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Long term Debt, Net of Current Portion</t>
        </is>
      </c>
      <c r="B4" s="4" t="inlineStr">
        <is>
          <t xml:space="preserve">(in thousands) December 31, December 31, New Term Loan Facility $ 1,325,000 $ — Notes 775,000 — First Lien Term Loan — 2,467,529 Second Lien Term Loan — 760,000 New Revolving Credit Facility 50,000 — Notes payable and deferred obligations 3,618 2,053 2,153,618 3,229,582 Less: current portion 63,745 27,655 Less: debt issuance costs 60,545 29,840 Long-term debt, net of current portion $ 2,029,328 $ 3,172,087 </t>
        </is>
      </c>
    </row>
    <row r="5">
      <c r="A5" s="4" t="inlineStr">
        <is>
          <t>Summary of Future Minimum Principal Payments on Long-term Debt</t>
        </is>
      </c>
      <c r="B5" s="4" t="inlineStr">
        <is>
          <t xml:space="preserve">Future minimum principal payments on long-term debt are as follows: (in thousands) 2021 $ 13,745 2022 13,298 2023 13,293 2024 13,274 2025 13,277 Thereafter 2,086,731 Total future minimum principal payments $ 2,153,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5" customWidth="1" min="8" max="8"/>
    <col width="15" customWidth="1" min="9" max="9"/>
  </cols>
  <sheetData>
    <row r="1">
      <c r="A1" s="1" t="inlineStr">
        <is>
          <t>CONSOLIDATED STATEMENTS OF OPERATIONS AND COMPREHENSIVE LOSS - USD ($)</t>
        </is>
      </c>
      <c r="B1" s="2" t="inlineStr">
        <is>
          <t>3 Months Ended</t>
        </is>
      </c>
      <c r="D1" s="2" t="inlineStr">
        <is>
          <t>5 Months Ended</t>
        </is>
      </c>
      <c r="E1" s="2" t="inlineStr">
        <is>
          <t>8 Months Ended</t>
        </is>
      </c>
      <c r="F1" s="2" t="inlineStr">
        <is>
          <t>9 Months Ended</t>
        </is>
      </c>
      <c r="G1" s="2" t="inlineStr">
        <is>
          <t>12 Months Ended</t>
        </is>
      </c>
    </row>
    <row r="2">
      <c r="B2" s="2" t="inlineStr">
        <is>
          <t>Sep. 30, 2020</t>
        </is>
      </c>
      <c r="C2" s="2" t="inlineStr">
        <is>
          <t>Sep. 30, 2019</t>
        </is>
      </c>
      <c r="D2" s="2" t="inlineStr">
        <is>
          <t>Sep. 30, 2019</t>
        </is>
      </c>
      <c r="E2" s="2" t="inlineStr">
        <is>
          <t>Dec. 31, 2019</t>
        </is>
      </c>
      <c r="F2" s="2" t="inlineStr">
        <is>
          <t>Sep. 30, 2020</t>
        </is>
      </c>
      <c r="G2" s="2" t="inlineStr">
        <is>
          <t>Dec. 31, 2020</t>
        </is>
      </c>
      <c r="H2" s="2" t="inlineStr">
        <is>
          <t>Dec. 31, 2019</t>
        </is>
      </c>
      <c r="I2" s="2" t="inlineStr">
        <is>
          <t>Dec. 31, 2018</t>
        </is>
      </c>
    </row>
    <row r="3">
      <c r="A3" s="4" t="inlineStr">
        <is>
          <t>Revenues</t>
        </is>
      </c>
      <c r="G3" s="5" t="n">
        <v>3155671000</v>
      </c>
      <c r="H3" s="5" t="n">
        <v>3785063000</v>
      </c>
      <c r="I3" s="5" t="n">
        <v>3707628000</v>
      </c>
    </row>
    <row r="4">
      <c r="A4" s="4" t="inlineStr">
        <is>
          <t>Cost of revenues (exclusive of depreciation and amortization shown separately below)</t>
        </is>
      </c>
      <c r="G4" s="6" t="n">
        <v>2551485000</v>
      </c>
      <c r="H4" s="6" t="n">
        <v>3163443000</v>
      </c>
      <c r="I4" s="6" t="n">
        <v>3108651000</v>
      </c>
    </row>
    <row r="5">
      <c r="A5" s="4" t="inlineStr">
        <is>
          <t>Selling, general, and administrative expenses</t>
        </is>
      </c>
      <c r="G5" s="6" t="n">
        <v>306282000</v>
      </c>
      <c r="H5" s="6" t="n">
        <v>175373000</v>
      </c>
      <c r="I5" s="6" t="n">
        <v>152493000</v>
      </c>
    </row>
    <row r="6">
      <c r="A6" s="4" t="inlineStr">
        <is>
          <t>Impairment of goodwill and indefinite-lived assets</t>
        </is>
      </c>
      <c r="I6" s="6" t="n">
        <v>1232000000</v>
      </c>
    </row>
    <row r="7">
      <c r="A7" s="4" t="inlineStr">
        <is>
          <t>(Recovery from) loss on Take 5</t>
        </is>
      </c>
      <c r="G7" s="6" t="n">
        <v>-7700000</v>
      </c>
      <c r="I7" s="6" t="n">
        <v>79165000</v>
      </c>
    </row>
    <row r="8">
      <c r="A8" s="4" t="inlineStr">
        <is>
          <t>Depreciation and amortization</t>
        </is>
      </c>
      <c r="G8" s="6" t="n">
        <v>238598000</v>
      </c>
      <c r="H8" s="6" t="n">
        <v>232573000</v>
      </c>
      <c r="I8" s="6" t="n">
        <v>225233000</v>
      </c>
    </row>
    <row r="9">
      <c r="A9" s="4" t="inlineStr">
        <is>
          <t>Total expenses</t>
        </is>
      </c>
      <c r="G9" s="6" t="n">
        <v>3088665000</v>
      </c>
      <c r="H9" s="6" t="n">
        <v>3571389000</v>
      </c>
      <c r="I9" s="6" t="n">
        <v>4797542000</v>
      </c>
    </row>
    <row r="10">
      <c r="A10" s="4" t="inlineStr">
        <is>
          <t>Operating income (loss)</t>
        </is>
      </c>
      <c r="G10" s="6" t="n">
        <v>67006000</v>
      </c>
      <c r="H10" s="6" t="n">
        <v>213674000</v>
      </c>
      <c r="I10" s="6" t="n">
        <v>-1089914000</v>
      </c>
    </row>
    <row r="11">
      <c r="A11" s="3" t="inlineStr">
        <is>
          <t>Other income:</t>
        </is>
      </c>
    </row>
    <row r="12">
      <c r="A12" s="4" t="inlineStr">
        <is>
          <t>Interest expense, net</t>
        </is>
      </c>
      <c r="G12" s="6" t="n">
        <v>234044000</v>
      </c>
      <c r="H12" s="6" t="n">
        <v>232077000</v>
      </c>
      <c r="I12" s="6" t="n">
        <v>229643000</v>
      </c>
    </row>
    <row r="13">
      <c r="A13" s="4" t="inlineStr">
        <is>
          <t>Income (loss) before income taxes</t>
        </is>
      </c>
      <c r="G13" s="6" t="n">
        <v>-167038000</v>
      </c>
      <c r="H13" s="6" t="n">
        <v>-18403000</v>
      </c>
      <c r="I13" s="6" t="n">
        <v>-1319557000</v>
      </c>
    </row>
    <row r="14">
      <c r="A14" s="4" t="inlineStr">
        <is>
          <t>Provision for (benefit from) income taxes</t>
        </is>
      </c>
      <c r="G14" s="6" t="n">
        <v>-5331000</v>
      </c>
      <c r="H14" s="6" t="n">
        <v>1353000</v>
      </c>
      <c r="I14" s="6" t="n">
        <v>-168334000</v>
      </c>
    </row>
    <row r="15">
      <c r="A15" s="4" t="inlineStr">
        <is>
          <t>Net loss</t>
        </is>
      </c>
      <c r="G15" s="6" t="n">
        <v>-161707000</v>
      </c>
      <c r="H15" s="6" t="n">
        <v>-19756000</v>
      </c>
      <c r="I15" s="6" t="n">
        <v>-1151223000</v>
      </c>
    </row>
    <row r="16">
      <c r="A16" s="4" t="inlineStr">
        <is>
          <t>Less: net income attributable to noncontrolling interest</t>
        </is>
      </c>
      <c r="G16" s="6" t="n">
        <v>736000</v>
      </c>
      <c r="H16" s="6" t="n">
        <v>1416000</v>
      </c>
      <c r="I16" s="6" t="n">
        <v>6109000</v>
      </c>
    </row>
    <row r="17">
      <c r="A17" s="4" t="inlineStr">
        <is>
          <t>Net income (loss)</t>
        </is>
      </c>
      <c r="G17" s="6" t="n">
        <v>-162443000</v>
      </c>
      <c r="H17" s="6" t="n">
        <v>-21172000</v>
      </c>
      <c r="I17" s="6" t="n">
        <v>-1157332000</v>
      </c>
    </row>
    <row r="18">
      <c r="A18" s="3" t="inlineStr">
        <is>
          <t>Other comprehensive income (loss), net of tax:</t>
        </is>
      </c>
    </row>
    <row r="19">
      <c r="A19" s="4" t="inlineStr">
        <is>
          <t>Foreign currency translation adjustments</t>
        </is>
      </c>
      <c r="G19" s="6" t="n">
        <v>8827000</v>
      </c>
      <c r="H19" s="6" t="n">
        <v>5497000</v>
      </c>
      <c r="I19" s="6" t="n">
        <v>-8961000</v>
      </c>
    </row>
    <row r="20">
      <c r="A20" s="4" t="inlineStr">
        <is>
          <t>Total comprehensive income (loss)</t>
        </is>
      </c>
      <c r="G20" s="5" t="n">
        <v>-153616000</v>
      </c>
      <c r="H20" s="5" t="n">
        <v>-15675000</v>
      </c>
      <c r="I20" s="5" t="n">
        <v>-1166293000</v>
      </c>
    </row>
    <row r="21">
      <c r="A21" s="3" t="inlineStr">
        <is>
          <t>Net loss per common share:</t>
        </is>
      </c>
    </row>
    <row r="22">
      <c r="A22" s="4" t="inlineStr">
        <is>
          <t>Basic and diluted</t>
        </is>
      </c>
      <c r="G22" s="8" t="n">
        <v>-0.73</v>
      </c>
      <c r="H22" s="8" t="n">
        <v>-0.1</v>
      </c>
      <c r="I22" s="8" t="n">
        <v>-5.68</v>
      </c>
    </row>
    <row r="23">
      <c r="A23" s="3" t="inlineStr">
        <is>
          <t>Weighted-average number of common shares:</t>
        </is>
      </c>
    </row>
    <row r="24">
      <c r="A24" s="4" t="inlineStr">
        <is>
          <t>Basic and diluted</t>
        </is>
      </c>
      <c r="G24" s="6" t="n">
        <v>223227833</v>
      </c>
      <c r="H24" s="6" t="n">
        <v>203750000</v>
      </c>
      <c r="I24" s="6" t="n">
        <v>203750000</v>
      </c>
    </row>
    <row r="25">
      <c r="A25" s="4" t="inlineStr">
        <is>
          <t>Predecessor Company</t>
        </is>
      </c>
    </row>
    <row r="26">
      <c r="A26" s="4" t="inlineStr">
        <is>
          <t>General and administrative expenses</t>
        </is>
      </c>
      <c r="B26" s="5" t="n">
        <v>4968078</v>
      </c>
      <c r="C26" s="5" t="n">
        <v>138090</v>
      </c>
      <c r="D26" s="5" t="n">
        <v>140090</v>
      </c>
      <c r="E26" s="5" t="n">
        <v>279580</v>
      </c>
      <c r="F26" s="5" t="n">
        <v>5290115</v>
      </c>
    </row>
    <row r="27">
      <c r="A27" s="4" t="inlineStr">
        <is>
          <t>State franchise taxes</t>
        </is>
      </c>
      <c r="B27" s="6" t="n">
        <v>50000</v>
      </c>
      <c r="C27" s="6" t="n">
        <v>50000</v>
      </c>
      <c r="D27" s="6" t="n">
        <v>50000</v>
      </c>
      <c r="E27" s="6" t="n">
        <v>100000</v>
      </c>
      <c r="F27" s="6" t="n">
        <v>150000</v>
      </c>
    </row>
    <row r="28">
      <c r="A28" s="4" t="inlineStr">
        <is>
          <t>Operating income (loss)</t>
        </is>
      </c>
      <c r="B28" s="6" t="n">
        <v>-5018078</v>
      </c>
      <c r="C28" s="6" t="n">
        <v>-188090</v>
      </c>
      <c r="D28" s="6" t="n">
        <v>-190090</v>
      </c>
      <c r="E28" s="6" t="n">
        <v>-379580</v>
      </c>
      <c r="F28" s="6" t="n">
        <v>-5440115</v>
      </c>
    </row>
    <row r="29">
      <c r="A29" s="3" t="inlineStr">
        <is>
          <t>Other income:</t>
        </is>
      </c>
    </row>
    <row r="30">
      <c r="A30" s="4" t="inlineStr">
        <is>
          <t>Interest income earned on cash equivalents and marketable securities held in Trust Account</t>
        </is>
      </c>
      <c r="B30" s="6" t="n">
        <v>34433</v>
      </c>
      <c r="C30" s="6" t="n">
        <v>1697230</v>
      </c>
      <c r="D30" s="6" t="n">
        <v>1697230</v>
      </c>
      <c r="E30" s="6" t="n">
        <v>3579393</v>
      </c>
      <c r="F30" s="6" t="n">
        <v>1705394</v>
      </c>
    </row>
    <row r="31">
      <c r="A31" s="4" t="inlineStr">
        <is>
          <t>Income (loss) before income taxes</t>
        </is>
      </c>
      <c r="B31" s="6" t="n">
        <v>-4983645</v>
      </c>
      <c r="C31" s="6" t="n">
        <v>1509140</v>
      </c>
      <c r="D31" s="6" t="n">
        <v>1507140</v>
      </c>
      <c r="E31" s="6" t="n">
        <v>3199813</v>
      </c>
      <c r="F31" s="6" t="n">
        <v>-3734721</v>
      </c>
    </row>
    <row r="32">
      <c r="A32" s="4" t="inlineStr">
        <is>
          <t>Provision for (benefit from) income taxes</t>
        </is>
      </c>
      <c r="B32" s="6" t="n">
        <v>-3269</v>
      </c>
      <c r="C32" s="6" t="n">
        <v>345918</v>
      </c>
      <c r="D32" s="6" t="n">
        <v>345918</v>
      </c>
      <c r="E32" s="6" t="n">
        <v>730672</v>
      </c>
      <c r="F32" s="6" t="n">
        <v>326633</v>
      </c>
    </row>
    <row r="33">
      <c r="A33" s="4" t="inlineStr">
        <is>
          <t>Net income (loss)</t>
        </is>
      </c>
      <c r="B33" s="5" t="n">
        <v>-4980376</v>
      </c>
      <c r="C33" s="5" t="n">
        <v>1163222</v>
      </c>
      <c r="D33" s="5" t="n">
        <v>1161222</v>
      </c>
      <c r="E33" s="5" t="n">
        <v>2469141</v>
      </c>
      <c r="F33" s="5" t="n">
        <v>-4061354</v>
      </c>
    </row>
    <row r="34">
      <c r="A34" s="4" t="inlineStr">
        <is>
          <t>Predecessor Company | Class A Common Stock</t>
        </is>
      </c>
    </row>
    <row r="35">
      <c r="A35" s="3" t="inlineStr">
        <is>
          <t>Net loss per common share:</t>
        </is>
      </c>
    </row>
    <row r="36">
      <c r="A36" s="4" t="inlineStr">
        <is>
          <t>Basic and diluted</t>
        </is>
      </c>
      <c r="B36" s="8" t="n">
        <v>-0.01</v>
      </c>
      <c r="C36" s="8" t="n">
        <v>0.03</v>
      </c>
      <c r="D36" s="8" t="n">
        <v>0.03</v>
      </c>
      <c r="E36" s="8" t="n">
        <v>0.05</v>
      </c>
      <c r="F36" s="8" t="n">
        <v>0.01</v>
      </c>
    </row>
    <row r="37">
      <c r="A37" s="3" t="inlineStr">
        <is>
          <t>Weighted-average number of common shares:</t>
        </is>
      </c>
    </row>
    <row r="38">
      <c r="A38" s="4" t="inlineStr">
        <is>
          <t>Basic and diluted</t>
        </is>
      </c>
      <c r="B38" s="6" t="n">
        <v>45000000</v>
      </c>
      <c r="C38" s="6" t="n">
        <v>45000000</v>
      </c>
      <c r="D38" s="6" t="n">
        <v>45000000</v>
      </c>
      <c r="E38" s="6" t="n">
        <v>45000000</v>
      </c>
      <c r="F38" s="6" t="n">
        <v>45000000</v>
      </c>
    </row>
    <row r="39">
      <c r="A39" s="4" t="inlineStr">
        <is>
          <t>Predecessor Company | Class B Common Stock</t>
        </is>
      </c>
    </row>
    <row r="40">
      <c r="A40" s="3" t="inlineStr">
        <is>
          <t>Net loss per common share:</t>
        </is>
      </c>
    </row>
    <row r="41">
      <c r="A41" s="4" t="inlineStr">
        <is>
          <t>Basic and diluted</t>
        </is>
      </c>
      <c r="B41" s="8" t="n">
        <v>-0.41</v>
      </c>
      <c r="C41" s="5" t="n">
        <v>0</v>
      </c>
      <c r="D41" s="5" t="n">
        <v>0</v>
      </c>
      <c r="E41" s="5" t="n">
        <v>0</v>
      </c>
      <c r="F41" s="8" t="n">
        <v>-0.41</v>
      </c>
    </row>
    <row r="42">
      <c r="A42" s="3" t="inlineStr">
        <is>
          <t>Weighted-average number of common shares:</t>
        </is>
      </c>
    </row>
    <row r="43">
      <c r="A43" s="4" t="inlineStr">
        <is>
          <t>Basic and diluted</t>
        </is>
      </c>
      <c r="B43" s="6" t="n">
        <v>11250000</v>
      </c>
      <c r="C43" s="6" t="n">
        <v>11250000</v>
      </c>
      <c r="D43" s="6" t="n">
        <v>11250000</v>
      </c>
      <c r="E43" s="6" t="n">
        <v>11250000</v>
      </c>
      <c r="F43" s="6" t="n">
        <v>11250000</v>
      </c>
    </row>
  </sheetData>
  <mergeCells count="3">
    <mergeCell ref="A1:A2"/>
    <mergeCell ref="B1:C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Present Value of Lease Payments for Remaining Lease Term</t>
        </is>
      </c>
      <c r="B4" s="4" t="inlineStr">
        <is>
          <t xml:space="preserve">Based on the present value of the lease payments for the remaining lease term of the Company’s existing leases, the Company’s right-of-use December 31, 2020 December 31, 2019 (in thousands) Classification Assets Operating lease right-of-use Other assets $ 49,772 $ 93,924 Liabilities Current operating lease liabilities Other accrued expenses 20,894 34,072 Noncurrent operating lease liabilities Other long-term liabilities 44,737 84,902 Total lease liabilities $ 65,631 $ 118,974 </t>
        </is>
      </c>
    </row>
    <row r="5">
      <c r="A5" s="4" t="inlineStr">
        <is>
          <t>Schedule of Right-of-use Assets and Related Lease Liabilities</t>
        </is>
      </c>
      <c r="B5" s="4" t="inlineStr">
        <is>
          <t xml:space="preserve">Information related to the Company’s right-of-use Year Ended (in thousands) 2020 2019 Cash paid for operating lease liabilities $ 42,670 $ 32,229 Right-of-use 7,496 40,536 Weighted-average remaining lease term 4.7 years 4.4 years Weighted-average discount rate 9.8 % 10.0 % </t>
        </is>
      </c>
    </row>
    <row r="6">
      <c r="A6" s="4" t="inlineStr">
        <is>
          <t>Schedule of Maturities of Lease Liabilities</t>
        </is>
      </c>
      <c r="B6" s="4" t="inlineStr">
        <is>
          <t xml:space="preserve">Maturities of lease liabilities as of December 31, 2020 were as follows: (in thousands) 2021 $ 27,323 2022 17,691 2023 11,748 2024 8,962 2025 5,266 Thereafter 7,004 Total lease payments $ 77,994 Less imputed interest (12,363 ) Present value of lease liabilities $ 65,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s>
  <sheetData>
    <row r="1">
      <c r="A1" s="1" t="inlineStr">
        <is>
          <t>Fair Value of Financial Instruments  (Tables)</t>
        </is>
      </c>
      <c r="B1" s="2" t="inlineStr">
        <is>
          <t>8 Months Ended</t>
        </is>
      </c>
      <c r="C1" s="2" t="inlineStr">
        <is>
          <t>9 Months Ended</t>
        </is>
      </c>
      <c r="D1" s="2" t="inlineStr">
        <is>
          <t>12 Months Ended</t>
        </is>
      </c>
    </row>
    <row r="2">
      <c r="B2" s="2" t="inlineStr">
        <is>
          <t>Dec. 31, 2019</t>
        </is>
      </c>
      <c r="C2" s="2" t="inlineStr">
        <is>
          <t>Sep. 30, 2020</t>
        </is>
      </c>
      <c r="D2" s="2" t="inlineStr">
        <is>
          <t>Dec. 31, 2020</t>
        </is>
      </c>
    </row>
    <row r="3">
      <c r="A3" s="4" t="inlineStr">
        <is>
          <t>Summary of Financial Liabilities Measured on Recurring Basis</t>
        </is>
      </c>
      <c r="D3" s="4" t="inlineStr">
        <is>
          <t xml:space="preserve">Long-term Debt The following table sets forth the carrying values and fair values of the Company’s financial liabilities measured on a recurring basis, categorized by input level within the fair value hierarchy: (in thousands) Carrying Value Fair Value Balance at December 31, 2020 New Term Loan Credit Facility $ 1,325,000 $ 1,447,993 Notes 775,000 884,826 New Revolving Credit Facility 50,000 50,000 Notes payable and deferred obligations 3,618 3,618 Total long-term debt $ 2,153,618 $ 2,386,437 (in thousands) Carrying Value Fair Value Balance at December 31, 2019 First Lien Term Loan $ 2,467,529 $ 2,413,663 Second Lien Term Loan 760,000 733,526 Notes payable and deferred obligations 2,053 1,872 Total long-term debt $ 3,229,582 $ 3,149,061 </t>
        </is>
      </c>
    </row>
    <row r="4">
      <c r="A4" s="4" t="inlineStr">
        <is>
          <t>Fair Value, Recurring [Member]</t>
        </is>
      </c>
    </row>
    <row r="5">
      <c r="A5" s="4" t="inlineStr">
        <is>
          <t>Schedule of fair value assets measured on a recurring basis</t>
        </is>
      </c>
      <c r="D5" s="4" t="inlineStr">
        <is>
          <t xml:space="preserve">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0 (in thousands) Fair Value Level 1 Level 2 Level 3 Assets measured at fair value Cash and cash equivalents $ 204,301 $ 204,301 $ — $ — Derivative financial instruments 1,824 — 1,824 — Total assets measured at fair value $ 206,125 $ 204,301 $ 1,824 $ — Liabilities measured at fair value Derivative financial instruments $ 1,882 $ — $ 1,882 $ — Contingent consideration liabilities 45,901 — — 45,901 Total liabilities measured at fair value $ 47,783 $ — $ 1,882 $ 45,901 December 31, 2019 (in thousands) Fair Value Level 1 Level 2 Level 3 Assets measured at fair value Cash and cash equivalents $ 184,224 $ 184,224 $ — $ — Contingent consideration receivable 6,120 — — 6,120 Total assets measured at fair value $ 190,344 $ 184,224 $ — $ 6,120 Liabilities measured at fair value Derivative financial instruments $ 3,277 $ — $ 3,277 $ — Contingent consideration liabilities 47,649 — — 47,649 Total liabilities measured at fair value $ 50,926 $ — $ 3,277 $ 47,649 </t>
        </is>
      </c>
    </row>
    <row r="6">
      <c r="A6" s="4" t="inlineStr">
        <is>
          <t>Fair Value, Recurring [Member] | Predecessor Company</t>
        </is>
      </c>
    </row>
    <row r="7">
      <c r="A7" s="4" t="inlineStr">
        <is>
          <t>Schedule of fair value assets measured on a recurring basis</t>
        </is>
      </c>
      <c r="B7" s="4" t="inlineStr">
        <is>
          <t xml:space="preserve">The following table presents information about the Company’s assets that are measured at fair value on a recurring basis as of December 31, 2019 and indicates the fair value hierarchy of the valuation techniques that the Company utilized to determine such fair value. Quoted Prices in Significant Other Significant Other Marketable securities held in Trust Account $ 452,816,525 $ — $ — Total $ 452,816,525 $ — $ — </t>
        </is>
      </c>
      <c r="C7" s="4" t="inlineStr">
        <is>
          <t xml:space="preserve"> Quoted Prices Significant Significant September 30, 2020 Marketable securities held in Trust Account $ 453,742,245 $ — $ — Total $ 453,742,245 $ — $ — Quoted Prices Significant Significant December 31, 2019 Marketable securities held in Trust Account $ 452,816,525 $ — $ — Total $ 452,816,525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Equity-Based Compensation and Equity (Tables)</t>
        </is>
      </c>
      <c r="B1" s="2" t="inlineStr">
        <is>
          <t>12 Months Ended</t>
        </is>
      </c>
    </row>
    <row r="2">
      <c r="B2" s="2" t="inlineStr">
        <is>
          <t>Dec. 31, 2020</t>
        </is>
      </c>
    </row>
    <row r="3">
      <c r="A3" s="4" t="inlineStr">
        <is>
          <t>Share Based Compensation Activity</t>
        </is>
      </c>
      <c r="B3" s="4" t="inlineStr">
        <is>
          <t xml:space="preserve">The following table summarizes the activity in the Common Series C Units during the years ended December 31, 2020, 2019 and 2018: Year Ended December 31, 2020 2019 2018 Beginning of the period 174,190 156,975 150,906 Grants 2,900 21,953 10,830 Forfeitures (5,064 ) (4,738 ) (4,416 ) Repurchases — — (345 ) End of the period 172,026 174,190 156,975 The following table summarizes the activity in the Common Series C-2 Year Ended December 31, 2020 2019 2018 Beginning of the period 33,400 33,525 — Grants 2,500 1,425 34,275 Forfeitures (3,625 ) (1,550 ) (750 ) End of the period 32,275 33,400 33,525 </t>
        </is>
      </c>
    </row>
    <row r="4">
      <c r="A4" s="4" t="inlineStr">
        <is>
          <t>Common Series C Units [Member]</t>
        </is>
      </c>
    </row>
    <row r="5">
      <c r="A5" s="4" t="inlineStr">
        <is>
          <t>Schedule Of Assumption Used To Determine Fair Value</t>
        </is>
      </c>
      <c r="B5" s="4" t="inlineStr">
        <is>
          <t xml:space="preserve">The following weighted average assumptions were used in determining the fair value of Common Series C Unit grants made during the years ended December 31, 2020, 2019, and 2018: Year Ended December 31, 2020 2019 2018 Grant date fair value $ 201.25 $ 37.90 $ 167.40 Dividend yield 0.0 % 0.0 % 0.0 % Expected volatility 75.3 % 41.2 % 36.0 % Risk-free interest rate 0.2 % 2.5 % 2.3 % Lack of marketability discount 30.5 % 31.3 % 29.2 % Expected term (years) 1.0 1.0 1.0 </t>
        </is>
      </c>
    </row>
    <row r="6">
      <c r="A6" s="4" t="inlineStr">
        <is>
          <t>Common Series D Units [Member]</t>
        </is>
      </c>
    </row>
    <row r="7">
      <c r="A7" s="4" t="inlineStr">
        <is>
          <t>Schedule Of Assumption Used To Determine Fair Value</t>
        </is>
      </c>
      <c r="B7" s="4" t="inlineStr">
        <is>
          <t xml:space="preserve">The following assumptions were used in determining the fair value for the years ended December 31, 2020, 2019, and 2018: Year Ended December 31, 2020 2019 2018 Grant date fair value $ 300.00 $ 300.00 $ 300.00 Dividend yield 0.0 % 0.0 % 0.0 % Expected volatility 48.0 % 44.0 % 40.0 % Risk-free interest rate 0.1 % 1.6 % 2.6 % Lack of marketability discount 23.0 % 26.0 % 25.0 % Expected term (years) 1.0 1.0 1.0 </t>
        </is>
      </c>
    </row>
    <row r="8">
      <c r="A8" s="4" t="inlineStr">
        <is>
          <t>Common Series C2 Units [Member]</t>
        </is>
      </c>
    </row>
    <row r="9">
      <c r="A9" s="4" t="inlineStr">
        <is>
          <t>Schedule Of Assumption Used To Determine Fair Value</t>
        </is>
      </c>
      <c r="B9" s="4" t="inlineStr">
        <is>
          <t xml:space="preserve">The following weighted average assumptions were used in determining the fair value of Common Series C-2 Year Ended December 31, 2020 2019 2018 Grant date fair value $ 223.00 $ 284.00 $ 652.99 Dividend yield 0.0 % 0.0 % 0.0 % Yield Test Probability 23.3 % 39.0 % 97.1 % Cost of Equity Capital 11.8 % 11.1 % 12.3 % Expected term (years) 1.0 2.0 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activity</t>
        </is>
      </c>
      <c r="B4" s="4" t="inlineStr">
        <is>
          <t xml:space="preserve">The following table summarizes the Company’s restructuring activity: (In thousands) Severance Facilities and Other Total Restructuring Balance at January 1, 2018 $ 13,257 $ — $ 13,257 Charges 7,901 4,564 12,465 Payments/utilization (16,841 ) (1,862 ) (18,703 ) Foreign exchange translation effects (867 ) (48 ) (915 ) Balance at December 31, 2018 3,450 2,654 6,104 Charges 2,271 3,114 5,385 Payments/utilization (4,398 ) (4,476 ) (8,874 ) Balance at December 31, 2019 $ 1,323 $ 1,292 $ 2,615 Charges 4,601 755 5,356 Payments/utilization (5,380 ) (1,292 ) (6,672 ) Balance at December 31, 2020 $ 544 $ 755 $ 1,299 </t>
        </is>
      </c>
    </row>
    <row r="5">
      <c r="A5" s="4" t="inlineStr">
        <is>
          <t>Summary of the Company's restructuring charges by segment</t>
        </is>
      </c>
      <c r="B5" s="4" t="inlineStr">
        <is>
          <t xml:space="preserve">The following table summarizes the Company’s restructuring charges by segment: Year Ended December 31, (In thousands) 2020 2019 2018 Sales $ 2,451 $ 2,928 $ 6,663 Marketing 2,905 2,457 5,802 Total restructuring charges $ 5,356 $ 5,385 $ 12,4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come Tax (Tables)</t>
        </is>
      </c>
      <c r="B1" s="2" t="inlineStr">
        <is>
          <t>8 Months Ended</t>
        </is>
      </c>
      <c r="C1" s="2" t="inlineStr">
        <is>
          <t>12 Months Ended</t>
        </is>
      </c>
    </row>
    <row r="2">
      <c r="B2" s="2" t="inlineStr">
        <is>
          <t>Dec. 31, 2019</t>
        </is>
      </c>
      <c r="C2" s="2" t="inlineStr">
        <is>
          <t>Dec. 31, 2020</t>
        </is>
      </c>
    </row>
    <row r="3">
      <c r="A3" s="4" t="inlineStr">
        <is>
          <t>Schedule of (benefit from) provision for income tax</t>
        </is>
      </c>
      <c r="C3" s="4" t="inlineStr">
        <is>
          <t xml:space="preserve">The (benefit from) provision for income taxes is as follows: Year Ended December 31, (in thousands) 2020 2019 2018 Current tax (benefit) expense Federal $ (9,106 ) $ 45,874 $ 21,399 State 4,710 11,311 11,742 Foreign 13,422 12,231 12,140 Total current tax expense 9,026 69,416 45,281 Deferred tax (benefit) expense Federal (6,501 ) (53,314 ) (164,208 ) State 868 (11,055 ) (48,653 ) Foreign (8,724 ) (3,694 ) (754 ) Total deferred tax benefit (14,357 ) (68,063 ) (213,615 ) Total (benefit from) provision for income taxes $ (5,331 ) $ 1,353 $ (168,334 ) </t>
        </is>
      </c>
    </row>
    <row r="4">
      <c r="A4" s="4" t="inlineStr">
        <is>
          <t>Schedule of effective income tax rate reconciliation</t>
        </is>
      </c>
      <c r="C4" s="4" t="inlineStr">
        <is>
          <t xml:space="preserve">A reconciliation of the provision for taxes based on the federal statutory income tax rate attributable to the Company’s effective income tax rate is as follows: Year Ended December 31, 2020 2019 2018 Statutory U.S. rate 21.0 % 21.0 % 21.0 % State tax, net of federal tax benefit (2.6 )% (1.1 )% 2.2 % Foreign tax, net of federal tax benefit 1.1 % (17.4 )% (0.4 )% Goodwill impairment — — (10.4 )% Global Intangible Low Taxed Income — (8.3 )% (0.2 )% Transaction expenses (0.1 )% (5.4 )% (0.1 )% Disallowed Executive Compensation (3.4 )% — — Equity-based compensation (11.2 )% (1.5 )% 0.2 % Meals and entertainment (0.7 )% (11.1 )% (0.2 )% Contingent consideration fair value adjustment (1.4 )% 7.1 % 0.7 % Non-deductible (0.4 )% (4.6 )% — Return to provision on permanent differences 0.1 % 8.2 % 0.1 % Work opportunity tax credit 0.5 % 3.3 % — Research and development credit 0.3 % 4.0 % — Other — (1.6 )% (0.1 )% Effective tax rate 3.2 % (7.4 )% 12.8 % </t>
        </is>
      </c>
    </row>
    <row r="5">
      <c r="A5" s="4" t="inlineStr">
        <is>
          <t>Schedule of geographic components of (loss) income before income taxes</t>
        </is>
      </c>
      <c r="C5" s="4" t="inlineStr">
        <is>
          <t xml:space="preserve">The geographic components of (loss) income before income taxes are as follows: Year Ended December 31, (in thousands) 2020 2019 2018 U.S. sources $ (190,163 ) $ (32,893 ) $ (1,347,770 ) Non-U.S. 23,125 14,490 28,213 Loss before income taxes $ (167,038 ) $ (18,403 ) $ (1,319,557 ) </t>
        </is>
      </c>
    </row>
    <row r="6">
      <c r="A6" s="4" t="inlineStr">
        <is>
          <t>Schedule of net deferred tax assets</t>
        </is>
      </c>
      <c r="C6" s="4" t="inlineStr">
        <is>
          <t xml:space="preserve">Net deferred tax liabilities consist of the following: December 31, (in thousands) 2020 2019 Deferred tax assets Accrued liabilities $ 77,599 $ 70,420 Interest expense 20,851 49,586 Social security tax deferral 12,656 — Net operating losses 10,557 7,671 Right-of-use 11,996 26,648 Transaction expenses 8,643 5,325 Debt issuance costs 6,422 973 Acquired intangibles, including goodwill . 2,205 2,292 Insurance reserves 2,262 2,403 Other 4,755 6,158 Total deferred tax assets 157,946 171,476 Deferred tax liabilities Acquired intangibles including goodwill 618,697 636,245 Right-of-use 7,890 20,294 Restructuring expenses 4,977 6,857 Depreciation 2,464 1,617 Unrealized transactions — 990 Other 6,266 6,038 Total deferred tax liabilities 640,294 672,041 Less: deferred income tax asset valuation allowances (6,706 ) (5,570 ) Net deferred tax liabilities $ 489,054 $ 506,135 December 31, (in thousands) 2020 2019 Reported as: Noncurrent deferred tax asset $ 2,188 $ 227 Noncurrent deferred tax liability 491,242 506,362 Net deferred tax liabilities $ 489,054 $ 506,135 </t>
        </is>
      </c>
    </row>
    <row r="7">
      <c r="A7" s="4" t="inlineStr">
        <is>
          <t>Predecessor Company</t>
        </is>
      </c>
    </row>
    <row r="8">
      <c r="A8" s="4" t="inlineStr">
        <is>
          <t>Schedule of (benefit from) provision for income tax</t>
        </is>
      </c>
      <c r="B8" s="4" t="inlineStr">
        <is>
          <t xml:space="preserve">The Company’s provision for income tax consists of the following: For the Period From 2019 Current: Federal $ 730,672 State — Deferred: Federal 58,712 State — Change in valuation allowance (58,712 ) Income tax expense $ 730,672 </t>
        </is>
      </c>
    </row>
    <row r="9">
      <c r="A9" s="4" t="inlineStr">
        <is>
          <t>Schedule of effective income tax rate reconciliation</t>
        </is>
      </c>
      <c r="B9" s="4" t="inlineStr">
        <is>
          <t xml:space="preserve">A reconciliation of the federal income tax rate to the Company’s effective tax rate for the period from May 2, 2019 (inception) through December 31, 2019 is as follows: Statutory federal income tax rate 21.0 % State taxes, net of federal tax benefit 0.0 % Change in valuation allowance 1.8 % Effective income tax rate 22.8 % </t>
        </is>
      </c>
    </row>
    <row r="10">
      <c r="A10" s="4" t="inlineStr">
        <is>
          <t>Schedule of net deferred tax assets</t>
        </is>
      </c>
      <c r="B10" s="4" t="inlineStr">
        <is>
          <t xml:space="preserve">The Company’s net deferred tax assets are as follows: December 31, 2019 Deferred tax asset: Startup / organizational costs 58,712 Total deferred tax assets 58,712 Valuation allowance (58,712 ) Deferred tax asset, net of allowance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12 Months Ended</t>
        </is>
      </c>
    </row>
    <row r="2">
      <c r="B2" s="2" t="inlineStr">
        <is>
          <t>Dec. 31, 2020</t>
        </is>
      </c>
    </row>
    <row r="3">
      <c r="A3" s="3" t="inlineStr">
        <is>
          <t>Segment Reporting [Abstract]</t>
        </is>
      </c>
    </row>
    <row r="4">
      <c r="A4" s="4" t="inlineStr">
        <is>
          <t>Summary Of Revenue And Operating Income</t>
        </is>
      </c>
      <c r="B4" s="4" t="inlineStr">
        <is>
          <t xml:space="preserve">The Company and its chief operating decision maker evaluate performance based on revenues and operating income. (in thousands) Sales Marketing Total Year Ended December 31, 2020 Revenues $ 2,060,593 $ 1,095,078 $ 3,155,671 Depreciation and amortization $ 171,569 $ 67,029 $ 238,598 Operating income $ 63,305 $ 3,701 $ 67,006 Year Ended December 31, 2019 Revenues $ 1,954,705 $ 1,830,358 $ 3,785,063 Depreciation and amortization $ 161,563 $ 71,010 $ 232,573 Operating income $ 127,961 $ 85,713 $ 213,674 Year Ended December 31, 2018 Revenues $ 1,857,004 $ 1,850,624 $ 3,707,628 Depreciation and amortization $ 157,098 $ 68,135 $ 225,233 Operating loss $ (1,072,702 ) $ (17,212 ) $ (1,089,914 ) </t>
        </is>
      </c>
    </row>
    <row r="5">
      <c r="A5" s="4" t="inlineStr">
        <is>
          <t>Summary of Revenues and Long-lived Assets by Services Provided in Geographic Region</t>
        </is>
      </c>
      <c r="B5" s="4" t="inlineStr">
        <is>
          <t xml:space="preserve">Revenues and long-lived assets by services provided in geographic region are as follows: Year Ended December 31, (in thousands) 2020 2019 2018 Revenues North America $ 2,791,282 $ 3,324,019 $ 3,257,937 International 363,433 461,044 449,691 Total revenues $ 3,154,715 $ 3,785,063 $ 3,707,628 December 31, (in thousands) 2020 2019 Long-Lived Assets North America $ 72,722 $ 107,940 International 7,294 6,750 Total long-lived assets $ 80,016 $ 114,6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Cash And Cash Equivalents (Detail)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5" t="n">
        <v>204301</v>
      </c>
      <c r="C3" s="5" t="n">
        <v>184224</v>
      </c>
      <c r="D3" s="5" t="n">
        <v>141590</v>
      </c>
    </row>
    <row r="4">
      <c r="A4" s="4" t="inlineStr">
        <is>
          <t>Restricted cash</t>
        </is>
      </c>
      <c r="B4" s="6" t="n">
        <v>15665</v>
      </c>
      <c r="C4" s="6" t="n">
        <v>14801</v>
      </c>
      <c r="D4" s="6" t="n">
        <v>2929</v>
      </c>
    </row>
    <row r="5">
      <c r="A5" s="4" t="inlineStr">
        <is>
          <t>Total cash, cash equivalents and restricted cash</t>
        </is>
      </c>
      <c r="B5" s="5" t="n">
        <v>219966</v>
      </c>
      <c r="C5" s="5" t="n">
        <v>199025</v>
      </c>
      <c r="D5" s="5" t="n">
        <v>144519</v>
      </c>
      <c r="E5" s="5" t="n">
        <v>188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roperty Plant And Equipment Useful Lives (Detail)</t>
        </is>
      </c>
      <c r="B1" s="2" t="inlineStr">
        <is>
          <t>12 Months Ended</t>
        </is>
      </c>
    </row>
    <row r="2">
      <c r="B2" s="2" t="inlineStr">
        <is>
          <t>Dec. 31, 2020</t>
        </is>
      </c>
    </row>
    <row r="3">
      <c r="A3" s="4" t="inlineStr">
        <is>
          <t>Minimum [Member] | Leasehold improvements</t>
        </is>
      </c>
    </row>
    <row r="4">
      <c r="A4" s="3" t="inlineStr">
        <is>
          <t>Property, Plant and Equipment [Line Items]</t>
        </is>
      </c>
    </row>
    <row r="5">
      <c r="A5" s="4" t="inlineStr">
        <is>
          <t>Property and Equipment, useful lives</t>
        </is>
      </c>
      <c r="B5" s="4" t="inlineStr">
        <is>
          <t>3 years</t>
        </is>
      </c>
    </row>
    <row r="6">
      <c r="A6" s="4" t="inlineStr">
        <is>
          <t>Minimum [Member] | Furniture and fixtures</t>
        </is>
      </c>
    </row>
    <row r="7">
      <c r="A7" s="3" t="inlineStr">
        <is>
          <t>Property, Plant and Equipment [Line Items]</t>
        </is>
      </c>
    </row>
    <row r="8">
      <c r="A8" s="4" t="inlineStr">
        <is>
          <t>Property and Equipment, useful lives</t>
        </is>
      </c>
      <c r="B8" s="4" t="inlineStr">
        <is>
          <t>3 years</t>
        </is>
      </c>
    </row>
    <row r="9">
      <c r="A9" s="4" t="inlineStr">
        <is>
          <t>Minimum [Member] | Computer hardware and other equipment</t>
        </is>
      </c>
    </row>
    <row r="10">
      <c r="A10" s="3" t="inlineStr">
        <is>
          <t>Property, Plant and Equipment [Line Items]</t>
        </is>
      </c>
    </row>
    <row r="11">
      <c r="A11" s="4" t="inlineStr">
        <is>
          <t>Property and Equipment, useful lives</t>
        </is>
      </c>
      <c r="B11" s="4" t="inlineStr">
        <is>
          <t>3 years</t>
        </is>
      </c>
    </row>
    <row r="12">
      <c r="A12" s="4" t="inlineStr">
        <is>
          <t>Minimum [Member] | Software</t>
        </is>
      </c>
    </row>
    <row r="13">
      <c r="A13" s="3" t="inlineStr">
        <is>
          <t>Property, Plant and Equipment [Line Items]</t>
        </is>
      </c>
    </row>
    <row r="14">
      <c r="A14" s="4" t="inlineStr">
        <is>
          <t>Property and Equipment, useful lives</t>
        </is>
      </c>
      <c r="B14" s="4" t="inlineStr">
        <is>
          <t>3 years</t>
        </is>
      </c>
    </row>
    <row r="15">
      <c r="A15" s="4" t="inlineStr">
        <is>
          <t>Maximum [Member] | Leasehold improvements</t>
        </is>
      </c>
    </row>
    <row r="16">
      <c r="A16" s="3" t="inlineStr">
        <is>
          <t>Property, Plant and Equipment [Line Items]</t>
        </is>
      </c>
    </row>
    <row r="17">
      <c r="A17" s="4" t="inlineStr">
        <is>
          <t>Property and Equipment, useful lives</t>
        </is>
      </c>
      <c r="B17" s="4" t="inlineStr">
        <is>
          <t>10 years</t>
        </is>
      </c>
    </row>
    <row r="18">
      <c r="A18" s="4" t="inlineStr">
        <is>
          <t>Maximum [Member] | Furniture and fixtures</t>
        </is>
      </c>
    </row>
    <row r="19">
      <c r="A19" s="3" t="inlineStr">
        <is>
          <t>Property, Plant and Equipment [Line Items]</t>
        </is>
      </c>
    </row>
    <row r="20">
      <c r="A20" s="4" t="inlineStr">
        <is>
          <t>Property and Equipment, useful lives</t>
        </is>
      </c>
      <c r="B20" s="4" t="inlineStr">
        <is>
          <t>7 years</t>
        </is>
      </c>
    </row>
    <row r="21">
      <c r="A21" s="4" t="inlineStr">
        <is>
          <t>Maximum [Member] | Computer hardware and other equipment</t>
        </is>
      </c>
    </row>
    <row r="22">
      <c r="A22" s="3" t="inlineStr">
        <is>
          <t>Property, Plant and Equipment [Line Items]</t>
        </is>
      </c>
    </row>
    <row r="23">
      <c r="A23" s="4" t="inlineStr">
        <is>
          <t>Property and Equipment, useful lives</t>
        </is>
      </c>
      <c r="B23" s="4" t="inlineStr">
        <is>
          <t>5 years</t>
        </is>
      </c>
    </row>
    <row r="24">
      <c r="A24" s="4" t="inlineStr">
        <is>
          <t>Maximum [Member] | Software</t>
        </is>
      </c>
    </row>
    <row r="25">
      <c r="A25" s="3" t="inlineStr">
        <is>
          <t>Property, Plant and Equipment [Line Items]</t>
        </is>
      </c>
    </row>
    <row r="26">
      <c r="A26" s="4" t="inlineStr">
        <is>
          <t>Property and Equipment, useful lives</t>
        </is>
      </c>
      <c r="B26"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Property Plant And Equipment Useful Lives (Parenthetical) (Detail)</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Period over which internal use developed software costs are amortised</t>
        </is>
      </c>
      <c r="B4" s="4" t="inlineStr">
        <is>
          <t>5 years</t>
        </is>
      </c>
      <c r="C4" s="4" t="inlineStr">
        <is>
          <t>5 years</t>
        </is>
      </c>
      <c r="D4" s="4" t="inlineStr">
        <is>
          <t>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Disaggregation Of Revenue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5" t="n">
        <v>3155671</v>
      </c>
      <c r="C4" s="5" t="n">
        <v>3785063</v>
      </c>
      <c r="D4" s="5" t="n">
        <v>3707628</v>
      </c>
    </row>
    <row r="5">
      <c r="A5" s="4" t="inlineStr">
        <is>
          <t>Sales Revenues [Member]</t>
        </is>
      </c>
    </row>
    <row r="6">
      <c r="A6" s="3" t="inlineStr">
        <is>
          <t>Disaggregation of Revenue [Line Items]</t>
        </is>
      </c>
    </row>
    <row r="7">
      <c r="A7" s="4" t="inlineStr">
        <is>
          <t>Revenue from Contract with Customer, Excluding Assessed Tax</t>
        </is>
      </c>
      <c r="B7" s="6" t="n">
        <v>2060593</v>
      </c>
      <c r="C7" s="6" t="n">
        <v>1954705</v>
      </c>
      <c r="D7" s="6" t="n">
        <v>1857004</v>
      </c>
    </row>
    <row r="8">
      <c r="A8" s="4" t="inlineStr">
        <is>
          <t>Marketing Revenues [Member]</t>
        </is>
      </c>
    </row>
    <row r="9">
      <c r="A9" s="3" t="inlineStr">
        <is>
          <t>Disaggregation of Revenue [Line Items]</t>
        </is>
      </c>
    </row>
    <row r="10">
      <c r="A10" s="4" t="inlineStr">
        <is>
          <t>Revenue from Contract with Customer, Excluding Assessed Tax</t>
        </is>
      </c>
      <c r="B10" s="6" t="n">
        <v>1095078</v>
      </c>
      <c r="C10" s="6" t="n">
        <v>1830358</v>
      </c>
      <c r="D10" s="6" t="n">
        <v>1850624</v>
      </c>
    </row>
    <row r="11">
      <c r="A11" s="4" t="inlineStr">
        <is>
          <t>Marketing Brand Centric Services [Member] | Marketing Revenues [Member]</t>
        </is>
      </c>
    </row>
    <row r="12">
      <c r="A12" s="3" t="inlineStr">
        <is>
          <t>Disaggregation of Revenue [Line Items]</t>
        </is>
      </c>
    </row>
    <row r="13">
      <c r="A13" s="4" t="inlineStr">
        <is>
          <t>Revenue from Contract with Customer, Excluding Assessed Tax</t>
        </is>
      </c>
      <c r="B13" s="6" t="n">
        <v>429200</v>
      </c>
      <c r="C13" s="6" t="n">
        <v>474928</v>
      </c>
      <c r="D13" s="6" t="n">
        <v>424373</v>
      </c>
    </row>
    <row r="14">
      <c r="A14" s="4" t="inlineStr">
        <is>
          <t>Marketing Retail Centric Services [Member] | Marketing Revenues [Member]</t>
        </is>
      </c>
    </row>
    <row r="15">
      <c r="A15" s="3" t="inlineStr">
        <is>
          <t>Disaggregation of Revenue [Line Items]</t>
        </is>
      </c>
    </row>
    <row r="16">
      <c r="A16" s="4" t="inlineStr">
        <is>
          <t>Revenue from Contract with Customer, Excluding Assessed Tax</t>
        </is>
      </c>
      <c r="B16" s="6" t="n">
        <v>665878</v>
      </c>
      <c r="C16" s="6" t="n">
        <v>1355430</v>
      </c>
      <c r="D16" s="6" t="n">
        <v>1426251</v>
      </c>
    </row>
    <row r="17">
      <c r="A17" s="4" t="inlineStr">
        <is>
          <t>Sales Brand Centric Services [Member] | Sales Revenues [Member]</t>
        </is>
      </c>
    </row>
    <row r="18">
      <c r="A18" s="3" t="inlineStr">
        <is>
          <t>Disaggregation of Revenue [Line Items]</t>
        </is>
      </c>
    </row>
    <row r="19">
      <c r="A19" s="4" t="inlineStr">
        <is>
          <t>Revenue from Contract with Customer, Excluding Assessed Tax</t>
        </is>
      </c>
      <c r="B19" s="6" t="n">
        <v>1204240</v>
      </c>
      <c r="C19" s="6" t="n">
        <v>1209480</v>
      </c>
      <c r="D19" s="6" t="n">
        <v>1177989</v>
      </c>
    </row>
    <row r="20">
      <c r="A20" s="4" t="inlineStr">
        <is>
          <t>Sales Brand Retail Services [Member] | Sales Revenues [Member]</t>
        </is>
      </c>
    </row>
    <row r="21">
      <c r="A21" s="3" t="inlineStr">
        <is>
          <t>Disaggregation of Revenue [Line Items]</t>
        </is>
      </c>
    </row>
    <row r="22">
      <c r="A22" s="4" t="inlineStr">
        <is>
          <t>Revenue from Contract with Customer, Excluding Assessed Tax</t>
        </is>
      </c>
      <c r="B22" s="5" t="n">
        <v>856353</v>
      </c>
      <c r="C22" s="5" t="n">
        <v>745225</v>
      </c>
      <c r="D22" s="5" t="n">
        <v>67901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cols>
    <col width="69" customWidth="1" min="1" max="1"/>
    <col width="15" customWidth="1" min="2" max="2"/>
    <col width="20" customWidth="1" min="3" max="3"/>
    <col width="13" customWidth="1" min="4" max="4"/>
    <col width="32" customWidth="1" min="5" max="5"/>
    <col width="49" customWidth="1" min="6" max="6"/>
    <col width="27" customWidth="1" min="7" max="7"/>
    <col width="46" customWidth="1" min="8" max="8"/>
    <col width="63" customWidth="1" min="9" max="9"/>
    <col width="42" customWidth="1" min="10" max="10"/>
    <col width="61" customWidth="1" min="11" max="11"/>
    <col width="15" customWidth="1" min="12" max="12"/>
    <col width="34" customWidth="1" min="13" max="13"/>
    <col width="46" customWidth="1" min="14" max="14"/>
    <col width="65" customWidth="1" min="15" max="15"/>
    <col width="46" customWidth="1" min="16" max="16"/>
    <col width="65" customWidth="1" min="17" max="17"/>
    <col width="39" customWidth="1" min="18" max="18"/>
    <col width="58" customWidth="1" min="19" max="19"/>
    <col width="20" customWidth="1" min="20" max="20"/>
    <col width="40" customWidth="1" min="21" max="21"/>
    <col width="40" customWidth="1" min="22" max="22"/>
    <col width="46" customWidth="1" min="23" max="23"/>
    <col width="61" customWidth="1" min="24" max="24"/>
  </cols>
  <sheetData>
    <row r="1">
      <c r="A1" s="1" t="inlineStr">
        <is>
          <t>CONSOLIDATED STATEMENTS OF STOCKHOLDERS' EQUITY - USD ($)</t>
        </is>
      </c>
      <c r="B1" s="2" t="inlineStr">
        <is>
          <t>Total</t>
        </is>
      </c>
      <c r="C1" s="2" t="inlineStr">
        <is>
          <t>Previously Reported</t>
        </is>
      </c>
      <c r="D1" s="2" t="inlineStr">
        <is>
          <t>Common Stock</t>
        </is>
      </c>
      <c r="E1" s="2" t="inlineStr">
        <is>
          <t>Common StockPreviously Reported</t>
        </is>
      </c>
      <c r="F1" s="2" t="inlineStr">
        <is>
          <t>Common StockRevision of Prior Period, Adjustment</t>
        </is>
      </c>
      <c r="G1" s="2" t="inlineStr">
        <is>
          <t>Additional Paid-in Capital</t>
        </is>
      </c>
      <c r="H1" s="2" t="inlineStr">
        <is>
          <t>Additional Paid-in CapitalPreviously Reported</t>
        </is>
      </c>
      <c r="I1" s="2" t="inlineStr">
        <is>
          <t>Additional Paid-in CapitalRevision of Prior Period, Adjustment</t>
        </is>
      </c>
      <c r="J1" s="2" t="inlineStr">
        <is>
          <t>(Accumulated Deficit) / Retained Earnings</t>
        </is>
      </c>
      <c r="K1" s="2" t="inlineStr">
        <is>
          <t>(Accumulated Deficit) / Retained EarningsPreviously Reported</t>
        </is>
      </c>
      <c r="L1" s="2" t="inlineStr">
        <is>
          <t>Loans to Topco</t>
        </is>
      </c>
      <c r="M1" s="2" t="inlineStr">
        <is>
          <t>Loans to TopcoPreviously Reported</t>
        </is>
      </c>
      <c r="N1" s="2" t="inlineStr">
        <is>
          <t>Accumulated Other Comprehensive Income (Loss)</t>
        </is>
      </c>
      <c r="O1" s="2" t="inlineStr">
        <is>
          <t>Accumulated Other Comprehensive Income (Loss)Previously Reported</t>
        </is>
      </c>
      <c r="P1" s="2" t="inlineStr">
        <is>
          <t>Advantage Solutions Inc. Stockholders' Equity</t>
        </is>
      </c>
      <c r="Q1" s="2" t="inlineStr">
        <is>
          <t>Advantage Solutions Inc. Stockholders' EquityPreviously Reported</t>
        </is>
      </c>
      <c r="R1" s="2" t="inlineStr">
        <is>
          <t>Nonredeemable noncontrolling Interests</t>
        </is>
      </c>
      <c r="S1" s="2" t="inlineStr">
        <is>
          <t>Nonredeemable noncontrolling InterestsPreviously Reported</t>
        </is>
      </c>
      <c r="T1" s="2" t="inlineStr">
        <is>
          <t>Predecessor Company</t>
        </is>
      </c>
      <c r="U1" s="2" t="inlineStr">
        <is>
          <t>Predecessor CompanyClass A Common Stock</t>
        </is>
      </c>
      <c r="V1" s="2" t="inlineStr">
        <is>
          <t>Predecessor CompanyClass B Common Stock</t>
        </is>
      </c>
      <c r="W1" s="2" t="inlineStr">
        <is>
          <t>Predecessor CompanyAdditional Paid-in Capital</t>
        </is>
      </c>
      <c r="X1" s="2" t="inlineStr">
        <is>
          <t>Predecessor Company(Accumulated Deficit) / Retained Earnings</t>
        </is>
      </c>
    </row>
    <row r="2">
      <c r="A2" s="4" t="inlineStr">
        <is>
          <t>Balance at Dec. 31, 2017</t>
        </is>
      </c>
      <c r="B2" s="5" t="n">
        <v>2847366000</v>
      </c>
      <c r="C2" s="5" t="n">
        <v>2847366000</v>
      </c>
      <c r="D2" s="5" t="n">
        <v>20000</v>
      </c>
      <c r="F2" s="5" t="n">
        <v>20000</v>
      </c>
      <c r="G2" s="5" t="n">
        <v>2345340000</v>
      </c>
      <c r="H2" s="5" t="n">
        <v>2345360000</v>
      </c>
      <c r="I2" s="5" t="n">
        <v>-20000</v>
      </c>
      <c r="J2" s="5" t="n">
        <v>433209000</v>
      </c>
      <c r="K2" s="5" t="n">
        <v>433209000</v>
      </c>
      <c r="L2" s="5" t="n">
        <v>-248000</v>
      </c>
      <c r="M2" s="5" t="n">
        <v>-248000</v>
      </c>
      <c r="N2" s="5" t="n">
        <v>-4689000</v>
      </c>
      <c r="O2" s="5" t="n">
        <v>-4689000</v>
      </c>
      <c r="P2" s="5" t="n">
        <v>2773632000</v>
      </c>
      <c r="Q2" s="5" t="n">
        <v>2773632000</v>
      </c>
      <c r="R2" s="5" t="n">
        <v>73734000</v>
      </c>
      <c r="S2" s="5" t="n">
        <v>73734000</v>
      </c>
    </row>
    <row r="3">
      <c r="A3" s="4" t="inlineStr">
        <is>
          <t>Balance, Shares at Dec. 31, 2017</t>
        </is>
      </c>
      <c r="D3" s="6" t="n">
        <v>203750000</v>
      </c>
      <c r="E3" s="6" t="n">
        <v>125</v>
      </c>
      <c r="F3" s="6" t="n">
        <v>203749875</v>
      </c>
    </row>
    <row r="4">
      <c r="A4" s="4" t="inlineStr">
        <is>
          <t>Net (loss) income</t>
        </is>
      </c>
      <c r="B4" s="6" t="n">
        <v>-1151223000</v>
      </c>
      <c r="J4" s="6" t="n">
        <v>-1157332000</v>
      </c>
      <c r="P4" s="6" t="n">
        <v>-1157332000</v>
      </c>
      <c r="R4" s="6" t="n">
        <v>6109000</v>
      </c>
    </row>
    <row r="5">
      <c r="A5" s="4" t="inlineStr">
        <is>
          <t>Foreign currency translation adjustments</t>
        </is>
      </c>
      <c r="B5" s="6" t="n">
        <v>-12345000</v>
      </c>
      <c r="N5" s="6" t="n">
        <v>-8961000</v>
      </c>
      <c r="P5" s="6" t="n">
        <v>-8961000</v>
      </c>
      <c r="R5" s="6" t="n">
        <v>-3384000</v>
      </c>
    </row>
    <row r="6">
      <c r="A6" s="4" t="inlineStr">
        <is>
          <t>Total comprehensive (loss) income</t>
        </is>
      </c>
      <c r="B6" s="6" t="n">
        <v>-1163568000</v>
      </c>
      <c r="P6" s="6" t="n">
        <v>-1166293000</v>
      </c>
      <c r="R6" s="6" t="n">
        <v>2725000</v>
      </c>
    </row>
    <row r="7">
      <c r="A7" s="4" t="inlineStr">
        <is>
          <t>Increase in noncontrolling interest</t>
        </is>
      </c>
      <c r="B7" s="6" t="n">
        <v>588000</v>
      </c>
      <c r="R7" s="6" t="n">
        <v>588000</v>
      </c>
    </row>
    <row r="8">
      <c r="A8" s="4" t="inlineStr">
        <is>
          <t>Redemption of noncontrolling interest</t>
        </is>
      </c>
      <c r="B8" s="6" t="n">
        <v>-1393000</v>
      </c>
      <c r="G8" s="6" t="n">
        <v>-1196000</v>
      </c>
      <c r="P8" s="6" t="n">
        <v>-1196000</v>
      </c>
      <c r="R8" s="6" t="n">
        <v>-197000</v>
      </c>
    </row>
    <row r="9">
      <c r="A9" s="4" t="inlineStr">
        <is>
          <t>Loans to Karman Topco L.P.</t>
        </is>
      </c>
      <c r="B9" s="6" t="n">
        <v>-5802000</v>
      </c>
      <c r="L9" s="6" t="n">
        <v>-5802000</v>
      </c>
      <c r="P9" s="6" t="n">
        <v>-5802000</v>
      </c>
    </row>
    <row r="10">
      <c r="A10" s="4" t="inlineStr">
        <is>
          <t>Equity-based compensation</t>
        </is>
      </c>
      <c r="B10" s="6" t="n">
        <v>-7877000</v>
      </c>
      <c r="G10" s="6" t="n">
        <v>-7877000</v>
      </c>
      <c r="P10" s="6" t="n">
        <v>-7877000</v>
      </c>
    </row>
    <row r="11">
      <c r="A11" s="4" t="inlineStr">
        <is>
          <t>Balance at Dec. 31, 2018</t>
        </is>
      </c>
      <c r="B11" s="6" t="n">
        <v>1669314000</v>
      </c>
      <c r="D11" s="5" t="n">
        <v>20000</v>
      </c>
      <c r="G11" s="6" t="n">
        <v>2336267000</v>
      </c>
      <c r="J11" s="6" t="n">
        <v>-724123000</v>
      </c>
      <c r="L11" s="6" t="n">
        <v>-6050000</v>
      </c>
      <c r="N11" s="6" t="n">
        <v>-13650000</v>
      </c>
      <c r="P11" s="6" t="n">
        <v>1592464000</v>
      </c>
      <c r="R11" s="6" t="n">
        <v>76850000</v>
      </c>
    </row>
    <row r="12">
      <c r="A12" s="4" t="inlineStr">
        <is>
          <t>Balance, Shares at Dec. 31, 2018</t>
        </is>
      </c>
      <c r="D12" s="6" t="n">
        <v>203750000</v>
      </c>
    </row>
    <row r="13">
      <c r="A13" s="4" t="inlineStr">
        <is>
          <t>Net (loss) income</t>
        </is>
      </c>
      <c r="B13" s="6" t="n">
        <v>-19756000</v>
      </c>
      <c r="J13" s="6" t="n">
        <v>-21172000</v>
      </c>
      <c r="P13" s="6" t="n">
        <v>-21172000</v>
      </c>
      <c r="R13" s="6" t="n">
        <v>1416000</v>
      </c>
    </row>
    <row r="14">
      <c r="A14" s="4" t="inlineStr">
        <is>
          <t>Foreign currency translation adjustments</t>
        </is>
      </c>
      <c r="B14" s="6" t="n">
        <v>7012000</v>
      </c>
      <c r="N14" s="6" t="n">
        <v>5497000</v>
      </c>
      <c r="P14" s="6" t="n">
        <v>5497000</v>
      </c>
      <c r="R14" s="6" t="n">
        <v>1515000</v>
      </c>
    </row>
    <row r="15">
      <c r="A15" s="4" t="inlineStr">
        <is>
          <t>Total comprehensive (loss) income</t>
        </is>
      </c>
      <c r="B15" s="6" t="n">
        <v>-12744000</v>
      </c>
      <c r="P15" s="6" t="n">
        <v>-15675000</v>
      </c>
      <c r="R15" s="6" t="n">
        <v>2931000</v>
      </c>
    </row>
    <row r="16">
      <c r="A16" s="4" t="inlineStr">
        <is>
          <t>Increase in noncontrolling interest</t>
        </is>
      </c>
      <c r="B16" s="6" t="n">
        <v>12749000</v>
      </c>
      <c r="R16" s="6" t="n">
        <v>12749000</v>
      </c>
    </row>
    <row r="17">
      <c r="A17" s="4" t="inlineStr">
        <is>
          <t>Redemption of noncontrolling interest</t>
        </is>
      </c>
      <c r="B17" s="6" t="n">
        <v>-632000</v>
      </c>
      <c r="G17" s="6" t="n">
        <v>-109000</v>
      </c>
      <c r="P17" s="6" t="n">
        <v>-109000</v>
      </c>
      <c r="R17" s="6" t="n">
        <v>-523000</v>
      </c>
    </row>
    <row r="18">
      <c r="A18" s="4" t="inlineStr">
        <is>
          <t>Loans to Karman Topco L.P.</t>
        </is>
      </c>
      <c r="B18" s="6" t="n">
        <v>-194000</v>
      </c>
      <c r="L18" s="6" t="n">
        <v>-194000</v>
      </c>
      <c r="P18" s="6" t="n">
        <v>-194000</v>
      </c>
    </row>
    <row r="19">
      <c r="A19" s="4" t="inlineStr">
        <is>
          <t>Equity-based compensation</t>
        </is>
      </c>
      <c r="B19" s="6" t="n">
        <v>1313000</v>
      </c>
      <c r="G19" s="6" t="n">
        <v>1313000</v>
      </c>
      <c r="P19" s="6" t="n">
        <v>1313000</v>
      </c>
    </row>
    <row r="20">
      <c r="A20" s="4" t="inlineStr">
        <is>
          <t>Balance at Dec. 31, 2019</t>
        </is>
      </c>
      <c r="B20" s="6" t="n">
        <v>1669806000</v>
      </c>
      <c r="D20" s="5" t="n">
        <v>20000</v>
      </c>
      <c r="G20" s="6" t="n">
        <v>2337471000</v>
      </c>
      <c r="J20" s="6" t="n">
        <v>-745295000</v>
      </c>
      <c r="L20" s="6" t="n">
        <v>-6244000</v>
      </c>
      <c r="N20" s="6" t="n">
        <v>-8153000</v>
      </c>
      <c r="P20" s="6" t="n">
        <v>1577799000</v>
      </c>
      <c r="R20" s="6" t="n">
        <v>92007000</v>
      </c>
    </row>
    <row r="21">
      <c r="A21" s="4" t="inlineStr">
        <is>
          <t>Balance at Dec. 31, 2019</t>
        </is>
      </c>
      <c r="B21" s="6" t="n">
        <v>1577799000</v>
      </c>
      <c r="T21" s="5" t="n">
        <v>5000007</v>
      </c>
      <c r="U21" s="5" t="n">
        <v>169</v>
      </c>
      <c r="V21" s="5" t="n">
        <v>1125</v>
      </c>
      <c r="W21" s="5" t="n">
        <v>2529572</v>
      </c>
      <c r="X21" s="5" t="n">
        <v>2469141</v>
      </c>
    </row>
    <row r="22">
      <c r="A22" s="4" t="inlineStr">
        <is>
          <t>Balance, Shares at Dec. 31, 2019</t>
        </is>
      </c>
      <c r="D22" s="6" t="n">
        <v>203750000</v>
      </c>
      <c r="U22" s="6" t="n">
        <v>1686834</v>
      </c>
      <c r="V22" s="6" t="n">
        <v>11250000</v>
      </c>
    </row>
    <row r="23">
      <c r="A23" s="4" t="inlineStr">
        <is>
          <t>Balance at May. 01, 2019</t>
        </is>
      </c>
      <c r="T23" s="6" t="n">
        <v>0</v>
      </c>
      <c r="U23" s="5" t="n">
        <v>0</v>
      </c>
      <c r="V23" s="5" t="n">
        <v>0</v>
      </c>
      <c r="W23" s="6" t="n">
        <v>0</v>
      </c>
      <c r="X23" s="6" t="n">
        <v>0</v>
      </c>
    </row>
    <row r="24">
      <c r="A24" s="4" t="inlineStr">
        <is>
          <t>Balance, Shares at May. 01, 2019</t>
        </is>
      </c>
      <c r="U24" s="6" t="n">
        <v>0</v>
      </c>
      <c r="V24" s="6" t="n">
        <v>0</v>
      </c>
    </row>
    <row r="25">
      <c r="A25" s="4" t="inlineStr">
        <is>
          <t>Net (loss) income</t>
        </is>
      </c>
      <c r="T25" s="6" t="n">
        <v>-2000</v>
      </c>
      <c r="X25" s="6" t="n">
        <v>-2000</v>
      </c>
    </row>
    <row r="26">
      <c r="A26" s="4" t="inlineStr">
        <is>
          <t>Issuance of Class B common stock to Sponsor</t>
        </is>
      </c>
      <c r="T26" s="6" t="n">
        <v>25000</v>
      </c>
      <c r="V26" s="5" t="n">
        <v>1150</v>
      </c>
      <c r="W26" s="6" t="n">
        <v>23850</v>
      </c>
    </row>
    <row r="27">
      <c r="A27" s="4" t="inlineStr">
        <is>
          <t>Issuance of Class B common stock to Sponsor, Shares</t>
        </is>
      </c>
      <c r="V27" s="6" t="n">
        <v>11500000</v>
      </c>
    </row>
    <row r="28">
      <c r="A28" s="4" t="inlineStr">
        <is>
          <t>Balance at Jun. 30, 2019</t>
        </is>
      </c>
      <c r="T28" s="6" t="n">
        <v>23000</v>
      </c>
      <c r="V28" s="5" t="n">
        <v>1150</v>
      </c>
      <c r="W28" s="6" t="n">
        <v>23850</v>
      </c>
      <c r="X28" s="6" t="n">
        <v>-2000</v>
      </c>
    </row>
    <row r="29">
      <c r="A29" s="4" t="inlineStr">
        <is>
          <t>Balance, Shares at Jun. 30, 2019</t>
        </is>
      </c>
      <c r="V29" s="6" t="n">
        <v>11500000</v>
      </c>
    </row>
    <row r="30">
      <c r="A30" s="4" t="inlineStr">
        <is>
          <t>Balance at May. 01, 2019</t>
        </is>
      </c>
      <c r="T30" s="6" t="n">
        <v>0</v>
      </c>
      <c r="U30" s="5" t="n">
        <v>0</v>
      </c>
      <c r="V30" s="5" t="n">
        <v>0</v>
      </c>
      <c r="W30" s="6" t="n">
        <v>0</v>
      </c>
      <c r="X30" s="6" t="n">
        <v>0</v>
      </c>
    </row>
    <row r="31">
      <c r="A31" s="4" t="inlineStr">
        <is>
          <t>Balance, Shares at May. 01, 2019</t>
        </is>
      </c>
      <c r="U31" s="6" t="n">
        <v>0</v>
      </c>
      <c r="V31" s="6" t="n">
        <v>0</v>
      </c>
    </row>
    <row r="32">
      <c r="A32" s="4" t="inlineStr">
        <is>
          <t>Net (loss) income</t>
        </is>
      </c>
      <c r="T32" s="6" t="n">
        <v>1161222</v>
      </c>
    </row>
    <row r="33">
      <c r="A33" s="4" t="inlineStr">
        <is>
          <t>Balance at Sep. 30, 2019</t>
        </is>
      </c>
      <c r="T33" s="6" t="n">
        <v>5000008</v>
      </c>
      <c r="U33" s="5" t="n">
        <v>182</v>
      </c>
      <c r="V33" s="5" t="n">
        <v>1125</v>
      </c>
      <c r="W33" s="6" t="n">
        <v>3837479</v>
      </c>
      <c r="X33" s="6" t="n">
        <v>1161222</v>
      </c>
    </row>
    <row r="34">
      <c r="A34" s="4" t="inlineStr">
        <is>
          <t>Balance, Shares at Sep. 30, 2019</t>
        </is>
      </c>
      <c r="U34" s="6" t="n">
        <v>1817626</v>
      </c>
      <c r="V34" s="6" t="n">
        <v>11250000</v>
      </c>
    </row>
    <row r="35">
      <c r="A35" s="4" t="inlineStr">
        <is>
          <t>Balance at May. 01, 2019</t>
        </is>
      </c>
      <c r="T35" s="6" t="n">
        <v>0</v>
      </c>
      <c r="U35" s="5" t="n">
        <v>0</v>
      </c>
      <c r="V35" s="5" t="n">
        <v>0</v>
      </c>
      <c r="W35" s="6" t="n">
        <v>0</v>
      </c>
      <c r="X35" s="6" t="n">
        <v>0</v>
      </c>
    </row>
    <row r="36">
      <c r="A36" s="4" t="inlineStr">
        <is>
          <t>Balance, Shares at May. 01, 2019</t>
        </is>
      </c>
      <c r="U36" s="6" t="n">
        <v>0</v>
      </c>
      <c r="V36" s="6" t="n">
        <v>0</v>
      </c>
    </row>
    <row r="37">
      <c r="A37" s="4" t="inlineStr">
        <is>
          <t>Net (loss) income</t>
        </is>
      </c>
      <c r="T37" s="6" t="n">
        <v>2469141</v>
      </c>
      <c r="X37" s="6" t="n">
        <v>2469141</v>
      </c>
    </row>
    <row r="38">
      <c r="A38" s="4" t="inlineStr">
        <is>
          <t>Issuance of Class B common stock to Sponsor</t>
        </is>
      </c>
      <c r="T38" s="6" t="n">
        <v>25000</v>
      </c>
      <c r="V38" s="5" t="n">
        <v>1150</v>
      </c>
      <c r="W38" s="6" t="n">
        <v>23850</v>
      </c>
    </row>
    <row r="39">
      <c r="A39" s="4" t="inlineStr">
        <is>
          <t>Issuance of Class B common stock to Sponsor, Shares</t>
        </is>
      </c>
      <c r="V39" s="6" t="n">
        <v>11500000</v>
      </c>
    </row>
    <row r="40">
      <c r="A40" s="4" t="inlineStr">
        <is>
          <t>Sale of 45,000,000 Units in Initial Public Offering</t>
        </is>
      </c>
      <c r="T40" s="6" t="n">
        <v>450000000</v>
      </c>
      <c r="U40" s="5" t="n">
        <v>4500</v>
      </c>
      <c r="W40" s="6" t="n">
        <v>449995500</v>
      </c>
    </row>
    <row r="41">
      <c r="A41" s="4" t="inlineStr">
        <is>
          <t>Sale of 45,000,000 Units in Initial Public Offering, Shares</t>
        </is>
      </c>
      <c r="U41" s="6" t="n">
        <v>45000000</v>
      </c>
    </row>
    <row r="42">
      <c r="A42" s="4" t="inlineStr">
        <is>
          <t>Sale of 7,333,333 Private Placement Warrants to Sponsor</t>
        </is>
      </c>
      <c r="T42" s="6" t="n">
        <v>11000000</v>
      </c>
      <c r="W42" s="6" t="n">
        <v>11000000</v>
      </c>
    </row>
    <row r="43">
      <c r="A43" s="4" t="inlineStr">
        <is>
          <t>Underwriting discounts and offering costs</t>
        </is>
      </c>
      <c r="T43" s="6" t="n">
        <v>-25362474</v>
      </c>
      <c r="W43" s="6" t="n">
        <v>-25362474</v>
      </c>
    </row>
    <row r="44">
      <c r="A44" s="4" t="inlineStr">
        <is>
          <t>Forfeiture of Class B common stock</t>
        </is>
      </c>
      <c r="V44" s="5" t="n">
        <v>-25</v>
      </c>
      <c r="W44" s="6" t="n">
        <v>25</v>
      </c>
    </row>
    <row r="45">
      <c r="A45" s="4" t="inlineStr">
        <is>
          <t>Forfeiture of Class B common stock, Shares</t>
        </is>
      </c>
      <c r="V45" s="6" t="n">
        <v>-250000</v>
      </c>
    </row>
    <row r="46">
      <c r="A46" s="4" t="inlineStr">
        <is>
          <t>Common stock subject to possible redemption</t>
        </is>
      </c>
      <c r="T46" s="6" t="n">
        <v>-433131660</v>
      </c>
      <c r="U46" s="5" t="n">
        <v>-4331</v>
      </c>
      <c r="W46" s="6" t="n">
        <v>-433127329</v>
      </c>
    </row>
    <row r="47">
      <c r="A47" s="4" t="inlineStr">
        <is>
          <t>Common stock subject to possible redemption, Shares</t>
        </is>
      </c>
      <c r="U47" s="6" t="n">
        <v>-43313166</v>
      </c>
    </row>
    <row r="48">
      <c r="A48" s="4" t="inlineStr">
        <is>
          <t>Balance at Dec. 31, 2019</t>
        </is>
      </c>
      <c r="B48" s="6" t="n">
        <v>1669806000</v>
      </c>
      <c r="D48" s="5" t="n">
        <v>20000</v>
      </c>
      <c r="G48" s="6" t="n">
        <v>2337471000</v>
      </c>
      <c r="J48" s="6" t="n">
        <v>-745295000</v>
      </c>
      <c r="L48" s="6" t="n">
        <v>-6244000</v>
      </c>
      <c r="N48" s="6" t="n">
        <v>-8153000</v>
      </c>
      <c r="P48" s="6" t="n">
        <v>1577799000</v>
      </c>
      <c r="R48" s="6" t="n">
        <v>92007000</v>
      </c>
    </row>
    <row r="49">
      <c r="A49" s="4" t="inlineStr">
        <is>
          <t>Balance at Dec. 31, 2019</t>
        </is>
      </c>
      <c r="B49" s="6" t="n">
        <v>1577799000</v>
      </c>
      <c r="T49" s="6" t="n">
        <v>5000007</v>
      </c>
      <c r="U49" s="5" t="n">
        <v>169</v>
      </c>
      <c r="V49" s="5" t="n">
        <v>1125</v>
      </c>
      <c r="W49" s="6" t="n">
        <v>2529572</v>
      </c>
      <c r="X49" s="6" t="n">
        <v>2469141</v>
      </c>
    </row>
    <row r="50">
      <c r="A50" s="4" t="inlineStr">
        <is>
          <t>Balance, Shares at Dec. 31, 2019</t>
        </is>
      </c>
      <c r="D50" s="6" t="n">
        <v>203750000</v>
      </c>
      <c r="U50" s="6" t="n">
        <v>1686834</v>
      </c>
      <c r="V50" s="6" t="n">
        <v>11250000</v>
      </c>
    </row>
    <row r="51">
      <c r="A51" s="4" t="inlineStr">
        <is>
          <t>Balance at Jun. 30, 2019</t>
        </is>
      </c>
      <c r="T51" s="6" t="n">
        <v>23000</v>
      </c>
      <c r="V51" s="5" t="n">
        <v>1150</v>
      </c>
      <c r="W51" s="6" t="n">
        <v>23850</v>
      </c>
      <c r="X51" s="6" t="n">
        <v>-2000</v>
      </c>
    </row>
    <row r="52">
      <c r="A52" s="4" t="inlineStr">
        <is>
          <t>Balance, Shares at Jun. 30, 2019</t>
        </is>
      </c>
      <c r="V52" s="6" t="n">
        <v>11500000</v>
      </c>
    </row>
    <row r="53">
      <c r="A53" s="4" t="inlineStr">
        <is>
          <t>Net (loss) income</t>
        </is>
      </c>
      <c r="T53" s="6" t="n">
        <v>1163222</v>
      </c>
      <c r="X53" s="6" t="n">
        <v>1163222</v>
      </c>
    </row>
    <row r="54">
      <c r="A54" s="4" t="inlineStr">
        <is>
          <t>Sale of 45,000,000 Units in Initial Public Offering</t>
        </is>
      </c>
      <c r="T54" s="6" t="n">
        <v>450000000</v>
      </c>
      <c r="U54" s="5" t="n">
        <v>4500</v>
      </c>
      <c r="W54" s="6" t="n">
        <v>449995500</v>
      </c>
    </row>
    <row r="55">
      <c r="A55" s="4" t="inlineStr">
        <is>
          <t>Sale of 45,000,000 Units in Initial Public Offering, Shares</t>
        </is>
      </c>
      <c r="U55" s="6" t="n">
        <v>45000000</v>
      </c>
    </row>
    <row r="56">
      <c r="A56" s="4" t="inlineStr">
        <is>
          <t>Sale of 7,333,333 Private Placement Warrants to Sponsor</t>
        </is>
      </c>
      <c r="T56" s="6" t="n">
        <v>11000000</v>
      </c>
      <c r="W56" s="6" t="n">
        <v>11000000</v>
      </c>
    </row>
    <row r="57">
      <c r="A57" s="4" t="inlineStr">
        <is>
          <t>Underwriting discounts and offering costs</t>
        </is>
      </c>
      <c r="T57" s="6" t="n">
        <v>-25362474</v>
      </c>
      <c r="W57" s="6" t="n">
        <v>-25362474</v>
      </c>
    </row>
    <row r="58">
      <c r="A58" s="4" t="inlineStr">
        <is>
          <t>Forfeiture of Class B common stock</t>
        </is>
      </c>
      <c r="V58" s="5" t="n">
        <v>-25</v>
      </c>
      <c r="W58" s="6" t="n">
        <v>25</v>
      </c>
    </row>
    <row r="59">
      <c r="A59" s="4" t="inlineStr">
        <is>
          <t>Forfeiture of Class B common stock, Shares</t>
        </is>
      </c>
      <c r="V59" s="6" t="n">
        <v>-250000</v>
      </c>
    </row>
    <row r="60">
      <c r="A60" s="4" t="inlineStr">
        <is>
          <t>Common stock subject to possible redemption</t>
        </is>
      </c>
      <c r="T60" s="6" t="n">
        <v>-431823740</v>
      </c>
      <c r="U60" s="5" t="n">
        <v>-4318</v>
      </c>
      <c r="W60" s="6" t="n">
        <v>-431819422</v>
      </c>
    </row>
    <row r="61">
      <c r="A61" s="4" t="inlineStr">
        <is>
          <t>Common stock subject to possible redemption, Shares</t>
        </is>
      </c>
      <c r="U61" s="6" t="n">
        <v>-43182374</v>
      </c>
    </row>
    <row r="62">
      <c r="A62" s="4" t="inlineStr">
        <is>
          <t>Balance at Sep. 30, 2019</t>
        </is>
      </c>
      <c r="T62" s="6" t="n">
        <v>5000008</v>
      </c>
      <c r="U62" s="5" t="n">
        <v>182</v>
      </c>
      <c r="V62" s="5" t="n">
        <v>1125</v>
      </c>
      <c r="W62" s="6" t="n">
        <v>3837479</v>
      </c>
      <c r="X62" s="6" t="n">
        <v>1161222</v>
      </c>
    </row>
    <row r="63">
      <c r="A63" s="4" t="inlineStr">
        <is>
          <t>Balance, Shares at Sep. 30, 2019</t>
        </is>
      </c>
      <c r="U63" s="6" t="n">
        <v>1817626</v>
      </c>
      <c r="V63" s="6" t="n">
        <v>11250000</v>
      </c>
    </row>
    <row r="64">
      <c r="A64" s="4" t="inlineStr">
        <is>
          <t>Balance at Dec. 31, 2019</t>
        </is>
      </c>
      <c r="B64" s="6" t="n">
        <v>1577799000</v>
      </c>
      <c r="T64" s="6" t="n">
        <v>5000007</v>
      </c>
      <c r="U64" s="5" t="n">
        <v>169</v>
      </c>
      <c r="V64" s="5" t="n">
        <v>1125</v>
      </c>
      <c r="W64" s="6" t="n">
        <v>2529572</v>
      </c>
      <c r="X64" s="6" t="n">
        <v>2469141</v>
      </c>
    </row>
    <row r="65">
      <c r="A65" s="4" t="inlineStr">
        <is>
          <t>Balance, Shares at Dec. 31, 2019</t>
        </is>
      </c>
      <c r="D65" s="6" t="n">
        <v>203750000</v>
      </c>
      <c r="U65" s="6" t="n">
        <v>1686834</v>
      </c>
      <c r="V65" s="6" t="n">
        <v>11250000</v>
      </c>
    </row>
    <row r="66">
      <c r="A66" s="4" t="inlineStr">
        <is>
          <t>Net (loss) income</t>
        </is>
      </c>
      <c r="T66" s="6" t="n">
        <v>901393</v>
      </c>
      <c r="X66" s="6" t="n">
        <v>901393</v>
      </c>
    </row>
    <row r="67">
      <c r="A67" s="4" t="inlineStr">
        <is>
          <t>Common stock subject to possible redemption</t>
        </is>
      </c>
      <c r="T67" s="6" t="n">
        <v>-901390</v>
      </c>
      <c r="U67" s="5" t="n">
        <v>-9</v>
      </c>
      <c r="W67" s="6" t="n">
        <v>-901381</v>
      </c>
    </row>
    <row r="68">
      <c r="A68" s="4" t="inlineStr">
        <is>
          <t>Common stock subject to possible redemption, Shares</t>
        </is>
      </c>
      <c r="U68" s="6" t="n">
        <v>-90139</v>
      </c>
    </row>
    <row r="69">
      <c r="A69" s="4" t="inlineStr">
        <is>
          <t>Balance at Mar. 31, 2020</t>
        </is>
      </c>
      <c r="T69" s="6" t="n">
        <v>5000010</v>
      </c>
      <c r="U69" s="5" t="n">
        <v>160</v>
      </c>
      <c r="V69" s="5" t="n">
        <v>1125</v>
      </c>
      <c r="W69" s="6" t="n">
        <v>1628191</v>
      </c>
      <c r="X69" s="6" t="n">
        <v>3370534</v>
      </c>
    </row>
    <row r="70">
      <c r="A70" s="4" t="inlineStr">
        <is>
          <t>Balance, Shares at Mar. 31, 2020</t>
        </is>
      </c>
      <c r="U70" s="6" t="n">
        <v>1596695</v>
      </c>
      <c r="V70" s="6" t="n">
        <v>11250000</v>
      </c>
    </row>
    <row r="71">
      <c r="A71" s="4" t="inlineStr">
        <is>
          <t>Balance at Dec. 31, 2019</t>
        </is>
      </c>
      <c r="B71" s="6" t="n">
        <v>1669806000</v>
      </c>
      <c r="D71" s="5" t="n">
        <v>20000</v>
      </c>
      <c r="G71" s="6" t="n">
        <v>2337471000</v>
      </c>
      <c r="J71" s="6" t="n">
        <v>-745295000</v>
      </c>
      <c r="L71" s="6" t="n">
        <v>-6244000</v>
      </c>
      <c r="N71" s="6" t="n">
        <v>-8153000</v>
      </c>
      <c r="P71" s="6" t="n">
        <v>1577799000</v>
      </c>
      <c r="R71" s="6" t="n">
        <v>92007000</v>
      </c>
    </row>
    <row r="72">
      <c r="A72" s="4" t="inlineStr">
        <is>
          <t>Balance at Dec. 31, 2019</t>
        </is>
      </c>
      <c r="B72" s="6" t="n">
        <v>1577799000</v>
      </c>
      <c r="T72" s="6" t="n">
        <v>5000007</v>
      </c>
      <c r="U72" s="5" t="n">
        <v>169</v>
      </c>
      <c r="V72" s="5" t="n">
        <v>1125</v>
      </c>
      <c r="W72" s="6" t="n">
        <v>2529572</v>
      </c>
      <c r="X72" s="6" t="n">
        <v>2469141</v>
      </c>
    </row>
    <row r="73">
      <c r="A73" s="4" t="inlineStr">
        <is>
          <t>Balance, Shares at Dec. 31, 2019</t>
        </is>
      </c>
      <c r="D73" s="6" t="n">
        <v>203750000</v>
      </c>
      <c r="U73" s="6" t="n">
        <v>1686834</v>
      </c>
      <c r="V73" s="6" t="n">
        <v>11250000</v>
      </c>
    </row>
    <row r="74">
      <c r="A74" s="4" t="inlineStr">
        <is>
          <t>Net (loss) income</t>
        </is>
      </c>
      <c r="T74" s="6" t="n">
        <v>-4061354</v>
      </c>
    </row>
    <row r="75">
      <c r="A75" s="4" t="inlineStr">
        <is>
          <t>Balance at Sep. 30, 2020</t>
        </is>
      </c>
      <c r="T75" s="6" t="n">
        <v>5000003</v>
      </c>
      <c r="U75" s="5" t="n">
        <v>209</v>
      </c>
      <c r="V75" s="5" t="n">
        <v>1125</v>
      </c>
      <c r="W75" s="6" t="n">
        <v>6590882</v>
      </c>
      <c r="X75" s="6" t="n">
        <v>-1592213</v>
      </c>
    </row>
    <row r="76">
      <c r="A76" s="4" t="inlineStr">
        <is>
          <t>Balance, Shares at Sep. 30, 2020</t>
        </is>
      </c>
      <c r="U76" s="6" t="n">
        <v>2092969</v>
      </c>
      <c r="V76" s="6" t="n">
        <v>11250000</v>
      </c>
    </row>
    <row r="77">
      <c r="A77" s="4" t="inlineStr">
        <is>
          <t>Balance at Dec. 31, 2019</t>
        </is>
      </c>
      <c r="B77" s="6" t="n">
        <v>1669806000</v>
      </c>
      <c r="D77" s="5" t="n">
        <v>20000</v>
      </c>
      <c r="G77" s="6" t="n">
        <v>2337471000</v>
      </c>
      <c r="J77" s="6" t="n">
        <v>-745295000</v>
      </c>
      <c r="L77" s="6" t="n">
        <v>-6244000</v>
      </c>
      <c r="N77" s="6" t="n">
        <v>-8153000</v>
      </c>
      <c r="P77" s="6" t="n">
        <v>1577799000</v>
      </c>
      <c r="R77" s="6" t="n">
        <v>92007000</v>
      </c>
    </row>
    <row r="78">
      <c r="A78" s="4" t="inlineStr">
        <is>
          <t>Balance at Dec. 31, 2019</t>
        </is>
      </c>
      <c r="B78" s="6" t="n">
        <v>1577799000</v>
      </c>
      <c r="T78" s="6" t="n">
        <v>5000007</v>
      </c>
      <c r="U78" s="5" t="n">
        <v>169</v>
      </c>
      <c r="V78" s="5" t="n">
        <v>1125</v>
      </c>
      <c r="W78" s="6" t="n">
        <v>2529572</v>
      </c>
      <c r="X78" s="6" t="n">
        <v>2469141</v>
      </c>
    </row>
    <row r="79">
      <c r="A79" s="4" t="inlineStr">
        <is>
          <t>Balance, Shares at Dec. 31, 2019</t>
        </is>
      </c>
      <c r="D79" s="6" t="n">
        <v>203750000</v>
      </c>
      <c r="U79" s="6" t="n">
        <v>1686834</v>
      </c>
      <c r="V79" s="6" t="n">
        <v>11250000</v>
      </c>
    </row>
    <row r="80">
      <c r="A80" s="4" t="inlineStr">
        <is>
          <t>Net (loss) income</t>
        </is>
      </c>
      <c r="B80" s="6" t="n">
        <v>-161707000</v>
      </c>
      <c r="J80" s="6" t="n">
        <v>-162443000</v>
      </c>
      <c r="P80" s="6" t="n">
        <v>-162443000</v>
      </c>
      <c r="R80" s="6" t="n">
        <v>736000</v>
      </c>
    </row>
    <row r="81">
      <c r="A81" s="4" t="inlineStr">
        <is>
          <t>Foreign currency translation adjustments</t>
        </is>
      </c>
      <c r="B81" s="6" t="n">
        <v>13038000</v>
      </c>
      <c r="N81" s="6" t="n">
        <v>8827000</v>
      </c>
      <c r="P81" s="6" t="n">
        <v>8827000</v>
      </c>
      <c r="R81" s="6" t="n">
        <v>4211000</v>
      </c>
    </row>
    <row r="82">
      <c r="A82" s="4" t="inlineStr">
        <is>
          <t>Total comprehensive (loss) income</t>
        </is>
      </c>
      <c r="B82" s="6" t="n">
        <v>-148669000</v>
      </c>
      <c r="P82" s="6" t="n">
        <v>-153616000</v>
      </c>
      <c r="R82" s="6" t="n">
        <v>4947000</v>
      </c>
    </row>
    <row r="83">
      <c r="A83" s="4" t="inlineStr">
        <is>
          <t>Recapitalization transaction, net of fees and deferred taxes</t>
        </is>
      </c>
      <c r="B83" s="6" t="n">
        <v>929184000</v>
      </c>
      <c r="D83" s="5" t="n">
        <v>11000</v>
      </c>
      <c r="G83" s="6" t="n">
        <v>929172000</v>
      </c>
      <c r="P83" s="6" t="n">
        <v>929184000</v>
      </c>
    </row>
    <row r="84">
      <c r="A84" s="4" t="inlineStr">
        <is>
          <t>Recapitalization transaction, net of fees and deferred taxes, Shares</t>
        </is>
      </c>
      <c r="D84" s="6" t="n">
        <v>109675182</v>
      </c>
    </row>
    <row r="85">
      <c r="A85" s="4" t="inlineStr">
        <is>
          <t>Issuance of performance shares</t>
        </is>
      </c>
      <c r="D85" s="5" t="n">
        <v>1000</v>
      </c>
      <c r="G85" s="6" t="n">
        <v>-1000</v>
      </c>
    </row>
    <row r="86">
      <c r="A86" s="4" t="inlineStr">
        <is>
          <t>Issuance of performance shares, Shares</t>
        </is>
      </c>
      <c r="D86" s="6" t="n">
        <v>5000000</v>
      </c>
    </row>
    <row r="87">
      <c r="A87" s="4" t="inlineStr">
        <is>
          <t>Loans to Karman Topco L.P.</t>
        </is>
      </c>
      <c r="B87" s="6" t="n">
        <v>-72000</v>
      </c>
      <c r="L87" s="6" t="n">
        <v>-72000</v>
      </c>
      <c r="P87" s="6" t="n">
        <v>-72000</v>
      </c>
    </row>
    <row r="88">
      <c r="A88" s="4" t="inlineStr">
        <is>
          <t>Equity-based compensation</t>
        </is>
      </c>
      <c r="B88" s="6" t="n">
        <v>89774000</v>
      </c>
      <c r="G88" s="6" t="n">
        <v>89774000</v>
      </c>
      <c r="P88" s="6" t="n">
        <v>89774000</v>
      </c>
    </row>
    <row r="89">
      <c r="A89" s="4" t="inlineStr">
        <is>
          <t>Balance at Dec. 31, 2020</t>
        </is>
      </c>
      <c r="B89" s="6" t="n">
        <v>2540023000</v>
      </c>
      <c r="D89" s="5" t="n">
        <v>32000</v>
      </c>
      <c r="G89" s="5" t="n">
        <v>3356417000</v>
      </c>
      <c r="J89" s="5" t="n">
        <v>-907738000</v>
      </c>
      <c r="L89" s="5" t="n">
        <v>-6316000</v>
      </c>
      <c r="N89" s="5" t="n">
        <v>674000</v>
      </c>
      <c r="P89" s="5" t="n">
        <v>2443069000</v>
      </c>
      <c r="R89" s="5" t="n">
        <v>96954000</v>
      </c>
    </row>
    <row r="90">
      <c r="A90" s="4" t="inlineStr">
        <is>
          <t>Balance at Dec. 31, 2020</t>
        </is>
      </c>
      <c r="B90" s="5" t="n">
        <v>2443069000</v>
      </c>
    </row>
    <row r="91">
      <c r="A91" s="4" t="inlineStr">
        <is>
          <t>Balance, Shares at Dec. 31, 2020</t>
        </is>
      </c>
      <c r="D91" s="6" t="n">
        <v>318425182</v>
      </c>
    </row>
    <row r="92">
      <c r="A92" s="4" t="inlineStr">
        <is>
          <t>Balance at Mar. 31, 2020</t>
        </is>
      </c>
      <c r="T92" s="6" t="n">
        <v>5000010</v>
      </c>
      <c r="U92" s="5" t="n">
        <v>160</v>
      </c>
      <c r="V92" s="5" t="n">
        <v>1125</v>
      </c>
      <c r="W92" s="6" t="n">
        <v>1628191</v>
      </c>
      <c r="X92" s="6" t="n">
        <v>3370534</v>
      </c>
    </row>
    <row r="93">
      <c r="A93" s="4" t="inlineStr">
        <is>
          <t>Balance, Shares at Mar. 31, 2020</t>
        </is>
      </c>
      <c r="U93" s="6" t="n">
        <v>1596695</v>
      </c>
      <c r="V93" s="6" t="n">
        <v>11250000</v>
      </c>
    </row>
    <row r="94">
      <c r="A94" s="4" t="inlineStr">
        <is>
          <t>Net (loss) income</t>
        </is>
      </c>
      <c r="T94" s="6" t="n">
        <v>17629</v>
      </c>
      <c r="X94" s="6" t="n">
        <v>17629</v>
      </c>
    </row>
    <row r="95">
      <c r="A95" s="4" t="inlineStr">
        <is>
          <t>Common stock subject to possible redemption</t>
        </is>
      </c>
      <c r="T95" s="6" t="n">
        <v>-17630</v>
      </c>
      <c r="U95" s="5" t="n">
        <v>-1</v>
      </c>
      <c r="W95" s="6" t="n">
        <v>-17629</v>
      </c>
    </row>
    <row r="96">
      <c r="A96" s="4" t="inlineStr">
        <is>
          <t>Common stock subject to possible redemption, Shares</t>
        </is>
      </c>
      <c r="U96" s="6" t="n">
        <v>-1763</v>
      </c>
    </row>
    <row r="97">
      <c r="A97" s="4" t="inlineStr">
        <is>
          <t>Balance at Jun. 30, 2020</t>
        </is>
      </c>
      <c r="T97" s="6" t="n">
        <v>5000009</v>
      </c>
      <c r="U97" s="5" t="n">
        <v>159</v>
      </c>
      <c r="V97" s="5" t="n">
        <v>1125</v>
      </c>
      <c r="W97" s="6" t="n">
        <v>1610562</v>
      </c>
      <c r="X97" s="6" t="n">
        <v>3388163</v>
      </c>
    </row>
    <row r="98">
      <c r="A98" s="4" t="inlineStr">
        <is>
          <t>Balance, Shares at Jun. 30, 2020</t>
        </is>
      </c>
      <c r="U98" s="6" t="n">
        <v>1594932</v>
      </c>
      <c r="V98" s="6" t="n">
        <v>11250000</v>
      </c>
    </row>
    <row r="99">
      <c r="A99" s="4" t="inlineStr">
        <is>
          <t>Net (loss) income</t>
        </is>
      </c>
      <c r="T99" s="6" t="n">
        <v>-4980376</v>
      </c>
      <c r="X99" s="6" t="n">
        <v>-4980376</v>
      </c>
    </row>
    <row r="100">
      <c r="A100" s="4" t="inlineStr">
        <is>
          <t>Common stock subject to possible redemption</t>
        </is>
      </c>
      <c r="T100" s="6" t="n">
        <v>4980370</v>
      </c>
      <c r="U100" s="5" t="n">
        <v>50</v>
      </c>
      <c r="W100" s="6" t="n">
        <v>4980320</v>
      </c>
    </row>
    <row r="101">
      <c r="A101" s="4" t="inlineStr">
        <is>
          <t>Common stock subject to possible redemption, Shares</t>
        </is>
      </c>
      <c r="U101" s="6" t="n">
        <v>-498037</v>
      </c>
    </row>
    <row r="102">
      <c r="A102" s="4" t="inlineStr">
        <is>
          <t>Balance at Sep. 30, 2020</t>
        </is>
      </c>
      <c r="T102" s="5" t="n">
        <v>5000003</v>
      </c>
      <c r="U102" s="5" t="n">
        <v>209</v>
      </c>
      <c r="V102" s="5" t="n">
        <v>1125</v>
      </c>
      <c r="W102" s="5" t="n">
        <v>6590882</v>
      </c>
      <c r="X102" s="5" t="n">
        <v>-1592213</v>
      </c>
    </row>
    <row r="103">
      <c r="A103" s="4" t="inlineStr">
        <is>
          <t>Balance, Shares at Sep. 30, 2020</t>
        </is>
      </c>
      <c r="U103" s="6" t="n">
        <v>2092969</v>
      </c>
      <c r="V103" s="6" t="n">
        <v>112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Earnings Per Share Basic And Diluted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Basic and Diluted [Abstract]</t>
        </is>
      </c>
    </row>
    <row r="4">
      <c r="A4" s="4" t="inlineStr">
        <is>
          <t>Net loss attributable to stockholders of Advantage Solutions, Inc.</t>
        </is>
      </c>
      <c r="B4" s="5" t="n">
        <v>-162443</v>
      </c>
      <c r="C4" s="5" t="n">
        <v>-21172</v>
      </c>
      <c r="D4" s="5" t="n">
        <v>-1157332</v>
      </c>
    </row>
    <row r="5">
      <c r="A5" s="4" t="inlineStr">
        <is>
          <t>Weighted-average number of common shares</t>
        </is>
      </c>
      <c r="B5" s="6" t="n">
        <v>223227833</v>
      </c>
      <c r="C5" s="6" t="n">
        <v>203750000</v>
      </c>
      <c r="D5" s="6" t="n">
        <v>203750000</v>
      </c>
    </row>
    <row r="6">
      <c r="A6" s="4" t="inlineStr">
        <is>
          <t>Basic and diluted net loss per common share</t>
        </is>
      </c>
      <c r="B6" s="8" t="n">
        <v>-0.73</v>
      </c>
      <c r="C6" s="8" t="n">
        <v>-0.1</v>
      </c>
      <c r="D6" s="8" t="n">
        <v>-5.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Organization and Significant Accounting Policies - Additional Information (Details) - USD ($)</t>
        </is>
      </c>
      <c r="B1" s="2" t="inlineStr">
        <is>
          <t>Jan. 15, 2021</t>
        </is>
      </c>
      <c r="C1" s="2" t="inlineStr">
        <is>
          <t>Jan. 31, 2021</t>
        </is>
      </c>
      <c r="D1" s="2" t="inlineStr">
        <is>
          <t>May 31, 2020</t>
        </is>
      </c>
      <c r="E1" s="2" t="inlineStr">
        <is>
          <t>Dec. 31, 2020</t>
        </is>
      </c>
      <c r="F1" s="2" t="inlineStr">
        <is>
          <t>Dec. 31, 2019</t>
        </is>
      </c>
      <c r="G1" s="2" t="inlineStr">
        <is>
          <t>Dec. 31, 2018</t>
        </is>
      </c>
    </row>
    <row r="2">
      <c r="A2" s="3" t="inlineStr">
        <is>
          <t>Collaborative Arrangement and Arrangement Other than Collaborative [Line Items]</t>
        </is>
      </c>
    </row>
    <row r="3">
      <c r="A3" s="4" t="inlineStr">
        <is>
          <t>Business combination fair value of contingent consideration payable</t>
        </is>
      </c>
      <c r="E3" s="5" t="n">
        <v>45901000</v>
      </c>
      <c r="F3" s="5" t="n">
        <v>47649000</v>
      </c>
      <c r="G3" s="5" t="n">
        <v>85977000</v>
      </c>
    </row>
    <row r="4">
      <c r="A4" s="4" t="inlineStr">
        <is>
          <t>Business combination holdback consideration payable</t>
        </is>
      </c>
      <c r="E4" s="6" t="n">
        <v>1400000</v>
      </c>
    </row>
    <row r="5">
      <c r="A5" s="4" t="inlineStr">
        <is>
          <t>Other comprehensive income foreign currency translation gain loss after tax</t>
        </is>
      </c>
      <c r="E5" s="6" t="n">
        <v>13038000</v>
      </c>
      <c r="F5" s="6" t="n">
        <v>7012000</v>
      </c>
      <c r="G5" s="6" t="n">
        <v>-12345000</v>
      </c>
    </row>
    <row r="6">
      <c r="A6" s="4" t="inlineStr">
        <is>
          <t>Goodwill impairment charge</t>
        </is>
      </c>
      <c r="G6" s="6" t="n">
        <v>652000000</v>
      </c>
    </row>
    <row r="7">
      <c r="A7" s="4" t="inlineStr">
        <is>
          <t>Impairment of indefinitely lived intangible assets</t>
        </is>
      </c>
      <c r="E7" s="6" t="n">
        <v>0</v>
      </c>
      <c r="F7" s="6" t="n">
        <v>0</v>
      </c>
      <c r="G7" s="6" t="n">
        <v>580000000</v>
      </c>
    </row>
    <row r="8">
      <c r="A8" s="4" t="inlineStr">
        <is>
          <t>Impairment of long lived assets held for use</t>
        </is>
      </c>
      <c r="E8" s="6" t="n">
        <v>0</v>
      </c>
      <c r="F8" s="6" t="n">
        <v>0</v>
      </c>
      <c r="G8" s="5" t="n">
        <v>0</v>
      </c>
    </row>
    <row r="9">
      <c r="A9" s="4" t="inlineStr">
        <is>
          <t>Contract with customers liability revenue recognised</t>
        </is>
      </c>
      <c r="F9" s="6" t="n">
        <v>33200000</v>
      </c>
    </row>
    <row r="10">
      <c r="A10" s="4" t="inlineStr">
        <is>
          <t>Unrecognised income tax position</t>
        </is>
      </c>
      <c r="E10" s="5" t="n">
        <v>600000</v>
      </c>
      <c r="F10" s="5" t="n">
        <v>600000</v>
      </c>
    </row>
    <row r="11">
      <c r="A11" s="4" t="inlineStr">
        <is>
          <t>Common stock, par value</t>
        </is>
      </c>
      <c r="E11" s="7" t="n">
        <v>0.0001</v>
      </c>
      <c r="F11" s="7" t="n">
        <v>0.0001</v>
      </c>
    </row>
    <row r="12">
      <c r="A12" s="4" t="inlineStr">
        <is>
          <t>Common stock, shares issued</t>
        </is>
      </c>
      <c r="E12" s="6" t="n">
        <v>318425182</v>
      </c>
      <c r="F12" s="6" t="n">
        <v>203750000</v>
      </c>
    </row>
    <row r="13">
      <c r="A13" s="4" t="inlineStr">
        <is>
          <t>Payments for merger related costs</t>
        </is>
      </c>
      <c r="E13" s="5" t="n">
        <v>24000000</v>
      </c>
    </row>
    <row r="14">
      <c r="A14" s="4" t="inlineStr">
        <is>
          <t>Exercise price per share</t>
        </is>
      </c>
      <c r="E14" s="8" t="n">
        <v>0.01</v>
      </c>
    </row>
    <row r="15">
      <c r="A15" s="4" t="inlineStr">
        <is>
          <t>Number of warrants exercised</t>
        </is>
      </c>
      <c r="E15" s="6" t="n">
        <v>0</v>
      </c>
      <c r="F15" s="6" t="n">
        <v>0</v>
      </c>
      <c r="G15" s="6" t="n">
        <v>0</v>
      </c>
    </row>
    <row r="16">
      <c r="A16" s="4" t="inlineStr">
        <is>
          <t>Sales Trade Name [Member] | Minimum [Member]</t>
        </is>
      </c>
    </row>
    <row r="17">
      <c r="A17" s="3" t="inlineStr">
        <is>
          <t>Collaborative Arrangement and Arrangement Other than Collaborative [Line Items]</t>
        </is>
      </c>
    </row>
    <row r="18">
      <c r="A18" s="4" t="inlineStr">
        <is>
          <t>Indefinite lived intangible assets (excluding goodwill) fair value disclosure percentage</t>
        </is>
      </c>
      <c r="F18" s="4" t="inlineStr">
        <is>
          <t>8.30%</t>
        </is>
      </c>
    </row>
    <row r="19">
      <c r="A19" s="4" t="inlineStr">
        <is>
          <t>Sales Trade Name [Member] | Maximum [Member]</t>
        </is>
      </c>
    </row>
    <row r="20">
      <c r="A20" s="3" t="inlineStr">
        <is>
          <t>Collaborative Arrangement and Arrangement Other than Collaborative [Line Items]</t>
        </is>
      </c>
    </row>
    <row r="21">
      <c r="A21" s="4" t="inlineStr">
        <is>
          <t>Indefinite lived intangible assets (excluding goodwill) fair value disclosure percentage</t>
        </is>
      </c>
      <c r="E21" s="4" t="inlineStr">
        <is>
          <t>13.30%</t>
        </is>
      </c>
    </row>
    <row r="22">
      <c r="A22" s="4" t="inlineStr">
        <is>
          <t>Marketing Trade Name [Member] | Minimum [Member]</t>
        </is>
      </c>
    </row>
    <row r="23">
      <c r="A23" s="3" t="inlineStr">
        <is>
          <t>Collaborative Arrangement and Arrangement Other than Collaborative [Line Items]</t>
        </is>
      </c>
    </row>
    <row r="24">
      <c r="A24" s="4" t="inlineStr">
        <is>
          <t>Indefinite lived intangible assets (excluding goodwill) fair value disclosure percentage</t>
        </is>
      </c>
      <c r="E24" s="4" t="inlineStr">
        <is>
          <t>8.40%</t>
        </is>
      </c>
    </row>
    <row r="25">
      <c r="A25" s="4" t="inlineStr">
        <is>
          <t>Marketing Trade Name [Member] | Maximum [Member]</t>
        </is>
      </c>
    </row>
    <row r="26">
      <c r="A26" s="3" t="inlineStr">
        <is>
          <t>Collaborative Arrangement and Arrangement Other than Collaborative [Line Items]</t>
        </is>
      </c>
    </row>
    <row r="27">
      <c r="A27" s="4" t="inlineStr">
        <is>
          <t>Indefinite lived intangible assets (excluding goodwill) fair value disclosure percentage</t>
        </is>
      </c>
      <c r="F27" s="4" t="inlineStr">
        <is>
          <t>10.00%</t>
        </is>
      </c>
    </row>
    <row r="28">
      <c r="A28" s="4" t="inlineStr">
        <is>
          <t>General and Administrative Expense [Member]</t>
        </is>
      </c>
    </row>
    <row r="29">
      <c r="A29" s="3" t="inlineStr">
        <is>
          <t>Collaborative Arrangement and Arrangement Other than Collaborative [Line Items]</t>
        </is>
      </c>
    </row>
    <row r="30">
      <c r="A30" s="4" t="inlineStr">
        <is>
          <t>Transaction bonuses</t>
        </is>
      </c>
      <c r="E30" s="5" t="n">
        <v>39800000</v>
      </c>
    </row>
    <row r="31">
      <c r="A31" s="4" t="inlineStr">
        <is>
          <t>Non cash share based compensation</t>
        </is>
      </c>
      <c r="E31" s="5" t="n">
        <v>76000000</v>
      </c>
    </row>
    <row r="32">
      <c r="A32" s="4" t="inlineStr">
        <is>
          <t>Warrant [Member] | ADV | ADVWW</t>
        </is>
      </c>
    </row>
    <row r="33">
      <c r="A33" s="3" t="inlineStr">
        <is>
          <t>Collaborative Arrangement and Arrangement Other than Collaborative [Line Items]</t>
        </is>
      </c>
    </row>
    <row r="34">
      <c r="A34" s="4" t="inlineStr">
        <is>
          <t>Price Per Share (In Dollars Per Share)</t>
        </is>
      </c>
      <c r="E34" s="8" t="n">
        <v>11.5</v>
      </c>
    </row>
    <row r="35">
      <c r="A35" s="4" t="inlineStr">
        <is>
          <t>Private Placement [Member]</t>
        </is>
      </c>
    </row>
    <row r="36">
      <c r="A36" s="3" t="inlineStr">
        <is>
          <t>Collaborative Arrangement and Arrangement Other than Collaborative [Line Items]</t>
        </is>
      </c>
    </row>
    <row r="37">
      <c r="A37" s="4" t="inlineStr">
        <is>
          <t>Issuance of common stock to investor, shares</t>
        </is>
      </c>
      <c r="E37" s="6" t="n">
        <v>7333333</v>
      </c>
    </row>
    <row r="38">
      <c r="A38" s="4" t="inlineStr">
        <is>
          <t>Class A Common Stock</t>
        </is>
      </c>
    </row>
    <row r="39">
      <c r="A39" s="3" t="inlineStr">
        <is>
          <t>Collaborative Arrangement and Arrangement Other than Collaborative [Line Items]</t>
        </is>
      </c>
    </row>
    <row r="40">
      <c r="A40" s="4" t="inlineStr">
        <is>
          <t>Common stock, par value</t>
        </is>
      </c>
      <c r="E40" s="7" t="n">
        <v>0.0001</v>
      </c>
    </row>
    <row r="41">
      <c r="A41" s="4" t="inlineStr">
        <is>
          <t>Common stock, shares issued</t>
        </is>
      </c>
      <c r="E41" s="6" t="n">
        <v>318425182</v>
      </c>
    </row>
    <row r="42">
      <c r="A42" s="4" t="inlineStr">
        <is>
          <t>Number of warrants to purchase</t>
        </is>
      </c>
      <c r="E42" s="6" t="n">
        <v>18583333</v>
      </c>
    </row>
    <row r="43">
      <c r="A43" s="4" t="inlineStr">
        <is>
          <t>Exercise price per share</t>
        </is>
      </c>
      <c r="E43" s="8" t="n">
        <v>11.5</v>
      </c>
    </row>
    <row r="44">
      <c r="A44" s="4" t="inlineStr">
        <is>
          <t>Shares outstanding</t>
        </is>
      </c>
      <c r="E44" s="6" t="n">
        <v>109675182</v>
      </c>
    </row>
    <row r="45">
      <c r="A45" s="4" t="inlineStr">
        <is>
          <t>Class A Common Stock | Advantage Sponsors or Affiliates [Member]</t>
        </is>
      </c>
    </row>
    <row r="46">
      <c r="A46" s="3" t="inlineStr">
        <is>
          <t>Collaborative Arrangement and Arrangement Other than Collaborative [Line Items]</t>
        </is>
      </c>
    </row>
    <row r="47">
      <c r="A47" s="4" t="inlineStr">
        <is>
          <t>Issuance of common stock to investor, shares</t>
        </is>
      </c>
      <c r="E47" s="6" t="n">
        <v>34410000</v>
      </c>
    </row>
    <row r="48">
      <c r="A48" s="4" t="inlineStr">
        <is>
          <t>Class A Common Stock | PIPE Investor [Member] | Investor Subscription Agreements [Member]</t>
        </is>
      </c>
    </row>
    <row r="49">
      <c r="A49" s="3" t="inlineStr">
        <is>
          <t>Collaborative Arrangement and Arrangement Other than Collaborative [Line Items]</t>
        </is>
      </c>
    </row>
    <row r="50">
      <c r="A50" s="4" t="inlineStr">
        <is>
          <t>Common stock, shares issued</t>
        </is>
      </c>
      <c r="E50" s="6" t="n">
        <v>85540000</v>
      </c>
    </row>
    <row r="51">
      <c r="A51" s="4" t="inlineStr">
        <is>
          <t>Proceeds from issuance of common stock</t>
        </is>
      </c>
      <c r="E51" s="5" t="n">
        <v>855400000</v>
      </c>
    </row>
    <row r="52">
      <c r="A52" s="4" t="inlineStr">
        <is>
          <t>Class A Common Stock | Private Placement [Member] | PIPE Investor [Member]</t>
        </is>
      </c>
    </row>
    <row r="53">
      <c r="A53" s="3" t="inlineStr">
        <is>
          <t>Collaborative Arrangement and Arrangement Other than Collaborative [Line Items]</t>
        </is>
      </c>
    </row>
    <row r="54">
      <c r="A54" s="4" t="inlineStr">
        <is>
          <t>Price Per Share (In Dollars Per Share)</t>
        </is>
      </c>
      <c r="E54" s="5" t="n">
        <v>10</v>
      </c>
    </row>
    <row r="55">
      <c r="A55" s="4" t="inlineStr">
        <is>
          <t>Issuance of common stock to investor, shares</t>
        </is>
      </c>
      <c r="E55" s="6" t="n">
        <v>51130000</v>
      </c>
    </row>
    <row r="56">
      <c r="A56" s="4" t="inlineStr">
        <is>
          <t>Class A Common Stock | Conyers Park Trust [Member]</t>
        </is>
      </c>
    </row>
    <row r="57">
      <c r="A57" s="3" t="inlineStr">
        <is>
          <t>Collaborative Arrangement and Arrangement Other than Collaborative [Line Items]</t>
        </is>
      </c>
    </row>
    <row r="58">
      <c r="A58" s="4" t="inlineStr">
        <is>
          <t>Redemption of shares</t>
        </is>
      </c>
      <c r="E58" s="6" t="n">
        <v>32114818</v>
      </c>
    </row>
    <row r="59">
      <c r="A59" s="4" t="inlineStr">
        <is>
          <t>Redemption price</t>
        </is>
      </c>
      <c r="E59" s="8" t="n">
        <v>10.06</v>
      </c>
    </row>
    <row r="60">
      <c r="A60" s="4" t="inlineStr">
        <is>
          <t>Proceeds from redemption of shares</t>
        </is>
      </c>
      <c r="E60" s="5" t="n">
        <v>323100000</v>
      </c>
    </row>
    <row r="61">
      <c r="A61" s="4" t="inlineStr">
        <is>
          <t>Shares outstanding</t>
        </is>
      </c>
      <c r="E61" s="6" t="n">
        <v>12885182</v>
      </c>
    </row>
    <row r="62">
      <c r="A62" s="4" t="inlineStr">
        <is>
          <t>Class A Common Stock | Reverse Recapitalization [Member] | Topco [Member]</t>
        </is>
      </c>
    </row>
    <row r="63">
      <c r="A63" s="3" t="inlineStr">
        <is>
          <t>Collaborative Arrangement and Arrangement Other than Collaborative [Line Items]</t>
        </is>
      </c>
    </row>
    <row r="64">
      <c r="A64" s="4" t="inlineStr">
        <is>
          <t>Number of aggregate shares issued (in Shares)</t>
        </is>
      </c>
      <c r="E64" s="6" t="n">
        <v>203750000</v>
      </c>
    </row>
    <row r="65">
      <c r="A65" s="4" t="inlineStr">
        <is>
          <t>Common stock, par value</t>
        </is>
      </c>
      <c r="E65" s="7" t="n">
        <v>0.0001</v>
      </c>
    </row>
    <row r="66">
      <c r="A66" s="4" t="inlineStr">
        <is>
          <t>Class B Common Stock | Conyers Park Trust [Member]</t>
        </is>
      </c>
    </row>
    <row r="67">
      <c r="A67" s="3" t="inlineStr">
        <is>
          <t>Collaborative Arrangement and Arrangement Other than Collaborative [Line Items]</t>
        </is>
      </c>
    </row>
    <row r="68">
      <c r="A68" s="4" t="inlineStr">
        <is>
          <t>Redemption of shares</t>
        </is>
      </c>
      <c r="E68" s="6" t="n">
        <v>11250000</v>
      </c>
    </row>
    <row r="69">
      <c r="A69" s="4" t="inlineStr">
        <is>
          <t>Redemption price</t>
        </is>
      </c>
      <c r="E69" s="7" t="n">
        <v>0.0001</v>
      </c>
    </row>
    <row r="70">
      <c r="A70" s="4" t="inlineStr">
        <is>
          <t>UNITED STATES [Member]</t>
        </is>
      </c>
    </row>
    <row r="71">
      <c r="A71" s="3" t="inlineStr">
        <is>
          <t>Collaborative Arrangement and Arrangement Other than Collaborative [Line Items]</t>
        </is>
      </c>
    </row>
    <row r="72">
      <c r="A72" s="4" t="inlineStr">
        <is>
          <t>Other comprehensive income foreign currency translation gain loss after tax</t>
        </is>
      </c>
      <c r="E72" s="5" t="n">
        <v>2100000</v>
      </c>
      <c r="F72" s="5" t="n">
        <v>2900000</v>
      </c>
      <c r="G72" s="5" t="n">
        <v>4400000</v>
      </c>
    </row>
    <row r="73">
      <c r="A73" s="4" t="inlineStr">
        <is>
          <t>Performance Shares [Member]</t>
        </is>
      </c>
    </row>
    <row r="74">
      <c r="A74" s="3" t="inlineStr">
        <is>
          <t>Collaborative Arrangement and Arrangement Other than Collaborative [Line Items]</t>
        </is>
      </c>
    </row>
    <row r="75">
      <c r="A75" s="4" t="inlineStr">
        <is>
          <t>Antidilutive securities excluded from the computation of earnnings per share</t>
        </is>
      </c>
      <c r="E75" s="6" t="n">
        <v>5000000</v>
      </c>
    </row>
    <row r="76">
      <c r="A76" s="4" t="inlineStr">
        <is>
          <t>Performance Shares [Member] | Class A Common Stock | Topco [Member]</t>
        </is>
      </c>
    </row>
    <row r="77">
      <c r="A77" s="3" t="inlineStr">
        <is>
          <t>Collaborative Arrangement and Arrangement Other than Collaborative [Line Items]</t>
        </is>
      </c>
    </row>
    <row r="78">
      <c r="A78" s="4" t="inlineStr">
        <is>
          <t>Share based compensation by share based payment arangement equity instruments other than options vested</t>
        </is>
      </c>
      <c r="E78" s="6" t="n">
        <v>5000000</v>
      </c>
    </row>
    <row r="79">
      <c r="A79" s="4" t="inlineStr">
        <is>
          <t>Sales Reporting Unit [Member]</t>
        </is>
      </c>
    </row>
    <row r="80">
      <c r="A80" s="3" t="inlineStr">
        <is>
          <t>Collaborative Arrangement and Arrangement Other than Collaborative [Line Items]</t>
        </is>
      </c>
    </row>
    <row r="81">
      <c r="A81" s="4" t="inlineStr">
        <is>
          <t>Carrying value in excess of the fair value in percentage terms goodwill</t>
        </is>
      </c>
      <c r="E81" s="4" t="inlineStr">
        <is>
          <t>8.30%</t>
        </is>
      </c>
      <c r="F81" s="4" t="inlineStr">
        <is>
          <t>3.50%</t>
        </is>
      </c>
    </row>
    <row r="82">
      <c r="A82" s="4" t="inlineStr">
        <is>
          <t>Marketing Reporting Unit [Member]</t>
        </is>
      </c>
    </row>
    <row r="83">
      <c r="A83" s="3" t="inlineStr">
        <is>
          <t>Collaborative Arrangement and Arrangement Other than Collaborative [Line Items]</t>
        </is>
      </c>
    </row>
    <row r="84">
      <c r="A84" s="4" t="inlineStr">
        <is>
          <t>Carrying value in excess of the fair value in percentage terms goodwill</t>
        </is>
      </c>
      <c r="E84" s="4" t="inlineStr">
        <is>
          <t>20.00%</t>
        </is>
      </c>
    </row>
    <row r="85">
      <c r="A85" s="4" t="inlineStr">
        <is>
          <t>Take Five [Member]</t>
        </is>
      </c>
    </row>
    <row r="86">
      <c r="A86" s="3" t="inlineStr">
        <is>
          <t>Collaborative Arrangement and Arrangement Other than Collaborative [Line Items]</t>
        </is>
      </c>
    </row>
    <row r="87">
      <c r="A87" s="4" t="inlineStr">
        <is>
          <t>Business combination total consideration payable</t>
        </is>
      </c>
      <c r="G87" s="6" t="n">
        <v>81600000</v>
      </c>
    </row>
    <row r="88">
      <c r="A88" s="4" t="inlineStr">
        <is>
          <t>Business combination fair value of contingent consideration payable</t>
        </is>
      </c>
      <c r="G88" s="6" t="n">
        <v>4600000</v>
      </c>
    </row>
    <row r="89">
      <c r="A89" s="4" t="inlineStr">
        <is>
          <t>Business combination holdback consideration payable</t>
        </is>
      </c>
      <c r="G89" s="6" t="n">
        <v>800000</v>
      </c>
    </row>
    <row r="90">
      <c r="A90" s="4" t="inlineStr">
        <is>
          <t>Business combination gain loss on fair value of assets acquired and liabilities assumed</t>
        </is>
      </c>
      <c r="G90" s="5" t="n">
        <v>79200000</v>
      </c>
    </row>
    <row r="91">
      <c r="A91" s="4" t="inlineStr">
        <is>
          <t>Proceeds from representation warranty and indemnity policy</t>
        </is>
      </c>
      <c r="D91" s="5" t="n">
        <v>7700000</v>
      </c>
    </row>
    <row r="92">
      <c r="A92" s="4" t="inlineStr">
        <is>
          <t>Subsequent Event [Member] | Performance Shares [Member]</t>
        </is>
      </c>
    </row>
    <row r="93">
      <c r="A93" s="3" t="inlineStr">
        <is>
          <t>Collaborative Arrangement and Arrangement Other than Collaborative [Line Items]</t>
        </is>
      </c>
    </row>
    <row r="94">
      <c r="A94" s="4" t="inlineStr">
        <is>
          <t>Share based compensation by share based payment arangement equity instruments other than options vested</t>
        </is>
      </c>
      <c r="C94" s="6" t="n">
        <v>5000000</v>
      </c>
    </row>
    <row r="95">
      <c r="A95" s="4" t="inlineStr">
        <is>
          <t>Share price</t>
        </is>
      </c>
      <c r="C95" s="5" t="n">
        <v>12</v>
      </c>
    </row>
    <row r="96">
      <c r="A96" s="4" t="inlineStr">
        <is>
          <t>Number of trading days</t>
        </is>
      </c>
      <c r="C96" s="4" t="inlineStr">
        <is>
          <t>20 days</t>
        </is>
      </c>
    </row>
    <row r="97">
      <c r="A97" s="4" t="inlineStr">
        <is>
          <t>Number of consecutive trading days</t>
        </is>
      </c>
      <c r="C97" s="4" t="inlineStr">
        <is>
          <t>30 days</t>
        </is>
      </c>
    </row>
    <row r="98">
      <c r="A98" s="4" t="inlineStr">
        <is>
          <t>Subsequent Event [Member] | Performance Shares [Member] | Topco [Member]</t>
        </is>
      </c>
    </row>
    <row r="99">
      <c r="A99" s="3" t="inlineStr">
        <is>
          <t>Collaborative Arrangement and Arrangement Other than Collaborative [Line Items]</t>
        </is>
      </c>
    </row>
    <row r="100">
      <c r="A100" s="4" t="inlineStr">
        <is>
          <t>Share based compensation by share based payment arangement equity instruments other than options vested</t>
        </is>
      </c>
      <c r="C100" s="6" t="n">
        <v>5000000</v>
      </c>
    </row>
    <row r="101">
      <c r="A101" s="4" t="inlineStr">
        <is>
          <t>Share price</t>
        </is>
      </c>
      <c r="C101" s="5" t="n">
        <v>12</v>
      </c>
    </row>
    <row r="102">
      <c r="A102" s="4" t="inlineStr">
        <is>
          <t>Number of trading days</t>
        </is>
      </c>
      <c r="C102" s="4" t="inlineStr">
        <is>
          <t>20 days</t>
        </is>
      </c>
    </row>
    <row r="103">
      <c r="A103" s="4" t="inlineStr">
        <is>
          <t>Number of consecutive trading days</t>
        </is>
      </c>
      <c r="C103" s="4" t="inlineStr">
        <is>
          <t>30 days</t>
        </is>
      </c>
    </row>
    <row r="104">
      <c r="A104" s="4" t="inlineStr">
        <is>
          <t>Subsequent Event [Member] | Performance Shares [Member] | Class A Common Stock | Topco [Member]</t>
        </is>
      </c>
    </row>
    <row r="105">
      <c r="A105" s="3" t="inlineStr">
        <is>
          <t>Collaborative Arrangement and Arrangement Other than Collaborative [Line Items]</t>
        </is>
      </c>
    </row>
    <row r="106">
      <c r="A106" s="4" t="inlineStr">
        <is>
          <t>Number of trading days</t>
        </is>
      </c>
      <c r="C106" s="4" t="inlineStr">
        <is>
          <t>20 days</t>
        </is>
      </c>
    </row>
    <row r="107">
      <c r="A107" s="4" t="inlineStr">
        <is>
          <t>Number of consecutive trading days</t>
        </is>
      </c>
      <c r="C107" s="4" t="inlineStr">
        <is>
          <t>30 days</t>
        </is>
      </c>
    </row>
    <row r="108">
      <c r="A108" s="4" t="inlineStr">
        <is>
          <t>Issuance of common stock to investor, shares</t>
        </is>
      </c>
      <c r="B108" s="6" t="n">
        <v>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5" customWidth="1" min="7" max="7"/>
    <col width="14" customWidth="1" min="8" max="8"/>
    <col width="13" customWidth="1" min="9" max="9"/>
    <col width="14" customWidth="1" min="10" max="10"/>
  </cols>
  <sheetData>
    <row r="1">
      <c r="A1" s="1" t="inlineStr">
        <is>
          <t>Description of Organization and Business Operations (Details) - USD ($)</t>
        </is>
      </c>
      <c r="B1" s="2" t="inlineStr">
        <is>
          <t>Dec. 31, 2019</t>
        </is>
      </c>
      <c r="C1" s="2" t="inlineStr">
        <is>
          <t>Jul. 22, 2019</t>
        </is>
      </c>
      <c r="D1" s="2" t="inlineStr">
        <is>
          <t>Jul. 22, 2019</t>
        </is>
      </c>
      <c r="E1" s="2" t="inlineStr">
        <is>
          <t>Sep. 30, 2019</t>
        </is>
      </c>
      <c r="F1" s="2" t="inlineStr">
        <is>
          <t>Dec. 31, 2019</t>
        </is>
      </c>
      <c r="G1" s="2" t="inlineStr">
        <is>
          <t>Sep. 30, 2020</t>
        </is>
      </c>
      <c r="H1" s="2" t="inlineStr">
        <is>
          <t>Dec. 31, 2020</t>
        </is>
      </c>
      <c r="I1" s="2" t="inlineStr">
        <is>
          <t>May 01, 2019</t>
        </is>
      </c>
      <c r="J1" s="2" t="inlineStr">
        <is>
          <t>Dec. 31, 2018</t>
        </is>
      </c>
    </row>
    <row r="2">
      <c r="A2" s="3" t="inlineStr">
        <is>
          <t>Description of Organization and Business Operations (Textual)</t>
        </is>
      </c>
    </row>
    <row r="3">
      <c r="A3" s="4" t="inlineStr">
        <is>
          <t>Common Stock, Par or Stated Value Per Share</t>
        </is>
      </c>
      <c r="B3" s="7" t="n">
        <v>0.0001</v>
      </c>
      <c r="F3" s="7" t="n">
        <v>0.0001</v>
      </c>
      <c r="H3" s="7" t="n">
        <v>0.0001</v>
      </c>
    </row>
    <row r="4">
      <c r="A4" s="4" t="inlineStr">
        <is>
          <t>Operating bank account</t>
        </is>
      </c>
      <c r="B4" s="5" t="n">
        <v>184224000</v>
      </c>
      <c r="F4" s="5" t="n">
        <v>184224000</v>
      </c>
      <c r="H4" s="5" t="n">
        <v>204301000</v>
      </c>
      <c r="J4" s="5" t="n">
        <v>141590000</v>
      </c>
    </row>
    <row r="5">
      <c r="A5" s="4" t="inlineStr">
        <is>
          <t>Predecessor Company</t>
        </is>
      </c>
    </row>
    <row r="6">
      <c r="A6" s="3" t="inlineStr">
        <is>
          <t>Description of Organization and Business Operations (Textual)</t>
        </is>
      </c>
    </row>
    <row r="7">
      <c r="A7" s="4" t="inlineStr">
        <is>
          <t>Sale of Stock, Price Per Share</t>
        </is>
      </c>
      <c r="C7" s="5" t="n">
        <v>10</v>
      </c>
      <c r="D7" s="5" t="n">
        <v>10</v>
      </c>
      <c r="G7" s="5" t="n">
        <v>10</v>
      </c>
    </row>
    <row r="8">
      <c r="A8" s="4" t="inlineStr">
        <is>
          <t>Sale of Stock, Description of Transaction</t>
        </is>
      </c>
      <c r="C8" s="4" t="inlineStr">
        <is>
          <t>The registration statement for the Company&amp;#8217;s Initial Public Offering was declared effective on July&amp;#160;17, 2019. On July 22, 2019, the Company consummated its Initial Public Offering of 45,000,000 units (the &amp;#8220;Units&amp;#8221;), including 5,000,000 additional Units to cover over-allotments (the &amp;#8220;Over-Allotment Units&amp;#8221;), at $10.00 per Unit, which is discussed in Note 3, generating gross proceeds of $450&amp;#160;million, and incurring offering costs of approximately $25.36&amp;#160;million, inclusive of approximately $15.75&amp;#160;million in deferred underwriting commissions following the partial exercise of the underwriters&amp;#8217; over-allotment option (Note 5).</t>
        </is>
      </c>
    </row>
    <row r="9">
      <c r="A9" s="4" t="inlineStr">
        <is>
          <t>Business Combination, Recognized Identifiable Assets Acquired and Liabilities Assumed, Net</t>
        </is>
      </c>
      <c r="G9" s="5" t="n">
        <v>5000001</v>
      </c>
    </row>
    <row r="10">
      <c r="A10" s="4" t="inlineStr">
        <is>
          <t>Business Acquisition, Description of Acquired Entity</t>
        </is>
      </c>
      <c r="F10" s="4" t="inlineStr">
        <is>
          <t xml:space="preserve">The Company's sponsor is Conyers Park II Sponsor LLC, a Delaware limited liability company (the "Sponsor"). The registration statement for the Company's Initial Public Offering was declared effective on July 17, 2019. On July 22, 2019, the Company consummated its Initial Public Offering of 45,000,000 units (the "Units"), including 5,000,000 additional Units to cover over-allotments (the "Over-Allotment Units"), at $10.00 per Unit, which is discussed in Note 3, generating gross proceeds of $450 million, and incurring offering costs of approximately $25.36 million, inclusive of approximately $15.75 million in deferred underwriting commissions following the partial exercise of the underwriters' over-allotment option (Note 5).	</t>
        </is>
      </c>
    </row>
    <row r="11">
      <c r="A11" s="4" t="inlineStr">
        <is>
          <t>Gross proceeds from issuance of common stock</t>
        </is>
      </c>
      <c r="E11" s="5" t="n">
        <v>450000000</v>
      </c>
      <c r="F11" s="5" t="n">
        <v>450000000</v>
      </c>
    </row>
    <row r="12">
      <c r="A12" s="4" t="inlineStr">
        <is>
          <t>Payments of Stock Issuance Costs</t>
        </is>
      </c>
      <c r="E12" s="6" t="n">
        <v>587474</v>
      </c>
      <c r="F12" s="6" t="n">
        <v>587474</v>
      </c>
    </row>
    <row r="13">
      <c r="A13" s="4" t="inlineStr">
        <is>
          <t>Public Shares for a pro rata portion</t>
        </is>
      </c>
      <c r="G13" s="5" t="n">
        <v>10</v>
      </c>
    </row>
    <row r="14">
      <c r="A14" s="4" t="inlineStr">
        <is>
          <t>Operating bank account</t>
        </is>
      </c>
      <c r="B14" s="6" t="n">
        <v>951060</v>
      </c>
      <c r="E14" s="6" t="n">
        <v>1223868</v>
      </c>
      <c r="F14" s="6" t="n">
        <v>951060</v>
      </c>
      <c r="G14" s="5" t="n">
        <v>514982</v>
      </c>
      <c r="I14" s="4" t="inlineStr">
        <is>
          <t xml:space="preserve"> </t>
        </is>
      </c>
    </row>
    <row r="15">
      <c r="A15" s="4" t="inlineStr">
        <is>
          <t>Working capital</t>
        </is>
      </c>
      <c r="B15" s="5" t="n">
        <v>452816525</v>
      </c>
      <c r="F15" s="5" t="n">
        <v>452816525</v>
      </c>
      <c r="G15" s="6" t="n">
        <v>3921932</v>
      </c>
    </row>
    <row r="16">
      <c r="A16" s="4" t="inlineStr">
        <is>
          <t>Interest income</t>
        </is>
      </c>
      <c r="G16" s="5" t="n">
        <v>5275531</v>
      </c>
    </row>
    <row r="17">
      <c r="A17" s="4" t="inlineStr">
        <is>
          <t>Business Combination, Step Acquisition, Equity Interest in Acquiree, Percentage</t>
        </is>
      </c>
      <c r="B17" s="4" t="inlineStr">
        <is>
          <t>15.00%</t>
        </is>
      </c>
      <c r="F17" s="4" t="inlineStr">
        <is>
          <t>15.00%</t>
        </is>
      </c>
      <c r="G17" s="4" t="inlineStr">
        <is>
          <t>50.00%</t>
        </is>
      </c>
    </row>
    <row r="18">
      <c r="A18" s="4" t="inlineStr">
        <is>
          <t>Initial public offering, description</t>
        </is>
      </c>
      <c r="F18" s="4" t="inlineStr">
        <is>
          <t xml:space="preserve">(a) that would modify the substance or timing of the Company's obligation to redeem 100% of its Public Shares if the Company does not complete a Business Combination within 24 months from the closing of the Initial Public Offering, or July 22, 2021, (the "Combination Period") or (b) which adversely affects the rights of holders of the Class A common stock, unless the Company provides the Public Stockholders with the opportunity to redeem their Public Shares in conjunction with any such amendment.	</t>
        </is>
      </c>
    </row>
    <row r="19">
      <c r="A19" s="4" t="inlineStr">
        <is>
          <t>Marketable Securities</t>
        </is>
      </c>
      <c r="B19" s="5" t="n">
        <v>1040000</v>
      </c>
      <c r="F19" s="5" t="n">
        <v>1040000</v>
      </c>
    </row>
    <row r="20">
      <c r="A20" s="4" t="inlineStr">
        <is>
          <t>Liquidity, description</t>
        </is>
      </c>
      <c r="F20" s="4" t="inlineStr">
        <is>
          <t>The Company intends to use substantially all of the funds held in the Trust Account, including any amounts representing interest earned on the Trust Account (less up to $1,000,000 for working capital, taxes payable and deferred underwriting commissions) to complete its initial Business Combination. To the extent necessary, the Sponsors, members of the Company&amp;#8217;s management team or any of their respective affiliates or other third parties may but are not obligated to, loan the Company funds as may be required, up to $1,500,000. Such loans may be convertible into warrants of the post Business Combination entity at a price of $1.50 per warrant.</t>
        </is>
      </c>
    </row>
    <row r="21">
      <c r="A21" s="4" t="inlineStr">
        <is>
          <t>Offering cost amount</t>
        </is>
      </c>
      <c r="G21" s="5" t="n">
        <v>7333333</v>
      </c>
    </row>
    <row r="22">
      <c r="A22" s="4" t="inlineStr">
        <is>
          <t>Gross proceeds</t>
        </is>
      </c>
      <c r="D22" s="5" t="n">
        <v>450000000</v>
      </c>
    </row>
    <row r="23">
      <c r="A23" s="4" t="inlineStr">
        <is>
          <t>Maturity period</t>
        </is>
      </c>
      <c r="F23" s="5" t="n">
        <v>185</v>
      </c>
    </row>
    <row r="24">
      <c r="A24" s="4" t="inlineStr">
        <is>
          <t>Aggregate fair value market, percentage</t>
        </is>
      </c>
      <c r="B24" s="4" t="inlineStr">
        <is>
          <t>80.00%</t>
        </is>
      </c>
      <c r="F24" s="4" t="inlineStr">
        <is>
          <t>80.00%</t>
        </is>
      </c>
      <c r="G24" s="4" t="inlineStr">
        <is>
          <t>80.00%</t>
        </is>
      </c>
    </row>
    <row r="25">
      <c r="A25" s="4" t="inlineStr">
        <is>
          <t>Franchise taxes</t>
        </is>
      </c>
      <c r="F25" s="5" t="n">
        <v>100000</v>
      </c>
    </row>
    <row r="26">
      <c r="A26" s="4" t="inlineStr">
        <is>
          <t>Working capital withdrawn value</t>
        </is>
      </c>
      <c r="B26" s="5" t="n">
        <v>1000000</v>
      </c>
      <c r="F26" s="6" t="n">
        <v>1000000</v>
      </c>
      <c r="G26" s="5" t="n">
        <v>1000000</v>
      </c>
    </row>
    <row r="27">
      <c r="A27" s="4" t="inlineStr">
        <is>
          <t>Proceeds from Issuance of Private Placement</t>
        </is>
      </c>
      <c r="E27" s="5" t="n">
        <v>11000000</v>
      </c>
      <c r="F27" s="5" t="n">
        <v>11000000</v>
      </c>
    </row>
    <row r="28">
      <c r="A28" s="4" t="inlineStr">
        <is>
          <t>Predecessor Company | Asset Backed Revolving Credit Facility [Member]</t>
        </is>
      </c>
    </row>
    <row r="29">
      <c r="A29" s="3" t="inlineStr">
        <is>
          <t>Description of Organization and Business Operations (Textual)</t>
        </is>
      </c>
    </row>
    <row r="30">
      <c r="A30" s="4" t="inlineStr">
        <is>
          <t>Principal amount</t>
        </is>
      </c>
      <c r="G30" s="6" t="n">
        <v>400000000</v>
      </c>
    </row>
    <row r="31">
      <c r="A31" s="4" t="inlineStr">
        <is>
          <t>Predecessor Company | Senior Secured Credit Facility [Member]</t>
        </is>
      </c>
    </row>
    <row r="32">
      <c r="A32" s="3" t="inlineStr">
        <is>
          <t>Description of Organization and Business Operations (Textual)</t>
        </is>
      </c>
    </row>
    <row r="33">
      <c r="A33" s="4" t="inlineStr">
        <is>
          <t>Principal amount</t>
        </is>
      </c>
      <c r="G33" s="5" t="n">
        <v>2100000000</v>
      </c>
    </row>
    <row r="34">
      <c r="A34" s="4" t="inlineStr">
        <is>
          <t>Trust Account [Member] | Predecessor Company</t>
        </is>
      </c>
    </row>
    <row r="35">
      <c r="A35" s="3" t="inlineStr">
        <is>
          <t>Description of Organization and Business Operations (Textual)</t>
        </is>
      </c>
    </row>
    <row r="36">
      <c r="A36" s="4" t="inlineStr">
        <is>
          <t>Sale of Stock, Price Per Share</t>
        </is>
      </c>
      <c r="B36" s="8" t="n">
        <v>1.5</v>
      </c>
      <c r="F36" s="8" t="n">
        <v>1.5</v>
      </c>
    </row>
    <row r="37">
      <c r="A37" s="4" t="inlineStr">
        <is>
          <t>Working capital</t>
        </is>
      </c>
      <c r="B37" s="5" t="n">
        <v>1000000</v>
      </c>
      <c r="F37" s="5" t="n">
        <v>1000000</v>
      </c>
    </row>
    <row r="38">
      <c r="A38" s="4" t="inlineStr">
        <is>
          <t>Marketable Securities</t>
        </is>
      </c>
      <c r="B38" s="5" t="n">
        <v>1500000</v>
      </c>
      <c r="F38" s="5" t="n">
        <v>1500000</v>
      </c>
    </row>
    <row r="39">
      <c r="A39" s="4" t="inlineStr">
        <is>
          <t>Class A Common Stock [Member]</t>
        </is>
      </c>
    </row>
    <row r="40">
      <c r="A40" s="3" t="inlineStr">
        <is>
          <t>Description of Organization and Business Operations (Textual)</t>
        </is>
      </c>
    </row>
    <row r="41">
      <c r="A41" s="4" t="inlineStr">
        <is>
          <t>Common Stock, Par or Stated Value Per Share</t>
        </is>
      </c>
      <c r="H41" s="7" t="n">
        <v>0.0001</v>
      </c>
    </row>
    <row r="42">
      <c r="A42" s="4" t="inlineStr">
        <is>
          <t>Class A Common Stock [Member] | Predecessor Company</t>
        </is>
      </c>
    </row>
    <row r="43">
      <c r="A43" s="3" t="inlineStr">
        <is>
          <t>Description of Organization and Business Operations (Textual)</t>
        </is>
      </c>
    </row>
    <row r="44">
      <c r="A44" s="4" t="inlineStr">
        <is>
          <t>Sale of Stock, Price Per Share</t>
        </is>
      </c>
      <c r="G44" s="5" t="n">
        <v>12</v>
      </c>
    </row>
    <row r="45">
      <c r="A45" s="4" t="inlineStr">
        <is>
          <t>Common Stock, Par or Stated Value Per Share</t>
        </is>
      </c>
      <c r="B45" s="7" t="n">
        <v>0.0001</v>
      </c>
      <c r="F45" s="7" t="n">
        <v>0.0001</v>
      </c>
      <c r="G45" s="7" t="n">
        <v>0.0001</v>
      </c>
    </row>
    <row r="46">
      <c r="A46" s="4" t="inlineStr">
        <is>
          <t>Business Combination, Recognized Identifiable Assets Acquired and Liabilities Assumed, Net</t>
        </is>
      </c>
      <c r="B46" s="5" t="n">
        <v>5000001</v>
      </c>
      <c r="F46" s="5" t="n">
        <v>5000001</v>
      </c>
    </row>
    <row r="47">
      <c r="A47" s="4" t="inlineStr">
        <is>
          <t>Public Shares for a pro rata portion</t>
        </is>
      </c>
      <c r="B47" s="5" t="n">
        <v>10</v>
      </c>
      <c r="F47" s="5" t="n">
        <v>10</v>
      </c>
    </row>
    <row r="48">
      <c r="A48" s="4" t="inlineStr">
        <is>
          <t>Number of aggregate shares issued (in Shares)</t>
        </is>
      </c>
      <c r="G48" s="6" t="n">
        <v>203750000</v>
      </c>
    </row>
    <row r="49">
      <c r="A49" s="4" t="inlineStr">
        <is>
          <t>Shares subject to forfeiture</t>
        </is>
      </c>
      <c r="G49" s="6" t="n">
        <v>5000000</v>
      </c>
    </row>
    <row r="50">
      <c r="A50" s="4" t="inlineStr">
        <is>
          <t>Sponsor [Member] | Predecessor Company | Subscription Agreements [Member]</t>
        </is>
      </c>
    </row>
    <row r="51">
      <c r="A51" s="3" t="inlineStr">
        <is>
          <t>Description of Organization and Business Operations (Textual)</t>
        </is>
      </c>
    </row>
    <row r="52">
      <c r="A52" s="4" t="inlineStr">
        <is>
          <t>Initial public offering, shares</t>
        </is>
      </c>
      <c r="G52" s="6" t="n">
        <v>20000000</v>
      </c>
    </row>
    <row r="53">
      <c r="A53" s="4" t="inlineStr">
        <is>
          <t>Proceeds from Issuance of Private Placement</t>
        </is>
      </c>
      <c r="G53" s="5" t="n">
        <v>200000000</v>
      </c>
    </row>
    <row r="54">
      <c r="A54" s="4" t="inlineStr">
        <is>
          <t>Investor [Member] | Predecessor Company | Subscription Agreements [Member]</t>
        </is>
      </c>
    </row>
    <row r="55">
      <c r="A55" s="3" t="inlineStr">
        <is>
          <t>Description of Organization and Business Operations (Textual)</t>
        </is>
      </c>
    </row>
    <row r="56">
      <c r="A56" s="4" t="inlineStr">
        <is>
          <t>Initial public offering, shares</t>
        </is>
      </c>
      <c r="G56" s="6" t="n">
        <v>50000000</v>
      </c>
    </row>
    <row r="57">
      <c r="A57" s="4" t="inlineStr">
        <is>
          <t>Proceeds from Issuance of Private Placement</t>
        </is>
      </c>
      <c r="G57" s="5" t="n">
        <v>500000000</v>
      </c>
    </row>
    <row r="58">
      <c r="A58" s="4" t="inlineStr">
        <is>
          <t>IPO [Member] | Predecessor Company</t>
        </is>
      </c>
    </row>
    <row r="59">
      <c r="A59" s="3" t="inlineStr">
        <is>
          <t>Description of Organization and Business Operations (Textual)</t>
        </is>
      </c>
    </row>
    <row r="60">
      <c r="A60" s="4" t="inlineStr">
        <is>
          <t>Initial public offering, shares</t>
        </is>
      </c>
      <c r="D60" s="6" t="n">
        <v>45000000</v>
      </c>
    </row>
    <row r="61">
      <c r="A61" s="4" t="inlineStr">
        <is>
          <t>Sale of Stock, Price Per Share</t>
        </is>
      </c>
      <c r="C61" s="5" t="n">
        <v>10</v>
      </c>
      <c r="D61" s="5" t="n">
        <v>10</v>
      </c>
    </row>
    <row r="62">
      <c r="A62" s="4" t="inlineStr">
        <is>
          <t>Gross proceeds from issuance of common stock</t>
        </is>
      </c>
      <c r="D62" s="5" t="n">
        <v>450000000</v>
      </c>
    </row>
    <row r="63">
      <c r="A63" s="4" t="inlineStr">
        <is>
          <t>Payments of Stock Issuance Costs</t>
        </is>
      </c>
      <c r="D63" s="6" t="n">
        <v>25360000</v>
      </c>
    </row>
    <row r="64">
      <c r="A64" s="4" t="inlineStr">
        <is>
          <t>Payments for Commissions</t>
        </is>
      </c>
      <c r="D64" s="6" t="n">
        <v>15750000</v>
      </c>
    </row>
    <row r="65">
      <c r="A65" s="4" t="inlineStr">
        <is>
          <t>Gross proceeds</t>
        </is>
      </c>
      <c r="D65" s="5" t="n">
        <v>450000000</v>
      </c>
    </row>
    <row r="66">
      <c r="A66" s="4" t="inlineStr">
        <is>
          <t>Private Placement [Member]</t>
        </is>
      </c>
    </row>
    <row r="67">
      <c r="A67" s="3" t="inlineStr">
        <is>
          <t>Description of Organization and Business Operations (Textual)</t>
        </is>
      </c>
    </row>
    <row r="68">
      <c r="A68" s="4" t="inlineStr">
        <is>
          <t>Initial public offering, shares</t>
        </is>
      </c>
      <c r="H68" s="6" t="n">
        <v>7333333</v>
      </c>
    </row>
    <row r="69">
      <c r="A69" s="4" t="inlineStr">
        <is>
          <t>Private Placement [Member] | Predecessor Company</t>
        </is>
      </c>
    </row>
    <row r="70">
      <c r="A70" s="3" t="inlineStr">
        <is>
          <t>Description of Organization and Business Operations (Textual)</t>
        </is>
      </c>
    </row>
    <row r="71">
      <c r="A71" s="4" t="inlineStr">
        <is>
          <t>Sale of Stock, Price Per Share</t>
        </is>
      </c>
      <c r="B71" s="8" t="n">
        <v>1.5</v>
      </c>
      <c r="C71" s="8" t="n">
        <v>1.5</v>
      </c>
      <c r="D71" s="8" t="n">
        <v>1.5</v>
      </c>
      <c r="F71" s="8" t="n">
        <v>1.5</v>
      </c>
      <c r="G71" s="8" t="n">
        <v>1.5</v>
      </c>
    </row>
    <row r="72">
      <c r="A72" s="4" t="inlineStr">
        <is>
          <t>Business Combination, Step Acquisition, Equity Interest in Acquiree, Percentage</t>
        </is>
      </c>
      <c r="B72" s="4" t="inlineStr">
        <is>
          <t>50.00%</t>
        </is>
      </c>
      <c r="F72" s="4" t="inlineStr">
        <is>
          <t>50.00%</t>
        </is>
      </c>
    </row>
    <row r="73">
      <c r="A73" s="4" t="inlineStr">
        <is>
          <t>Offering cost amount</t>
        </is>
      </c>
      <c r="B73" s="5" t="n">
        <v>7333333</v>
      </c>
      <c r="C73" s="5" t="n">
        <v>7333333</v>
      </c>
      <c r="D73" s="5" t="n">
        <v>7333333</v>
      </c>
      <c r="F73" s="5" t="n">
        <v>7333333</v>
      </c>
    </row>
    <row r="74">
      <c r="A74" s="4" t="inlineStr">
        <is>
          <t>Gross proceeds</t>
        </is>
      </c>
      <c r="B74" s="5" t="n">
        <v>11</v>
      </c>
      <c r="D74" s="5" t="n">
        <v>11000000</v>
      </c>
      <c r="G74" s="5" t="n">
        <v>11</v>
      </c>
    </row>
    <row r="75">
      <c r="A75" s="4" t="inlineStr">
        <is>
          <t>Private Placement [Member] | Class A Common Stock [Member] | Predecessor Company</t>
        </is>
      </c>
    </row>
    <row r="76">
      <c r="A76" s="3" t="inlineStr">
        <is>
          <t>Description of Organization and Business Operations (Textual)</t>
        </is>
      </c>
    </row>
    <row r="77">
      <c r="A77" s="4" t="inlineStr">
        <is>
          <t>Sale of Stock, Price Per Share</t>
        </is>
      </c>
      <c r="C77" s="8" t="n">
        <v>11.5</v>
      </c>
      <c r="D77" s="8" t="n">
        <v>11.5</v>
      </c>
      <c r="G77" s="8" t="n">
        <v>11.5</v>
      </c>
    </row>
    <row r="78">
      <c r="A78" s="4" t="inlineStr">
        <is>
          <t>Private Placement [Member] | Investor [Member] | Class A Common Stock [Member]</t>
        </is>
      </c>
    </row>
    <row r="79">
      <c r="A79" s="3" t="inlineStr">
        <is>
          <t>Description of Organization and Business Operations (Textual)</t>
        </is>
      </c>
    </row>
    <row r="80">
      <c r="A80" s="4" t="inlineStr">
        <is>
          <t>Initial public offering, shares</t>
        </is>
      </c>
      <c r="H80" s="6" t="n">
        <v>51130000</v>
      </c>
    </row>
    <row r="81">
      <c r="A81" s="4" t="inlineStr">
        <is>
          <t>Sale of Stock, Price Per Share</t>
        </is>
      </c>
      <c r="H81" s="5" t="n">
        <v>10</v>
      </c>
    </row>
    <row r="82">
      <c r="A82" s="4" t="inlineStr">
        <is>
          <t>Over-Allotment Option [Member] | Predecessor Company</t>
        </is>
      </c>
    </row>
    <row r="83">
      <c r="A83" s="3" t="inlineStr">
        <is>
          <t>Description of Organization and Business Operations (Textual)</t>
        </is>
      </c>
    </row>
    <row r="84">
      <c r="A84" s="4" t="inlineStr">
        <is>
          <t>Initial public offering, shares</t>
        </is>
      </c>
      <c r="D84" s="6"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80" customWidth="1" min="6" max="6"/>
    <col width="16" customWidth="1" min="7" max="7"/>
    <col width="14" customWidth="1" min="8" max="8"/>
    <col width="14" customWidth="1" min="9" max="9"/>
    <col width="13" customWidth="1" min="10" max="10"/>
  </cols>
  <sheetData>
    <row r="1">
      <c r="A1" s="1" t="inlineStr">
        <is>
          <t>Summary of Significant Accounting Policies (Details) - USD ($)</t>
        </is>
      </c>
      <c r="B1" s="2" t="inlineStr">
        <is>
          <t>3 Months Ended</t>
        </is>
      </c>
      <c r="D1" s="2" t="inlineStr">
        <is>
          <t>5 Months Ended</t>
        </is>
      </c>
      <c r="E1" s="2" t="inlineStr">
        <is>
          <t>8 Months Ended</t>
        </is>
      </c>
      <c r="F1" s="2" t="inlineStr">
        <is>
          <t>9 Months Ended</t>
        </is>
      </c>
      <c r="G1" s="2" t="inlineStr">
        <is>
          <t>12 Months Ended</t>
        </is>
      </c>
    </row>
    <row r="2">
      <c r="B2" s="2" t="inlineStr">
        <is>
          <t>Sep. 30, 2020</t>
        </is>
      </c>
      <c r="C2" s="2" t="inlineStr">
        <is>
          <t>Sep. 30, 2019</t>
        </is>
      </c>
      <c r="D2" s="2" t="inlineStr">
        <is>
          <t>Sep. 30, 2019</t>
        </is>
      </c>
      <c r="E2" s="2" t="inlineStr">
        <is>
          <t>Dec. 31, 2019</t>
        </is>
      </c>
      <c r="F2" s="2" t="inlineStr">
        <is>
          <t>Sep. 30, 2020</t>
        </is>
      </c>
      <c r="G2" s="2" t="inlineStr">
        <is>
          <t>Dec. 31, 2020</t>
        </is>
      </c>
      <c r="H2" s="2" t="inlineStr">
        <is>
          <t>Dec. 31, 2019</t>
        </is>
      </c>
      <c r="I2" s="2" t="inlineStr">
        <is>
          <t>Dec. 31, 2018</t>
        </is>
      </c>
      <c r="J2" s="2" t="inlineStr">
        <is>
          <t>May 01, 2019</t>
        </is>
      </c>
    </row>
    <row r="3">
      <c r="A3" s="3" t="inlineStr">
        <is>
          <t>Summary of Significant Accounting Policies (Textual)</t>
        </is>
      </c>
    </row>
    <row r="4">
      <c r="A4" s="4" t="inlineStr">
        <is>
          <t>Cash and Cash Equivalents, at Carrying Value</t>
        </is>
      </c>
      <c r="E4" s="5" t="n">
        <v>184224000</v>
      </c>
      <c r="G4" s="5" t="n">
        <v>204301000</v>
      </c>
      <c r="H4" s="5" t="n">
        <v>184224000</v>
      </c>
      <c r="I4" s="5" t="n">
        <v>141590000</v>
      </c>
    </row>
    <row r="5">
      <c r="A5" s="4" t="inlineStr">
        <is>
          <t>Net Income (Loss) Attributable to Parent</t>
        </is>
      </c>
      <c r="G5" s="6" t="n">
        <v>-162443000</v>
      </c>
      <c r="H5" s="6" t="n">
        <v>-21172000</v>
      </c>
      <c r="I5" s="6" t="n">
        <v>-1157332000</v>
      </c>
    </row>
    <row r="6">
      <c r="A6" s="4" t="inlineStr">
        <is>
          <t>Deferred Tax Assets, Valuation Allowance</t>
        </is>
      </c>
      <c r="E6" s="6" t="n">
        <v>5570000</v>
      </c>
      <c r="G6" s="6" t="n">
        <v>6706000</v>
      </c>
      <c r="H6" s="6" t="n">
        <v>5570000</v>
      </c>
    </row>
    <row r="7">
      <c r="A7" s="4" t="inlineStr">
        <is>
          <t>Income tax expense</t>
        </is>
      </c>
      <c r="G7" s="5" t="n">
        <v>-5331000</v>
      </c>
      <c r="H7" s="6" t="n">
        <v>1353000</v>
      </c>
      <c r="I7" s="5" t="n">
        <v>-168334000</v>
      </c>
    </row>
    <row r="8">
      <c r="A8" s="4" t="inlineStr">
        <is>
          <t>Predecessor Company</t>
        </is>
      </c>
    </row>
    <row r="9">
      <c r="A9" s="3" t="inlineStr">
        <is>
          <t>Summary of Significant Accounting Policies (Textual)</t>
        </is>
      </c>
    </row>
    <row r="10">
      <c r="A10" s="4" t="inlineStr">
        <is>
          <t>Federal Deposit Insurance Corporation Premium Expense</t>
        </is>
      </c>
      <c r="E10" s="6" t="n">
        <v>250000</v>
      </c>
      <c r="F10" s="5" t="n">
        <v>250000</v>
      </c>
    </row>
    <row r="11">
      <c r="A11" s="4" t="inlineStr">
        <is>
          <t>Cash and Cash Equivalents, at Carrying Value</t>
        </is>
      </c>
      <c r="B11" s="5" t="n">
        <v>514982</v>
      </c>
      <c r="C11" s="5" t="n">
        <v>1223868</v>
      </c>
      <c r="D11" s="5" t="n">
        <v>1223868</v>
      </c>
      <c r="E11" s="6" t="n">
        <v>951060</v>
      </c>
      <c r="F11" s="6" t="n">
        <v>514982</v>
      </c>
      <c r="H11" s="6" t="n">
        <v>951060</v>
      </c>
      <c r="J11" s="4" t="inlineStr">
        <is>
          <t xml:space="preserve"> </t>
        </is>
      </c>
    </row>
    <row r="12">
      <c r="A12" s="4" t="inlineStr">
        <is>
          <t>Net Income (Loss) Attributable to Parent</t>
        </is>
      </c>
      <c r="B12" s="6" t="n">
        <v>-4980376</v>
      </c>
      <c r="C12" s="6" t="n">
        <v>1163222</v>
      </c>
      <c r="D12" s="6" t="n">
        <v>1161222</v>
      </c>
      <c r="E12" s="6" t="n">
        <v>2469141</v>
      </c>
      <c r="F12" s="5" t="n">
        <v>-4061354</v>
      </c>
    </row>
    <row r="13">
      <c r="A13" s="4" t="inlineStr">
        <is>
          <t>Withdrawn from Trust Account for working capital</t>
        </is>
      </c>
      <c r="E13" s="6" t="n">
        <v>279580</v>
      </c>
    </row>
    <row r="14">
      <c r="A14" s="4" t="inlineStr">
        <is>
          <t>Taxes, Other</t>
        </is>
      </c>
      <c r="E14" s="5" t="n">
        <v>100000</v>
      </c>
    </row>
    <row r="15">
      <c r="A15" s="4" t="inlineStr">
        <is>
          <t>Common stock subject to possible redemption, description</t>
        </is>
      </c>
      <c r="E15" s="4" t="inlineStr">
        <is>
          <t>The Company recognizes changes in redemption value immediately as they occur and will adjust the carrying value of the security at the end of each reporting period. Increases or decreases in the carrying amount of redeemable shares of approximately $3.6 million, less franchise taxes of $100,000, income taxes of $730,672 and working capital expense of $279,580 (up to $1,000,000) or $2,469,141 of Class A common stock shall be affected by charges against additional paid-in capital.</t>
        </is>
      </c>
    </row>
    <row r="16">
      <c r="A16" s="4" t="inlineStr">
        <is>
          <t>Marketable securities, description</t>
        </is>
      </c>
      <c r="E16" s="4" t="inlineStr">
        <is>
          <t>marketable securities held in the Trust Account of approximately $3.6 million, net of applicable taxes of $830,672 and $279,580 of working capital expenses (up to $1,000,000) available to be withdrawn from the Trust Account</t>
        </is>
      </c>
      <c r="F16" s="4" t="inlineStr">
        <is>
          <t>Net loss per share, basic and diluted for Class A common stock are calculated by dividing the interest income earned on investments and marketable securities held in the Trust Account of $34,433, net of applicable taxes of $31,164 and working capital of $398,383 (up to $1,000,000) available to be withdrawn from the Trust Account, resulting in a total of $395,114 for the three months ended September 30, 2020 by the weighted average number of shares of Class A common stock outstanding for the period. Net income per share, basic and diluted for Class A common stock are calculated by dividing the interest income earned on investments and marketable securities held in the Trust Account of $1,705,394, net of applicable taxes of $476,633 and working capital of $720,420 (up to $1,000,000) available to be withdrawn from the Trust Account, resulting in a total of $508,341 for the nine months ended September 30, 2020 by the weighted average number of shares of Class A common stock outstanding for the period. Net loss per share, basic and diluted for Class A common stock are calculated by dividing the interest income earned on investments and marketable securities held in the Trust Account of $1,697,230, net of applicable taxes of $395,918 and working capital of $138,090 (up to $1,000,000) available to be withdrawn from the Trust Account, resulting in a total of $1,163,222 for the three months ended September 30, 2019 by the weighted average number of shares of Class A common stock outstanding for the period. Net income per share, basic and diluted for Class A common stock are calculated by dividing the interest income earned on investments and marketable securities held in the Trust Account of $1,697,230, net of applicable taxes of $395,918 and working capital of $140,090 (up to $1,000,000) available to be withdrawn from the Trust Account, resulting in a total of $1,161,222 for the period from May 2, 2019 (inception) through September 30, 2019 by the weighted average number of shares of Class A common stock outstanding for the period.</t>
        </is>
      </c>
    </row>
    <row r="17">
      <c r="A17" s="4" t="inlineStr">
        <is>
          <t>Net Income (Loss) Available to Common Stockholders, Basic</t>
        </is>
      </c>
      <c r="E17" s="5" t="n">
        <v>2469141</v>
      </c>
    </row>
    <row r="18">
      <c r="A18" s="4" t="inlineStr">
        <is>
          <t>Deferred Tax Assets, Net</t>
        </is>
      </c>
      <c r="B18" s="6" t="n">
        <v>1170000</v>
      </c>
      <c r="E18" s="6" t="n">
        <v>59000</v>
      </c>
      <c r="F18" s="5" t="n">
        <v>1170000</v>
      </c>
      <c r="H18" s="6" t="n">
        <v>59000</v>
      </c>
    </row>
    <row r="19">
      <c r="A19" s="4" t="inlineStr">
        <is>
          <t>Deferred Tax Assets, Valuation Allowance</t>
        </is>
      </c>
      <c r="B19" s="6" t="n">
        <v>1170000</v>
      </c>
      <c r="E19" s="6" t="n">
        <v>58712</v>
      </c>
      <c r="F19" s="6" t="n">
        <v>1170000</v>
      </c>
      <c r="H19" s="5" t="n">
        <v>58712</v>
      </c>
    </row>
    <row r="20">
      <c r="A20" s="4" t="inlineStr">
        <is>
          <t>Income tax expense</t>
        </is>
      </c>
      <c r="B20" s="5" t="n">
        <v>-3269</v>
      </c>
      <c r="C20" s="5" t="n">
        <v>345918</v>
      </c>
      <c r="D20" s="5" t="n">
        <v>345918</v>
      </c>
      <c r="E20" s="5" t="n">
        <v>730672</v>
      </c>
      <c r="F20" s="5" t="n">
        <v>326633</v>
      </c>
    </row>
    <row r="21">
      <c r="A21" s="4" t="inlineStr">
        <is>
          <t>Predecessor Company | Class A Common Stock [Member]</t>
        </is>
      </c>
    </row>
    <row r="22">
      <c r="A22" s="3" t="inlineStr">
        <is>
          <t>Summary of Significant Accounting Policies (Textual)</t>
        </is>
      </c>
    </row>
    <row r="23">
      <c r="A23" s="4" t="inlineStr">
        <is>
          <t>Common stock shares redemption</t>
        </is>
      </c>
      <c r="B23" s="6" t="n">
        <v>42907031</v>
      </c>
      <c r="E23" s="6" t="n">
        <v>43313166</v>
      </c>
      <c r="F23" s="6" t="n">
        <v>42907031</v>
      </c>
      <c r="H23" s="6" t="n">
        <v>43313166</v>
      </c>
    </row>
    <row r="24">
      <c r="A24" s="4" t="inlineStr">
        <is>
          <t>Predecessor Company | Class A Common Stock [Member] | Initial Public Offering and Private Placement [Member]</t>
        </is>
      </c>
    </row>
    <row r="25">
      <c r="A25" s="3" t="inlineStr">
        <is>
          <t>Summary of Significant Accounting Policies (Textual)</t>
        </is>
      </c>
    </row>
    <row r="26">
      <c r="A26" s="4" t="inlineStr">
        <is>
          <t>Weighted Average Number of Shares Outstanding, Diluted</t>
        </is>
      </c>
      <c r="E26" s="6" t="n">
        <v>18583333</v>
      </c>
      <c r="F26" s="6" t="n">
        <v>18583333</v>
      </c>
    </row>
  </sheetData>
  <mergeCells count="3">
    <mergeCell ref="A1:A2"/>
    <mergeCell ref="B1:C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Fair Values of Identifiable Assets and Liabilities of Acquisitions (Detail) - USD ($) $ in Thousands</t>
        </is>
      </c>
      <c r="B1" s="2" t="inlineStr">
        <is>
          <t>12 Months Ended</t>
        </is>
      </c>
    </row>
    <row r="2">
      <c r="B2" s="2" t="inlineStr">
        <is>
          <t>Dec. 31, 2020</t>
        </is>
      </c>
      <c r="C2" s="2" t="inlineStr">
        <is>
          <t>Dec. 31, 2019</t>
        </is>
      </c>
      <c r="D2" s="2" t="inlineStr">
        <is>
          <t>Dec. 31, 2018</t>
        </is>
      </c>
    </row>
    <row r="3">
      <c r="A3" s="3" t="inlineStr">
        <is>
          <t>Consideration:</t>
        </is>
      </c>
    </row>
    <row r="4">
      <c r="A4" s="4" t="inlineStr">
        <is>
          <t>Cash</t>
        </is>
      </c>
      <c r="B4" s="5" t="n">
        <v>17000</v>
      </c>
    </row>
    <row r="5">
      <c r="A5" s="3" t="inlineStr">
        <is>
          <t>Liabilities</t>
        </is>
      </c>
    </row>
    <row r="6">
      <c r="A6" s="4" t="inlineStr">
        <is>
          <t>Goodwill arising from acquisitions</t>
        </is>
      </c>
      <c r="B6" s="6" t="n">
        <v>2163339</v>
      </c>
      <c r="C6" s="5" t="n">
        <v>2116696</v>
      </c>
      <c r="D6" s="5" t="n">
        <v>2106367</v>
      </c>
    </row>
    <row r="7">
      <c r="A7" s="4" t="inlineStr">
        <is>
          <t>2020 Acquisitions</t>
        </is>
      </c>
    </row>
    <row r="8">
      <c r="A8" s="3" t="inlineStr">
        <is>
          <t>Consideration:</t>
        </is>
      </c>
    </row>
    <row r="9">
      <c r="A9" s="4" t="inlineStr">
        <is>
          <t>Cash</t>
        </is>
      </c>
      <c r="B9" s="6" t="n">
        <v>68057</v>
      </c>
    </row>
    <row r="10">
      <c r="A10" s="4" t="inlineStr">
        <is>
          <t>Holdbacks</t>
        </is>
      </c>
      <c r="B10" s="6" t="n">
        <v>5260</v>
      </c>
    </row>
    <row r="11">
      <c r="A11" s="4" t="inlineStr">
        <is>
          <t>Fair value of contingent consideration</t>
        </is>
      </c>
      <c r="B11" s="6" t="n">
        <v>14766</v>
      </c>
    </row>
    <row r="12">
      <c r="A12" s="4" t="inlineStr">
        <is>
          <t>Total consideration</t>
        </is>
      </c>
      <c r="B12" s="6" t="n">
        <v>88083</v>
      </c>
    </row>
    <row r="13">
      <c r="A13" s="4" t="inlineStr">
        <is>
          <t>Identifiable intangible assets</t>
        </is>
      </c>
      <c r="B13" s="6" t="n">
        <v>42460</v>
      </c>
    </row>
    <row r="14">
      <c r="A14" s="3" t="inlineStr">
        <is>
          <t>Assets</t>
        </is>
      </c>
    </row>
    <row r="15">
      <c r="A15" s="4" t="inlineStr">
        <is>
          <t>Accounts receivable</t>
        </is>
      </c>
      <c r="B15" s="6" t="n">
        <v>3542</v>
      </c>
    </row>
    <row r="16">
      <c r="A16" s="4" t="inlineStr">
        <is>
          <t>Other assets</t>
        </is>
      </c>
      <c r="B16" s="6" t="n">
        <v>2936</v>
      </c>
    </row>
    <row r="17">
      <c r="A17" s="4" t="inlineStr">
        <is>
          <t>Property and equipment</t>
        </is>
      </c>
      <c r="B17" s="6" t="n">
        <v>321</v>
      </c>
    </row>
    <row r="18">
      <c r="A18" s="4" t="inlineStr">
        <is>
          <t>Identifiable intangible assets</t>
        </is>
      </c>
      <c r="B18" s="6" t="n">
        <v>42460</v>
      </c>
    </row>
    <row r="19">
      <c r="A19" s="4" t="inlineStr">
        <is>
          <t>Total assets</t>
        </is>
      </c>
      <c r="B19" s="6" t="n">
        <v>49259</v>
      </c>
    </row>
    <row r="20">
      <c r="A20" s="3" t="inlineStr">
        <is>
          <t>Liabilities</t>
        </is>
      </c>
    </row>
    <row r="21">
      <c r="A21" s="4" t="inlineStr">
        <is>
          <t>Total liabilities</t>
        </is>
      </c>
      <c r="B21" s="6" t="n">
        <v>4569</v>
      </c>
    </row>
    <row r="22">
      <c r="A22" s="4" t="inlineStr">
        <is>
          <t>Total identifiable net assets</t>
        </is>
      </c>
      <c r="B22" s="6" t="n">
        <v>44690</v>
      </c>
    </row>
    <row r="23">
      <c r="A23" s="4" t="inlineStr">
        <is>
          <t>Goodwill arising from acquisitions</t>
        </is>
      </c>
      <c r="B23" s="5" t="n">
        <v>43393</v>
      </c>
    </row>
    <row r="24">
      <c r="A24" s="4" t="inlineStr">
        <is>
          <t>2020 Acquisitions | Client relationships [Member]</t>
        </is>
      </c>
    </row>
    <row r="25">
      <c r="A25" s="3" t="inlineStr">
        <is>
          <t>Consideration:</t>
        </is>
      </c>
    </row>
    <row r="26">
      <c r="A26" s="4" t="inlineStr">
        <is>
          <t>Weighted Average Useful Life</t>
        </is>
      </c>
      <c r="B26" s="4" t="inlineStr">
        <is>
          <t>6 years</t>
        </is>
      </c>
    </row>
    <row r="27">
      <c r="A27" s="4" t="inlineStr">
        <is>
          <t>Identifiable intangible assets</t>
        </is>
      </c>
      <c r="B27" s="5" t="n">
        <v>42460</v>
      </c>
    </row>
    <row r="28">
      <c r="A28" s="3" t="inlineStr">
        <is>
          <t>Assets</t>
        </is>
      </c>
    </row>
    <row r="29">
      <c r="A29" s="4" t="inlineStr">
        <is>
          <t>Identifiable intangible assets</t>
        </is>
      </c>
      <c r="B29" s="5" t="n">
        <v>42460</v>
      </c>
    </row>
    <row r="30">
      <c r="A30" s="4" t="inlineStr">
        <is>
          <t>2019 Acquisitions</t>
        </is>
      </c>
    </row>
    <row r="31">
      <c r="A31" s="3" t="inlineStr">
        <is>
          <t>Consideration:</t>
        </is>
      </c>
    </row>
    <row r="32">
      <c r="A32" s="4" t="inlineStr">
        <is>
          <t>Cash</t>
        </is>
      </c>
      <c r="C32" s="6" t="n">
        <v>10582</v>
      </c>
    </row>
    <row r="33">
      <c r="A33" s="4" t="inlineStr">
        <is>
          <t>Holdbacks</t>
        </is>
      </c>
      <c r="C33" s="6" t="n">
        <v>915</v>
      </c>
    </row>
    <row r="34">
      <c r="A34" s="4" t="inlineStr">
        <is>
          <t>Fair value of contingent consideration</t>
        </is>
      </c>
      <c r="C34" s="6" t="n">
        <v>2519</v>
      </c>
    </row>
    <row r="35">
      <c r="A35" s="4" t="inlineStr">
        <is>
          <t>Total consideration</t>
        </is>
      </c>
      <c r="C35" s="6" t="n">
        <v>14016</v>
      </c>
    </row>
    <row r="36">
      <c r="A36" s="4" t="inlineStr">
        <is>
          <t>Identifiable intangible assets</t>
        </is>
      </c>
      <c r="C36" s="6" t="n">
        <v>10400</v>
      </c>
    </row>
    <row r="37">
      <c r="A37" s="3" t="inlineStr">
        <is>
          <t>Assets</t>
        </is>
      </c>
    </row>
    <row r="38">
      <c r="A38" s="4" t="inlineStr">
        <is>
          <t>Accounts receivable</t>
        </is>
      </c>
      <c r="C38" s="6" t="n">
        <v>6853</v>
      </c>
    </row>
    <row r="39">
      <c r="A39" s="4" t="inlineStr">
        <is>
          <t>Other assets</t>
        </is>
      </c>
      <c r="C39" s="6" t="n">
        <v>1390</v>
      </c>
    </row>
    <row r="40">
      <c r="A40" s="4" t="inlineStr">
        <is>
          <t>Identifiable intangible assets</t>
        </is>
      </c>
      <c r="C40" s="6" t="n">
        <v>10400</v>
      </c>
    </row>
    <row r="41">
      <c r="A41" s="4" t="inlineStr">
        <is>
          <t>Total assets</t>
        </is>
      </c>
      <c r="C41" s="6" t="n">
        <v>18643</v>
      </c>
    </row>
    <row r="42">
      <c r="A42" s="3" t="inlineStr">
        <is>
          <t>Liabilities</t>
        </is>
      </c>
    </row>
    <row r="43">
      <c r="A43" s="4" t="inlineStr">
        <is>
          <t>Accounts payable</t>
        </is>
      </c>
      <c r="C43" s="6" t="n">
        <v>2138</v>
      </c>
    </row>
    <row r="44">
      <c r="A44" s="4" t="inlineStr">
        <is>
          <t>Accrued compensation and benefits</t>
        </is>
      </c>
      <c r="C44" s="6" t="n">
        <v>2478</v>
      </c>
    </row>
    <row r="45">
      <c r="A45" s="4" t="inlineStr">
        <is>
          <t>Deferred revenue</t>
        </is>
      </c>
      <c r="C45" s="6" t="n">
        <v>1258</v>
      </c>
    </row>
    <row r="46">
      <c r="A46" s="4" t="inlineStr">
        <is>
          <t>Long-term debt</t>
        </is>
      </c>
      <c r="C46" s="6" t="n">
        <v>1009</v>
      </c>
    </row>
    <row r="47">
      <c r="A47" s="4" t="inlineStr">
        <is>
          <t>Deferred income tax liabilities</t>
        </is>
      </c>
      <c r="C47" s="6" t="n">
        <v>2334</v>
      </c>
    </row>
    <row r="48">
      <c r="A48" s="4" t="inlineStr">
        <is>
          <t>Noncontrolling interest and other liabilities</t>
        </is>
      </c>
      <c r="C48" s="6" t="n">
        <v>2761</v>
      </c>
    </row>
    <row r="49">
      <c r="A49" s="4" t="inlineStr">
        <is>
          <t>Total liabilities</t>
        </is>
      </c>
      <c r="C49" s="6" t="n">
        <v>11978</v>
      </c>
    </row>
    <row r="50">
      <c r="A50" s="4" t="inlineStr">
        <is>
          <t>Total identifiable net assets</t>
        </is>
      </c>
      <c r="C50" s="6" t="n">
        <v>6665</v>
      </c>
    </row>
    <row r="51">
      <c r="A51" s="4" t="inlineStr">
        <is>
          <t>Goodwill arising from acquisitions</t>
        </is>
      </c>
      <c r="C51" s="6" t="n">
        <v>7351</v>
      </c>
    </row>
    <row r="52">
      <c r="A52" s="4" t="inlineStr">
        <is>
          <t>2019 Acquisitions | Client relationships [Member]</t>
        </is>
      </c>
    </row>
    <row r="53">
      <c r="A53" s="3" t="inlineStr">
        <is>
          <t>Consideration:</t>
        </is>
      </c>
    </row>
    <row r="54">
      <c r="A54" s="4" t="inlineStr">
        <is>
          <t>Weighted Average Useful Life</t>
        </is>
      </c>
      <c r="B54" s="4" t="inlineStr">
        <is>
          <t>10 years</t>
        </is>
      </c>
    </row>
    <row r="55">
      <c r="A55" s="4" t="inlineStr">
        <is>
          <t>Identifiable intangible assets</t>
        </is>
      </c>
      <c r="C55" s="6" t="n">
        <v>7562</v>
      </c>
    </row>
    <row r="56">
      <c r="A56" s="3" t="inlineStr">
        <is>
          <t>Assets</t>
        </is>
      </c>
    </row>
    <row r="57">
      <c r="A57" s="4" t="inlineStr">
        <is>
          <t>Identifiable intangible assets</t>
        </is>
      </c>
      <c r="C57" s="6" t="n">
        <v>7562</v>
      </c>
    </row>
    <row r="58">
      <c r="A58" s="4" t="inlineStr">
        <is>
          <t>2019 Acquisitions | Trade names [Member]</t>
        </is>
      </c>
    </row>
    <row r="59">
      <c r="A59" s="3" t="inlineStr">
        <is>
          <t>Consideration:</t>
        </is>
      </c>
    </row>
    <row r="60">
      <c r="A60" s="4" t="inlineStr">
        <is>
          <t>Weighted Average Useful Life</t>
        </is>
      </c>
      <c r="B60" s="4" t="inlineStr">
        <is>
          <t>5 years</t>
        </is>
      </c>
    </row>
    <row r="61">
      <c r="A61" s="4" t="inlineStr">
        <is>
          <t>Identifiable intangible assets</t>
        </is>
      </c>
      <c r="C61" s="6" t="n">
        <v>2838</v>
      </c>
    </row>
    <row r="62">
      <c r="A62" s="3" t="inlineStr">
        <is>
          <t>Assets</t>
        </is>
      </c>
    </row>
    <row r="63">
      <c r="A63" s="4" t="inlineStr">
        <is>
          <t>Identifiable intangible assets</t>
        </is>
      </c>
      <c r="C63" s="5" t="n">
        <v>28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Supplemental Information on an Unaudited Pro Forma Basis (Detail) - USD ($) $ / shares in Units,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Total revenues</t>
        </is>
      </c>
      <c r="B4" s="5" t="n">
        <v>3181224</v>
      </c>
      <c r="C4" s="5" t="n">
        <v>3869643</v>
      </c>
      <c r="D4" s="5" t="n">
        <v>3772569</v>
      </c>
    </row>
    <row r="5">
      <c r="A5" s="4" t="inlineStr">
        <is>
          <t>Net loss attributable to stockholders of Advantage Solutions Inc.</t>
        </is>
      </c>
      <c r="B5" s="5" t="n">
        <v>-156145</v>
      </c>
      <c r="C5" s="5" t="n">
        <v>-12696</v>
      </c>
      <c r="D5" s="5" t="n">
        <v>-1152738</v>
      </c>
    </row>
    <row r="6">
      <c r="A6" s="4" t="inlineStr">
        <is>
          <t>Basic and diluted net loss per common share</t>
        </is>
      </c>
      <c r="B6" s="8" t="n">
        <v>-0.7</v>
      </c>
      <c r="C6" s="8" t="n">
        <v>-0.06</v>
      </c>
      <c r="D6" s="8" t="n">
        <v>-5.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Acquisitions -Additional Information (Detail) $ in Thousands</t>
        </is>
      </c>
      <c r="B1" s="2" t="inlineStr">
        <is>
          <t>12 Months Ended</t>
        </is>
      </c>
    </row>
    <row r="2">
      <c r="B2" s="2" t="inlineStr">
        <is>
          <t>Dec. 31, 2020USD ($)Businesses</t>
        </is>
      </c>
      <c r="C2" s="2" t="inlineStr">
        <is>
          <t>Dec. 31, 2019USD ($)</t>
        </is>
      </c>
      <c r="D2" s="2" t="inlineStr">
        <is>
          <t>Dec. 31, 2018USD ($)</t>
        </is>
      </c>
    </row>
    <row r="3">
      <c r="A3" s="3" t="inlineStr">
        <is>
          <t>Business Acquisition [Line Items]</t>
        </is>
      </c>
    </row>
    <row r="4">
      <c r="A4" s="4" t="inlineStr">
        <is>
          <t>Number of acquired businesses | Business | Businesses</t>
        </is>
      </c>
      <c r="B4" s="6" t="n">
        <v>2</v>
      </c>
    </row>
    <row r="5">
      <c r="A5" s="4" t="inlineStr">
        <is>
          <t>Cash paid for business acquisition</t>
        </is>
      </c>
      <c r="B5" s="5" t="n">
        <v>17000</v>
      </c>
    </row>
    <row r="6">
      <c r="A6" s="4" t="inlineStr">
        <is>
          <t>Contingent consideration</t>
        </is>
      </c>
      <c r="B6" s="6" t="n">
        <v>45901</v>
      </c>
      <c r="C6" s="5" t="n">
        <v>47649</v>
      </c>
      <c r="D6" s="5" t="n">
        <v>85977</v>
      </c>
    </row>
    <row r="7">
      <c r="A7" s="4" t="inlineStr">
        <is>
          <t>Business combination holdback consideration payable</t>
        </is>
      </c>
      <c r="B7" s="6" t="n">
        <v>1400</v>
      </c>
    </row>
    <row r="8">
      <c r="A8" s="4" t="inlineStr">
        <is>
          <t>Business acquisition, maximum contingent consideration</t>
        </is>
      </c>
      <c r="B8" s="5" t="n">
        <v>286200</v>
      </c>
    </row>
    <row r="9">
      <c r="A9" s="4" t="inlineStr">
        <is>
          <t>Acquisitions In 2020 [Member]</t>
        </is>
      </c>
    </row>
    <row r="10">
      <c r="A10" s="3" t="inlineStr">
        <is>
          <t>Business Acquisition [Line Items]</t>
        </is>
      </c>
    </row>
    <row r="11">
      <c r="A11" s="4" t="inlineStr">
        <is>
          <t>Number of acquired businesses | Business | Businesses</t>
        </is>
      </c>
      <c r="B11" s="6" t="n">
        <v>5</v>
      </c>
    </row>
    <row r="12">
      <c r="A12" s="4" t="inlineStr">
        <is>
          <t>Purchase price</t>
        </is>
      </c>
      <c r="B12" s="5" t="n">
        <v>88100</v>
      </c>
    </row>
    <row r="13">
      <c r="A13" s="4" t="inlineStr">
        <is>
          <t>Cash paid for business acquisition</t>
        </is>
      </c>
      <c r="B13" s="6" t="n">
        <v>68000</v>
      </c>
    </row>
    <row r="14">
      <c r="A14" s="4" t="inlineStr">
        <is>
          <t>Contingent consideration</t>
        </is>
      </c>
      <c r="B14" s="6" t="n">
        <v>14800</v>
      </c>
    </row>
    <row r="15">
      <c r="A15" s="4" t="inlineStr">
        <is>
          <t>Business combination holdback consideration payable</t>
        </is>
      </c>
      <c r="B15" s="6" t="n">
        <v>5300</v>
      </c>
    </row>
    <row r="16">
      <c r="A16" s="4" t="inlineStr">
        <is>
          <t>Business acquisition, maximum contingent consideration</t>
        </is>
      </c>
      <c r="B16" s="5" t="n">
        <v>53000</v>
      </c>
    </row>
    <row r="17">
      <c r="A17" s="4" t="inlineStr">
        <is>
          <t>Period of settlement of holdback consideration</t>
        </is>
      </c>
      <c r="B17" s="4" t="inlineStr">
        <is>
          <t>24 months</t>
        </is>
      </c>
    </row>
    <row r="18">
      <c r="A18" s="4" t="inlineStr">
        <is>
          <t>Business Acquisition, Goodwill, Expected Tax Deductible Amount</t>
        </is>
      </c>
      <c r="B18" s="5" t="n">
        <v>26700</v>
      </c>
    </row>
    <row r="19">
      <c r="A19" s="4" t="inlineStr">
        <is>
          <t>Bsuiness combination revenue of the acquiree since acquisition date</t>
        </is>
      </c>
      <c r="B19" s="6" t="n">
        <v>64300</v>
      </c>
    </row>
    <row r="20">
      <c r="A20" s="4" t="inlineStr">
        <is>
          <t>Business combination transaction costs incurred and recognised in the income statement</t>
        </is>
      </c>
      <c r="B20" s="5" t="n">
        <v>200</v>
      </c>
    </row>
    <row r="21">
      <c r="A21" s="4" t="inlineStr">
        <is>
          <t>Acquisitions In 2020 [Member] | Sales Agencies [Member]</t>
        </is>
      </c>
    </row>
    <row r="22">
      <c r="A22" s="3" t="inlineStr">
        <is>
          <t>Business Acquisition [Line Items]</t>
        </is>
      </c>
    </row>
    <row r="23">
      <c r="A23" s="4" t="inlineStr">
        <is>
          <t>Number of acquired businesses | Business | Businesses</t>
        </is>
      </c>
      <c r="B23" s="6" t="n">
        <v>3</v>
      </c>
    </row>
    <row r="24">
      <c r="A24" s="4" t="inlineStr">
        <is>
          <t>Acquisitions In 2020 [Member] | Marketing Agencies [Member]</t>
        </is>
      </c>
    </row>
    <row r="25">
      <c r="A25" s="3" t="inlineStr">
        <is>
          <t>Business Acquisition [Line Items]</t>
        </is>
      </c>
    </row>
    <row r="26">
      <c r="A26" s="4" t="inlineStr">
        <is>
          <t>Number of acquired businesses | Business | Businesses</t>
        </is>
      </c>
      <c r="B26" s="6" t="n">
        <v>2</v>
      </c>
    </row>
    <row r="27">
      <c r="A27" s="4" t="inlineStr">
        <is>
          <t>Acquisitions In 2019 [Member]</t>
        </is>
      </c>
    </row>
    <row r="28">
      <c r="A28" s="3" t="inlineStr">
        <is>
          <t>Business Acquisition [Line Items]</t>
        </is>
      </c>
    </row>
    <row r="29">
      <c r="A29" s="4" t="inlineStr">
        <is>
          <t>Number of acquired businesses | Business | Businesses</t>
        </is>
      </c>
      <c r="B29" s="6" t="n">
        <v>4</v>
      </c>
    </row>
    <row r="30">
      <c r="A30" s="4" t="inlineStr">
        <is>
          <t>Purchase price</t>
        </is>
      </c>
      <c r="C30" s="6" t="n">
        <v>14000</v>
      </c>
    </row>
    <row r="31">
      <c r="A31" s="4" t="inlineStr">
        <is>
          <t>Cash paid for business acquisition</t>
        </is>
      </c>
      <c r="C31" s="6" t="n">
        <v>10600</v>
      </c>
    </row>
    <row r="32">
      <c r="A32" s="4" t="inlineStr">
        <is>
          <t>Contingent consideration</t>
        </is>
      </c>
      <c r="C32" s="6" t="n">
        <v>2500</v>
      </c>
    </row>
    <row r="33">
      <c r="A33" s="4" t="inlineStr">
        <is>
          <t>Business combination holdback consideration payable</t>
        </is>
      </c>
      <c r="C33" s="6" t="n">
        <v>900</v>
      </c>
    </row>
    <row r="34">
      <c r="A34" s="4" t="inlineStr">
        <is>
          <t>Business acquisition, maximum contingent consideration</t>
        </is>
      </c>
      <c r="C34" s="5" t="n">
        <v>10700</v>
      </c>
    </row>
    <row r="35">
      <c r="A35" s="4" t="inlineStr">
        <is>
          <t>Period of settlement of holdback consideration</t>
        </is>
      </c>
      <c r="C35" s="4" t="inlineStr">
        <is>
          <t>24 months</t>
        </is>
      </c>
    </row>
    <row r="36">
      <c r="A36" s="4" t="inlineStr">
        <is>
          <t>Business Acquisition, Goodwill, Expected Tax Deductible Amount</t>
        </is>
      </c>
      <c r="C36" s="5" t="n">
        <v>300</v>
      </c>
    </row>
    <row r="37">
      <c r="A37" s="4" t="inlineStr">
        <is>
          <t>Business Acquisition, Current Revenues of Acquiree</t>
        </is>
      </c>
      <c r="C37" s="6" t="n">
        <v>17300</v>
      </c>
    </row>
    <row r="38">
      <c r="A38" s="4" t="inlineStr">
        <is>
          <t>Business Acquisition, transaction costs incurred</t>
        </is>
      </c>
      <c r="C38" s="5" t="n">
        <v>400</v>
      </c>
    </row>
    <row r="39">
      <c r="A39" s="4" t="inlineStr">
        <is>
          <t>Acquisitions In 2019 [Member] | Sales Agencies [Member]</t>
        </is>
      </c>
    </row>
    <row r="40">
      <c r="A40" s="3" t="inlineStr">
        <is>
          <t>Business Acquisition [Line Items]</t>
        </is>
      </c>
    </row>
    <row r="41">
      <c r="A41" s="4" t="inlineStr">
        <is>
          <t>Number of acquired businesses | Business | Businesses</t>
        </is>
      </c>
      <c r="B41" s="6" t="n">
        <v>2</v>
      </c>
    </row>
    <row r="42">
      <c r="A42" s="4" t="inlineStr">
        <is>
          <t>Acquisitions In 2019 [Member] | Marketing Agencies [Member]</t>
        </is>
      </c>
    </row>
    <row r="43">
      <c r="A43" s="3" t="inlineStr">
        <is>
          <t>Business Acquisition [Line Items]</t>
        </is>
      </c>
    </row>
    <row r="44">
      <c r="A44" s="4" t="inlineStr">
        <is>
          <t>Number of acquired businesses | Business | Businesses</t>
        </is>
      </c>
      <c r="B44" s="6" t="n">
        <v>2</v>
      </c>
    </row>
    <row r="45">
      <c r="A45" s="4" t="inlineStr">
        <is>
          <t>Acquisitions In 2018 [Member]</t>
        </is>
      </c>
    </row>
    <row r="46">
      <c r="A46" s="3" t="inlineStr">
        <is>
          <t>Business Acquisition [Line Items]</t>
        </is>
      </c>
    </row>
    <row r="47">
      <c r="A47" s="4" t="inlineStr">
        <is>
          <t>Number of acquired businesses | Business | Businesses</t>
        </is>
      </c>
      <c r="B47" s="6" t="n">
        <v>4</v>
      </c>
    </row>
    <row r="48">
      <c r="A48" s="4" t="inlineStr">
        <is>
          <t>Purchase price</t>
        </is>
      </c>
      <c r="D48" s="6" t="n">
        <v>129800</v>
      </c>
    </row>
    <row r="49">
      <c r="A49" s="4" t="inlineStr">
        <is>
          <t>Cash paid for business acquisition</t>
        </is>
      </c>
      <c r="D49" s="6" t="n">
        <v>109800</v>
      </c>
    </row>
    <row r="50">
      <c r="A50" s="4" t="inlineStr">
        <is>
          <t>Contingent consideration</t>
        </is>
      </c>
      <c r="D50" s="6" t="n">
        <v>18700</v>
      </c>
    </row>
    <row r="51">
      <c r="A51" s="4" t="inlineStr">
        <is>
          <t>Business combination holdback consideration payable</t>
        </is>
      </c>
      <c r="B51" s="5" t="n">
        <v>1400</v>
      </c>
    </row>
    <row r="52">
      <c r="A52" s="4" t="inlineStr">
        <is>
          <t>Business acquisition, maximum contingent consideration</t>
        </is>
      </c>
      <c r="D52" s="6" t="n">
        <v>127000</v>
      </c>
    </row>
    <row r="53">
      <c r="A53" s="4" t="inlineStr">
        <is>
          <t>Business Acquisition, Goodwill, Expected Tax Deductible Amount</t>
        </is>
      </c>
      <c r="D53" s="6" t="n">
        <v>45100</v>
      </c>
    </row>
    <row r="54">
      <c r="A54" s="4" t="inlineStr">
        <is>
          <t>Business Acquisition, Current Revenues of Acquiree</t>
        </is>
      </c>
      <c r="D54" s="6" t="n">
        <v>29600</v>
      </c>
    </row>
    <row r="55">
      <c r="A55" s="4" t="inlineStr">
        <is>
          <t>Business Acquisition, transaction costs incurred</t>
        </is>
      </c>
      <c r="D55" s="6" t="n">
        <v>2100</v>
      </c>
    </row>
    <row r="56">
      <c r="A56" s="4" t="inlineStr">
        <is>
          <t>Acquisitions In 2018 [Member] | Marketing Agencies [Member]</t>
        </is>
      </c>
    </row>
    <row r="57">
      <c r="A57" s="3" t="inlineStr">
        <is>
          <t>Business Acquisition [Line Items]</t>
        </is>
      </c>
    </row>
    <row r="58">
      <c r="A58" s="4" t="inlineStr">
        <is>
          <t>Number of acquired businesses | Business | Businesses</t>
        </is>
      </c>
      <c r="B58" s="6" t="n">
        <v>5</v>
      </c>
    </row>
    <row r="59">
      <c r="A59" s="4" t="inlineStr">
        <is>
          <t>Take Five [Member]</t>
        </is>
      </c>
    </row>
    <row r="60">
      <c r="A60" s="3" t="inlineStr">
        <is>
          <t>Business Acquisition [Line Items]</t>
        </is>
      </c>
    </row>
    <row r="61">
      <c r="A61" s="4" t="inlineStr">
        <is>
          <t>Purchase price</t>
        </is>
      </c>
      <c r="D61" s="6" t="n">
        <v>81600</v>
      </c>
    </row>
    <row r="62">
      <c r="A62" s="4" t="inlineStr">
        <is>
          <t>Contingent consideration</t>
        </is>
      </c>
      <c r="D62" s="6" t="n">
        <v>4600</v>
      </c>
    </row>
    <row r="63">
      <c r="A63" s="4" t="inlineStr">
        <is>
          <t>Business combination holdback consideration payable</t>
        </is>
      </c>
      <c r="D63" s="6" t="n">
        <v>800</v>
      </c>
    </row>
    <row r="64">
      <c r="A64" s="4" t="inlineStr">
        <is>
          <t>Business Combination, Step Acquisition, Equity Interest in Acquiree, Remeasurement Gain (Loss), Net</t>
        </is>
      </c>
      <c r="D64" s="6" t="n">
        <v>79200</v>
      </c>
    </row>
    <row r="65">
      <c r="A65" s="4" t="inlineStr">
        <is>
          <t>Cash Paid</t>
        </is>
      </c>
      <c r="D65" s="6" t="n">
        <v>76200</v>
      </c>
    </row>
    <row r="66">
      <c r="A66" s="4" t="inlineStr">
        <is>
          <t>Loss On Acquired Liabilities Remaining</t>
        </is>
      </c>
      <c r="D66" s="5" t="n">
        <v>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Additional Information (Detail) - USD ($) $ in Millions</t>
        </is>
      </c>
      <c r="B1" s="2" t="inlineStr">
        <is>
          <t>7 Months Ended</t>
        </is>
      </c>
      <c r="C1" s="2" t="inlineStr">
        <is>
          <t>12 Months Ended</t>
        </is>
      </c>
    </row>
    <row r="2">
      <c r="B2" s="2" t="inlineStr">
        <is>
          <t>Dec. 31, 2019</t>
        </is>
      </c>
      <c r="C2" s="2" t="inlineStr">
        <is>
          <t>Dec. 31, 2020</t>
        </is>
      </c>
      <c r="D2" s="2" t="inlineStr">
        <is>
          <t>Dec. 31, 2018</t>
        </is>
      </c>
    </row>
    <row r="3">
      <c r="A3" s="3" t="inlineStr">
        <is>
          <t>Goodwill [Line Items]</t>
        </is>
      </c>
    </row>
    <row r="4">
      <c r="A4" s="4" t="inlineStr">
        <is>
          <t>Goodwill impairment charges</t>
        </is>
      </c>
      <c r="D4" s="5" t="n">
        <v>652</v>
      </c>
    </row>
    <row r="5">
      <c r="A5" s="4" t="inlineStr">
        <is>
          <t>Intangible assets acquired</t>
        </is>
      </c>
      <c r="B5" s="9" t="n">
        <v>10.4</v>
      </c>
      <c r="C5" s="9" t="n">
        <v>42.5</v>
      </c>
    </row>
    <row r="6">
      <c r="A6" s="4" t="inlineStr">
        <is>
          <t>Amortization expense</t>
        </is>
      </c>
      <c r="B6" s="10" t="n">
        <v>189.9</v>
      </c>
      <c r="C6" s="9" t="n">
        <v>191.2</v>
      </c>
      <c r="D6" s="10" t="n">
        <v>188.8</v>
      </c>
    </row>
    <row r="7">
      <c r="A7" s="4" t="inlineStr">
        <is>
          <t>Intangible asset impairment charges</t>
        </is>
      </c>
      <c r="D7" s="5" t="n">
        <v>580</v>
      </c>
    </row>
    <row r="8">
      <c r="A8" s="4" t="inlineStr">
        <is>
          <t>Sales [Member]</t>
        </is>
      </c>
    </row>
    <row r="9">
      <c r="A9" s="3" t="inlineStr">
        <is>
          <t>Goodwill [Line Items]</t>
        </is>
      </c>
    </row>
    <row r="10">
      <c r="A10" s="4" t="inlineStr">
        <is>
          <t>Goodwill impairment charges</t>
        </is>
      </c>
      <c r="B10" s="5" t="n">
        <v>65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goodwill (Detail)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ross carrying amount</t>
        </is>
      </c>
      <c r="C4" s="5" t="n">
        <v>2768696</v>
      </c>
      <c r="D4" s="5" t="n">
        <v>2758367</v>
      </c>
    </row>
    <row r="5">
      <c r="A5" s="4" t="inlineStr">
        <is>
          <t>Accumulated impairment charge</t>
        </is>
      </c>
      <c r="C5" s="6" t="n">
        <v>-652000</v>
      </c>
      <c r="D5" s="6" t="n">
        <v>-652000</v>
      </c>
    </row>
    <row r="6">
      <c r="A6" s="4" t="inlineStr">
        <is>
          <t>Opening balance</t>
        </is>
      </c>
      <c r="B6" s="5" t="n">
        <v>2116696</v>
      </c>
      <c r="C6" s="6" t="n">
        <v>2106367</v>
      </c>
    </row>
    <row r="7">
      <c r="A7" s="4" t="inlineStr">
        <is>
          <t>Acquisitions</t>
        </is>
      </c>
      <c r="B7" s="6" t="n">
        <v>43393</v>
      </c>
      <c r="C7" s="6" t="n">
        <v>7351</v>
      </c>
    </row>
    <row r="8">
      <c r="A8" s="4" t="inlineStr">
        <is>
          <t>Foreign exchange translation effects</t>
        </is>
      </c>
      <c r="B8" s="6" t="n">
        <v>3250</v>
      </c>
      <c r="C8" s="6" t="n">
        <v>852</v>
      </c>
    </row>
    <row r="9">
      <c r="A9" s="4" t="inlineStr">
        <is>
          <t>Foreign exchange translation effects</t>
        </is>
      </c>
      <c r="C9" s="6" t="n">
        <v>2126</v>
      </c>
    </row>
    <row r="10">
      <c r="A10" s="4" t="inlineStr">
        <is>
          <t>Closing balance</t>
        </is>
      </c>
      <c r="B10" s="6" t="n">
        <v>2163339</v>
      </c>
      <c r="C10" s="6" t="n">
        <v>2116696</v>
      </c>
    </row>
    <row r="11">
      <c r="A11" s="4" t="inlineStr">
        <is>
          <t>Sales [Member]</t>
        </is>
      </c>
    </row>
    <row r="12">
      <c r="A12" s="3" t="inlineStr">
        <is>
          <t>Goodwill [Line Items]</t>
        </is>
      </c>
    </row>
    <row r="13">
      <c r="A13" s="4" t="inlineStr">
        <is>
          <t>Gross carrying amount</t>
        </is>
      </c>
      <c r="C13" s="6" t="n">
        <v>2090340</v>
      </c>
      <c r="D13" s="6" t="n">
        <v>2085684</v>
      </c>
    </row>
    <row r="14">
      <c r="A14" s="4" t="inlineStr">
        <is>
          <t>Accumulated impairment charge</t>
        </is>
      </c>
      <c r="C14" s="6" t="n">
        <v>-652000</v>
      </c>
      <c r="D14" s="6" t="n">
        <v>-652000</v>
      </c>
    </row>
    <row r="15">
      <c r="A15" s="4" t="inlineStr">
        <is>
          <t>Opening balance</t>
        </is>
      </c>
      <c r="B15" s="6" t="n">
        <v>1438340</v>
      </c>
      <c r="C15" s="6" t="n">
        <v>1433684</v>
      </c>
    </row>
    <row r="16">
      <c r="A16" s="4" t="inlineStr">
        <is>
          <t>Acquisitions</t>
        </is>
      </c>
      <c r="B16" s="6" t="n">
        <v>20788</v>
      </c>
      <c r="C16" s="6" t="n">
        <v>2948</v>
      </c>
    </row>
    <row r="17">
      <c r="A17" s="4" t="inlineStr">
        <is>
          <t>Foreign exchange translation effects</t>
        </is>
      </c>
      <c r="B17" s="6" t="n">
        <v>3250</v>
      </c>
      <c r="C17" s="6" t="n">
        <v>-418</v>
      </c>
    </row>
    <row r="18">
      <c r="A18" s="4" t="inlineStr">
        <is>
          <t>Foreign exchange translation effects</t>
        </is>
      </c>
      <c r="C18" s="6" t="n">
        <v>2126</v>
      </c>
    </row>
    <row r="19">
      <c r="A19" s="4" t="inlineStr">
        <is>
          <t>Closing balance</t>
        </is>
      </c>
      <c r="B19" s="6" t="n">
        <v>1462378</v>
      </c>
      <c r="C19" s="6" t="n">
        <v>1438340</v>
      </c>
    </row>
    <row r="20">
      <c r="A20" s="4" t="inlineStr">
        <is>
          <t>Marketing [Member]</t>
        </is>
      </c>
    </row>
    <row r="21">
      <c r="A21" s="3" t="inlineStr">
        <is>
          <t>Goodwill [Line Items]</t>
        </is>
      </c>
    </row>
    <row r="22">
      <c r="A22" s="4" t="inlineStr">
        <is>
          <t>Gross carrying amount</t>
        </is>
      </c>
      <c r="C22" s="6" t="n">
        <v>678356</v>
      </c>
      <c r="D22" s="5" t="n">
        <v>672683</v>
      </c>
    </row>
    <row r="23">
      <c r="A23" s="4" t="inlineStr">
        <is>
          <t>Opening balance</t>
        </is>
      </c>
      <c r="B23" s="6" t="n">
        <v>678356</v>
      </c>
      <c r="C23" s="6" t="n">
        <v>672683</v>
      </c>
    </row>
    <row r="24">
      <c r="A24" s="4" t="inlineStr">
        <is>
          <t>Acquisitions</t>
        </is>
      </c>
      <c r="B24" s="6" t="n">
        <v>22605</v>
      </c>
      <c r="C24" s="6" t="n">
        <v>4403</v>
      </c>
    </row>
    <row r="25">
      <c r="A25" s="4" t="inlineStr">
        <is>
          <t>Foreign exchange translation effects</t>
        </is>
      </c>
      <c r="C25" s="6" t="n">
        <v>1270</v>
      </c>
    </row>
    <row r="26">
      <c r="A26" s="4" t="inlineStr">
        <is>
          <t>Closing balance</t>
        </is>
      </c>
      <c r="B26" s="5" t="n">
        <v>700961</v>
      </c>
      <c r="C26" s="5" t="n">
        <v>6783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 - USD ($) $ in Thousands</t>
        </is>
      </c>
      <c r="B1" s="2" t="inlineStr">
        <is>
          <t>12 Months Ended</t>
        </is>
      </c>
    </row>
    <row r="2">
      <c r="B2" s="2" t="inlineStr">
        <is>
          <t>Dec. 31, 2020</t>
        </is>
      </c>
      <c r="C2" s="2" t="inlineStr">
        <is>
          <t>Dec. 31, 2019</t>
        </is>
      </c>
    </row>
    <row r="3">
      <c r="A3" s="3" t="inlineStr">
        <is>
          <t>Finite-lived Intangible Assets [Roll Forward]</t>
        </is>
      </c>
    </row>
    <row r="4">
      <c r="A4" s="4" t="inlineStr">
        <is>
          <t>Gross Carrying Value</t>
        </is>
      </c>
      <c r="B4" s="5" t="n">
        <v>2605840</v>
      </c>
      <c r="C4" s="5" t="n">
        <v>2557677</v>
      </c>
    </row>
    <row r="5">
      <c r="A5" s="4" t="inlineStr">
        <is>
          <t>Accumulated Amortization</t>
        </is>
      </c>
      <c r="B5" s="6" t="n">
        <v>1053044</v>
      </c>
      <c r="C5" s="6" t="n">
        <v>857081</v>
      </c>
    </row>
    <row r="6">
      <c r="A6" s="4" t="inlineStr">
        <is>
          <t>Net Carrying Value</t>
        </is>
      </c>
      <c r="B6" s="6" t="n">
        <v>1552796</v>
      </c>
      <c r="C6" s="6" t="n">
        <v>1700596</v>
      </c>
    </row>
    <row r="7">
      <c r="A7" s="3" t="inlineStr">
        <is>
          <t>Indefinite-lived Intangible Assets [Roll Forward]</t>
        </is>
      </c>
    </row>
    <row r="8">
      <c r="A8" s="4" t="inlineStr">
        <is>
          <t>Indefinite-lived Intangible Assets (Excluding Goodwill)</t>
        </is>
      </c>
      <c r="B8" s="6" t="n">
        <v>1480000</v>
      </c>
      <c r="C8" s="6" t="n">
        <v>1480000</v>
      </c>
    </row>
    <row r="9">
      <c r="A9" s="4" t="inlineStr">
        <is>
          <t>Indefinite Lived Trade Names Accumulated Impairment Charges</t>
        </is>
      </c>
      <c r="B9" s="6" t="n">
        <v>580000</v>
      </c>
      <c r="C9" s="6" t="n">
        <v>580000</v>
      </c>
    </row>
    <row r="10">
      <c r="A10" s="4" t="inlineStr">
        <is>
          <t>Indefinite-Lived Trade Names</t>
        </is>
      </c>
      <c r="B10" s="6" t="n">
        <v>900000</v>
      </c>
      <c r="C10" s="6" t="n">
        <v>900000</v>
      </c>
    </row>
    <row r="11">
      <c r="A11" s="4" t="inlineStr">
        <is>
          <t>Intangible Assets, Gross (Excluding Goodwill)</t>
        </is>
      </c>
      <c r="B11" s="6" t="n">
        <v>4085840</v>
      </c>
      <c r="C11" s="6" t="n">
        <v>4037677</v>
      </c>
    </row>
    <row r="12">
      <c r="A12" s="4" t="inlineStr">
        <is>
          <t>Other Intangible Assets Accumulated Amortization</t>
        </is>
      </c>
      <c r="B12" s="6" t="n">
        <v>1053044</v>
      </c>
      <c r="C12" s="6" t="n">
        <v>857081</v>
      </c>
    </row>
    <row r="13">
      <c r="A13" s="4" t="inlineStr">
        <is>
          <t>Intangible Assets Accumulated Amortization</t>
        </is>
      </c>
      <c r="B13" s="6" t="n">
        <v>580000</v>
      </c>
      <c r="C13" s="6" t="n">
        <v>580000</v>
      </c>
    </row>
    <row r="14">
      <c r="A14" s="4" t="inlineStr">
        <is>
          <t>Intangible Assets, Net (Including Goodwill)</t>
        </is>
      </c>
      <c r="B14" s="5" t="n">
        <v>2452796</v>
      </c>
      <c r="C14" s="5" t="n">
        <v>2600596</v>
      </c>
    </row>
    <row r="15">
      <c r="A15" s="4" t="inlineStr">
        <is>
          <t>Client relationships [Member]</t>
        </is>
      </c>
    </row>
    <row r="16">
      <c r="A16" s="3" t="inlineStr">
        <is>
          <t>Finite-lived Intangible Assets [Roll Forward]</t>
        </is>
      </c>
    </row>
    <row r="17">
      <c r="A17" s="4" t="inlineStr">
        <is>
          <t>Weighted Average Useful Life</t>
        </is>
      </c>
      <c r="B17" s="4" t="inlineStr">
        <is>
          <t>14 years</t>
        </is>
      </c>
      <c r="C17" s="4" t="inlineStr">
        <is>
          <t>14 years</t>
        </is>
      </c>
    </row>
    <row r="18">
      <c r="A18" s="4" t="inlineStr">
        <is>
          <t>Gross Carrying Value</t>
        </is>
      </c>
      <c r="B18" s="5" t="n">
        <v>2455360</v>
      </c>
      <c r="C18" s="5" t="n">
        <v>2408573</v>
      </c>
    </row>
    <row r="19">
      <c r="A19" s="4" t="inlineStr">
        <is>
          <t>Accumulated Amortization</t>
        </is>
      </c>
      <c r="B19" s="6" t="n">
        <v>977140</v>
      </c>
      <c r="C19" s="6" t="n">
        <v>798153</v>
      </c>
    </row>
    <row r="20">
      <c r="A20" s="4" t="inlineStr">
        <is>
          <t>Net Carrying Value</t>
        </is>
      </c>
      <c r="B20" s="5" t="n">
        <v>1478220</v>
      </c>
      <c r="C20" s="5" t="n">
        <v>1610420</v>
      </c>
    </row>
    <row r="21">
      <c r="A21" s="4" t="inlineStr">
        <is>
          <t>Trade names [Member]</t>
        </is>
      </c>
    </row>
    <row r="22">
      <c r="A22" s="3" t="inlineStr">
        <is>
          <t>Finite-lived Intangible Assets [Roll Forward]</t>
        </is>
      </c>
    </row>
    <row r="23">
      <c r="A23" s="4" t="inlineStr">
        <is>
          <t>Weighted Average Useful Life</t>
        </is>
      </c>
      <c r="B23" s="4" t="inlineStr">
        <is>
          <t>8 years</t>
        </is>
      </c>
      <c r="C23" s="4" t="inlineStr">
        <is>
          <t>8 years</t>
        </is>
      </c>
    </row>
    <row r="24">
      <c r="A24" s="4" t="inlineStr">
        <is>
          <t>Gross Carrying Value</t>
        </is>
      </c>
      <c r="B24" s="5" t="n">
        <v>134220</v>
      </c>
      <c r="C24" s="5" t="n">
        <v>132844</v>
      </c>
    </row>
    <row r="25">
      <c r="A25" s="4" t="inlineStr">
        <is>
          <t>Accumulated Amortization</t>
        </is>
      </c>
      <c r="B25" s="6" t="n">
        <v>66209</v>
      </c>
      <c r="C25" s="6" t="n">
        <v>52485</v>
      </c>
    </row>
    <row r="26">
      <c r="A26" s="4" t="inlineStr">
        <is>
          <t>Net Carrying Value</t>
        </is>
      </c>
      <c r="B26" s="5" t="n">
        <v>68011</v>
      </c>
      <c r="C26" s="5" t="n">
        <v>80359</v>
      </c>
    </row>
    <row r="27">
      <c r="A27" s="4" t="inlineStr">
        <is>
          <t>Developed technology [Member]</t>
        </is>
      </c>
    </row>
    <row r="28">
      <c r="A28" s="3" t="inlineStr">
        <is>
          <t>Finite-lived Intangible Assets [Roll Forward]</t>
        </is>
      </c>
    </row>
    <row r="29">
      <c r="A29" s="4" t="inlineStr">
        <is>
          <t>Weighted Average Useful Life</t>
        </is>
      </c>
      <c r="B29" s="4" t="inlineStr">
        <is>
          <t>5 years</t>
        </is>
      </c>
      <c r="C29" s="4" t="inlineStr">
        <is>
          <t>5 years</t>
        </is>
      </c>
    </row>
    <row r="30">
      <c r="A30" s="4" t="inlineStr">
        <is>
          <t>Gross Carrying Value</t>
        </is>
      </c>
      <c r="B30" s="5" t="n">
        <v>10160</v>
      </c>
      <c r="C30" s="5" t="n">
        <v>10160</v>
      </c>
    </row>
    <row r="31">
      <c r="A31" s="4" t="inlineStr">
        <is>
          <t>Accumulated Amortization</t>
        </is>
      </c>
      <c r="B31" s="6" t="n">
        <v>5989</v>
      </c>
      <c r="C31" s="6" t="n">
        <v>3957</v>
      </c>
    </row>
    <row r="32">
      <c r="A32" s="4" t="inlineStr">
        <is>
          <t>Net Carrying Value</t>
        </is>
      </c>
      <c r="B32" s="5" t="n">
        <v>4171</v>
      </c>
      <c r="C32" s="5" t="n">
        <v>6203</v>
      </c>
    </row>
    <row r="33">
      <c r="A33" s="4" t="inlineStr">
        <is>
          <t>Covenant not to compete [Member]</t>
        </is>
      </c>
    </row>
    <row r="34">
      <c r="A34" s="3" t="inlineStr">
        <is>
          <t>Finite-lived Intangible Assets [Roll Forward]</t>
        </is>
      </c>
    </row>
    <row r="35">
      <c r="A35" s="4" t="inlineStr">
        <is>
          <t>Weighted Average Useful Life</t>
        </is>
      </c>
      <c r="B35" s="4" t="inlineStr">
        <is>
          <t>5 years</t>
        </is>
      </c>
      <c r="C35" s="4" t="inlineStr">
        <is>
          <t>5 years</t>
        </is>
      </c>
    </row>
    <row r="36">
      <c r="A36" s="4" t="inlineStr">
        <is>
          <t>Gross Carrying Value</t>
        </is>
      </c>
      <c r="B36" s="5" t="n">
        <v>6100</v>
      </c>
      <c r="C36" s="5" t="n">
        <v>6100</v>
      </c>
    </row>
    <row r="37">
      <c r="A37" s="4" t="inlineStr">
        <is>
          <t>Accumulated Amortization</t>
        </is>
      </c>
      <c r="B37" s="6" t="n">
        <v>3706</v>
      </c>
      <c r="C37" s="6" t="n">
        <v>2486</v>
      </c>
    </row>
    <row r="38">
      <c r="A38" s="4" t="inlineStr">
        <is>
          <t>Net Carrying Value</t>
        </is>
      </c>
      <c r="B38" s="5" t="n">
        <v>2394</v>
      </c>
      <c r="C38" s="5" t="n">
        <v>36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Parenthetical) - Predecessor Company - USD ($)</t>
        </is>
      </c>
      <c r="B1" s="2" t="inlineStr">
        <is>
          <t>3 Months Ended</t>
        </is>
      </c>
      <c r="C1" s="2" t="inlineStr">
        <is>
          <t>8 Months Ended</t>
        </is>
      </c>
    </row>
    <row r="2">
      <c r="B2" s="2" t="inlineStr">
        <is>
          <t>Sep. 30, 2019</t>
        </is>
      </c>
      <c r="C2" s="2" t="inlineStr">
        <is>
          <t>Dec. 31, 2019</t>
        </is>
      </c>
    </row>
    <row r="3">
      <c r="A3" s="4" t="inlineStr">
        <is>
          <t>Sale of units in initial public offering</t>
        </is>
      </c>
      <c r="C3" s="5" t="n">
        <v>45000000</v>
      </c>
    </row>
    <row r="4">
      <c r="A4" s="4" t="inlineStr">
        <is>
          <t>Sale of private placement warrants to sponsor</t>
        </is>
      </c>
      <c r="B4" s="6" t="n">
        <v>7333333</v>
      </c>
      <c r="C4" s="6" t="n">
        <v>733333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 - USD ($) $ in Thousands</t>
        </is>
      </c>
      <c r="B1" s="2" t="inlineStr">
        <is>
          <t>Dec. 31, 2020</t>
        </is>
      </c>
      <c r="C1" s="2" t="inlineStr">
        <is>
          <t>Dec. 31, 2019</t>
        </is>
      </c>
    </row>
    <row r="2">
      <c r="A2" s="3" t="inlineStr">
        <is>
          <t>Finite-Lived Intangible Assets, Amortization Expense, Maturity Schedule [Abstract]</t>
        </is>
      </c>
    </row>
    <row r="3">
      <c r="A3" s="4" t="inlineStr">
        <is>
          <t>2021</t>
        </is>
      </c>
      <c r="B3" s="5" t="n">
        <v>195704</v>
      </c>
    </row>
    <row r="4">
      <c r="A4" s="4" t="inlineStr">
        <is>
          <t>2022</t>
        </is>
      </c>
      <c r="B4" s="6" t="n">
        <v>193094</v>
      </c>
    </row>
    <row r="5">
      <c r="A5" s="4" t="inlineStr">
        <is>
          <t>2023</t>
        </is>
      </c>
      <c r="B5" s="6" t="n">
        <v>189512</v>
      </c>
    </row>
    <row r="6">
      <c r="A6" s="4" t="inlineStr">
        <is>
          <t>2024</t>
        </is>
      </c>
      <c r="B6" s="6" t="n">
        <v>188549</v>
      </c>
    </row>
    <row r="7">
      <c r="A7" s="4" t="inlineStr">
        <is>
          <t>2025</t>
        </is>
      </c>
      <c r="B7" s="6" t="n">
        <v>183401</v>
      </c>
    </row>
    <row r="8">
      <c r="A8" s="4" t="inlineStr">
        <is>
          <t>Thereafter</t>
        </is>
      </c>
      <c r="B8" s="6" t="n">
        <v>602536</v>
      </c>
    </row>
    <row r="9">
      <c r="A9" s="4" t="inlineStr">
        <is>
          <t>Total amortization expense</t>
        </is>
      </c>
      <c r="B9" s="5" t="n">
        <v>1552796</v>
      </c>
      <c r="C9" s="5" t="n">
        <v>17005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Details) - Predecessor Company - USD ($) $ / shares in Units, $ in Thousands</t>
        </is>
      </c>
      <c r="B1" s="2" t="inlineStr">
        <is>
          <t>1 Months Ended</t>
        </is>
      </c>
    </row>
    <row r="2">
      <c r="B2" s="2" t="inlineStr">
        <is>
          <t>Jul. 22, 2019</t>
        </is>
      </c>
      <c r="C2" s="2" t="inlineStr">
        <is>
          <t>Sep. 30, 2020</t>
        </is>
      </c>
    </row>
    <row r="3">
      <c r="A3" s="3" t="inlineStr">
        <is>
          <t>Initial Public Offering (Textual)</t>
        </is>
      </c>
    </row>
    <row r="4">
      <c r="A4" s="4" t="inlineStr">
        <is>
          <t>Sale of Stock, Price Per Share</t>
        </is>
      </c>
      <c r="B4" s="5" t="n">
        <v>10</v>
      </c>
      <c r="C4" s="5" t="n">
        <v>10</v>
      </c>
    </row>
    <row r="5">
      <c r="A5" s="4" t="inlineStr">
        <is>
          <t>Gross proceeds</t>
        </is>
      </c>
      <c r="B5" s="5" t="n">
        <v>450000</v>
      </c>
    </row>
    <row r="6">
      <c r="A6" s="4" t="inlineStr">
        <is>
          <t>Sale of units in initial public offering, shares</t>
        </is>
      </c>
      <c r="B6" s="6" t="n">
        <v>45000000</v>
      </c>
    </row>
    <row r="7">
      <c r="A7" s="4" t="inlineStr">
        <is>
          <t>IPO [Member]</t>
        </is>
      </c>
    </row>
    <row r="8">
      <c r="A8" s="3" t="inlineStr">
        <is>
          <t>Initial Public Offering (Textual)</t>
        </is>
      </c>
    </row>
    <row r="9">
      <c r="A9" s="4" t="inlineStr">
        <is>
          <t>Sale of Stock, Price Per Share</t>
        </is>
      </c>
      <c r="B9" s="5" t="n">
        <v>10</v>
      </c>
    </row>
    <row r="10">
      <c r="A10" s="4" t="inlineStr">
        <is>
          <t>Initial offering description</t>
        </is>
      </c>
      <c r="B10" s="4" t="inlineStr">
        <is>
          <t>Each Unit consists of one share of Class A common stock and one-fourth of one redeemable warrant (each, a &amp;#8220;Public Warrant&amp;#8221;). Each whole Public Warrant entitles the holder to purchase one share of Class A common stock at a price of $11.50 per share, subject to adjustment (see Note 6).</t>
        </is>
      </c>
    </row>
    <row r="11">
      <c r="A11" s="4" t="inlineStr">
        <is>
          <t>Gross proceeds</t>
        </is>
      </c>
      <c r="B11" s="5" t="n">
        <v>450000</v>
      </c>
    </row>
    <row r="12">
      <c r="A12" s="4" t="inlineStr">
        <is>
          <t>Incurring offering costs</t>
        </is>
      </c>
      <c r="B12" s="6" t="n">
        <v>25360</v>
      </c>
    </row>
    <row r="13">
      <c r="A13" s="4" t="inlineStr">
        <is>
          <t>Deferred underwriting commissions</t>
        </is>
      </c>
      <c r="B13" s="5" t="n">
        <v>15750</v>
      </c>
    </row>
    <row r="14">
      <c r="A14" s="4" t="inlineStr">
        <is>
          <t>Sale of units in initial public offering, shares</t>
        </is>
      </c>
      <c r="B14" s="6" t="n">
        <v>450000000</v>
      </c>
    </row>
    <row r="15">
      <c r="A15" s="4" t="inlineStr">
        <is>
          <t>Over-Allotment Option [Member]</t>
        </is>
      </c>
    </row>
    <row r="16">
      <c r="A16" s="3" t="inlineStr">
        <is>
          <t>Initial Public Offering (Textual)</t>
        </is>
      </c>
    </row>
    <row r="17">
      <c r="A17" s="4" t="inlineStr">
        <is>
          <t>Sale of units in initial public offering, shares</t>
        </is>
      </c>
      <c r="B17" s="6" t="n">
        <v>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chedule of prepaid and other current assets (Detail) - USD ($) $ in Thousands</t>
        </is>
      </c>
      <c r="B1" s="2" t="inlineStr">
        <is>
          <t>Dec. 31, 2020</t>
        </is>
      </c>
      <c r="C1" s="2" t="inlineStr">
        <is>
          <t>Dec. 31, 2019</t>
        </is>
      </c>
    </row>
    <row r="2">
      <c r="A2" s="4" t="inlineStr">
        <is>
          <t>Interest rate cap</t>
        </is>
      </c>
      <c r="B2" s="5" t="n">
        <v>-900</v>
      </c>
      <c r="C2" s="5" t="n">
        <v>-2294</v>
      </c>
    </row>
    <row r="3">
      <c r="A3" s="4" t="inlineStr">
        <is>
          <t>Total prepaid expenses and other current assets</t>
        </is>
      </c>
      <c r="B3" s="6" t="n">
        <v>105643</v>
      </c>
      <c r="C3" s="6" t="n">
        <v>69420</v>
      </c>
    </row>
    <row r="4">
      <c r="A4" s="4" t="inlineStr">
        <is>
          <t>Prepaid Expenses and Other Current Assets [Member]</t>
        </is>
      </c>
    </row>
    <row r="5">
      <c r="A5" s="4" t="inlineStr">
        <is>
          <t>Inventory</t>
        </is>
      </c>
      <c r="B5" s="6" t="n">
        <v>44185</v>
      </c>
      <c r="C5" s="6" t="n">
        <v>25163</v>
      </c>
    </row>
    <row r="6">
      <c r="A6" s="4" t="inlineStr">
        <is>
          <t>Prepaid expenses</t>
        </is>
      </c>
      <c r="B6" s="6" t="n">
        <v>31792</v>
      </c>
      <c r="C6" s="6" t="n">
        <v>25136</v>
      </c>
    </row>
    <row r="7">
      <c r="A7" s="4" t="inlineStr">
        <is>
          <t>Taxes</t>
        </is>
      </c>
      <c r="B7" s="6" t="n">
        <v>11006</v>
      </c>
      <c r="C7" s="6" t="n">
        <v>326</v>
      </c>
    </row>
    <row r="8">
      <c r="A8" s="4" t="inlineStr">
        <is>
          <t>Miscellaneous receivables</t>
        </is>
      </c>
      <c r="B8" s="6" t="n">
        <v>9244</v>
      </c>
      <c r="C8" s="6" t="n">
        <v>9500</v>
      </c>
    </row>
    <row r="9">
      <c r="A9" s="4" t="inlineStr">
        <is>
          <t>Interest rate cap</t>
        </is>
      </c>
      <c r="B9" s="6" t="n">
        <v>1824</v>
      </c>
    </row>
    <row r="10">
      <c r="A10" s="4" t="inlineStr">
        <is>
          <t>Workers' compensation receivables</t>
        </is>
      </c>
      <c r="B10" s="6" t="n">
        <v>881</v>
      </c>
      <c r="C10" s="6" t="n">
        <v>1109</v>
      </c>
    </row>
    <row r="11">
      <c r="A11" s="4" t="inlineStr">
        <is>
          <t>Other current assets</t>
        </is>
      </c>
      <c r="B11" s="6" t="n">
        <v>6711</v>
      </c>
      <c r="C11" s="6" t="n">
        <v>8186</v>
      </c>
    </row>
    <row r="12">
      <c r="A12" s="4" t="inlineStr">
        <is>
          <t>Total prepaid expenses and other current assets</t>
        </is>
      </c>
      <c r="B12" s="5" t="n">
        <v>105643</v>
      </c>
      <c r="C12" s="5" t="n">
        <v>694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 Schedule of other Noncurrent assets (Detail) - USD ($) $ in Thousands</t>
        </is>
      </c>
      <c r="B1" s="2" t="inlineStr">
        <is>
          <t>Dec. 31, 2020</t>
        </is>
      </c>
      <c r="C1" s="2" t="inlineStr">
        <is>
          <t>Dec. 31, 2019</t>
        </is>
      </c>
    </row>
    <row r="2">
      <c r="A2" s="4" t="inlineStr">
        <is>
          <t>Operating lease right-of-use assets</t>
        </is>
      </c>
      <c r="B2" s="5" t="n">
        <v>41800</v>
      </c>
    </row>
    <row r="3">
      <c r="A3" s="4" t="inlineStr">
        <is>
          <t>Total other assets</t>
        </is>
      </c>
      <c r="B3" s="6" t="n">
        <v>65966</v>
      </c>
      <c r="C3" s="5" t="n">
        <v>116547</v>
      </c>
    </row>
    <row r="4">
      <c r="A4" s="4" t="inlineStr">
        <is>
          <t>Other Noncurrent Assets [Member]</t>
        </is>
      </c>
    </row>
    <row r="5">
      <c r="A5" s="4" t="inlineStr">
        <is>
          <t>Operating lease right-of-use assets</t>
        </is>
      </c>
      <c r="B5" s="6" t="n">
        <v>49773</v>
      </c>
      <c r="C5" s="6" t="n">
        <v>93924</v>
      </c>
    </row>
    <row r="6">
      <c r="A6" s="4" t="inlineStr">
        <is>
          <t>Deposits</t>
        </is>
      </c>
      <c r="B6" s="6" t="n">
        <v>6986</v>
      </c>
      <c r="C6" s="6" t="n">
        <v>8364</v>
      </c>
    </row>
    <row r="7">
      <c r="A7" s="4" t="inlineStr">
        <is>
          <t>Contingent consideration receivable</t>
        </is>
      </c>
      <c r="C7" s="6" t="n">
        <v>6120</v>
      </c>
    </row>
    <row r="8">
      <c r="A8" s="4" t="inlineStr">
        <is>
          <t>Workers' compensation receivable</t>
        </is>
      </c>
      <c r="B8" s="6" t="n">
        <v>4400</v>
      </c>
      <c r="C8" s="6" t="n">
        <v>5583</v>
      </c>
    </row>
    <row r="9">
      <c r="A9" s="4" t="inlineStr">
        <is>
          <t>Other long-term assets</t>
        </is>
      </c>
      <c r="B9" s="6" t="n">
        <v>4807</v>
      </c>
      <c r="C9" s="6" t="n">
        <v>2556</v>
      </c>
    </row>
    <row r="10">
      <c r="A10" s="4" t="inlineStr">
        <is>
          <t>Total other assets</t>
        </is>
      </c>
      <c r="B10" s="5" t="n">
        <v>65966</v>
      </c>
      <c r="C10" s="5" t="n">
        <v>1165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0</t>
        </is>
      </c>
      <c r="C1" s="2" t="inlineStr">
        <is>
          <t>Dec. 31, 2019</t>
        </is>
      </c>
    </row>
    <row r="2">
      <c r="A2" s="3" t="inlineStr">
        <is>
          <t>Property, Plant and Equipment [Line Items]</t>
        </is>
      </c>
    </row>
    <row r="3">
      <c r="A3" s="4" t="inlineStr">
        <is>
          <t>Total property and equipment</t>
        </is>
      </c>
      <c r="B3" s="5" t="n">
        <v>224998</v>
      </c>
      <c r="C3" s="5" t="n">
        <v>286515</v>
      </c>
    </row>
    <row r="4">
      <c r="A4" s="4" t="inlineStr">
        <is>
          <t>Less: accumulated depreciation</t>
        </is>
      </c>
      <c r="B4" s="6" t="n">
        <v>-144982</v>
      </c>
      <c r="C4" s="6" t="n">
        <v>-171825</v>
      </c>
    </row>
    <row r="5">
      <c r="A5" s="4" t="inlineStr">
        <is>
          <t>Total property and equipment, net</t>
        </is>
      </c>
      <c r="B5" s="6" t="n">
        <v>80016</v>
      </c>
      <c r="C5" s="6" t="n">
        <v>114690</v>
      </c>
    </row>
    <row r="6">
      <c r="A6" s="4" t="inlineStr">
        <is>
          <t>Software</t>
        </is>
      </c>
    </row>
    <row r="7">
      <c r="A7" s="3" t="inlineStr">
        <is>
          <t>Property, Plant and Equipment [Line Items]</t>
        </is>
      </c>
    </row>
    <row r="8">
      <c r="A8" s="4" t="inlineStr">
        <is>
          <t>Total property and equipment</t>
        </is>
      </c>
      <c r="B8" s="6" t="n">
        <v>106250</v>
      </c>
      <c r="C8" s="6" t="n">
        <v>126796</v>
      </c>
    </row>
    <row r="9">
      <c r="A9" s="4" t="inlineStr">
        <is>
          <t>Computer hardware and other equipment</t>
        </is>
      </c>
    </row>
    <row r="10">
      <c r="A10" s="3" t="inlineStr">
        <is>
          <t>Property, Plant and Equipment [Line Items]</t>
        </is>
      </c>
    </row>
    <row r="11">
      <c r="A11" s="4" t="inlineStr">
        <is>
          <t>Total property and equipment</t>
        </is>
      </c>
      <c r="B11" s="6" t="n">
        <v>69428</v>
      </c>
      <c r="C11" s="6" t="n">
        <v>76558</v>
      </c>
    </row>
    <row r="12">
      <c r="A12" s="4" t="inlineStr">
        <is>
          <t>Leasehold Improvements</t>
        </is>
      </c>
    </row>
    <row r="13">
      <c r="A13" s="3" t="inlineStr">
        <is>
          <t>Property, Plant and Equipment [Line Items]</t>
        </is>
      </c>
    </row>
    <row r="14">
      <c r="A14" s="4" t="inlineStr">
        <is>
          <t>Total property and equipment</t>
        </is>
      </c>
      <c r="B14" s="6" t="n">
        <v>32584</v>
      </c>
      <c r="C14" s="6" t="n">
        <v>54293</v>
      </c>
    </row>
    <row r="15">
      <c r="A15" s="4" t="inlineStr">
        <is>
          <t>Furniture, fixtures, and other</t>
        </is>
      </c>
    </row>
    <row r="16">
      <c r="A16" s="3" t="inlineStr">
        <is>
          <t>Property, Plant and Equipment [Line Items]</t>
        </is>
      </c>
    </row>
    <row r="17">
      <c r="A17" s="4" t="inlineStr">
        <is>
          <t>Total property and equipment</t>
        </is>
      </c>
      <c r="B17" s="5" t="n">
        <v>16736</v>
      </c>
      <c r="C17" s="5" t="n">
        <v>288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45100</v>
      </c>
      <c r="C4" s="5" t="n">
        <v>42700</v>
      </c>
      <c r="D4" s="5" t="n">
        <v>36400</v>
      </c>
    </row>
    <row r="5">
      <c r="A5" s="4" t="inlineStr">
        <is>
          <t>Company recognized loss related to disposal of assets</t>
        </is>
      </c>
      <c r="B5" s="5" t="n">
        <v>-210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Accrued Expenses (Detail) - USD ($) $ in Thousands</t>
        </is>
      </c>
      <c r="B1" s="2" t="inlineStr">
        <is>
          <t>Dec. 31, 2020</t>
        </is>
      </c>
      <c r="C1" s="2" t="inlineStr">
        <is>
          <t>Dec. 31, 2019</t>
        </is>
      </c>
    </row>
    <row r="2">
      <c r="A2" s="3" t="inlineStr">
        <is>
          <t>Other Liabilities [Abstract]</t>
        </is>
      </c>
    </row>
    <row r="3">
      <c r="A3" s="4" t="inlineStr">
        <is>
          <t>Interest rate cap and accrued interest payable</t>
        </is>
      </c>
      <c r="B3" s="5" t="n">
        <v>25266</v>
      </c>
      <c r="C3" s="5" t="n">
        <v>1520</v>
      </c>
    </row>
    <row r="4">
      <c r="A4" s="4" t="inlineStr">
        <is>
          <t>Operating lease liability</t>
        </is>
      </c>
      <c r="B4" s="6" t="n">
        <v>20894</v>
      </c>
      <c r="C4" s="6" t="n">
        <v>34072</v>
      </c>
    </row>
    <row r="5">
      <c r="A5" s="4" t="inlineStr">
        <is>
          <t>Rebates due to retailers</t>
        </is>
      </c>
      <c r="B5" s="6" t="n">
        <v>11246</v>
      </c>
      <c r="C5" s="6" t="n">
        <v>6979</v>
      </c>
    </row>
    <row r="6">
      <c r="A6" s="4" t="inlineStr">
        <is>
          <t>Contingent consideration</t>
        </is>
      </c>
      <c r="B6" s="6" t="n">
        <v>10733</v>
      </c>
      <c r="C6" s="6" t="n">
        <v>24502</v>
      </c>
    </row>
    <row r="7">
      <c r="A7" s="4" t="inlineStr">
        <is>
          <t>Client deposits</t>
        </is>
      </c>
      <c r="B7" s="6" t="n">
        <v>10706</v>
      </c>
      <c r="C7" s="6" t="n">
        <v>8674</v>
      </c>
    </row>
    <row r="8">
      <c r="A8" s="4" t="inlineStr">
        <is>
          <t>Client refunds related to the Take 5 Matter</t>
        </is>
      </c>
      <c r="B8" s="6" t="n">
        <v>9417</v>
      </c>
      <c r="C8" s="6" t="n">
        <v>14946</v>
      </c>
    </row>
    <row r="9">
      <c r="A9" s="4" t="inlineStr">
        <is>
          <t>Employee insurance reserves</t>
        </is>
      </c>
      <c r="B9" s="6" t="n">
        <v>8759</v>
      </c>
      <c r="C9" s="6" t="n">
        <v>9418</v>
      </c>
    </row>
    <row r="10">
      <c r="A10" s="4" t="inlineStr">
        <is>
          <t>Taxes</t>
        </is>
      </c>
      <c r="B10" s="6" t="n">
        <v>6602</v>
      </c>
      <c r="C10" s="6" t="n">
        <v>6342</v>
      </c>
    </row>
    <row r="11">
      <c r="A11" s="4" t="inlineStr">
        <is>
          <t>Holdbacks</t>
        </is>
      </c>
      <c r="B11" s="6" t="n">
        <v>5764</v>
      </c>
      <c r="C11" s="6" t="n">
        <v>2630</v>
      </c>
    </row>
    <row r="12">
      <c r="A12" s="4" t="inlineStr">
        <is>
          <t>Note payable related to contingent consideration</t>
        </is>
      </c>
      <c r="B12" s="6" t="n">
        <v>4048</v>
      </c>
      <c r="C12" s="6" t="n">
        <v>9385</v>
      </c>
    </row>
    <row r="13">
      <c r="A13" s="4" t="inlineStr">
        <is>
          <t>Restructuring charges</t>
        </is>
      </c>
      <c r="B13" s="6" t="n">
        <v>1344</v>
      </c>
      <c r="C13" s="6" t="n">
        <v>2615</v>
      </c>
    </row>
    <row r="14">
      <c r="A14" s="4" t="inlineStr">
        <is>
          <t>Other accrued expenses</t>
        </is>
      </c>
      <c r="B14" s="6" t="n">
        <v>6979</v>
      </c>
      <c r="C14" s="6" t="n">
        <v>7752</v>
      </c>
    </row>
    <row r="15">
      <c r="A15" s="4" t="inlineStr">
        <is>
          <t>Total other accrued expenses</t>
        </is>
      </c>
      <c r="B15" s="5" t="n">
        <v>121758</v>
      </c>
      <c r="C15" s="5" t="n">
        <v>128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ong Term Liabilities (Detail) - USD ($) $ in Thousands</t>
        </is>
      </c>
      <c r="B1" s="2" t="inlineStr">
        <is>
          <t>Dec. 31, 2020</t>
        </is>
      </c>
      <c r="C1" s="2" t="inlineStr">
        <is>
          <t>Dec. 31, 2019</t>
        </is>
      </c>
    </row>
    <row r="2">
      <c r="A2" s="3" t="inlineStr">
        <is>
          <t>Other Liabilities [Abstract]</t>
        </is>
      </c>
    </row>
    <row r="3">
      <c r="A3" s="4" t="inlineStr">
        <is>
          <t>Operating lease liability</t>
        </is>
      </c>
      <c r="B3" s="5" t="n">
        <v>44737</v>
      </c>
      <c r="C3" s="5" t="n">
        <v>84902</v>
      </c>
    </row>
    <row r="4">
      <c r="A4" s="4" t="inlineStr">
        <is>
          <t>Contingent consideration</t>
        </is>
      </c>
      <c r="B4" s="6" t="n">
        <v>35168</v>
      </c>
      <c r="C4" s="6" t="n">
        <v>23147</v>
      </c>
    </row>
    <row r="5">
      <c r="A5" s="4" t="inlineStr">
        <is>
          <t>Workers' compensation and other insurance reserves</t>
        </is>
      </c>
      <c r="B5" s="6" t="n">
        <v>30552</v>
      </c>
      <c r="C5" s="6" t="n">
        <v>29718</v>
      </c>
    </row>
    <row r="6">
      <c r="A6" s="4" t="inlineStr">
        <is>
          <t>Deferred employer social security taxes</t>
        </is>
      </c>
      <c r="B6" s="6" t="n">
        <v>24034</v>
      </c>
    </row>
    <row r="7">
      <c r="A7" s="4" t="inlineStr">
        <is>
          <t>Interest rate cap</t>
        </is>
      </c>
      <c r="B7" s="6" t="n">
        <v>900</v>
      </c>
      <c r="C7" s="6" t="n">
        <v>2294</v>
      </c>
    </row>
    <row r="8">
      <c r="A8" s="4" t="inlineStr">
        <is>
          <t>Holdbacks</t>
        </is>
      </c>
      <c r="B8" s="6" t="n">
        <v>504</v>
      </c>
      <c r="C8" s="6" t="n">
        <v>926</v>
      </c>
    </row>
    <row r="9">
      <c r="A9" s="4" t="inlineStr">
        <is>
          <t>Taxes</t>
        </is>
      </c>
      <c r="B9" s="6" t="n">
        <v>525</v>
      </c>
      <c r="C9" s="6" t="n">
        <v>525</v>
      </c>
    </row>
    <row r="10">
      <c r="A10" s="4" t="inlineStr">
        <is>
          <t>Other long-term liabilities</t>
        </is>
      </c>
      <c r="B10" s="6" t="n">
        <v>5490</v>
      </c>
      <c r="C10" s="6" t="n">
        <v>4785</v>
      </c>
    </row>
    <row r="11">
      <c r="A11" s="4" t="inlineStr">
        <is>
          <t>Total other long-term liabilities</t>
        </is>
      </c>
      <c r="B11" s="5" t="n">
        <v>141910</v>
      </c>
      <c r="C11" s="5" t="n">
        <v>1462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The Changes in The Carrying Value Of Estimated Contingent Consideration Liabilities (Detail) - USD ($) $ in Thousands</t>
        </is>
      </c>
      <c r="B1" s="2" t="inlineStr">
        <is>
          <t>12 Months Ended</t>
        </is>
      </c>
    </row>
    <row r="2">
      <c r="B2" s="2" t="inlineStr">
        <is>
          <t>Dec. 31, 2020</t>
        </is>
      </c>
      <c r="C2" s="2" t="inlineStr">
        <is>
          <t>Dec. 31, 2019</t>
        </is>
      </c>
    </row>
    <row r="3">
      <c r="A3" s="3" t="inlineStr">
        <is>
          <t>Other Liabilities [Abstract]</t>
        </is>
      </c>
    </row>
    <row r="4">
      <c r="A4" s="4" t="inlineStr">
        <is>
          <t>Beginning of the period</t>
        </is>
      </c>
      <c r="B4" s="5" t="n">
        <v>47649</v>
      </c>
      <c r="C4" s="5" t="n">
        <v>85977</v>
      </c>
    </row>
    <row r="5">
      <c r="A5" s="4" t="inlineStr">
        <is>
          <t>Fair value of acquisitions</t>
        </is>
      </c>
      <c r="B5" s="6" t="n">
        <v>14766</v>
      </c>
      <c r="C5" s="6" t="n">
        <v>2519</v>
      </c>
    </row>
    <row r="6">
      <c r="A6" s="4" t="inlineStr">
        <is>
          <t>Payments</t>
        </is>
      </c>
      <c r="B6" s="6" t="n">
        <v>-21875</v>
      </c>
      <c r="C6" s="6" t="n">
        <v>-37100</v>
      </c>
    </row>
    <row r="7">
      <c r="A7" s="4" t="inlineStr">
        <is>
          <t>Note issuance for settlements</t>
        </is>
      </c>
      <c r="B7" s="6" t="n">
        <v>-4048</v>
      </c>
      <c r="C7" s="6" t="n">
        <v>-9385</v>
      </c>
    </row>
    <row r="8">
      <c r="A8" s="4" t="inlineStr">
        <is>
          <t>Changes in fair value</t>
        </is>
      </c>
      <c r="B8" s="6" t="n">
        <v>9971</v>
      </c>
      <c r="C8" s="6" t="n">
        <v>6064</v>
      </c>
    </row>
    <row r="9">
      <c r="A9" s="4" t="inlineStr">
        <is>
          <t>Foreign exchange translation effects</t>
        </is>
      </c>
      <c r="B9" s="6" t="n">
        <v>-562</v>
      </c>
      <c r="C9" s="6" t="n">
        <v>-426</v>
      </c>
    </row>
    <row r="10">
      <c r="A10" s="4" t="inlineStr">
        <is>
          <t>End of the period</t>
        </is>
      </c>
      <c r="B10" s="5" t="n">
        <v>45901</v>
      </c>
      <c r="C10" s="5" t="n">
        <v>476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Other Liabilities - Additional Information (Detail) - USD ($) $ in Thousands</t>
        </is>
      </c>
      <c r="B1" s="2" t="inlineStr">
        <is>
          <t>12 Months Ended</t>
        </is>
      </c>
    </row>
    <row r="2">
      <c r="B2" s="2" t="inlineStr">
        <is>
          <t>Dec. 31, 2020</t>
        </is>
      </c>
      <c r="C2" s="2" t="inlineStr">
        <is>
          <t>Apr. 27, 2020</t>
        </is>
      </c>
      <c r="D2" s="2" t="inlineStr">
        <is>
          <t>Dec. 31, 2019</t>
        </is>
      </c>
    </row>
    <row r="3">
      <c r="A3" s="3" t="inlineStr">
        <is>
          <t>Other Liabilities [Line Items]</t>
        </is>
      </c>
    </row>
    <row r="4">
      <c r="A4" s="4" t="inlineStr">
        <is>
          <t>Accrued compensation and benefits</t>
        </is>
      </c>
      <c r="B4" s="5" t="n">
        <v>142136</v>
      </c>
      <c r="D4" s="5" t="n">
        <v>136645</v>
      </c>
    </row>
    <row r="5">
      <c r="A5" s="4" t="inlineStr">
        <is>
          <t>Long term liabilities</t>
        </is>
      </c>
      <c r="B5" s="6" t="n">
        <v>141910</v>
      </c>
      <c r="D5" s="6" t="n">
        <v>146297</v>
      </c>
    </row>
    <row r="6">
      <c r="A6" s="4" t="inlineStr">
        <is>
          <t>Letter of credit</t>
        </is>
      </c>
      <c r="C6" s="5" t="n">
        <v>200000</v>
      </c>
    </row>
    <row r="7">
      <c r="A7" s="4" t="inlineStr">
        <is>
          <t>Fair value adjustment loss</t>
        </is>
      </c>
      <c r="B7" s="6" t="n">
        <v>7200</v>
      </c>
    </row>
    <row r="8">
      <c r="A8" s="4" t="inlineStr">
        <is>
          <t>Maximum potential payment outcomes</t>
        </is>
      </c>
      <c r="B8" s="6" t="n">
        <v>286200</v>
      </c>
    </row>
    <row r="9">
      <c r="A9" s="4" t="inlineStr">
        <is>
          <t>Other accrued expenses</t>
        </is>
      </c>
      <c r="B9" s="5" t="n">
        <v>121758</v>
      </c>
      <c r="D9" s="6" t="n">
        <v>128835</v>
      </c>
    </row>
    <row r="10">
      <c r="A10" s="4" t="inlineStr">
        <is>
          <t>Income tax examination, description</t>
        </is>
      </c>
      <c r="B10" s="4" t="inlineStr">
        <is>
          <t>The CARES Act (as further described in Note 15, Income Taxes) provides for deferred payment of the employer portion of social security taxes between March 27, 2020 and December 31, 2020, with 50% of the deferred amount due December 31, 2021 and the remaining 50% due December 31, 2022.</t>
        </is>
      </c>
    </row>
    <row r="11">
      <c r="A11" s="4" t="inlineStr">
        <is>
          <t>Deferred tax liabilities</t>
        </is>
      </c>
      <c r="B11" s="5" t="n">
        <v>489054</v>
      </c>
      <c r="D11" s="6" t="n">
        <v>506135</v>
      </c>
    </row>
    <row r="12">
      <c r="A12" s="4" t="inlineStr">
        <is>
          <t>Accounts Payable [Member]</t>
        </is>
      </c>
    </row>
    <row r="13">
      <c r="A13" s="3" t="inlineStr">
        <is>
          <t>Other Liabilities [Line Items]</t>
        </is>
      </c>
    </row>
    <row r="14">
      <c r="A14" s="4" t="inlineStr">
        <is>
          <t>Deferred tax liabilities</t>
        </is>
      </c>
      <c r="B14" s="6" t="n">
        <v>24000</v>
      </c>
    </row>
    <row r="15">
      <c r="A15" s="4" t="inlineStr">
        <is>
          <t>Other Long Term Liabilities [Member]</t>
        </is>
      </c>
    </row>
    <row r="16">
      <c r="A16" s="3" t="inlineStr">
        <is>
          <t>Other Liabilities [Line Items]</t>
        </is>
      </c>
    </row>
    <row r="17">
      <c r="A17" s="4" t="inlineStr">
        <is>
          <t>Deferred tax liabilities</t>
        </is>
      </c>
      <c r="B17" s="6" t="n">
        <v>24000</v>
      </c>
    </row>
    <row r="18">
      <c r="A18" s="4" t="inlineStr">
        <is>
          <t>Surety Bond [Member]</t>
        </is>
      </c>
    </row>
    <row r="19">
      <c r="A19" s="3" t="inlineStr">
        <is>
          <t>Other Liabilities [Line Items]</t>
        </is>
      </c>
    </row>
    <row r="20">
      <c r="A20" s="4" t="inlineStr">
        <is>
          <t>liabilities for unpaid claims and adjustments expense</t>
        </is>
      </c>
      <c r="B20" s="6" t="n">
        <v>7500</v>
      </c>
    </row>
    <row r="21">
      <c r="A21" s="4" t="inlineStr">
        <is>
          <t>Letter of Credit [Member]</t>
        </is>
      </c>
    </row>
    <row r="22">
      <c r="A22" s="3" t="inlineStr">
        <is>
          <t>Other Liabilities [Line Items]</t>
        </is>
      </c>
    </row>
    <row r="23">
      <c r="A23" s="4" t="inlineStr">
        <is>
          <t>Letter of credit</t>
        </is>
      </c>
      <c r="B23" s="6" t="n">
        <v>60700</v>
      </c>
      <c r="D23" s="6" t="n">
        <v>63500</v>
      </c>
    </row>
    <row r="24">
      <c r="A24" s="4" t="inlineStr">
        <is>
          <t>Unsecured Loan [Member]</t>
        </is>
      </c>
    </row>
    <row r="25">
      <c r="A25" s="3" t="inlineStr">
        <is>
          <t>Other Liabilities [Line Items]</t>
        </is>
      </c>
    </row>
    <row r="26">
      <c r="A26" s="4" t="inlineStr">
        <is>
          <t>Other accrued expenses</t>
        </is>
      </c>
      <c r="B26" s="6" t="n">
        <v>4000</v>
      </c>
    </row>
    <row r="27">
      <c r="A27" s="4" t="inlineStr">
        <is>
          <t>Worker's Compensation Programs [Member]</t>
        </is>
      </c>
    </row>
    <row r="28">
      <c r="A28" s="3" t="inlineStr">
        <is>
          <t>Other Liabilities [Line Items]</t>
        </is>
      </c>
    </row>
    <row r="29">
      <c r="A29" s="4" t="inlineStr">
        <is>
          <t>Unpaid liability</t>
        </is>
      </c>
      <c r="B29" s="6" t="n">
        <v>56200</v>
      </c>
      <c r="D29" s="6" t="n">
        <v>55900</v>
      </c>
    </row>
    <row r="30">
      <c r="A30" s="4" t="inlineStr">
        <is>
          <t>Accrued compensation and benefits</t>
        </is>
      </c>
      <c r="B30" s="6" t="n">
        <v>25600</v>
      </c>
      <c r="D30" s="6" t="n">
        <v>26200</v>
      </c>
    </row>
    <row r="31">
      <c r="A31" s="4" t="inlineStr">
        <is>
          <t>Long term liabilities</t>
        </is>
      </c>
      <c r="B31" s="5" t="n">
        <v>30600</v>
      </c>
      <c r="D31" s="5" t="n">
        <v>29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5" customWidth="1" min="7" max="7"/>
  </cols>
  <sheetData>
    <row r="1">
      <c r="A1" s="1" t="inlineStr">
        <is>
          <t>CONSOLIDATED STATEMENTS OF CASH FLOWS - USD ($)</t>
        </is>
      </c>
      <c r="B1" s="2" t="inlineStr">
        <is>
          <t>5 Months Ended</t>
        </is>
      </c>
      <c r="C1" s="2" t="inlineStr">
        <is>
          <t>8 Months Ended</t>
        </is>
      </c>
      <c r="D1" s="2" t="inlineStr">
        <is>
          <t>9 Months Ended</t>
        </is>
      </c>
      <c r="E1" s="2" t="inlineStr">
        <is>
          <t>12 Months Ended</t>
        </is>
      </c>
    </row>
    <row r="2">
      <c r="B2" s="2" t="inlineStr">
        <is>
          <t>Sep. 30, 2019</t>
        </is>
      </c>
      <c r="C2" s="2" t="inlineStr">
        <is>
          <t>Dec. 31, 2019</t>
        </is>
      </c>
      <c r="D2" s="2" t="inlineStr">
        <is>
          <t>Sep. 30, 2020</t>
        </is>
      </c>
      <c r="E2" s="2" t="inlineStr">
        <is>
          <t>Dec. 31, 2020</t>
        </is>
      </c>
      <c r="F2" s="2" t="inlineStr">
        <is>
          <t>Dec. 31, 2019</t>
        </is>
      </c>
      <c r="G2" s="2" t="inlineStr">
        <is>
          <t>Dec. 31, 2018</t>
        </is>
      </c>
    </row>
    <row r="3">
      <c r="A3" s="3" t="inlineStr">
        <is>
          <t>CASH FLOWS FROM OPERATING ACTIVITIES</t>
        </is>
      </c>
    </row>
    <row r="4">
      <c r="A4" s="4" t="inlineStr">
        <is>
          <t>Net income (loss)</t>
        </is>
      </c>
      <c r="E4" s="5" t="n">
        <v>-161707000</v>
      </c>
      <c r="F4" s="5" t="n">
        <v>-19756000</v>
      </c>
      <c r="G4" s="5" t="n">
        <v>-1151223000</v>
      </c>
    </row>
    <row r="5">
      <c r="A5" s="3" t="inlineStr">
        <is>
          <t>Adjustments to reconcile net income / (loss) to net cash used in operating activities:</t>
        </is>
      </c>
    </row>
    <row r="6">
      <c r="A6" s="4" t="inlineStr">
        <is>
          <t>Noncash interest expense</t>
        </is>
      </c>
      <c r="E6" s="6" t="n">
        <v>15550000</v>
      </c>
      <c r="F6" s="6" t="n">
        <v>18980000</v>
      </c>
      <c r="G6" s="6" t="n">
        <v>19120000</v>
      </c>
    </row>
    <row r="7">
      <c r="A7" s="4" t="inlineStr">
        <is>
          <t>Extinguishment costs related to repayment of First and Second Lien Credit Agreements</t>
        </is>
      </c>
      <c r="E7" s="6" t="n">
        <v>11275000</v>
      </c>
    </row>
    <row r="8">
      <c r="A8" s="4" t="inlineStr">
        <is>
          <t>Impairment of goodwill and long-lived assets</t>
        </is>
      </c>
      <c r="G8" s="6" t="n">
        <v>1232000000</v>
      </c>
    </row>
    <row r="9">
      <c r="A9" s="4" t="inlineStr">
        <is>
          <t>Loss on Take 5</t>
        </is>
      </c>
      <c r="E9" s="6" t="n">
        <v>-7700000</v>
      </c>
      <c r="G9" s="6" t="n">
        <v>79165000</v>
      </c>
    </row>
    <row r="10">
      <c r="A10" s="4" t="inlineStr">
        <is>
          <t>Depreciation and amortization</t>
        </is>
      </c>
      <c r="E10" s="6" t="n">
        <v>238598000</v>
      </c>
      <c r="F10" s="6" t="n">
        <v>232573000</v>
      </c>
      <c r="G10" s="6" t="n">
        <v>225233000</v>
      </c>
    </row>
    <row r="11">
      <c r="A11" s="4" t="inlineStr">
        <is>
          <t>Fair value adjustments related to contingent consideration</t>
        </is>
      </c>
      <c r="E11" s="6" t="n">
        <v>16091000</v>
      </c>
      <c r="F11" s="6" t="n">
        <v>6064000</v>
      </c>
      <c r="G11" s="6" t="n">
        <v>-45662000</v>
      </c>
    </row>
    <row r="12">
      <c r="A12" s="4" t="inlineStr">
        <is>
          <t>Deferred income taxes</t>
        </is>
      </c>
      <c r="E12" s="6" t="n">
        <v>-14357000</v>
      </c>
      <c r="F12" s="6" t="n">
        <v>-68063000</v>
      </c>
      <c r="G12" s="6" t="n">
        <v>-213615000</v>
      </c>
    </row>
    <row r="13">
      <c r="A13" s="4" t="inlineStr">
        <is>
          <t>Equity-based compensation</t>
        </is>
      </c>
      <c r="E13" s="6" t="n">
        <v>89774000</v>
      </c>
      <c r="F13" s="6" t="n">
        <v>1313000</v>
      </c>
      <c r="G13" s="6" t="n">
        <v>-7877000</v>
      </c>
    </row>
    <row r="14">
      <c r="A14" s="4" t="inlineStr">
        <is>
          <t>Equity in earnings of unconsolidated affiliates</t>
        </is>
      </c>
      <c r="E14" s="6" t="n">
        <v>-5138000</v>
      </c>
      <c r="F14" s="6" t="n">
        <v>-4850000</v>
      </c>
      <c r="G14" s="6" t="n">
        <v>-4784000</v>
      </c>
    </row>
    <row r="15">
      <c r="A15" s="4" t="inlineStr">
        <is>
          <t>Distribution received from unconsolidated affiliates</t>
        </is>
      </c>
      <c r="E15" s="6" t="n">
        <v>968000</v>
      </c>
      <c r="F15" s="6" t="n">
        <v>707000</v>
      </c>
      <c r="G15" s="6" t="n">
        <v>2058000</v>
      </c>
    </row>
    <row r="16">
      <c r="A16" s="4" t="inlineStr">
        <is>
          <t>Loss on disposal of property and equipment</t>
        </is>
      </c>
      <c r="E16" s="6" t="n">
        <v>21091000</v>
      </c>
    </row>
    <row r="17">
      <c r="A17" s="4" t="inlineStr">
        <is>
          <t>Loss on divestiture</t>
        </is>
      </c>
      <c r="F17" s="6" t="n">
        <v>1033000</v>
      </c>
    </row>
    <row r="18">
      <c r="A18" s="3" t="inlineStr">
        <is>
          <t>Change in operating assets and liabilities:</t>
        </is>
      </c>
    </row>
    <row r="19">
      <c r="A19" s="4" t="inlineStr">
        <is>
          <t>Accounts receivable</t>
        </is>
      </c>
      <c r="E19" s="6" t="n">
        <v>116105000</v>
      </c>
      <c r="F19" s="6" t="n">
        <v>-33290000</v>
      </c>
      <c r="G19" s="6" t="n">
        <v>73693000</v>
      </c>
    </row>
    <row r="20">
      <c r="A20" s="4" t="inlineStr">
        <is>
          <t>Prepaid expense and other assets</t>
        </is>
      </c>
      <c r="E20" s="6" t="n">
        <v>24687000</v>
      </c>
      <c r="F20" s="6" t="n">
        <v>19114000</v>
      </c>
      <c r="G20" s="6" t="n">
        <v>-2101000</v>
      </c>
    </row>
    <row r="21">
      <c r="A21" s="4" t="inlineStr">
        <is>
          <t>Accounts payable</t>
        </is>
      </c>
      <c r="E21" s="6" t="n">
        <v>10880000</v>
      </c>
      <c r="F21" s="6" t="n">
        <v>21635000</v>
      </c>
      <c r="G21" s="6" t="n">
        <v>-14364000</v>
      </c>
    </row>
    <row r="22">
      <c r="A22" s="4" t="inlineStr">
        <is>
          <t>Accrued compensation and benefits</t>
        </is>
      </c>
      <c r="E22" s="6" t="n">
        <v>4514000</v>
      </c>
      <c r="F22" s="6" t="n">
        <v>19417000</v>
      </c>
      <c r="G22" s="6" t="n">
        <v>-2930000</v>
      </c>
    </row>
    <row r="23">
      <c r="A23" s="4" t="inlineStr">
        <is>
          <t>Deferred revenues</t>
        </is>
      </c>
      <c r="E23" s="6" t="n">
        <v>4535000</v>
      </c>
      <c r="F23" s="6" t="n">
        <v>2207000</v>
      </c>
      <c r="G23" s="6" t="n">
        <v>12688000</v>
      </c>
    </row>
    <row r="24">
      <c r="A24" s="4" t="inlineStr">
        <is>
          <t>Other accrued expenses and other liabilities</t>
        </is>
      </c>
      <c r="E24" s="6" t="n">
        <v>-27136000</v>
      </c>
      <c r="F24" s="6" t="n">
        <v>-45741000</v>
      </c>
      <c r="G24" s="6" t="n">
        <v>-75053000</v>
      </c>
    </row>
    <row r="25">
      <c r="A25" s="4" t="inlineStr">
        <is>
          <t>Net cash provided by operating activities</t>
        </is>
      </c>
      <c r="E25" s="6" t="n">
        <v>345730000</v>
      </c>
      <c r="F25" s="6" t="n">
        <v>151343000</v>
      </c>
      <c r="G25" s="6" t="n">
        <v>126348000</v>
      </c>
    </row>
    <row r="26">
      <c r="A26" s="3" t="inlineStr">
        <is>
          <t>CASH FLOWS FROM INVESTING ACTIVITIES</t>
        </is>
      </c>
    </row>
    <row r="27">
      <c r="A27" s="4" t="inlineStr">
        <is>
          <t>Purchase of businesses, net of cash acquired</t>
        </is>
      </c>
      <c r="E27" s="6" t="n">
        <v>-68057000</v>
      </c>
      <c r="F27" s="6" t="n">
        <v>-10582000</v>
      </c>
      <c r="G27" s="6" t="n">
        <v>-186014000</v>
      </c>
    </row>
    <row r="28">
      <c r="A28" s="4" t="inlineStr">
        <is>
          <t>Purchase of investment in unconsolidated affiliates</t>
        </is>
      </c>
      <c r="F28" s="6" t="n">
        <v>-1881000</v>
      </c>
      <c r="G28" s="6" t="n">
        <v>-269000</v>
      </c>
    </row>
    <row r="29">
      <c r="A29" s="4" t="inlineStr">
        <is>
          <t>Purchase of property and equipment</t>
        </is>
      </c>
      <c r="E29" s="6" t="n">
        <v>-30946000</v>
      </c>
      <c r="F29" s="6" t="n">
        <v>-52419000</v>
      </c>
      <c r="G29" s="6" t="n">
        <v>-47162000</v>
      </c>
    </row>
    <row r="30">
      <c r="A30" s="4" t="inlineStr">
        <is>
          <t>Proceeds from divestiture</t>
        </is>
      </c>
      <c r="F30" s="6" t="n">
        <v>1750000</v>
      </c>
      <c r="G30" s="6" t="n">
        <v>2000000</v>
      </c>
    </row>
    <row r="31">
      <c r="A31" s="4" t="inlineStr">
        <is>
          <t>Return on investments from unconsolidated affiliates</t>
        </is>
      </c>
      <c r="F31" s="6" t="n">
        <v>1324000</v>
      </c>
    </row>
    <row r="32">
      <c r="A32" s="4" t="inlineStr">
        <is>
          <t>Net cash provided by / (used in) investing activities</t>
        </is>
      </c>
      <c r="E32" s="6" t="n">
        <v>-99003000</v>
      </c>
      <c r="F32" s="6" t="n">
        <v>-61808000</v>
      </c>
      <c r="G32" s="6" t="n">
        <v>-231445000</v>
      </c>
    </row>
    <row r="33">
      <c r="A33" s="3" t="inlineStr">
        <is>
          <t>CASH FLOWS FROM FINANCING ACTIVITIES</t>
        </is>
      </c>
    </row>
    <row r="34">
      <c r="A34" s="4" t="inlineStr">
        <is>
          <t>Borrowings under lines of credit</t>
        </is>
      </c>
      <c r="E34" s="6" t="n">
        <v>213927000</v>
      </c>
      <c r="F34" s="6" t="n">
        <v>20070000</v>
      </c>
      <c r="G34" s="6" t="n">
        <v>30000000</v>
      </c>
    </row>
    <row r="35">
      <c r="A35" s="4" t="inlineStr">
        <is>
          <t>Payments on lines of credit</t>
        </is>
      </c>
      <c r="E35" s="6" t="n">
        <v>-164828000</v>
      </c>
      <c r="F35" s="6" t="n">
        <v>-19697000</v>
      </c>
      <c r="G35" s="6" t="n">
        <v>-30000000</v>
      </c>
    </row>
    <row r="36">
      <c r="A36" s="4" t="inlineStr">
        <is>
          <t>Proceeds from accounts receivable securitization facility</t>
        </is>
      </c>
      <c r="E36" s="6" t="n">
        <v>120000000</v>
      </c>
    </row>
    <row r="37">
      <c r="A37" s="4" t="inlineStr">
        <is>
          <t>Payment under accounts receivable securitization facility</t>
        </is>
      </c>
      <c r="E37" s="6" t="n">
        <v>-120000000</v>
      </c>
    </row>
    <row r="38">
      <c r="A38" s="4" t="inlineStr">
        <is>
          <t>Proceeds from issuance of long-term debt</t>
        </is>
      </c>
      <c r="G38" s="6" t="n">
        <v>350368000</v>
      </c>
    </row>
    <row r="39">
      <c r="A39" s="4" t="inlineStr">
        <is>
          <t>Proceeds from government loans for COVID-19 relief</t>
        </is>
      </c>
      <c r="E39" s="6" t="n">
        <v>4822000</v>
      </c>
    </row>
    <row r="40">
      <c r="A40" s="4" t="inlineStr">
        <is>
          <t>Proceeds from new borrowings under the New Senior Secured Credit Facilities</t>
        </is>
      </c>
      <c r="E40" s="6" t="n">
        <v>2100000000</v>
      </c>
    </row>
    <row r="41">
      <c r="A41" s="4" t="inlineStr">
        <is>
          <t>Principal payments on long-term debt</t>
        </is>
      </c>
      <c r="E41" s="6" t="n">
        <v>-3229848000</v>
      </c>
      <c r="F41" s="6" t="n">
        <v>-25810000</v>
      </c>
      <c r="G41" s="6" t="n">
        <v>-27070000</v>
      </c>
    </row>
    <row r="42">
      <c r="A42" s="4" t="inlineStr">
        <is>
          <t>Proceeds from recapitalization, net of fees</t>
        </is>
      </c>
      <c r="E42" s="6" t="n">
        <v>925216000</v>
      </c>
    </row>
    <row r="43">
      <c r="A43" s="4" t="inlineStr">
        <is>
          <t>Settlement of Daymon credit agreement</t>
        </is>
      </c>
      <c r="G43" s="6" t="n">
        <v>-205128000</v>
      </c>
    </row>
    <row r="44">
      <c r="A44" s="4" t="inlineStr">
        <is>
          <t>Contingent consideration payments</t>
        </is>
      </c>
      <c r="E44" s="6" t="n">
        <v>-18314000</v>
      </c>
      <c r="F44" s="6" t="n">
        <v>-21172000</v>
      </c>
      <c r="G44" s="6" t="n">
        <v>-26811000</v>
      </c>
    </row>
    <row r="45">
      <c r="A45" s="4" t="inlineStr">
        <is>
          <t>Financing fees paid</t>
        </is>
      </c>
      <c r="E45" s="6" t="n">
        <v>-58391000</v>
      </c>
      <c r="G45" s="6" t="n">
        <v>-17071000</v>
      </c>
    </row>
    <row r="46">
      <c r="A46" s="4" t="inlineStr">
        <is>
          <t>Holdback payments</t>
        </is>
      </c>
      <c r="E46" s="6" t="n">
        <v>-2736000</v>
      </c>
      <c r="F46" s="6" t="n">
        <v>-1224000</v>
      </c>
      <c r="G46" s="6" t="n">
        <v>-845000</v>
      </c>
    </row>
    <row r="47">
      <c r="A47" s="4" t="inlineStr">
        <is>
          <t>Contribution from noncontrolling interest</t>
        </is>
      </c>
      <c r="F47" s="6" t="n">
        <v>10257000</v>
      </c>
    </row>
    <row r="48">
      <c r="A48" s="4" t="inlineStr">
        <is>
          <t>Redemption of noncontrolling interest</t>
        </is>
      </c>
      <c r="F48" s="6" t="n">
        <v>-632000</v>
      </c>
      <c r="G48" s="6" t="n">
        <v>-3303000</v>
      </c>
    </row>
    <row r="49">
      <c r="A49" s="4" t="inlineStr">
        <is>
          <t>Net cash (used in) provided by financing activities</t>
        </is>
      </c>
      <c r="E49" s="6" t="n">
        <v>-230152000</v>
      </c>
      <c r="F49" s="6" t="n">
        <v>-38208000</v>
      </c>
      <c r="G49" s="6" t="n">
        <v>70140000</v>
      </c>
    </row>
    <row r="50">
      <c r="A50" s="4" t="inlineStr">
        <is>
          <t>Net effect of foreign currency fluctuations on cash</t>
        </is>
      </c>
      <c r="E50" s="6" t="n">
        <v>4366000</v>
      </c>
      <c r="F50" s="6" t="n">
        <v>3179000</v>
      </c>
      <c r="G50" s="6" t="n">
        <v>-9146000</v>
      </c>
    </row>
    <row r="51">
      <c r="A51" s="4" t="inlineStr">
        <is>
          <t>Net change in cash, cash equivalents and restricted cash</t>
        </is>
      </c>
      <c r="E51" s="6" t="n">
        <v>20941000</v>
      </c>
      <c r="F51" s="6" t="n">
        <v>54506000</v>
      </c>
      <c r="G51" s="6" t="n">
        <v>-44103000</v>
      </c>
    </row>
    <row r="52">
      <c r="A52" s="4" t="inlineStr">
        <is>
          <t>Net change in cash</t>
        </is>
      </c>
      <c r="B52" s="5" t="n">
        <v>1223868</v>
      </c>
      <c r="C52" s="5" t="n">
        <v>951060</v>
      </c>
      <c r="D52" s="5" t="n">
        <v>-436078</v>
      </c>
    </row>
    <row r="53">
      <c r="A53" s="4" t="inlineStr">
        <is>
          <t>Cash and cash equivalents at beginning of period</t>
        </is>
      </c>
      <c r="D53" s="6" t="n">
        <v>184224000</v>
      </c>
      <c r="E53" s="6" t="n">
        <v>184224000</v>
      </c>
      <c r="F53" s="6" t="n">
        <v>141590000</v>
      </c>
    </row>
    <row r="54">
      <c r="A54" s="4" t="inlineStr">
        <is>
          <t>Cash, cash equivalents and restricted cash, beginning of period</t>
        </is>
      </c>
      <c r="D54" s="6" t="n">
        <v>199025000</v>
      </c>
      <c r="E54" s="6" t="n">
        <v>199025000</v>
      </c>
      <c r="F54" s="6" t="n">
        <v>144519000</v>
      </c>
      <c r="G54" s="6" t="n">
        <v>188622000</v>
      </c>
    </row>
    <row r="55">
      <c r="A55" s="4" t="inlineStr">
        <is>
          <t>Cash and cash equivalents at end of period</t>
        </is>
      </c>
      <c r="C55" s="6" t="n">
        <v>184224000</v>
      </c>
      <c r="E55" s="6" t="n">
        <v>204301000</v>
      </c>
      <c r="F55" s="6" t="n">
        <v>184224000</v>
      </c>
      <c r="G55" s="6" t="n">
        <v>141590000</v>
      </c>
    </row>
    <row r="56">
      <c r="A56" s="4" t="inlineStr">
        <is>
          <t>Cash, cash equivalents and restricted cash, end of period</t>
        </is>
      </c>
      <c r="C56" s="6" t="n">
        <v>199025000</v>
      </c>
      <c r="E56" s="6" t="n">
        <v>219966000</v>
      </c>
      <c r="F56" s="6" t="n">
        <v>199025000</v>
      </c>
      <c r="G56" s="6" t="n">
        <v>144519000</v>
      </c>
    </row>
    <row r="57">
      <c r="A57" s="3" t="inlineStr">
        <is>
          <t>SUPPLEMENTAL CASH FLOW INFORMATION</t>
        </is>
      </c>
    </row>
    <row r="58">
      <c r="A58" s="4" t="inlineStr">
        <is>
          <t>Cash payments for interest</t>
        </is>
      </c>
      <c r="E58" s="6" t="n">
        <v>151030000</v>
      </c>
      <c r="F58" s="6" t="n">
        <v>210209000</v>
      </c>
      <c r="G58" s="6" t="n">
        <v>228230000</v>
      </c>
    </row>
    <row r="59">
      <c r="A59" s="4" t="inlineStr">
        <is>
          <t>Cash payments for income taxes</t>
        </is>
      </c>
      <c r="E59" s="6" t="n">
        <v>18263000</v>
      </c>
      <c r="F59" s="6" t="n">
        <v>59465000</v>
      </c>
      <c r="G59" s="6" t="n">
        <v>70248000</v>
      </c>
    </row>
    <row r="60">
      <c r="A60" s="4" t="inlineStr">
        <is>
          <t>Non-cash proceeds from divestitures</t>
        </is>
      </c>
      <c r="G60" s="6" t="n">
        <v>6750000</v>
      </c>
    </row>
    <row r="61">
      <c r="A61" s="4" t="inlineStr">
        <is>
          <t>Purchase of property and equipment recorded in accounts payable and accrued expenses</t>
        </is>
      </c>
      <c r="E61" s="6" t="n">
        <v>508000</v>
      </c>
      <c r="F61" s="6" t="n">
        <v>250000</v>
      </c>
      <c r="G61" s="5" t="n">
        <v>2690000</v>
      </c>
    </row>
    <row r="62">
      <c r="A62" s="4" t="inlineStr">
        <is>
          <t>Deferred taxes related to transaction costs in connection with recapitalization</t>
        </is>
      </c>
      <c r="E62" s="6" t="n">
        <v>3968000</v>
      </c>
    </row>
    <row r="63">
      <c r="A63" s="4" t="inlineStr">
        <is>
          <t>Note payable related to settlement of contingent consideration</t>
        </is>
      </c>
      <c r="E63" s="6" t="n">
        <v>4048000</v>
      </c>
    </row>
    <row r="64">
      <c r="A64" s="4" t="inlineStr">
        <is>
          <t>Predecessor Company</t>
        </is>
      </c>
    </row>
    <row r="65">
      <c r="A65" s="3" t="inlineStr">
        <is>
          <t>CASH FLOWS FROM OPERATING ACTIVITIES</t>
        </is>
      </c>
    </row>
    <row r="66">
      <c r="A66" s="4" t="inlineStr">
        <is>
          <t>Net income (loss)</t>
        </is>
      </c>
      <c r="B66" s="6" t="n">
        <v>1161222</v>
      </c>
      <c r="C66" s="6" t="n">
        <v>2469141</v>
      </c>
      <c r="D66" s="6" t="n">
        <v>-4061354</v>
      </c>
    </row>
    <row r="67">
      <c r="A67" s="3" t="inlineStr">
        <is>
          <t>Adjustments to reconcile net income / (loss) to net cash used in operating activities:</t>
        </is>
      </c>
    </row>
    <row r="68">
      <c r="A68" s="4" t="inlineStr">
        <is>
          <t>Interest income earned on marketable securities held in Trust Account</t>
        </is>
      </c>
      <c r="B68" s="6" t="n">
        <v>-1693512</v>
      </c>
      <c r="C68" s="6" t="n">
        <v>-3572525</v>
      </c>
      <c r="D68" s="6" t="n">
        <v>-1703007</v>
      </c>
    </row>
    <row r="69">
      <c r="A69" s="4" t="inlineStr">
        <is>
          <t>Deferred income taxes</t>
        </is>
      </c>
      <c r="C69" s="6" t="n">
        <v>730672</v>
      </c>
    </row>
    <row r="70">
      <c r="A70" s="3" t="inlineStr">
        <is>
          <t>Change in operating assets and liabilities:</t>
        </is>
      </c>
    </row>
    <row r="71">
      <c r="A71" s="4" t="inlineStr">
        <is>
          <t>Prepaid expenses</t>
        </is>
      </c>
      <c r="B71" s="6" t="n">
        <v>-366667</v>
      </c>
      <c r="C71" s="6" t="n">
        <v>-316667</v>
      </c>
      <c r="D71" s="6" t="n">
        <v>150000</v>
      </c>
    </row>
    <row r="72">
      <c r="A72" s="4" t="inlineStr">
        <is>
          <t>Prepaid income taxes</t>
        </is>
      </c>
      <c r="C72" s="6" t="n">
        <v>-25327</v>
      </c>
      <c r="D72" s="6" t="n">
        <v>-240368</v>
      </c>
    </row>
    <row r="73">
      <c r="A73" s="4" t="inlineStr">
        <is>
          <t>Accounts payable and accrued expenses</t>
        </is>
      </c>
      <c r="B73" s="6" t="n">
        <v>102125</v>
      </c>
      <c r="C73" s="6" t="n">
        <v>100000</v>
      </c>
      <c r="D73" s="6" t="n">
        <v>4521248</v>
      </c>
    </row>
    <row r="74">
      <c r="A74" s="4" t="inlineStr">
        <is>
          <t>Accounts payable - related party</t>
        </is>
      </c>
      <c r="B74" s="6" t="n">
        <v>52256</v>
      </c>
      <c r="C74" s="6" t="n">
        <v>127912</v>
      </c>
      <c r="D74" s="6" t="n">
        <v>120116</v>
      </c>
    </row>
    <row r="75">
      <c r="A75" s="4" t="inlineStr">
        <is>
          <t>Income taxes payable</t>
        </is>
      </c>
      <c r="B75" s="6" t="n">
        <v>345918</v>
      </c>
    </row>
    <row r="76">
      <c r="A76" s="4" t="inlineStr">
        <is>
          <t>Net cash provided by operating activities</t>
        </is>
      </c>
      <c r="B76" s="6" t="n">
        <v>-398658</v>
      </c>
      <c r="C76" s="6" t="n">
        <v>-1217466</v>
      </c>
      <c r="D76" s="6" t="n">
        <v>-1213365</v>
      </c>
    </row>
    <row r="77">
      <c r="A77" s="3" t="inlineStr">
        <is>
          <t>CASH FLOWS FROM INVESTING ACTIVITIES</t>
        </is>
      </c>
    </row>
    <row r="78">
      <c r="A78" s="4" t="inlineStr">
        <is>
          <t>Cash deposited in Trust Account</t>
        </is>
      </c>
      <c r="B78" s="6" t="n">
        <v>-450000000</v>
      </c>
      <c r="C78" s="6" t="n">
        <v>-450000000</v>
      </c>
    </row>
    <row r="79">
      <c r="A79" s="4" t="inlineStr">
        <is>
          <t>Investment income released from Trust Account</t>
        </is>
      </c>
      <c r="B79" s="6" t="n">
        <v>210000</v>
      </c>
      <c r="C79" s="6" t="n">
        <v>756000</v>
      </c>
      <c r="D79" s="6" t="n">
        <v>777287</v>
      </c>
    </row>
    <row r="80">
      <c r="A80" s="4" t="inlineStr">
        <is>
          <t>Net cash provided by / (used in) investing activities</t>
        </is>
      </c>
      <c r="B80" s="6" t="n">
        <v>-449790000</v>
      </c>
      <c r="C80" s="6" t="n">
        <v>-449244000</v>
      </c>
      <c r="D80" s="6" t="n">
        <v>777287</v>
      </c>
    </row>
    <row r="81">
      <c r="A81" s="3" t="inlineStr">
        <is>
          <t>CASH FLOWS FROM FINANCING ACTIVITIES</t>
        </is>
      </c>
    </row>
    <row r="82">
      <c r="A82" s="4" t="inlineStr">
        <is>
          <t>Proceeds from sale of Class A common stock to public</t>
        </is>
      </c>
      <c r="B82" s="6" t="n">
        <v>450000000</v>
      </c>
      <c r="C82" s="6" t="n">
        <v>450000000</v>
      </c>
    </row>
    <row r="83">
      <c r="A83" s="4" t="inlineStr">
        <is>
          <t>Proceeds from sale of Private Placement Warrants to Sponsor</t>
        </is>
      </c>
      <c r="B83" s="6" t="n">
        <v>11000000</v>
      </c>
      <c r="C83" s="6" t="n">
        <v>11000000</v>
      </c>
    </row>
    <row r="84">
      <c r="A84" s="4" t="inlineStr">
        <is>
          <t>Payment of underwriters' discount</t>
        </is>
      </c>
      <c r="B84" s="6" t="n">
        <v>-9000000</v>
      </c>
      <c r="C84" s="6" t="n">
        <v>-9000000</v>
      </c>
    </row>
    <row r="85">
      <c r="A85" s="4" t="inlineStr">
        <is>
          <t>Payment of offering costs</t>
        </is>
      </c>
      <c r="B85" s="6" t="n">
        <v>-587474</v>
      </c>
      <c r="C85" s="6" t="n">
        <v>-587474</v>
      </c>
    </row>
    <row r="86">
      <c r="A86" s="4" t="inlineStr">
        <is>
          <t>Proceeds from promissory note - related party</t>
        </is>
      </c>
      <c r="B86" s="6" t="n">
        <v>141636</v>
      </c>
      <c r="C86" s="6" t="n">
        <v>141636</v>
      </c>
    </row>
    <row r="87">
      <c r="A87" s="4" t="inlineStr">
        <is>
          <t>Payment of offering costs</t>
        </is>
      </c>
      <c r="B87" s="6" t="n">
        <v>-141636</v>
      </c>
    </row>
    <row r="88">
      <c r="A88" s="4" t="inlineStr">
        <is>
          <t>Repayment of Promissory Note - related party</t>
        </is>
      </c>
      <c r="C88" s="6" t="n">
        <v>-141636</v>
      </c>
    </row>
    <row r="89">
      <c r="A89" s="4" t="inlineStr">
        <is>
          <t>Net cash (used in) provided by financing activities</t>
        </is>
      </c>
      <c r="B89" s="6" t="n">
        <v>451412526</v>
      </c>
      <c r="C89" s="6" t="n">
        <v>451412526</v>
      </c>
    </row>
    <row r="90">
      <c r="A90" s="4" t="inlineStr">
        <is>
          <t>Cash and cash equivalents at beginning of period</t>
        </is>
      </c>
      <c r="B90" s="4" t="inlineStr">
        <is>
          <t xml:space="preserve"> </t>
        </is>
      </c>
      <c r="C90" s="4" t="inlineStr">
        <is>
          <t xml:space="preserve"> </t>
        </is>
      </c>
      <c r="D90" s="6" t="n">
        <v>951060</v>
      </c>
      <c r="E90" s="5" t="n">
        <v>951060</v>
      </c>
    </row>
    <row r="91">
      <c r="A91" s="4" t="inlineStr">
        <is>
          <t>Cash and cash equivalents at end of period</t>
        </is>
      </c>
      <c r="B91" s="6" t="n">
        <v>1223868</v>
      </c>
      <c r="C91" s="6" t="n">
        <v>951060</v>
      </c>
      <c r="D91" s="6" t="n">
        <v>514982</v>
      </c>
      <c r="F91" s="5" t="n">
        <v>951060</v>
      </c>
    </row>
    <row r="92">
      <c r="A92" s="3" t="inlineStr">
        <is>
          <t>SUPPLEMENTAL CASH FLOW INFORMATION</t>
        </is>
      </c>
    </row>
    <row r="93">
      <c r="A93" s="4" t="inlineStr">
        <is>
          <t>Change in value of Class A common stock subject to possible redemption</t>
        </is>
      </c>
      <c r="B93" s="6" t="n">
        <v>431823740</v>
      </c>
      <c r="C93" s="6" t="n">
        <v>433131660</v>
      </c>
      <c r="D93" s="6" t="n">
        <v>-4061350</v>
      </c>
    </row>
    <row r="94">
      <c r="A94" s="4" t="inlineStr">
        <is>
          <t>Deferred underwriting commission in connection with initial public offering</t>
        </is>
      </c>
      <c r="B94" s="6" t="n">
        <v>15750000</v>
      </c>
      <c r="C94" s="6" t="n">
        <v>15750000</v>
      </c>
      <c r="D94" s="5" t="n">
        <v>15750000</v>
      </c>
    </row>
    <row r="95">
      <c r="A95" s="4" t="inlineStr">
        <is>
          <t>Deferred offering costs paid by Sponsor in exchange for issuance of Class B common stock</t>
        </is>
      </c>
      <c r="B95" s="5" t="n">
        <v>25000</v>
      </c>
      <c r="C95" s="5" t="n">
        <v>25000</v>
      </c>
    </row>
  </sheetData>
  <mergeCells count="2">
    <mergeCell ref="A1:A2"/>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 - USD ($) $ in Thousands</t>
        </is>
      </c>
      <c r="B1" s="2" t="inlineStr">
        <is>
          <t>Dec. 31, 2020</t>
        </is>
      </c>
      <c r="C1" s="2" t="inlineStr">
        <is>
          <t>Dec. 31, 2019</t>
        </is>
      </c>
    </row>
    <row r="2">
      <c r="A2" s="3" t="inlineStr">
        <is>
          <t>Debt Disclosure [Line Items]</t>
        </is>
      </c>
    </row>
    <row r="3">
      <c r="A3" s="4" t="inlineStr">
        <is>
          <t>Debt carrying amount</t>
        </is>
      </c>
      <c r="B3" s="5" t="n">
        <v>2153618</v>
      </c>
      <c r="C3" s="5" t="n">
        <v>3229582</v>
      </c>
    </row>
    <row r="4">
      <c r="A4" s="4" t="inlineStr">
        <is>
          <t>Less: current portion</t>
        </is>
      </c>
      <c r="B4" s="6" t="n">
        <v>63745</v>
      </c>
      <c r="C4" s="6" t="n">
        <v>27655</v>
      </c>
    </row>
    <row r="5">
      <c r="A5" s="4" t="inlineStr">
        <is>
          <t>Less: debt issuance costs</t>
        </is>
      </c>
      <c r="B5" s="6" t="n">
        <v>60545</v>
      </c>
      <c r="C5" s="6" t="n">
        <v>29840</v>
      </c>
    </row>
    <row r="6">
      <c r="A6" s="4" t="inlineStr">
        <is>
          <t>Long-term debt, net of current portion</t>
        </is>
      </c>
      <c r="B6" s="6" t="n">
        <v>2029328</v>
      </c>
      <c r="C6" s="6" t="n">
        <v>3172087</v>
      </c>
    </row>
    <row r="7">
      <c r="A7" s="4" t="inlineStr">
        <is>
          <t>New Term Loan Facility [Member]</t>
        </is>
      </c>
    </row>
    <row r="8">
      <c r="A8" s="3" t="inlineStr">
        <is>
          <t>Debt Disclosure [Line Items]</t>
        </is>
      </c>
    </row>
    <row r="9">
      <c r="A9" s="4" t="inlineStr">
        <is>
          <t>Debt carrying amount</t>
        </is>
      </c>
      <c r="B9" s="6" t="n">
        <v>1325000</v>
      </c>
    </row>
    <row r="10">
      <c r="A10" s="4" t="inlineStr">
        <is>
          <t>Notes [Member]</t>
        </is>
      </c>
    </row>
    <row r="11">
      <c r="A11" s="3" t="inlineStr">
        <is>
          <t>Debt Disclosure [Line Items]</t>
        </is>
      </c>
    </row>
    <row r="12">
      <c r="A12" s="4" t="inlineStr">
        <is>
          <t>Debt carrying amount</t>
        </is>
      </c>
      <c r="B12" s="6" t="n">
        <v>775000</v>
      </c>
    </row>
    <row r="13">
      <c r="A13" s="4" t="inlineStr">
        <is>
          <t>First Lien Term Loan</t>
        </is>
      </c>
    </row>
    <row r="14">
      <c r="A14" s="3" t="inlineStr">
        <is>
          <t>Debt Disclosure [Line Items]</t>
        </is>
      </c>
    </row>
    <row r="15">
      <c r="A15" s="4" t="inlineStr">
        <is>
          <t>Debt carrying amount</t>
        </is>
      </c>
      <c r="C15" s="6" t="n">
        <v>2467529</v>
      </c>
    </row>
    <row r="16">
      <c r="A16" s="4" t="inlineStr">
        <is>
          <t>Second Lien Term Loan</t>
        </is>
      </c>
    </row>
    <row r="17">
      <c r="A17" s="3" t="inlineStr">
        <is>
          <t>Debt Disclosure [Line Items]</t>
        </is>
      </c>
    </row>
    <row r="18">
      <c r="A18" s="4" t="inlineStr">
        <is>
          <t>Debt carrying amount</t>
        </is>
      </c>
      <c r="C18" s="6" t="n">
        <v>760000</v>
      </c>
    </row>
    <row r="19">
      <c r="A19" s="4" t="inlineStr">
        <is>
          <t>New Revolving Credit Facility [Member]</t>
        </is>
      </c>
    </row>
    <row r="20">
      <c r="A20" s="3" t="inlineStr">
        <is>
          <t>Debt Disclosure [Line Items]</t>
        </is>
      </c>
    </row>
    <row r="21">
      <c r="A21" s="4" t="inlineStr">
        <is>
          <t>Debt carrying amount</t>
        </is>
      </c>
      <c r="B21" s="6" t="n">
        <v>50000</v>
      </c>
    </row>
    <row r="22">
      <c r="A22" s="4" t="inlineStr">
        <is>
          <t>Notes Payable And Deferred Obligations [Member]</t>
        </is>
      </c>
    </row>
    <row r="23">
      <c r="A23" s="3" t="inlineStr">
        <is>
          <t>Debt Disclosure [Line Items]</t>
        </is>
      </c>
    </row>
    <row r="24">
      <c r="A24" s="4" t="inlineStr">
        <is>
          <t>Debt carrying amount</t>
        </is>
      </c>
      <c r="B24" s="5" t="n">
        <v>3618</v>
      </c>
      <c r="C24" s="5" t="n">
        <v>20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Debt - Additional Information (Detail) - USD ($) $ in Thousands</t>
        </is>
      </c>
      <c r="B1" s="2" t="inlineStr">
        <is>
          <t>Apr. 27, 2020</t>
        </is>
      </c>
      <c r="C1" s="2" t="inlineStr">
        <is>
          <t>Feb. 28, 2018</t>
        </is>
      </c>
      <c r="D1" s="2" t="inlineStr">
        <is>
          <t>Apr. 30, 2015</t>
        </is>
      </c>
      <c r="E1" s="2" t="inlineStr">
        <is>
          <t>Dec. 31, 2020</t>
        </is>
      </c>
      <c r="F1" s="2" t="inlineStr">
        <is>
          <t>Dec. 31, 2019</t>
        </is>
      </c>
      <c r="G1" s="2" t="inlineStr">
        <is>
          <t>Dec. 31, 2018</t>
        </is>
      </c>
      <c r="H1" s="2" t="inlineStr">
        <is>
          <t>May 31, 2017</t>
        </is>
      </c>
      <c r="I1" s="2" t="inlineStr">
        <is>
          <t>Dec. 30, 2020</t>
        </is>
      </c>
      <c r="J1" s="2" t="inlineStr">
        <is>
          <t>May 25, 2020</t>
        </is>
      </c>
      <c r="K1" s="2" t="inlineStr">
        <is>
          <t>Apr. 30, 2020</t>
        </is>
      </c>
      <c r="L1" s="2" t="inlineStr">
        <is>
          <t>Jul. 25, 2014</t>
        </is>
      </c>
    </row>
    <row r="2">
      <c r="A2" s="3" t="inlineStr">
        <is>
          <t>Short-term Debt [Line Items]</t>
        </is>
      </c>
    </row>
    <row r="3">
      <c r="A3" s="4" t="inlineStr">
        <is>
          <t>Borrowing base</t>
        </is>
      </c>
      <c r="B3" s="5" t="n">
        <v>200000</v>
      </c>
    </row>
    <row r="4">
      <c r="A4" s="4" t="inlineStr">
        <is>
          <t>Unamortised debt issuance costs not written off</t>
        </is>
      </c>
      <c r="E4" s="5" t="n">
        <v>60545</v>
      </c>
      <c r="F4" s="5" t="n">
        <v>29840</v>
      </c>
    </row>
    <row r="5">
      <c r="A5" s="4" t="inlineStr">
        <is>
          <t>Debt instrument face value</t>
        </is>
      </c>
      <c r="E5" s="6" t="n">
        <v>1325000</v>
      </c>
    </row>
    <row r="6">
      <c r="A6" s="4" t="inlineStr">
        <is>
          <t>Long term debt net of unamortised debt issuance costs</t>
        </is>
      </c>
      <c r="E6" s="5" t="n">
        <v>2153618</v>
      </c>
    </row>
    <row r="7">
      <c r="A7" s="4" t="inlineStr">
        <is>
          <t>Loan maturity date</t>
        </is>
      </c>
      <c r="E7" s="4" t="inlineStr">
        <is>
          <t>Nov. 15,
		2028</t>
        </is>
      </c>
    </row>
    <row r="8">
      <c r="A8" s="4" t="inlineStr">
        <is>
          <t>Proceeds from lines of credit</t>
        </is>
      </c>
      <c r="E8" s="5" t="n">
        <v>213927</v>
      </c>
      <c r="F8" s="6" t="n">
        <v>20070</v>
      </c>
      <c r="G8" s="5" t="n">
        <v>30000</v>
      </c>
    </row>
    <row r="9">
      <c r="A9" s="4" t="inlineStr">
        <is>
          <t>Proceeds from accounts receivable</t>
        </is>
      </c>
      <c r="B9" s="5" t="n">
        <v>120000</v>
      </c>
      <c r="E9" s="6" t="n">
        <v>120000</v>
      </c>
    </row>
    <row r="10">
      <c r="A10" s="4" t="inlineStr">
        <is>
          <t>Amortization of deferred debt issuance costs</t>
        </is>
      </c>
      <c r="E10" s="6" t="n">
        <v>14800</v>
      </c>
      <c r="F10" s="6" t="n">
        <v>16900</v>
      </c>
      <c r="G10" s="5" t="n">
        <v>15300</v>
      </c>
    </row>
    <row r="11">
      <c r="A11" s="4" t="inlineStr">
        <is>
          <t>Debt issuance costs</t>
        </is>
      </c>
      <c r="E11" s="6" t="n">
        <v>62100</v>
      </c>
    </row>
    <row r="12">
      <c r="A12" s="4" t="inlineStr">
        <is>
          <t>Debt issuance costs less accumulated amortization</t>
        </is>
      </c>
      <c r="E12" s="5" t="n">
        <v>1600</v>
      </c>
    </row>
    <row r="13">
      <c r="A13" s="4" t="inlineStr">
        <is>
          <t>Minimum [Member]</t>
        </is>
      </c>
    </row>
    <row r="14">
      <c r="A14" s="3" t="inlineStr">
        <is>
          <t>Short-term Debt [Line Items]</t>
        </is>
      </c>
    </row>
    <row r="15">
      <c r="A15" s="4" t="inlineStr">
        <is>
          <t>Percentage of minimum funding threshold</t>
        </is>
      </c>
      <c r="B15" s="4" t="inlineStr">
        <is>
          <t>60.00%</t>
        </is>
      </c>
    </row>
    <row r="16">
      <c r="A16" s="4" t="inlineStr">
        <is>
          <t>Second Lien Term Loan [Member]</t>
        </is>
      </c>
    </row>
    <row r="17">
      <c r="A17" s="3" t="inlineStr">
        <is>
          <t>Short-term Debt [Line Items]</t>
        </is>
      </c>
    </row>
    <row r="18">
      <c r="A18" s="4" t="inlineStr">
        <is>
          <t>Borrowing base</t>
        </is>
      </c>
      <c r="F18" s="6" t="n">
        <v>760000</v>
      </c>
    </row>
    <row r="19">
      <c r="A19" s="4" t="inlineStr">
        <is>
          <t>Debt instrument, maturity date</t>
        </is>
      </c>
      <c r="B19" s="4" t="inlineStr">
        <is>
          <t>Jul. 1,
		2022</t>
        </is>
      </c>
    </row>
    <row r="20">
      <c r="A20" s="4" t="inlineStr">
        <is>
          <t>First Lien Term Loan [Member]</t>
        </is>
      </c>
    </row>
    <row r="21">
      <c r="A21" s="3" t="inlineStr">
        <is>
          <t>Short-term Debt [Line Items]</t>
        </is>
      </c>
    </row>
    <row r="22">
      <c r="A22" s="4" t="inlineStr">
        <is>
          <t>Borrowing base</t>
        </is>
      </c>
      <c r="F22" s="5" t="n">
        <v>2500000</v>
      </c>
    </row>
    <row r="23">
      <c r="A23" s="4" t="inlineStr">
        <is>
          <t>Debt instrument, maturity date</t>
        </is>
      </c>
      <c r="E23" s="4" t="inlineStr">
        <is>
          <t>Jul. 1,
		2021</t>
        </is>
      </c>
    </row>
    <row r="24">
      <c r="A24" s="4" t="inlineStr">
        <is>
          <t>Initial First Lien Term Loans [Member]</t>
        </is>
      </c>
    </row>
    <row r="25">
      <c r="A25" s="3" t="inlineStr">
        <is>
          <t>Short-term Debt [Line Items]</t>
        </is>
      </c>
    </row>
    <row r="26">
      <c r="A26" s="4" t="inlineStr">
        <is>
          <t>Proceeds from lines of credit</t>
        </is>
      </c>
      <c r="C26" s="5" t="n">
        <v>350000</v>
      </c>
      <c r="D26" s="5" t="n">
        <v>150000</v>
      </c>
      <c r="H26" s="5" t="n">
        <v>225000</v>
      </c>
    </row>
    <row r="27">
      <c r="A27" s="4" t="inlineStr">
        <is>
          <t>2014 Topco Acquisition [Member] | Revolving Credit Facility</t>
        </is>
      </c>
    </row>
    <row r="28">
      <c r="A28" s="3" t="inlineStr">
        <is>
          <t>Short-term Debt [Line Items]</t>
        </is>
      </c>
    </row>
    <row r="29">
      <c r="A29" s="4" t="inlineStr">
        <is>
          <t>Line of credit facility, maximum borrowing capacity</t>
        </is>
      </c>
      <c r="L29" s="5" t="n">
        <v>200000</v>
      </c>
    </row>
    <row r="30">
      <c r="A30" s="4" t="inlineStr">
        <is>
          <t>2014 Topco Acquisition [Member] | Revolving Credit Facility | Letter of Credit [Member]</t>
        </is>
      </c>
    </row>
    <row r="31">
      <c r="A31" s="3" t="inlineStr">
        <is>
          <t>Short-term Debt [Line Items]</t>
        </is>
      </c>
    </row>
    <row r="32">
      <c r="A32" s="4" t="inlineStr">
        <is>
          <t>Line of credit facility, maximum borrowing capacity</t>
        </is>
      </c>
      <c r="L32" s="6" t="n">
        <v>75000</v>
      </c>
    </row>
    <row r="33">
      <c r="A33" s="4" t="inlineStr">
        <is>
          <t>2014 Topco Acquisition [Member] | Second Lien Term Loan [Member]</t>
        </is>
      </c>
    </row>
    <row r="34">
      <c r="A34" s="3" t="inlineStr">
        <is>
          <t>Short-term Debt [Line Items]</t>
        </is>
      </c>
    </row>
    <row r="35">
      <c r="A35" s="4" t="inlineStr">
        <is>
          <t>Line of credit facility, maximum borrowing capacity</t>
        </is>
      </c>
      <c r="L35" s="6" t="n">
        <v>760000</v>
      </c>
    </row>
    <row r="36">
      <c r="A36" s="4" t="inlineStr">
        <is>
          <t>2014 Topco Acquisition [Member] | Initial First Lien Term Loans [Member]</t>
        </is>
      </c>
    </row>
    <row r="37">
      <c r="A37" s="3" t="inlineStr">
        <is>
          <t>Short-term Debt [Line Items]</t>
        </is>
      </c>
    </row>
    <row r="38">
      <c r="A38" s="4" t="inlineStr">
        <is>
          <t>Line of credit facility, maximum borrowing capacity</t>
        </is>
      </c>
      <c r="E38" s="5" t="n">
        <v>150000</v>
      </c>
      <c r="L38" s="6" t="n">
        <v>1800000</v>
      </c>
    </row>
    <row r="39">
      <c r="A39" s="4" t="inlineStr">
        <is>
          <t>Debt instrument, maturity date</t>
        </is>
      </c>
      <c r="D39" s="4" t="inlineStr">
        <is>
          <t>Apr. 23,
		2021</t>
        </is>
      </c>
    </row>
    <row r="40">
      <c r="A40" s="4" t="inlineStr">
        <is>
          <t>2014 Topco Acquisition [Member] | Initial First Lien Term Loans [Member] | Delayed Draw Term Loans [Member]</t>
        </is>
      </c>
    </row>
    <row r="41">
      <c r="A41" s="3" t="inlineStr">
        <is>
          <t>Short-term Debt [Line Items]</t>
        </is>
      </c>
    </row>
    <row r="42">
      <c r="A42" s="4" t="inlineStr">
        <is>
          <t>Line of credit facility, maximum borrowing capacity</t>
        </is>
      </c>
      <c r="L42" s="5" t="n">
        <v>60000</v>
      </c>
    </row>
    <row r="43">
      <c r="A43" s="4" t="inlineStr">
        <is>
          <t>JAPAN</t>
        </is>
      </c>
    </row>
    <row r="44">
      <c r="A44" s="3" t="inlineStr">
        <is>
          <t>Short-term Debt [Line Items]</t>
        </is>
      </c>
    </row>
    <row r="45">
      <c r="A45" s="4" t="inlineStr">
        <is>
          <t>Long term debt net of unamortised debt issuance costs</t>
        </is>
      </c>
      <c r="E45" s="6" t="n">
        <v>2900</v>
      </c>
    </row>
    <row r="46">
      <c r="A46" s="4" t="inlineStr">
        <is>
          <t>Tranche One [Member] | JAPAN</t>
        </is>
      </c>
    </row>
    <row r="47">
      <c r="A47" s="3" t="inlineStr">
        <is>
          <t>Short-term Debt [Line Items]</t>
        </is>
      </c>
    </row>
    <row r="48">
      <c r="A48" s="4" t="inlineStr">
        <is>
          <t>Interest rate payable</t>
        </is>
      </c>
      <c r="J48" s="4" t="inlineStr">
        <is>
          <t>1.82%</t>
        </is>
      </c>
    </row>
    <row r="49">
      <c r="A49" s="4" t="inlineStr">
        <is>
          <t>Loan maturity date</t>
        </is>
      </c>
      <c r="J49" s="4" t="inlineStr">
        <is>
          <t>May 27,
		2029</t>
        </is>
      </c>
    </row>
    <row r="50">
      <c r="A50" s="4" t="inlineStr">
        <is>
          <t>Tranche Two [Member] | JAPAN</t>
        </is>
      </c>
    </row>
    <row r="51">
      <c r="A51" s="3" t="inlineStr">
        <is>
          <t>Short-term Debt [Line Items]</t>
        </is>
      </c>
    </row>
    <row r="52">
      <c r="A52" s="4" t="inlineStr">
        <is>
          <t>Interest rate payable</t>
        </is>
      </c>
      <c r="J52" s="4" t="inlineStr">
        <is>
          <t>1.83%</t>
        </is>
      </c>
    </row>
    <row r="53">
      <c r="A53" s="4" t="inlineStr">
        <is>
          <t>Loan maturity date</t>
        </is>
      </c>
      <c r="J53" s="4" t="inlineStr">
        <is>
          <t>Oct. 27,
		2029</t>
        </is>
      </c>
    </row>
    <row r="54">
      <c r="A54" s="4" t="inlineStr">
        <is>
          <t>Advantage Sales And Marketing Inc [Member] | Bank Of America [Member] | Letter of Credit [Member]</t>
        </is>
      </c>
    </row>
    <row r="55">
      <c r="A55" s="3" t="inlineStr">
        <is>
          <t>Short-term Debt [Line Items]</t>
        </is>
      </c>
    </row>
    <row r="56">
      <c r="A56" s="4" t="inlineStr">
        <is>
          <t>Line of credit facility, maximum borrowing capacity</t>
        </is>
      </c>
      <c r="E56" s="6" t="n">
        <v>400000</v>
      </c>
    </row>
    <row r="57">
      <c r="A57" s="4" t="inlineStr">
        <is>
          <t>First Lien Credit Agreement Second Lien Credit Agreement And AR Credit Facility [Member]</t>
        </is>
      </c>
    </row>
    <row r="58">
      <c r="A58" s="3" t="inlineStr">
        <is>
          <t>Short-term Debt [Line Items]</t>
        </is>
      </c>
    </row>
    <row r="59">
      <c r="A59" s="4" t="inlineStr">
        <is>
          <t>Incremental costs of debt included in debt repayment</t>
        </is>
      </c>
      <c r="E59" s="6" t="n">
        <v>86800</v>
      </c>
    </row>
    <row r="60">
      <c r="A60" s="4" t="inlineStr">
        <is>
          <t>Incremental costs of debt capitalised as deferred debt issuance cost</t>
        </is>
      </c>
      <c r="E60" s="6" t="n">
        <v>56700</v>
      </c>
    </row>
    <row r="61">
      <c r="A61" s="4" t="inlineStr">
        <is>
          <t>Incremental costs of debt charged to income statement</t>
        </is>
      </c>
      <c r="E61" s="6" t="n">
        <v>30100</v>
      </c>
    </row>
    <row r="62">
      <c r="A62" s="4" t="inlineStr">
        <is>
          <t>Unamortized debt issuance costs</t>
        </is>
      </c>
      <c r="E62" s="6" t="n">
        <v>16700</v>
      </c>
    </row>
    <row r="63">
      <c r="A63" s="4" t="inlineStr">
        <is>
          <t>Unamortised debt issuance costs not written off</t>
        </is>
      </c>
      <c r="E63" s="6" t="n">
        <v>5400</v>
      </c>
    </row>
    <row r="64">
      <c r="A64" s="4" t="inlineStr">
        <is>
          <t>Write off of deferred debt issuance costs</t>
        </is>
      </c>
      <c r="E64" s="6" t="n">
        <v>11300</v>
      </c>
    </row>
    <row r="65">
      <c r="A65" s="4" t="inlineStr">
        <is>
          <t>New Revolving Credit Facility [Member] | Advantage Sales And Marketing Inc [Member] | New Revolving Credit Facility Covenant [Member]</t>
        </is>
      </c>
    </row>
    <row r="66">
      <c r="A66" s="3" t="inlineStr">
        <is>
          <t>Short-term Debt [Line Items]</t>
        </is>
      </c>
    </row>
    <row r="67">
      <c r="A67" s="4" t="inlineStr">
        <is>
          <t>Line of credit unused borrowing capacity</t>
        </is>
      </c>
      <c r="E67" s="5" t="n">
        <v>25000</v>
      </c>
    </row>
    <row r="68">
      <c r="A68" s="4" t="inlineStr">
        <is>
          <t>Line of credit unused borrowing capacity percentage</t>
        </is>
      </c>
      <c r="E68" s="4" t="inlineStr">
        <is>
          <t>10.00%</t>
        </is>
      </c>
    </row>
    <row r="69">
      <c r="A69" s="4" t="inlineStr">
        <is>
          <t>New Revolving Credit Facility [Member] | Advantage Sales And Marketing Inc [Member] | Fee Percentage One [Member]</t>
        </is>
      </c>
    </row>
    <row r="70">
      <c r="A70" s="3" t="inlineStr">
        <is>
          <t>Short-term Debt [Line Items]</t>
        </is>
      </c>
    </row>
    <row r="71">
      <c r="A71" s="4" t="inlineStr">
        <is>
          <t>Line of credit unused commitement fee percentage</t>
        </is>
      </c>
      <c r="E71" s="4" t="inlineStr">
        <is>
          <t>0.375%</t>
        </is>
      </c>
    </row>
    <row r="72">
      <c r="A72" s="4" t="inlineStr">
        <is>
          <t>New Revolving Credit Facility [Member] | Advantage Sales And Marketing Inc [Member] | Fee Percentage Two [Member]</t>
        </is>
      </c>
    </row>
    <row r="73">
      <c r="A73" s="3" t="inlineStr">
        <is>
          <t>Short-term Debt [Line Items]</t>
        </is>
      </c>
    </row>
    <row r="74">
      <c r="A74" s="4" t="inlineStr">
        <is>
          <t>Line of credit unused commitement fee percentage</t>
        </is>
      </c>
      <c r="E74" s="4" t="inlineStr">
        <is>
          <t>0.25%</t>
        </is>
      </c>
    </row>
    <row r="75">
      <c r="A75" s="4" t="inlineStr">
        <is>
          <t>New Revolving Credit Facility [Member] | Advantage Sales And Marketing Inc [Member] | Eurodollar [Member] | Variable Interest Rate Spread One [Member]</t>
        </is>
      </c>
    </row>
    <row r="76">
      <c r="A76" s="3" t="inlineStr">
        <is>
          <t>Short-term Debt [Line Items]</t>
        </is>
      </c>
    </row>
    <row r="77">
      <c r="A77" s="4" t="inlineStr">
        <is>
          <t>Debt instrument variable interest rate spread</t>
        </is>
      </c>
      <c r="E77" s="4" t="inlineStr">
        <is>
          <t>2.00%</t>
        </is>
      </c>
    </row>
    <row r="78">
      <c r="A78" s="4" t="inlineStr">
        <is>
          <t>New Revolving Credit Facility [Member] | Advantage Sales And Marketing Inc [Member] | Eurodollar [Member] | Variable Interest Rate Spread Two [Member]</t>
        </is>
      </c>
    </row>
    <row r="79">
      <c r="A79" s="3" t="inlineStr">
        <is>
          <t>Short-term Debt [Line Items]</t>
        </is>
      </c>
    </row>
    <row r="80">
      <c r="A80" s="4" t="inlineStr">
        <is>
          <t>Debt instrument variable interest rate spread</t>
        </is>
      </c>
      <c r="E80" s="4" t="inlineStr">
        <is>
          <t>2.25%</t>
        </is>
      </c>
    </row>
    <row r="81">
      <c r="A81" s="4" t="inlineStr">
        <is>
          <t>New Revolving Credit Facility [Member] | Advantage Sales And Marketing Inc [Member] | Eurodollar [Member] | Variable Interest Rate Spread Three [Member]</t>
        </is>
      </c>
    </row>
    <row r="82">
      <c r="A82" s="3" t="inlineStr">
        <is>
          <t>Short-term Debt [Line Items]</t>
        </is>
      </c>
    </row>
    <row r="83">
      <c r="A83" s="4" t="inlineStr">
        <is>
          <t>Debt instrument variable interest rate spread</t>
        </is>
      </c>
      <c r="E83" s="4" t="inlineStr">
        <is>
          <t>2.50%</t>
        </is>
      </c>
    </row>
    <row r="84">
      <c r="A84" s="4" t="inlineStr">
        <is>
          <t>New Revolving Credit Facility [Member] | Advantage Sales And Marketing Inc [Member] | Base Rate [Member] | Variable Interest Rate Spread One [Member]</t>
        </is>
      </c>
    </row>
    <row r="85">
      <c r="A85" s="3" t="inlineStr">
        <is>
          <t>Short-term Debt [Line Items]</t>
        </is>
      </c>
    </row>
    <row r="86">
      <c r="A86" s="4" t="inlineStr">
        <is>
          <t>Debt instrument variable interest rate spread</t>
        </is>
      </c>
      <c r="E86" s="4" t="inlineStr">
        <is>
          <t>1.00%</t>
        </is>
      </c>
    </row>
    <row r="87">
      <c r="A87" s="4" t="inlineStr">
        <is>
          <t>New Revolving Credit Facility [Member] | Advantage Sales And Marketing Inc [Member] | Base Rate [Member] | Variable Interest Rate Spread Two [Member]</t>
        </is>
      </c>
    </row>
    <row r="88">
      <c r="A88" s="3" t="inlineStr">
        <is>
          <t>Short-term Debt [Line Items]</t>
        </is>
      </c>
    </row>
    <row r="89">
      <c r="A89" s="4" t="inlineStr">
        <is>
          <t>Debt instrument variable interest rate spread</t>
        </is>
      </c>
      <c r="E89" s="4" t="inlineStr">
        <is>
          <t>1.25%</t>
        </is>
      </c>
    </row>
    <row r="90">
      <c r="A90" s="4" t="inlineStr">
        <is>
          <t>New Revolving Credit Facility [Member] | Advantage Sales And Marketing Inc [Member] | Base Rate [Member] | Variable Interest Rate Spread Three [Member]</t>
        </is>
      </c>
    </row>
    <row r="91">
      <c r="A91" s="3" t="inlineStr">
        <is>
          <t>Short-term Debt [Line Items]</t>
        </is>
      </c>
    </row>
    <row r="92">
      <c r="A92" s="4" t="inlineStr">
        <is>
          <t>Debt instrument variable interest rate spread</t>
        </is>
      </c>
      <c r="E92" s="4" t="inlineStr">
        <is>
          <t>1.50%</t>
        </is>
      </c>
    </row>
    <row r="93">
      <c r="A93" s="4" t="inlineStr">
        <is>
          <t>New Revolving Credit Facility [Member] | Advantage Sales And Marketing Inc [Member] | Bank Of America [Member]</t>
        </is>
      </c>
    </row>
    <row r="94">
      <c r="A94" s="3" t="inlineStr">
        <is>
          <t>Short-term Debt [Line Items]</t>
        </is>
      </c>
    </row>
    <row r="95">
      <c r="A95" s="4" t="inlineStr">
        <is>
          <t>Line of credit facility term</t>
        </is>
      </c>
      <c r="E95" s="4" t="inlineStr">
        <is>
          <t>5 years</t>
        </is>
      </c>
    </row>
    <row r="96">
      <c r="A96" s="4" t="inlineStr">
        <is>
          <t>New Secured First Lien Term Loan Facility [Member] | Advantage Sales And Marketing Inc [Member]</t>
        </is>
      </c>
    </row>
    <row r="97">
      <c r="A97" s="3" t="inlineStr">
        <is>
          <t>Short-term Debt [Line Items]</t>
        </is>
      </c>
    </row>
    <row r="98">
      <c r="A98" s="4" t="inlineStr">
        <is>
          <t>Debt instrument face value</t>
        </is>
      </c>
      <c r="E98" s="5" t="n">
        <v>1325000</v>
      </c>
    </row>
    <row r="99">
      <c r="A99" s="4" t="inlineStr">
        <is>
          <t>Term loan instalment payment as a percentage of principal</t>
        </is>
      </c>
      <c r="E99" s="4" t="inlineStr">
        <is>
          <t>1.00%</t>
        </is>
      </c>
    </row>
    <row r="100">
      <c r="A100" s="4" t="inlineStr">
        <is>
          <t>Term loan prepayment percentage premium</t>
        </is>
      </c>
      <c r="E100" s="4" t="inlineStr">
        <is>
          <t>1.00%</t>
        </is>
      </c>
    </row>
    <row r="101">
      <c r="A101" s="4" t="inlineStr">
        <is>
          <t>Percentage of net cash proceeds of certain assets for term loan prepayments</t>
        </is>
      </c>
      <c r="E101" s="4" t="inlineStr">
        <is>
          <t>100.00%</t>
        </is>
      </c>
    </row>
    <row r="102">
      <c r="A102" s="4" t="inlineStr">
        <is>
          <t>Percentage of net cash proceeds from certain debt issuance for term loan prepayments</t>
        </is>
      </c>
      <c r="E102" s="4" t="inlineStr">
        <is>
          <t>100.00%</t>
        </is>
      </c>
    </row>
    <row r="103">
      <c r="A103" s="4" t="inlineStr">
        <is>
          <t>Percentage of excess cash flow for term loan prepayments</t>
        </is>
      </c>
      <c r="E103" s="4" t="inlineStr">
        <is>
          <t>50.00%</t>
        </is>
      </c>
    </row>
    <row r="104">
      <c r="A104" s="4" t="inlineStr">
        <is>
          <t>New Secured First Lien Term Loan Facility [Member] | Advantage Sales And Marketing Inc [Member] | Eurodollar [Member]</t>
        </is>
      </c>
    </row>
    <row r="105">
      <c r="A105" s="3" t="inlineStr">
        <is>
          <t>Short-term Debt [Line Items]</t>
        </is>
      </c>
    </row>
    <row r="106">
      <c r="A106" s="4" t="inlineStr">
        <is>
          <t>Debt instrument variable interest rate spread</t>
        </is>
      </c>
      <c r="E106" s="4" t="inlineStr">
        <is>
          <t>5.25%</t>
        </is>
      </c>
    </row>
    <row r="107">
      <c r="A107" s="4" t="inlineStr">
        <is>
          <t>New Secured First Lien Term Loan Facility [Member] | Advantage Sales And Marketing Inc [Member] | Base Rate [Member]</t>
        </is>
      </c>
    </row>
    <row r="108">
      <c r="A108" s="3" t="inlineStr">
        <is>
          <t>Short-term Debt [Line Items]</t>
        </is>
      </c>
    </row>
    <row r="109">
      <c r="A109" s="4" t="inlineStr">
        <is>
          <t>Debt instrument variable interest rate spread</t>
        </is>
      </c>
      <c r="E109" s="4" t="inlineStr">
        <is>
          <t>4.25%</t>
        </is>
      </c>
    </row>
    <row r="110">
      <c r="A110" s="4" t="inlineStr">
        <is>
          <t>Senior Secured Notes [Member] | Advantage Sales And Marketing Inc [Member] | Advantage Solutions Finco LLC [Member]</t>
        </is>
      </c>
    </row>
    <row r="111">
      <c r="A111" s="3" t="inlineStr">
        <is>
          <t>Short-term Debt [Line Items]</t>
        </is>
      </c>
    </row>
    <row r="112">
      <c r="A112" s="4" t="inlineStr">
        <is>
          <t>Debt instrument face value</t>
        </is>
      </c>
      <c r="E112" s="5" t="n">
        <v>775000</v>
      </c>
    </row>
    <row r="113">
      <c r="A113" s="4" t="inlineStr">
        <is>
          <t>Long term debt instrument fixed rate of interest</t>
        </is>
      </c>
      <c r="E113" s="4" t="inlineStr">
        <is>
          <t>6.50%</t>
        </is>
      </c>
    </row>
    <row r="114">
      <c r="A114" s="4" t="inlineStr">
        <is>
          <t>Senior secured notes year of maturity</t>
        </is>
      </c>
      <c r="E114" s="4" t="inlineStr">
        <is>
          <t>2028</t>
        </is>
      </c>
    </row>
    <row r="115">
      <c r="A115" s="4" t="inlineStr">
        <is>
          <t>Debt instrument issued percentage of principal amount</t>
        </is>
      </c>
      <c r="E115" s="4" t="inlineStr">
        <is>
          <t>100.00%</t>
        </is>
      </c>
    </row>
    <row r="116">
      <c r="A116" s="4" t="inlineStr">
        <is>
          <t>Debt instrument terms of interest payment</t>
        </is>
      </c>
      <c r="E116" s="4" t="inlineStr">
        <is>
          <t>Interest on the Notes is payable semi-annually in arrears on May 15 and November 15</t>
        </is>
      </c>
    </row>
    <row r="117">
      <c r="A117" s="4" t="inlineStr">
        <is>
          <t>Long term debt instrument date when the periodic payment is to be first made</t>
        </is>
      </c>
      <c r="E117" s="4" t="inlineStr">
        <is>
          <t>May 15,
		2021</t>
        </is>
      </c>
    </row>
    <row r="118">
      <c r="A118" s="4" t="inlineStr">
        <is>
          <t>Debt instrument percentage of the principal amount redeemable prematurely</t>
        </is>
      </c>
      <c r="E118" s="4" t="inlineStr">
        <is>
          <t>40.00%</t>
        </is>
      </c>
    </row>
    <row r="119">
      <c r="A119" s="4" t="inlineStr">
        <is>
          <t>Debt instrument percentage of the principal amount redeemable annually</t>
        </is>
      </c>
      <c r="E119" s="4" t="inlineStr">
        <is>
          <t>10.00%</t>
        </is>
      </c>
    </row>
    <row r="120">
      <c r="A120" s="4" t="inlineStr">
        <is>
          <t>Percentage of note holders by value to approve for purchase of notes by the company</t>
        </is>
      </c>
      <c r="E120" s="4" t="inlineStr">
        <is>
          <t>90.00%</t>
        </is>
      </c>
    </row>
    <row r="121">
      <c r="A121" s="4" t="inlineStr">
        <is>
          <t>Senior Secured Notes [Member] | Advantage Sales And Marketing Inc [Member] | Advantage Solutions Finco LLC [Member] | Redemption Price Percentage One [Member]</t>
        </is>
      </c>
    </row>
    <row r="122">
      <c r="A122" s="3" t="inlineStr">
        <is>
          <t>Short-term Debt [Line Items]</t>
        </is>
      </c>
    </row>
    <row r="123">
      <c r="A123" s="4" t="inlineStr">
        <is>
          <t>Debt instrument redemption price percentage</t>
        </is>
      </c>
      <c r="E123" s="4" t="inlineStr">
        <is>
          <t>100.00%</t>
        </is>
      </c>
    </row>
    <row r="124">
      <c r="A124" s="4" t="inlineStr">
        <is>
          <t>Senior Secured Notes [Member] | Advantage Sales And Marketing Inc [Member] | Advantage Solutions Finco LLC [Member] | Redemption Price Percentage Two [Member]</t>
        </is>
      </c>
    </row>
    <row r="125">
      <c r="A125" s="3" t="inlineStr">
        <is>
          <t>Short-term Debt [Line Items]</t>
        </is>
      </c>
    </row>
    <row r="126">
      <c r="A126" s="4" t="inlineStr">
        <is>
          <t>Debt instrument redemption price percentage</t>
        </is>
      </c>
      <c r="E126" s="4" t="inlineStr">
        <is>
          <t>106.50%</t>
        </is>
      </c>
    </row>
    <row r="127">
      <c r="A127" s="4" t="inlineStr">
        <is>
          <t>Senior Secured Notes [Member] | Advantage Sales And Marketing Inc [Member] | Advantage Solutions Finco LLC [Member] | Redemption Price Percentage Three [Member]</t>
        </is>
      </c>
    </row>
    <row r="128">
      <c r="A128" s="3" t="inlineStr">
        <is>
          <t>Short-term Debt [Line Items]</t>
        </is>
      </c>
    </row>
    <row r="129">
      <c r="A129" s="4" t="inlineStr">
        <is>
          <t>Debt instrument redemption price percentage</t>
        </is>
      </c>
      <c r="E129" s="4" t="inlineStr">
        <is>
          <t>103.00%</t>
        </is>
      </c>
    </row>
    <row r="130">
      <c r="A130" s="4" t="inlineStr">
        <is>
          <t>Account Receivable Securitization Facility [Member] | Revolving Credit Facility</t>
        </is>
      </c>
    </row>
    <row r="131">
      <c r="A131" s="3" t="inlineStr">
        <is>
          <t>Short-term Debt [Line Items]</t>
        </is>
      </c>
    </row>
    <row r="132">
      <c r="A132" s="4" t="inlineStr">
        <is>
          <t>Line of credit facility, maximum borrowing capacity</t>
        </is>
      </c>
      <c r="K132" s="5" t="n">
        <v>300000</v>
      </c>
    </row>
    <row r="133">
      <c r="A133" s="4" t="inlineStr">
        <is>
          <t>Credit Facilities Member</t>
        </is>
      </c>
    </row>
    <row r="134">
      <c r="A134" s="3" t="inlineStr">
        <is>
          <t>Short-term Debt [Line Items]</t>
        </is>
      </c>
    </row>
    <row r="135">
      <c r="A135" s="4" t="inlineStr">
        <is>
          <t>Debt instrument face value</t>
        </is>
      </c>
      <c r="I135" s="5" t="n">
        <v>3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Minimum Principal Payments on Long-term Debt (Detail) $ in Thousands</t>
        </is>
      </c>
      <c r="B1" s="2" t="inlineStr">
        <is>
          <t>Dec. 31, 2020USD ($)</t>
        </is>
      </c>
    </row>
    <row r="2">
      <c r="A2" s="3" t="inlineStr">
        <is>
          <t>Debt Disclosure [Abstract]</t>
        </is>
      </c>
    </row>
    <row r="3">
      <c r="A3" s="4" t="inlineStr">
        <is>
          <t>2021</t>
        </is>
      </c>
      <c r="B3" s="5" t="n">
        <v>13745</v>
      </c>
    </row>
    <row r="4">
      <c r="A4" s="4" t="inlineStr">
        <is>
          <t>2022</t>
        </is>
      </c>
      <c r="B4" s="6" t="n">
        <v>13298</v>
      </c>
    </row>
    <row r="5">
      <c r="A5" s="4" t="inlineStr">
        <is>
          <t>2023</t>
        </is>
      </c>
      <c r="B5" s="6" t="n">
        <v>13293</v>
      </c>
    </row>
    <row r="6">
      <c r="A6" s="4" t="inlineStr">
        <is>
          <t>2024</t>
        </is>
      </c>
      <c r="B6" s="6" t="n">
        <v>13274</v>
      </c>
    </row>
    <row r="7">
      <c r="A7" s="4" t="inlineStr">
        <is>
          <t>2025</t>
        </is>
      </c>
      <c r="B7" s="6" t="n">
        <v>13277</v>
      </c>
    </row>
    <row r="8">
      <c r="A8" s="4" t="inlineStr">
        <is>
          <t>Thereafter</t>
        </is>
      </c>
      <c r="B8" s="6" t="n">
        <v>2086731</v>
      </c>
    </row>
    <row r="9">
      <c r="A9" s="4" t="inlineStr">
        <is>
          <t>Total future minimum principal payments</t>
        </is>
      </c>
      <c r="B9" s="5" t="n">
        <v>21536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Total opearting lease costs</t>
        </is>
      </c>
      <c r="B4" s="9" t="n">
        <v>44.2</v>
      </c>
      <c r="C4" s="9" t="n">
        <v>53.5</v>
      </c>
    </row>
    <row r="5">
      <c r="A5" s="4" t="inlineStr">
        <is>
          <t>Variable lease costs</t>
        </is>
      </c>
      <c r="B5" s="10" t="n">
        <v>6.6</v>
      </c>
      <c r="C5" s="9" t="n">
        <v>8.5</v>
      </c>
    </row>
    <row r="6">
      <c r="A6" s="4" t="inlineStr">
        <is>
          <t>Total operating lease expense</t>
        </is>
      </c>
      <c r="D6" s="9" t="n">
        <v>48.7</v>
      </c>
    </row>
    <row r="7">
      <c r="A7" s="4" t="inlineStr">
        <is>
          <t>Operating lease agreements, additional area leased</t>
        </is>
      </c>
      <c r="B7" s="10" t="n">
        <v>1.8</v>
      </c>
    </row>
    <row r="8">
      <c r="A8" s="4" t="inlineStr">
        <is>
          <t>Operating lease right-of-use assets</t>
        </is>
      </c>
      <c r="B8" s="10" t="n">
        <v>41.8</v>
      </c>
    </row>
    <row r="9">
      <c r="A9" s="4" t="inlineStr">
        <is>
          <t>Lease liabilities</t>
        </is>
      </c>
      <c r="B9" s="10" t="n">
        <v>42.6</v>
      </c>
    </row>
    <row r="10">
      <c r="A10" s="4" t="inlineStr">
        <is>
          <t>Lease Termination Fee</t>
        </is>
      </c>
      <c r="B10" s="6" t="n">
        <v>18</v>
      </c>
    </row>
    <row r="11">
      <c r="A11" s="4" t="inlineStr">
        <is>
          <t>Additional lease gain</t>
        </is>
      </c>
      <c r="B11" s="9" t="n">
        <v>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Present Value of Lease Payments for Remaining Lease Term (Detail) - USD ($) $ in Thousands</t>
        </is>
      </c>
      <c r="B1" s="2" t="inlineStr">
        <is>
          <t>Dec. 31, 2020</t>
        </is>
      </c>
      <c r="C1" s="2" t="inlineStr">
        <is>
          <t>Dec. 31, 2019</t>
        </is>
      </c>
    </row>
    <row r="2">
      <c r="A2" s="3" t="inlineStr">
        <is>
          <t>Assets</t>
        </is>
      </c>
    </row>
    <row r="3">
      <c r="A3" s="4" t="inlineStr">
        <is>
          <t>Operating lease right-of-use assets</t>
        </is>
      </c>
      <c r="B3" s="5" t="n">
        <v>41800</v>
      </c>
    </row>
    <row r="4">
      <c r="A4" s="3" t="inlineStr">
        <is>
          <t>Liabilities</t>
        </is>
      </c>
    </row>
    <row r="5">
      <c r="A5" s="4" t="inlineStr">
        <is>
          <t>Current operating lease liabilities</t>
        </is>
      </c>
      <c r="B5" s="6" t="n">
        <v>20894</v>
      </c>
      <c r="C5" s="5" t="n">
        <v>34072</v>
      </c>
    </row>
    <row r="6">
      <c r="A6" s="4" t="inlineStr">
        <is>
          <t>Noncurrent operating lease liabilities</t>
        </is>
      </c>
      <c r="B6" s="6" t="n">
        <v>44737</v>
      </c>
      <c r="C6" s="6" t="n">
        <v>84902</v>
      </c>
    </row>
    <row r="7">
      <c r="A7" s="4" t="inlineStr">
        <is>
          <t>Total lease liabilities</t>
        </is>
      </c>
      <c r="B7" s="6" t="n">
        <v>65631</v>
      </c>
      <c r="C7" s="6" t="n">
        <v>118974</v>
      </c>
    </row>
    <row r="8">
      <c r="A8" s="4" t="inlineStr">
        <is>
          <t>Other Assets [Member]</t>
        </is>
      </c>
    </row>
    <row r="9">
      <c r="A9" s="3" t="inlineStr">
        <is>
          <t>Assets</t>
        </is>
      </c>
    </row>
    <row r="10">
      <c r="A10" s="4" t="inlineStr">
        <is>
          <t>Operating lease right-of-use assets</t>
        </is>
      </c>
      <c r="B10" s="6" t="n">
        <v>49772</v>
      </c>
      <c r="C10" s="6" t="n">
        <v>93924</v>
      </c>
    </row>
    <row r="11">
      <c r="A11" s="4" t="inlineStr">
        <is>
          <t>Other Accrued Expenses [Member]</t>
        </is>
      </c>
    </row>
    <row r="12">
      <c r="A12" s="3" t="inlineStr">
        <is>
          <t>Liabilities</t>
        </is>
      </c>
    </row>
    <row r="13">
      <c r="A13" s="4" t="inlineStr">
        <is>
          <t>Current operating lease liabilities</t>
        </is>
      </c>
      <c r="B13" s="6" t="n">
        <v>20894</v>
      </c>
      <c r="C13" s="6" t="n">
        <v>34072</v>
      </c>
    </row>
    <row r="14">
      <c r="A14" s="4" t="inlineStr">
        <is>
          <t>Other Noncurrent Liabilities [Member]</t>
        </is>
      </c>
    </row>
    <row r="15">
      <c r="A15" s="3" t="inlineStr">
        <is>
          <t>Liabilities</t>
        </is>
      </c>
    </row>
    <row r="16">
      <c r="A16" s="4" t="inlineStr">
        <is>
          <t>Noncurrent operating lease liabilities</t>
        </is>
      </c>
      <c r="B16" s="5" t="n">
        <v>44737</v>
      </c>
      <c r="C16" s="5" t="n">
        <v>849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Right-of-use Assets and Related Lease Liabilities (Detail)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 liabilities</t>
        </is>
      </c>
      <c r="B4" s="5" t="n">
        <v>42670</v>
      </c>
      <c r="C4" s="5" t="n">
        <v>32229</v>
      </c>
    </row>
    <row r="5">
      <c r="A5" s="4" t="inlineStr">
        <is>
          <t>Right-of-use assets obtained in exchange for new operating lease obligations</t>
        </is>
      </c>
      <c r="B5" s="5" t="n">
        <v>7496</v>
      </c>
      <c r="C5" s="5" t="n">
        <v>40536</v>
      </c>
    </row>
    <row r="6">
      <c r="A6" s="4" t="inlineStr">
        <is>
          <t>Weighted-average remaining lease term</t>
        </is>
      </c>
      <c r="B6" s="4" t="inlineStr">
        <is>
          <t>4 years 8 months 12 days</t>
        </is>
      </c>
      <c r="C6" s="4" t="inlineStr">
        <is>
          <t>4 years 4 months 24 days</t>
        </is>
      </c>
    </row>
    <row r="7">
      <c r="A7" s="4" t="inlineStr">
        <is>
          <t>Weighted-average discount rate</t>
        </is>
      </c>
      <c r="B7" s="4" t="inlineStr">
        <is>
          <t>9.80%</t>
        </is>
      </c>
      <c r="C7" s="4" t="inlineStr">
        <is>
          <t>1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0</t>
        </is>
      </c>
      <c r="C1" s="2" t="inlineStr">
        <is>
          <t>Dec. 31, 2019</t>
        </is>
      </c>
    </row>
    <row r="2">
      <c r="A2" s="3" t="inlineStr">
        <is>
          <t>Leases [Abstract]</t>
        </is>
      </c>
    </row>
    <row r="3">
      <c r="A3" s="4" t="inlineStr">
        <is>
          <t>2021</t>
        </is>
      </c>
      <c r="B3" s="5" t="n">
        <v>27323</v>
      </c>
    </row>
    <row r="4">
      <c r="A4" s="4" t="inlineStr">
        <is>
          <t>2022</t>
        </is>
      </c>
      <c r="B4" s="6" t="n">
        <v>17691</v>
      </c>
    </row>
    <row r="5">
      <c r="A5" s="4" t="inlineStr">
        <is>
          <t>2023</t>
        </is>
      </c>
      <c r="B5" s="6" t="n">
        <v>11748</v>
      </c>
    </row>
    <row r="6">
      <c r="A6" s="4" t="inlineStr">
        <is>
          <t>2024</t>
        </is>
      </c>
      <c r="B6" s="6" t="n">
        <v>8962</v>
      </c>
    </row>
    <row r="7">
      <c r="A7" s="4" t="inlineStr">
        <is>
          <t>2025</t>
        </is>
      </c>
      <c r="B7" s="6" t="n">
        <v>5266</v>
      </c>
    </row>
    <row r="8">
      <c r="A8" s="4" t="inlineStr">
        <is>
          <t>Thereafter</t>
        </is>
      </c>
      <c r="B8" s="6" t="n">
        <v>7004</v>
      </c>
    </row>
    <row r="9">
      <c r="A9" s="4" t="inlineStr">
        <is>
          <t>Total lease payments</t>
        </is>
      </c>
      <c r="B9" s="6" t="n">
        <v>77994</v>
      </c>
    </row>
    <row r="10">
      <c r="A10" s="4" t="inlineStr">
        <is>
          <t>Less imputed interest</t>
        </is>
      </c>
      <c r="B10" s="6" t="n">
        <v>-12363</v>
      </c>
    </row>
    <row r="11">
      <c r="A11" s="4" t="inlineStr">
        <is>
          <t>Present value of lease liabilities</t>
        </is>
      </c>
      <c r="B11" s="5" t="n">
        <v>65631</v>
      </c>
      <c r="C11" s="5" t="n">
        <v>1189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Assets and Liabilities Measured on Recurring Basis (Detail) - USD ($)</t>
        </is>
      </c>
      <c r="B1" s="2" t="inlineStr">
        <is>
          <t>Dec. 31, 2020</t>
        </is>
      </c>
      <c r="C1" s="2" t="inlineStr">
        <is>
          <t>Sep. 30, 2020</t>
        </is>
      </c>
      <c r="D1" s="2" t="inlineStr">
        <is>
          <t>Dec. 31, 2019</t>
        </is>
      </c>
    </row>
    <row r="2">
      <c r="A2" s="4" t="inlineStr">
        <is>
          <t>Predecessor Company</t>
        </is>
      </c>
    </row>
    <row r="3">
      <c r="A3" s="3" t="inlineStr">
        <is>
          <t>Assets measured at fair value</t>
        </is>
      </c>
    </row>
    <row r="4">
      <c r="A4" s="4" t="inlineStr">
        <is>
          <t>Marketable securities held in Trust Account</t>
        </is>
      </c>
      <c r="C4" s="5" t="n">
        <v>453742245</v>
      </c>
      <c r="D4" s="5" t="n">
        <v>452816525</v>
      </c>
    </row>
    <row r="5">
      <c r="A5" s="4" t="inlineStr">
        <is>
          <t>Fair Value, Recurring [Member]</t>
        </is>
      </c>
    </row>
    <row r="6">
      <c r="A6" s="3" t="inlineStr">
        <is>
          <t>Assets measured at fair value</t>
        </is>
      </c>
    </row>
    <row r="7">
      <c r="A7" s="4" t="inlineStr">
        <is>
          <t>Assets measured at fair value</t>
        </is>
      </c>
      <c r="B7" s="5" t="n">
        <v>206125000</v>
      </c>
      <c r="D7" s="6" t="n">
        <v>190344000</v>
      </c>
    </row>
    <row r="8">
      <c r="A8" s="3" t="inlineStr">
        <is>
          <t>Liabilities measured at fair value</t>
        </is>
      </c>
    </row>
    <row r="9">
      <c r="A9" s="4" t="inlineStr">
        <is>
          <t>Liabilities measured at fair value</t>
        </is>
      </c>
      <c r="B9" s="6" t="n">
        <v>47783000</v>
      </c>
      <c r="D9" s="6" t="n">
        <v>50926000</v>
      </c>
    </row>
    <row r="10">
      <c r="A10" s="4" t="inlineStr">
        <is>
          <t>Fair Value, Recurring [Member] | Derivative Financial Instruments, Liabilities [Member]</t>
        </is>
      </c>
    </row>
    <row r="11">
      <c r="A11" s="3" t="inlineStr">
        <is>
          <t>Liabilities measured at fair value</t>
        </is>
      </c>
    </row>
    <row r="12">
      <c r="A12" s="4" t="inlineStr">
        <is>
          <t>Liabilities measured at fair value</t>
        </is>
      </c>
      <c r="B12" s="6" t="n">
        <v>1882000</v>
      </c>
      <c r="D12" s="6" t="n">
        <v>3277000</v>
      </c>
    </row>
    <row r="13">
      <c r="A13" s="4" t="inlineStr">
        <is>
          <t>Fair Value, Recurring [Member] | Contingent Consideration Liabilities [Member]</t>
        </is>
      </c>
    </row>
    <row r="14">
      <c r="A14" s="3" t="inlineStr">
        <is>
          <t>Liabilities measured at fair value</t>
        </is>
      </c>
    </row>
    <row r="15">
      <c r="A15" s="4" t="inlineStr">
        <is>
          <t>Liabilities measured at fair value</t>
        </is>
      </c>
      <c r="B15" s="6" t="n">
        <v>45901000</v>
      </c>
      <c r="D15" s="6" t="n">
        <v>47649000</v>
      </c>
    </row>
    <row r="16">
      <c r="A16" s="4" t="inlineStr">
        <is>
          <t>Fair Value, Recurring [Member] | Quoted Prices in Active Markets (Level 1) [Member]</t>
        </is>
      </c>
    </row>
    <row r="17">
      <c r="A17" s="3" t="inlineStr">
        <is>
          <t>Assets measured at fair value</t>
        </is>
      </c>
    </row>
    <row r="18">
      <c r="A18" s="4" t="inlineStr">
        <is>
          <t>Assets measured at fair value</t>
        </is>
      </c>
      <c r="B18" s="6" t="n">
        <v>204301000</v>
      </c>
      <c r="D18" s="6" t="n">
        <v>184224000</v>
      </c>
    </row>
    <row r="19">
      <c r="A19" s="4" t="inlineStr">
        <is>
          <t>Fair Value, Recurring [Member] | Quoted Prices in Active Markets (Level 1) [Member] | Predecessor Company</t>
        </is>
      </c>
    </row>
    <row r="20">
      <c r="A20" s="3" t="inlineStr">
        <is>
          <t>Assets measured at fair value</t>
        </is>
      </c>
    </row>
    <row r="21">
      <c r="A21" s="4" t="inlineStr">
        <is>
          <t>Marketable securities held in Trust Account</t>
        </is>
      </c>
      <c r="C21" s="6" t="n">
        <v>453742245</v>
      </c>
      <c r="D21" s="6" t="n">
        <v>452816525</v>
      </c>
    </row>
    <row r="22">
      <c r="A22" s="4" t="inlineStr">
        <is>
          <t>Assets measured at fair value</t>
        </is>
      </c>
      <c r="C22" s="5" t="n">
        <v>453742245</v>
      </c>
      <c r="D22" s="6" t="n">
        <v>452816525</v>
      </c>
    </row>
    <row r="23">
      <c r="A23" s="4" t="inlineStr">
        <is>
          <t>Fair Value, Recurring [Member] | Significant Other Observable Inputs (Level 2) [Member]</t>
        </is>
      </c>
    </row>
    <row r="24">
      <c r="A24" s="3" t="inlineStr">
        <is>
          <t>Assets measured at fair value</t>
        </is>
      </c>
    </row>
    <row r="25">
      <c r="A25" s="4" t="inlineStr">
        <is>
          <t>Assets measured at fair value</t>
        </is>
      </c>
      <c r="B25" s="6" t="n">
        <v>1824000</v>
      </c>
    </row>
    <row r="26">
      <c r="A26" s="3" t="inlineStr">
        <is>
          <t>Liabilities measured at fair value</t>
        </is>
      </c>
    </row>
    <row r="27">
      <c r="A27" s="4" t="inlineStr">
        <is>
          <t>Liabilities measured at fair value</t>
        </is>
      </c>
      <c r="B27" s="6" t="n">
        <v>1882000</v>
      </c>
      <c r="D27" s="6" t="n">
        <v>3277000</v>
      </c>
    </row>
    <row r="28">
      <c r="A28" s="4" t="inlineStr">
        <is>
          <t>Fair Value, Recurring [Member] | Significant Other Observable Inputs (Level 2) [Member] | Derivative Financial Instruments, Liabilities [Member]</t>
        </is>
      </c>
    </row>
    <row r="29">
      <c r="A29" s="3" t="inlineStr">
        <is>
          <t>Liabilities measured at fair value</t>
        </is>
      </c>
    </row>
    <row r="30">
      <c r="A30" s="4" t="inlineStr">
        <is>
          <t>Liabilities measured at fair value</t>
        </is>
      </c>
      <c r="B30" s="6" t="n">
        <v>1882000</v>
      </c>
      <c r="D30" s="6" t="n">
        <v>3277000</v>
      </c>
    </row>
    <row r="31">
      <c r="A31" s="4" t="inlineStr">
        <is>
          <t>Fair Value, Recurring [Member] | Significant Other Unobservable Inputs (Level 3) [Member]</t>
        </is>
      </c>
    </row>
    <row r="32">
      <c r="A32" s="3" t="inlineStr">
        <is>
          <t>Assets measured at fair value</t>
        </is>
      </c>
    </row>
    <row r="33">
      <c r="A33" s="4" t="inlineStr">
        <is>
          <t>Assets measured at fair value</t>
        </is>
      </c>
      <c r="D33" s="6" t="n">
        <v>6120000</v>
      </c>
    </row>
    <row r="34">
      <c r="A34" s="3" t="inlineStr">
        <is>
          <t>Liabilities measured at fair value</t>
        </is>
      </c>
    </row>
    <row r="35">
      <c r="A35" s="4" t="inlineStr">
        <is>
          <t>Liabilities measured at fair value</t>
        </is>
      </c>
      <c r="B35" s="6" t="n">
        <v>45901000</v>
      </c>
      <c r="D35" s="6" t="n">
        <v>47649000</v>
      </c>
    </row>
    <row r="36">
      <c r="A36" s="4" t="inlineStr">
        <is>
          <t>Fair Value, Recurring [Member] | Significant Other Unobservable Inputs (Level 3) [Member] | Contingent Consideration Liabilities [Member]</t>
        </is>
      </c>
    </row>
    <row r="37">
      <c r="A37" s="3" t="inlineStr">
        <is>
          <t>Liabilities measured at fair value</t>
        </is>
      </c>
    </row>
    <row r="38">
      <c r="A38" s="4" t="inlineStr">
        <is>
          <t>Liabilities measured at fair value</t>
        </is>
      </c>
      <c r="B38" s="6" t="n">
        <v>45901000</v>
      </c>
      <c r="D38" s="6" t="n">
        <v>47649000</v>
      </c>
    </row>
    <row r="39">
      <c r="A39" s="4" t="inlineStr">
        <is>
          <t>Fair Value, Recurring [Member] | Cash and Cash Equivalents [Member]</t>
        </is>
      </c>
    </row>
    <row r="40">
      <c r="A40" s="3" t="inlineStr">
        <is>
          <t>Assets measured at fair value</t>
        </is>
      </c>
    </row>
    <row r="41">
      <c r="A41" s="4" t="inlineStr">
        <is>
          <t>Assets measured at fair value</t>
        </is>
      </c>
      <c r="B41" s="6" t="n">
        <v>204301000</v>
      </c>
      <c r="D41" s="6" t="n">
        <v>184224000</v>
      </c>
    </row>
    <row r="42">
      <c r="A42" s="4" t="inlineStr">
        <is>
          <t>Fair Value, Recurring [Member] | Cash and Cash Equivalents [Member] | Quoted Prices in Active Markets (Level 1) [Member]</t>
        </is>
      </c>
    </row>
    <row r="43">
      <c r="A43" s="3" t="inlineStr">
        <is>
          <t>Assets measured at fair value</t>
        </is>
      </c>
    </row>
    <row r="44">
      <c r="A44" s="4" t="inlineStr">
        <is>
          <t>Assets measured at fair value</t>
        </is>
      </c>
      <c r="B44" s="6" t="n">
        <v>204301000</v>
      </c>
      <c r="D44" s="6" t="n">
        <v>184224000</v>
      </c>
    </row>
    <row r="45">
      <c r="A45" s="4" t="inlineStr">
        <is>
          <t>Fair Value, Recurring [Member] | Derivative Financial Instruments [Member]</t>
        </is>
      </c>
    </row>
    <row r="46">
      <c r="A46" s="3" t="inlineStr">
        <is>
          <t>Assets measured at fair value</t>
        </is>
      </c>
    </row>
    <row r="47">
      <c r="A47" s="4" t="inlineStr">
        <is>
          <t>Assets measured at fair value</t>
        </is>
      </c>
      <c r="B47" s="6" t="n">
        <v>1824000</v>
      </c>
    </row>
    <row r="48">
      <c r="A48" s="4" t="inlineStr">
        <is>
          <t>Fair Value, Recurring [Member] | Derivative Financial Instruments [Member] | Significant Other Observable Inputs (Level 2) [Member]</t>
        </is>
      </c>
    </row>
    <row r="49">
      <c r="A49" s="3" t="inlineStr">
        <is>
          <t>Assets measured at fair value</t>
        </is>
      </c>
    </row>
    <row r="50">
      <c r="A50" s="4" t="inlineStr">
        <is>
          <t>Assets measured at fair value</t>
        </is>
      </c>
      <c r="B50" s="5" t="n">
        <v>1824000</v>
      </c>
    </row>
    <row r="51">
      <c r="A51" s="4" t="inlineStr">
        <is>
          <t>Fair Value, Recurring [Member] | Contingent Consideration Receivable [Member]</t>
        </is>
      </c>
    </row>
    <row r="52">
      <c r="A52" s="3" t="inlineStr">
        <is>
          <t>Assets measured at fair value</t>
        </is>
      </c>
    </row>
    <row r="53">
      <c r="A53" s="4" t="inlineStr">
        <is>
          <t>Assets measured at fair value</t>
        </is>
      </c>
      <c r="D53" s="6" t="n">
        <v>6120000</v>
      </c>
    </row>
    <row r="54">
      <c r="A54" s="4" t="inlineStr">
        <is>
          <t>Fair Value, Recurring [Member] | Contingent Consideration Receivable [Member] | Significant Other Unobservable Inputs (Level 3) [Member]</t>
        </is>
      </c>
    </row>
    <row r="55">
      <c r="A55" s="3" t="inlineStr">
        <is>
          <t>Assets measured at fair value</t>
        </is>
      </c>
    </row>
    <row r="56">
      <c r="A56" s="4" t="inlineStr">
        <is>
          <t>Assets measured at fair value</t>
        </is>
      </c>
      <c r="D56" s="5" t="n">
        <v>612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 - USD ($) $ in Thousands</t>
        </is>
      </c>
      <c r="B1" s="2" t="inlineStr">
        <is>
          <t>12 Months Ended</t>
        </is>
      </c>
    </row>
    <row r="2">
      <c r="B2" s="2" t="inlineStr">
        <is>
          <t>Dec. 31, 2020</t>
        </is>
      </c>
      <c r="C2" s="2" t="inlineStr">
        <is>
          <t>Dec. 31, 2019</t>
        </is>
      </c>
      <c r="D2" s="2" t="inlineStr">
        <is>
          <t>Dec. 31, 2018</t>
        </is>
      </c>
    </row>
    <row r="3">
      <c r="A3" s="3" t="inlineStr">
        <is>
          <t>Fair Value Disclosure, Asset and Liability, Not Measured at Fair Value [Line Items]</t>
        </is>
      </c>
    </row>
    <row r="4">
      <c r="A4" s="4" t="inlineStr">
        <is>
          <t>Interest expense</t>
        </is>
      </c>
      <c r="B4" s="5" t="n">
        <v>234044</v>
      </c>
      <c r="C4" s="5" t="n">
        <v>232077</v>
      </c>
      <c r="D4" s="5" t="n">
        <v>229643</v>
      </c>
    </row>
    <row r="5">
      <c r="A5" s="4" t="inlineStr">
        <is>
          <t>Selling, General and Administrative Expenses [Member]</t>
        </is>
      </c>
    </row>
    <row r="6">
      <c r="A6" s="3" t="inlineStr">
        <is>
          <t>Fair Value Disclosure, Asset and Liability, Not Measured at Fair Value [Line Items]</t>
        </is>
      </c>
    </row>
    <row r="7">
      <c r="A7" s="4" t="inlineStr">
        <is>
          <t>Gain from fair value adjustment</t>
        </is>
      </c>
      <c r="B7" s="6" t="n">
        <v>6100</v>
      </c>
    </row>
    <row r="8">
      <c r="A8" s="4" t="inlineStr">
        <is>
          <t>Forward Contracts [Member] | Selling, General and Administrative Expenses [Member]</t>
        </is>
      </c>
    </row>
    <row r="9">
      <c r="A9" s="3" t="inlineStr">
        <is>
          <t>Fair Value Disclosure, Asset and Liability, Not Measured at Fair Value [Line Items]</t>
        </is>
      </c>
    </row>
    <row r="10">
      <c r="A10" s="4" t="inlineStr">
        <is>
          <t>Gain (loss) related to changes in fair values of the forward contracts</t>
        </is>
      </c>
      <c r="B10" s="6" t="n">
        <v>500</v>
      </c>
      <c r="C10" s="6" t="n">
        <v>400</v>
      </c>
      <c r="D10" s="6" t="n">
        <v>1000</v>
      </c>
    </row>
    <row r="11">
      <c r="A11" s="4" t="inlineStr">
        <is>
          <t>Interest Rate Cap [Member]</t>
        </is>
      </c>
    </row>
    <row r="12">
      <c r="A12" s="3" t="inlineStr">
        <is>
          <t>Fair Value Disclosure, Asset and Liability, Not Measured at Fair Value [Line Items]</t>
        </is>
      </c>
    </row>
    <row r="13">
      <c r="A13" s="4" t="inlineStr">
        <is>
          <t>Derivative, notional amount</t>
        </is>
      </c>
      <c r="B13" s="6" t="n">
        <v>2200000</v>
      </c>
      <c r="C13" s="6" t="n">
        <v>1500000</v>
      </c>
    </row>
    <row r="14">
      <c r="A14" s="4" t="inlineStr">
        <is>
          <t>Aggregate fair value of outstanding interest rate caps</t>
        </is>
      </c>
      <c r="B14" s="6" t="n">
        <v>1900</v>
      </c>
      <c r="C14" s="6" t="n">
        <v>3300</v>
      </c>
    </row>
    <row r="15">
      <c r="A15" s="4" t="inlineStr">
        <is>
          <t>Interest expense</t>
        </is>
      </c>
      <c r="B15" s="6" t="n">
        <v>400</v>
      </c>
      <c r="C15" s="6" t="n">
        <v>2700</v>
      </c>
      <c r="D15" s="5" t="n">
        <v>3900</v>
      </c>
    </row>
    <row r="16">
      <c r="A16" s="4" t="inlineStr">
        <is>
          <t>Interest rate derivative assets at fair value</t>
        </is>
      </c>
      <c r="B16" s="6" t="n">
        <v>1800</v>
      </c>
    </row>
    <row r="17">
      <c r="A17" s="4" t="inlineStr">
        <is>
          <t>Other Accrued Expenses [Member] | Interest Rate Cap [Member]</t>
        </is>
      </c>
    </row>
    <row r="18">
      <c r="A18" s="3" t="inlineStr">
        <is>
          <t>Fair Value Disclosure, Asset and Liability, Not Measured at Fair Value [Line Items]</t>
        </is>
      </c>
    </row>
    <row r="19">
      <c r="A19" s="4" t="inlineStr">
        <is>
          <t>Fair value of outstanding interest rate caps</t>
        </is>
      </c>
      <c r="B19" s="6" t="n">
        <v>1000</v>
      </c>
      <c r="C19" s="6" t="n">
        <v>1000</v>
      </c>
    </row>
    <row r="20">
      <c r="A20" s="4" t="inlineStr">
        <is>
          <t>Prepaid Expenses and Other Current Assets [Member] | Interest Rate Cap [Member]</t>
        </is>
      </c>
    </row>
    <row r="21">
      <c r="A21" s="3" t="inlineStr">
        <is>
          <t>Fair Value Disclosure, Asset and Liability, Not Measured at Fair Value [Line Items]</t>
        </is>
      </c>
    </row>
    <row r="22">
      <c r="A22" s="4" t="inlineStr">
        <is>
          <t>Fair value of outstanding interest rate caps</t>
        </is>
      </c>
      <c r="B22" s="6" t="n">
        <v>1800</v>
      </c>
    </row>
    <row r="23">
      <c r="A23" s="4" t="inlineStr">
        <is>
          <t>Other Noncurrent Liabilities [Member] | Interest Rate Cap [Member]</t>
        </is>
      </c>
    </row>
    <row r="24">
      <c r="A24" s="3" t="inlineStr">
        <is>
          <t>Fair Value Disclosure, Asset and Liability, Not Measured at Fair Value [Line Items]</t>
        </is>
      </c>
    </row>
    <row r="25">
      <c r="A25" s="4" t="inlineStr">
        <is>
          <t>Fair value of outstanding interest rate caps</t>
        </is>
      </c>
      <c r="B25" s="5" t="n">
        <v>900</v>
      </c>
      <c r="C25" s="5" t="n">
        <v>2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nd Fair Value of Financial Instruments - Summary of Financial Liabilities Measured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carrying amount</t>
        </is>
      </c>
      <c r="B3" s="5" t="n">
        <v>2153618</v>
      </c>
      <c r="C3" s="5" t="n">
        <v>3229582</v>
      </c>
    </row>
    <row r="4">
      <c r="A4" s="4" t="inlineStr">
        <is>
          <t>Fair Value, Recurring [Member] | Significant Other Observable Inputs (Level 2) [Member]</t>
        </is>
      </c>
    </row>
    <row r="5">
      <c r="A5" s="3" t="inlineStr">
        <is>
          <t>Fair Value, Assets and Liabilities Measured on Recurring and Nonrecurring Basis [Line Items]</t>
        </is>
      </c>
    </row>
    <row r="6">
      <c r="A6" s="4" t="inlineStr">
        <is>
          <t>Fair Value</t>
        </is>
      </c>
      <c r="B6" s="6" t="n">
        <v>2386437</v>
      </c>
      <c r="C6" s="6" t="n">
        <v>3149061</v>
      </c>
    </row>
    <row r="7">
      <c r="A7" s="4" t="inlineStr">
        <is>
          <t>New Term Loan Credit Facility [Member]</t>
        </is>
      </c>
    </row>
    <row r="8">
      <c r="A8" s="3" t="inlineStr">
        <is>
          <t>Fair Value, Assets and Liabilities Measured on Recurring and Nonrecurring Basis [Line Items]</t>
        </is>
      </c>
    </row>
    <row r="9">
      <c r="A9" s="4" t="inlineStr">
        <is>
          <t>carrying amount</t>
        </is>
      </c>
      <c r="B9" s="6" t="n">
        <v>1325000</v>
      </c>
    </row>
    <row r="10">
      <c r="A10" s="4" t="inlineStr">
        <is>
          <t>New Term Loan Credit Facility [Member] | Fair Value, Recurring [Member] | Significant Other Observable Inputs (Level 2) [Member]</t>
        </is>
      </c>
    </row>
    <row r="11">
      <c r="A11" s="3" t="inlineStr">
        <is>
          <t>Fair Value, Assets and Liabilities Measured on Recurring and Nonrecurring Basis [Line Items]</t>
        </is>
      </c>
    </row>
    <row r="12">
      <c r="A12" s="4" t="inlineStr">
        <is>
          <t>Fair Value</t>
        </is>
      </c>
      <c r="B12" s="6" t="n">
        <v>1447993</v>
      </c>
    </row>
    <row r="13">
      <c r="A13" s="4" t="inlineStr">
        <is>
          <t>Notes [Member]</t>
        </is>
      </c>
    </row>
    <row r="14">
      <c r="A14" s="3" t="inlineStr">
        <is>
          <t>Fair Value, Assets and Liabilities Measured on Recurring and Nonrecurring Basis [Line Items]</t>
        </is>
      </c>
    </row>
    <row r="15">
      <c r="A15" s="4" t="inlineStr">
        <is>
          <t>carrying amount</t>
        </is>
      </c>
      <c r="B15" s="6" t="n">
        <v>775000</v>
      </c>
    </row>
    <row r="16">
      <c r="A16" s="4" t="inlineStr">
        <is>
          <t>Notes [Member] | Fair Value, Recurring [Member] | Significant Other Observable Inputs (Level 2) [Member]</t>
        </is>
      </c>
    </row>
    <row r="17">
      <c r="A17" s="3" t="inlineStr">
        <is>
          <t>Fair Value, Assets and Liabilities Measured on Recurring and Nonrecurring Basis [Line Items]</t>
        </is>
      </c>
    </row>
    <row r="18">
      <c r="A18" s="4" t="inlineStr">
        <is>
          <t>Fair Value</t>
        </is>
      </c>
      <c r="B18" s="6" t="n">
        <v>884826</v>
      </c>
    </row>
    <row r="19">
      <c r="A19" s="4" t="inlineStr">
        <is>
          <t>New Revolving Credit Facility [Member]</t>
        </is>
      </c>
    </row>
    <row r="20">
      <c r="A20" s="3" t="inlineStr">
        <is>
          <t>Fair Value, Assets and Liabilities Measured on Recurring and Nonrecurring Basis [Line Items]</t>
        </is>
      </c>
    </row>
    <row r="21">
      <c r="A21" s="4" t="inlineStr">
        <is>
          <t>carrying amount</t>
        </is>
      </c>
      <c r="B21" s="6" t="n">
        <v>50000</v>
      </c>
    </row>
    <row r="22">
      <c r="A22" s="4" t="inlineStr">
        <is>
          <t>New Revolving Credit Facility [Member] | Fair Value, Recurring [Member] | Significant Other Observable Inputs (Level 2) [Member]</t>
        </is>
      </c>
    </row>
    <row r="23">
      <c r="A23" s="3" t="inlineStr">
        <is>
          <t>Fair Value, Assets and Liabilities Measured on Recurring and Nonrecurring Basis [Line Items]</t>
        </is>
      </c>
    </row>
    <row r="24">
      <c r="A24" s="4" t="inlineStr">
        <is>
          <t>Fair Value</t>
        </is>
      </c>
      <c r="B24" s="6" t="n">
        <v>50000</v>
      </c>
    </row>
    <row r="25">
      <c r="A25" s="4" t="inlineStr">
        <is>
          <t>First Lien Term Loan</t>
        </is>
      </c>
    </row>
    <row r="26">
      <c r="A26" s="3" t="inlineStr">
        <is>
          <t>Fair Value, Assets and Liabilities Measured on Recurring and Nonrecurring Basis [Line Items]</t>
        </is>
      </c>
    </row>
    <row r="27">
      <c r="A27" s="4" t="inlineStr">
        <is>
          <t>carrying amount</t>
        </is>
      </c>
      <c r="C27" s="6" t="n">
        <v>2467529</v>
      </c>
    </row>
    <row r="28">
      <c r="A28" s="4" t="inlineStr">
        <is>
          <t>First Lien Term Loan | Fair Value, Recurring [Member] | Significant Other Observable Inputs (Level 2) [Member]</t>
        </is>
      </c>
    </row>
    <row r="29">
      <c r="A29" s="3" t="inlineStr">
        <is>
          <t>Fair Value, Assets and Liabilities Measured on Recurring and Nonrecurring Basis [Line Items]</t>
        </is>
      </c>
    </row>
    <row r="30">
      <c r="A30" s="4" t="inlineStr">
        <is>
          <t>Fair Value</t>
        </is>
      </c>
      <c r="C30" s="6" t="n">
        <v>2413663</v>
      </c>
    </row>
    <row r="31">
      <c r="A31" s="4" t="inlineStr">
        <is>
          <t>Second Lien Term Loan</t>
        </is>
      </c>
    </row>
    <row r="32">
      <c r="A32" s="3" t="inlineStr">
        <is>
          <t>Fair Value, Assets and Liabilities Measured on Recurring and Nonrecurring Basis [Line Items]</t>
        </is>
      </c>
    </row>
    <row r="33">
      <c r="A33" s="4" t="inlineStr">
        <is>
          <t>carrying amount</t>
        </is>
      </c>
      <c r="C33" s="6" t="n">
        <v>760000</v>
      </c>
    </row>
    <row r="34">
      <c r="A34" s="4" t="inlineStr">
        <is>
          <t>Second Lien Term Loan | Fair Value, Recurring [Member] | Significant Other Observable Inputs (Level 2) [Member]</t>
        </is>
      </c>
    </row>
    <row r="35">
      <c r="A35" s="3" t="inlineStr">
        <is>
          <t>Fair Value, Assets and Liabilities Measured on Recurring and Nonrecurring Basis [Line Items]</t>
        </is>
      </c>
    </row>
    <row r="36">
      <c r="A36" s="4" t="inlineStr">
        <is>
          <t>Fair Value</t>
        </is>
      </c>
      <c r="C36" s="6" t="n">
        <v>733526</v>
      </c>
    </row>
    <row r="37">
      <c r="A37" s="4" t="inlineStr">
        <is>
          <t>Notes Payable And Deferred Obligations [Member]</t>
        </is>
      </c>
    </row>
    <row r="38">
      <c r="A38" s="3" t="inlineStr">
        <is>
          <t>Fair Value, Assets and Liabilities Measured on Recurring and Nonrecurring Basis [Line Items]</t>
        </is>
      </c>
    </row>
    <row r="39">
      <c r="A39" s="4" t="inlineStr">
        <is>
          <t>carrying amount</t>
        </is>
      </c>
      <c r="B39" s="6" t="n">
        <v>3618</v>
      </c>
      <c r="C39" s="6" t="n">
        <v>2053</v>
      </c>
    </row>
    <row r="40">
      <c r="A40" s="4" t="inlineStr">
        <is>
          <t>Notes Payable And Deferred Obligations [Member] | Fair Value, Recurring [Member] | Significant Other Observable Inputs (Level 2) [Member]</t>
        </is>
      </c>
    </row>
    <row r="41">
      <c r="A41" s="3" t="inlineStr">
        <is>
          <t>Fair Value, Assets and Liabilities Measured on Recurring and Nonrecurring Basis [Line Items]</t>
        </is>
      </c>
    </row>
    <row r="42">
      <c r="A42" s="4" t="inlineStr">
        <is>
          <t>Fair Value</t>
        </is>
      </c>
      <c r="B42" s="5" t="n">
        <v>3618</v>
      </c>
      <c r="C42" s="5" t="n">
        <v>18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ignificant Accounting Policies</t>
        </is>
      </c>
      <c r="B4" s="4" t="inlineStr">
        <is>
          <t>1. Organization and Significant Accounting Policies On July 25, 2014, Advantage Solutions Inc. (“ASI Intermediate”) acquired Advantage Sales &amp; Marketing Inc. (the “2014 Topco Acquisition”) from AGS Topco Holdings, L.P. and its private equity sponsor, Apax Partners. As a result of the 2014 Topco Acquisition, Advantage Sales &amp; Marketing Inc. became a wholly owned indirect subsidiary of ASI Intermediate, of which Karman Topco L.P. (“Topco”) is the parent. The units of Topco are held by equity funds affiliated with or advised by CVC Capital Partners, Leonard Green &amp; Partners, Juggernaut Capital Partners, Centerview Capital, L.P., Bain Capital and Yonghui Investment Limited, as well as by current and former members of the Company’s management. On September 7, 2020, ASI Intermediate entered into an agreement and plan of merger (as amended, modified, supplemented or waived, the “Merger Agreement”), with Conyers Park II Acquisition Corp, a Delaware corporation, now known as Advantage Solutions Inc. (“Conyers Park”), CP II Merger Sub, Inc., a Delaware corporation and wholly owned subsidiary of Conyers Park (“Merger Sub”), and Topco. Conyers Park neither engaged in any operations nor generated any revenue. Based on Conyers Park’s business activities, it was a “shell company” as defined under the Securities Exchange Act of 1934, as amended (the “Exchange Act”) On October 28, 2020 (the “Closing Date”), Conyers Park consummated the merger pursuant to the Merger Agreement, by and among Merger Sub, ASI Intermediate (“Legacy Advantage”), and Topco. Pursuant to the Merger Agreement, Merger Sub was merged with and into Legacy Advantage with Legacy Advantage being the surviving company in the merger as a wholly owned subsidiary of Conyers Park (the “Merger” and, together with the other transactions contemplated by the Merger Agreement, the “Transactions”). On the Closing Date, and in connection with the closing of the Transactions (the “Closing”), Conyers Park changed its name to Advantage Solutions Inc. (the “Company” or “Advantage”) and ASI Intermediate changed its name to ASI Intermediate, Corp. As of the Closing, Topco received 203,750,000 shares of the Company’s Class A common stock, par value $0.0001 per share (the “Common Stock”). Additionally, 5,000,000 shares of Class A common stock (“Performance Shares”) were issued to Topco at Closing, which were subject to vesting upon satisfaction of a market performance condition for any period of 20 trading days out of 30 consecutive trading days during the five-year period after the Closing, and Topco was not able to vote or sell such shares until vesting. Such Performance Shares vested on January 15, 2021 when the market performance condition was satisfied. In connection with the entry into the Merger Agreement, Conyers Park also entered into the Subscription Agreements with certain investors (the “PIPE Investors”), pursuant to which, among other things, Conyers Park agreed to issue and sell in a private placement shares of Conyers Park Class A common stock for a purchase price of $10.00 per share. The PIPE Investors, other than the Advantage Sponsors and their affiliates, have agreed to purchase an aggregate of 51,130,000 shares of Conyers Park Class A common stock. Certain of the Advantage Sponsors or their affiliates agreed to purchase an aggregate of 34,410,000 shares of Conyers Park Class A common stock, and, at their sole discretion. The shares of Conyers Park Class A common stock purchased by the PIPE Investors in the private placement are referred to as the “PIPE Shares” and the aggregate purchase price paid for the PIPE Shares is referred to as the “PIPE Investment Amount.” At the Closing, the PIPE Investment was consummated, and 85,540,000 shares of Class A common stock were issued for aggregate gross proceeds of $855.4 million. Further, as part of the Closing, Conyers Park’s public shareholders redeemed 32,114,818 shares of Class A common stock at a redemption price of $10.06 per share, resulting in a $323.1 million payment from Conyers Park’s trust account proceeds and 12,885,182 shares of Class A common stock of Conyers Park existing public stockholders remain outstanding. Additionally, 11,250,000 shares of Conyers Park Class B common stock, par value $0.0001 per share, held by the CP Sponsor, automatically converted into shares of Conyers Park Class A common stock. As of the Closing, the PIPE Investors, Conyers Park existing public stockholders, and CP Sponsor collectively held 109,675,182 shares of Class A common stock. The Merger was accounted for as a reverse recapitalization in accordance with GAAP. Under this method of accounting, Conyers Park is treated as the “acquired” company for financial reporting purposes. This determination was primarily based on the current stockholder of Legacy Advantage, Topco, having a relative majority of the voting power of the combined entity, the operations of Legacy Advantage prior to the Merger comprising the only ongoing operations of the combined entity, and senior management of Legacy Advantage comprising the senior management of the combined entity. Accordingly, for accounting purposes, the financial statements of the combined entity represent a continuation of the financial statements of Legacy Advantage with the acquisition being treated as the equivalent of Legacy Advantage issuing stock for the net assets of Conyers Park, accompanied by a recapitalization. The net assets of Conyers Park are stated at historical cost, with no goodwill or other intangible assets recorded. The shares and net (loss) income per share available to holders of the Legacy Advantage’s common stock, prior to the Merger, have been retroactively restated as shares reflecting the exchange ratio established in the Merger Agreement. In connection with the Merger, ASI Intermediate received $93.9 million from Conyers Park’s trust account balance after the payments of $323.1 million redemptions by Conyers Park public stockholders and of $37.3 million transaction expenses incurred by Conyers Park. ASI Intermediate incurred direct and incremental costs of approximately $24.0 million related to the equity issuance, consisting primarily of investment banking, legal, accounting and other professional fees, which were recorded to additional paid-in non-cash The Company is headquartered in Irvine, California and is a leading business solutions provider to consumer goods manufacturers and retailers. The Company is a provider of outsourced solutions to consumer goods companies and retailers. The Company’s common stock and warrants are now listed on the Nasdaq Global Select market under the symbol “ADV” and warrants to purchase the Common Stock at an exercise price of $11.50 per share are listed on the Nasdaq Global Select market under the symbol “ADVWW”. Basis of Presentation and Principles of Consolidation The consolidated financial statements include the accounts of the Company and its controlled subsidiaries and have been prepared in accordance with accounting principles generally accepted in the United States (“U.S. GAAP”). The financial information set forth herein reflects: (a) the consolidated statements of operations and comprehensive loss, stockholders’ equity, and cash flows for the years ended December 31, 2020, 2019, and 2018 and (b) the consolidated balance sheets as of December 31, 2020 and 2019. The consolidated financial statements for the years ended December 31, 2020, 2019, and 2018 reflect Topco’s basis in the assets and liabilities of the Company, as a result of the 2014 Topco Acquisition. The Company’s share in the earnings or losses for its joint ventures is reflected in “Investments in unconsolidated affiliates” and “Cost of revenues” in the Consolidated Balance Sheets and Consolidated Statements of Operations and Comprehensive Loss, respectively. All intercompany balances and transactions have been eliminated upon consolidation. Take 5 Matter On April 1, 2018, the Company acquired certain assets and assumed liabilities of Take 5 Media Group (“Take 5”) for total consideration of $81.6 million, including the fair value of contingent consideration of $4.6 million and holdback liabilities of $0.8 million. In June 2019, as a result of a review of internal allegations related to inconsistency of data provided by Take 5 to its clients, the Company commenced an investigation into Take 5’s operations. In July 2019, as a result of the Company’s investigation, the Company determined that revenue during the fiscal year ended December 31, 2018 attributable to the Take 5 business had been recognized for services that were not performed on behalf of clients of Take 5 and that inaccurate reports were made to Take 5 clients about those services (referred to as the “Take 5 Matter”). As a result of these findings, in July 2019, the Company terminated all operations of Take 5, including the use of its associated trade names and the offering of its services to its clients and offered refunds to Take 5 clients of collected revenues attributable to Take 5 since the Company’s acquisition of Take 5. The Company also determined that the amounts assigned to the assets of Take 5 acquired on the acquisition date had been improperly established based on inaccurate assumptions as to the fair value of the assets acquired and recorded a loss on Take 5 charge of $79.2 million in the Consolidated Statements of Operations and Comprehensive Loss for the year ended December 31, 2018. In May 2020, the Company received $7.7 million from its representation warranty and indemnity policy related to the Take 5 acquisition for claims related to the Take 5 Matter, the maximum aggregate recovery under the policy.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workers’ compensation and employee medical claim reserves, fair value of contingent consideration, leases, income taxes, equity-based compensation, derivative instruments and fair value considerations in applying purchase accounting and assessing goodwill and other asset impairments. Foreign Currency The Company’s reporting currency is U.S. dollars as that is the currency of the primary economic environment in which the Company operates. The Company translates the assets and liabilities of its non-U.S. Cash and Cash Equivalents Cash and cash equivalents include cash on hand and highly liquid investments having an original maturity of three months or less. The Company’s investments consist primarily of institutional money market funds and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2020 2019 2018 (in thousands) Cash and cash equivalents $ 204,301 $ 184,224 $ 141,590 Restricted cash 15,665 14,801 2,929 Total cash, cash equivalents and restricted cash $ 219,966 $ 199,025 $ 144,519 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 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Derivatives The Company uses derivative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 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10 years Furniture and fixtures 3—7 years Computer hardware and other equipment 3—5 years Software 3—5 years The Company capitalizes certain direct costs associated with the development and purchase of internal-use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Loss, depending on the nature of the assets. Expenditures for maintenance and repairs are expensed as incurred, whereas expenditures for improvements and replacements are capitalized. 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Loss. Distributions received from unconsolidated entities that represent returns on the investor’s investment are reported as cash flows from operating activities in the Company’s statement of cash flows. Cash distributions from unconsolidated entities that represent returns of the Company’s investment are reported as cash flows from investing activities. 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Goodwill and Indefinite Lived Intangible Assets Goodwill represents the excess of the purchase price over the fair value of the net identifiable tangible and intangible assets acquired in an acquisition. The Company tests for impairment of goodwill at the reporting unit level. The Company generally combines reporting units, which are a component of an operating segment when they have similar economic characteristics, nature of services, types of client, distribution methods and regulatory environment. The Company has two reporting units, sales and marketing, which are also the Company’s operating segment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If the qualitative assessment indicates it is not more likely than not that the fair value of a reporting unit, as determined applying the quantitative impairment test described below, is less than the carrying amount, then there is no need to perform the quantitative impairment test. Upon performing the quantitative impairment test,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the year ended December 31, 2020 was performed as of October 1, 2020. The Company utilizes a combination of income and market approaches to estimate the fair value of its reporting units. The income approach utilizes estimates of discounted cash flows of the reporting units, which requires assumptions for the reporting units’ revenue growth rates, operating margins, terminal growth rates, and discount rates all of which require significant management judgment. The market approach applies market multiples derived from the historical earnings data of selected guideline publicly-traded companies to the Company’s reporting units’ businesses to yield a second assumed value of each reporting unit, which requires significant management judgment. The guideline companies are first screened by industry group and then further narrowed based on the reporting units’ business descriptions, markets served, competitors, operating margins, and revenue size. Market multiples are then selected from within the range of these guideline companies multiples based on the subject reporting unit. These assumptions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The Company compares a weighted average of the output from the income and market approaches to the carrying value of each reporting unit. The Company also compares the aggregate estimated fair value of its reporting units to the estimated value of its total invested capital on a marketable basis. Based on the results of the Company’s quantitative impairment test performed for its reporting units, the Company determined that its goodwill is not impaired for the year ended December 31, 2020. The fair value of the sales reporting unit exceeded its carrying value by 8.3%. The fair value of the marketing reporting unit significantly exceeded its carrying value, which the Company defines as greater than 20%. The Company determined that no additional triggering events occurred that required the Company to perform an interim goodwill impairment test as of December 31, 2020. In performing the quantitative impairment test for the year ended December 31, 2019, the Company had also determined that its goodwill was not impaired. The fair value of the sales reporting unit exceeded its carrying value by 3.5%. The fair value of the marketing reporting unit significantly exceeded its carrying value. The Company determined that no additional triggering events occurred that required the Company to perform an interim goodwill impairment test as of December 31, 2019. Accordingly, no impairment related to the Company’s goodwill was recorded for the year ended December 31, 2019. During the year ended December 31, 2018, based on the results of the Company’s quantitative impairment test performed for the sales reporting unit, the Company recognized a $652.0 million non-cash in-store non-cash Based on the results of the quantitative impairment test performed for the marketing reporting unit for 2018, the Company determined that the Company’s goodwill was not impaired for the marketing reporting unit for the year ended December 31, 2018. The fair value of the marketing reporting unit significantly exceeded its carrying value. The Company’s indefinite-lived intangible assets are its sales and marketing trade names. Intangible assets with indefinite useful lives are not amortized but tested annually, at the beginning of the fourth quarter, for impairment or more often if events occur or circumstances change that would create a triggering event.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terminal growth rates, discount rates and royalty rates,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In connection with the Company’s annual quantitative impairment test as of October 1, 2020 and 2019, the Company concluded that its indefinite-lived intangible assets were not impaired for the years ended December 31, 2020 and 2019. The fair value of the indefinite-lived intangible assets related to sales trade names exceeded its carrying value by 13.3% and 8.3% for the years ended December 31, 2020 and 2019, respectively. The fair value of the indefinite-lived intangible assets related to marketing trade names exceeded its carrying value by 8.4% and 10.0% for the years ended December 31, 2020 and 2019, respectively. The Company determined that no additional triggering events occurred that required the Company to perform an interim impairment test of indefinite-lived intangible assets as of December 31, 2020 and 2019. Accordingly, no impairment related to the Company’s intangible assets was recorded for the years ended December 31, 2020 and 2019. During the year ended December 31, 2018, the Company concluded the carrying value of the indefinite-lived trade name in the sales reporting unit exceeded its estimated fair value. While there was no single determinative event or factor, the factors that led to the impairment were the same circumstances outlined in the goodwill impairment discussion above. As a result, the Company recognized a non-cash 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No impairment related to the Company’s long-lived assets was recorded during the years ended December 31, 2020, 2019, and 2018. As the Company assesses impairment of long-lived assets at the lowest level for which identifiable cash flows are largely independent of the cash flows of other assets and liabilities, the Company has determined that the asset group for impairment testing is comprised of the assets and liabilities of the Company’s operating segments. The Company has identified client relationships as the primary asset because it is the principal asset from which the components derive their cash flow generating capacity. Contingent Consideration Certain of the Company’s acquisition and sale agreement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 initial estimates. Changes in the estimated fair value of contingent consideration liabilities related to the time component of the present value calculation are reported in “Interest expense” in the Consolidated Statements of Operations and Comprehensive Loss. Adjustments to the estimated fair value related to changes in all other unobservable inputs are reported in “Selling, general, and administrative expenses” in the Consolidated Statements of Operations and Comprehensive Loss. The portion of the cash settlement up to the acquisition date fair value of the contingent consideration are classified as “Contingent consideration payments” in cash flows from financing activities, and amounts paid in excess of the acquisition date fair value are classified as “Other accrued expenses and other liabilities” in cash flows from operating activities in the Consolidated Statements of Cash Flows. Leases In the first quarter of 2019, the Company adopted ASC 842, Leases The Company has obligations under various real estate leases, equipment leases, and software license agreements. The Company assesses whether these arrangements are or contain leases at lease inception. Classification of the leases between financing and operating leases is determined by assessing whether the lease transfers ownership of the asset to the Company, the lease grants an option for the Company to purchase the underlying asset, the lease term is for the majority of the remaining asset’s economic life, or if the minimum lease payments equals or substantially exceed all of the leased asset’s fair market value. As of December 31, 2020, the Company did not have any finance leases. See Note 8, Leases Self-Insurance Liability The Company maintains a high deductible program for workers’ compensation claims. Losses and liabilities relating to workers’ compensation claims are fully insured beyond the Company’s deductible limits. The Company’s estimated liabilities are not discounted and are based on information provided by third party administrators, combined with management’s judgment regarding a number of assumptions and factors, including the frequency and severity of claims, claims development history, case jurisdiction, applicable legislation and claims settlement practices. 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in-store e-commerce Marketing segment revenues are primarily recognized in the form of fee-for-service in-person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Year Ended December 31, 2020 2019 2018 (in thousands) Sales brand-ce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Additional Information (Detail)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Equity method investment, carrying value</t>
        </is>
      </c>
      <c r="B4" s="5" t="n">
        <v>115624</v>
      </c>
      <c r="C4" s="5" t="n">
        <v>111663</v>
      </c>
    </row>
    <row r="5">
      <c r="A5" s="4" t="inlineStr">
        <is>
          <t>Japanese Supermarket Chain [Member]</t>
        </is>
      </c>
    </row>
    <row r="6">
      <c r="A6" s="3" t="inlineStr">
        <is>
          <t>Schedule of Equity Method Investments [Line Items]</t>
        </is>
      </c>
    </row>
    <row r="7">
      <c r="A7" s="4" t="inlineStr">
        <is>
          <t>Equity method investment ownership percentage</t>
        </is>
      </c>
      <c r="B7" s="4" t="inlineStr">
        <is>
          <t>9.90%</t>
        </is>
      </c>
    </row>
    <row r="8">
      <c r="A8" s="4" t="inlineStr">
        <is>
          <t>Equity method investment, carrying value</t>
        </is>
      </c>
      <c r="B8" s="5" t="n">
        <v>7900</v>
      </c>
      <c r="C8" s="6" t="n">
        <v>7500</v>
      </c>
    </row>
    <row r="9">
      <c r="A9" s="4" t="inlineStr">
        <is>
          <t>Global Smollan Holdings [Member]</t>
        </is>
      </c>
    </row>
    <row r="10">
      <c r="A10" s="3" t="inlineStr">
        <is>
          <t>Schedule of Equity Method Investments [Line Items]</t>
        </is>
      </c>
    </row>
    <row r="11">
      <c r="A11" s="4" t="inlineStr">
        <is>
          <t>Equity method investment ownership percentage</t>
        </is>
      </c>
      <c r="B11" s="4" t="inlineStr">
        <is>
          <t>25.00%</t>
        </is>
      </c>
    </row>
    <row r="12">
      <c r="A12" s="4" t="inlineStr">
        <is>
          <t>Smollan Holding Proprietary Limited [Member]</t>
        </is>
      </c>
    </row>
    <row r="13">
      <c r="A13" s="3" t="inlineStr">
        <is>
          <t>Schedule of Equity Method Investments [Line Items]</t>
        </is>
      </c>
    </row>
    <row r="14">
      <c r="A14" s="4" t="inlineStr">
        <is>
          <t>Equity method investment ownership percentage</t>
        </is>
      </c>
      <c r="B14" s="4" t="inlineStr">
        <is>
          <t>25.00%</t>
        </is>
      </c>
    </row>
    <row r="15">
      <c r="A15" s="4" t="inlineStr">
        <is>
          <t>Partnership SPV1 Limited [Member]</t>
        </is>
      </c>
    </row>
    <row r="16">
      <c r="A16" s="3" t="inlineStr">
        <is>
          <t>Schedule of Equity Method Investments [Line Items]</t>
        </is>
      </c>
    </row>
    <row r="17">
      <c r="A17" s="4" t="inlineStr">
        <is>
          <t>Equity method investment ownership percentage</t>
        </is>
      </c>
      <c r="B17" s="4" t="inlineStr">
        <is>
          <t>12.50%</t>
        </is>
      </c>
    </row>
    <row r="18">
      <c r="A18" s="4" t="inlineStr">
        <is>
          <t>Ceuta Holding Limited [Member]</t>
        </is>
      </c>
    </row>
    <row r="19">
      <c r="A19" s="3" t="inlineStr">
        <is>
          <t>Schedule of Equity Method Investments [Line Items]</t>
        </is>
      </c>
    </row>
    <row r="20">
      <c r="A20" s="4" t="inlineStr">
        <is>
          <t>Equity method investment ownership percentage</t>
        </is>
      </c>
      <c r="B20" s="4" t="inlineStr">
        <is>
          <t>8.80%</t>
        </is>
      </c>
    </row>
    <row r="21">
      <c r="A21" s="4" t="inlineStr">
        <is>
          <t>Significant Equity Investments [Member]</t>
        </is>
      </c>
    </row>
    <row r="22">
      <c r="A22" s="3" t="inlineStr">
        <is>
          <t>Schedule of Equity Method Investments [Line Items]</t>
        </is>
      </c>
    </row>
    <row r="23">
      <c r="A23" s="4" t="inlineStr">
        <is>
          <t>Equity method investment, carrying value</t>
        </is>
      </c>
      <c r="B23" s="5" t="n">
        <v>107700</v>
      </c>
      <c r="C23" s="6" t="n">
        <v>104100</v>
      </c>
    </row>
    <row r="24">
      <c r="A24" s="4" t="inlineStr">
        <is>
          <t>Cost of Sales [Member]</t>
        </is>
      </c>
    </row>
    <row r="25">
      <c r="A25" s="3" t="inlineStr">
        <is>
          <t>Schedule of Equity Method Investments [Line Items]</t>
        </is>
      </c>
    </row>
    <row r="26">
      <c r="A26" s="4" t="inlineStr">
        <is>
          <t>Equity method investment, income</t>
        </is>
      </c>
      <c r="B26" s="5" t="n">
        <v>5100</v>
      </c>
      <c r="C26" s="5" t="n">
        <v>4900</v>
      </c>
      <c r="D26" s="5" t="n">
        <v>48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nd Equity - Schedule Of Weighted Average Assumptions (Detail) - $ / shares</t>
        </is>
      </c>
      <c r="B1" s="2" t="inlineStr">
        <is>
          <t>12 Months Ended</t>
        </is>
      </c>
    </row>
    <row r="2">
      <c r="B2" s="2" t="inlineStr">
        <is>
          <t>Dec. 31, 2020</t>
        </is>
      </c>
      <c r="C2" s="2" t="inlineStr">
        <is>
          <t>Dec. 31, 2019</t>
        </is>
      </c>
      <c r="D2" s="2" t="inlineStr">
        <is>
          <t>Dec. 31, 2018</t>
        </is>
      </c>
    </row>
    <row r="3">
      <c r="A3" s="4" t="inlineStr">
        <is>
          <t>Common Series C Units [Member]</t>
        </is>
      </c>
    </row>
    <row r="4">
      <c r="A4" s="4" t="inlineStr">
        <is>
          <t>Grant date fair value</t>
        </is>
      </c>
      <c r="B4" s="8" t="n">
        <v>201.25</v>
      </c>
      <c r="C4" s="8" t="n">
        <v>37.9</v>
      </c>
      <c r="D4" s="8" t="n">
        <v>167.4</v>
      </c>
    </row>
    <row r="5">
      <c r="A5" s="4" t="inlineStr">
        <is>
          <t>Dividend yield</t>
        </is>
      </c>
      <c r="B5" s="4" t="inlineStr">
        <is>
          <t>0.00%</t>
        </is>
      </c>
      <c r="C5" s="4" t="inlineStr">
        <is>
          <t>0.00%</t>
        </is>
      </c>
      <c r="D5" s="4" t="inlineStr">
        <is>
          <t>0.00%</t>
        </is>
      </c>
    </row>
    <row r="6">
      <c r="A6" s="4" t="inlineStr">
        <is>
          <t>Expected volatility</t>
        </is>
      </c>
      <c r="B6" s="4" t="inlineStr">
        <is>
          <t>75.30%</t>
        </is>
      </c>
      <c r="C6" s="4" t="inlineStr">
        <is>
          <t>41.20%</t>
        </is>
      </c>
      <c r="D6" s="4" t="inlineStr">
        <is>
          <t>36.00%</t>
        </is>
      </c>
    </row>
    <row r="7">
      <c r="A7" s="4" t="inlineStr">
        <is>
          <t>Risk-free interest rate</t>
        </is>
      </c>
      <c r="B7" s="4" t="inlineStr">
        <is>
          <t>0.20%</t>
        </is>
      </c>
      <c r="C7" s="4" t="inlineStr">
        <is>
          <t>2.50%</t>
        </is>
      </c>
      <c r="D7" s="4" t="inlineStr">
        <is>
          <t>2.30%</t>
        </is>
      </c>
    </row>
    <row r="8">
      <c r="A8" s="4" t="inlineStr">
        <is>
          <t>Lack of marketability discount</t>
        </is>
      </c>
      <c r="B8" s="4" t="inlineStr">
        <is>
          <t>30.50%</t>
        </is>
      </c>
      <c r="C8" s="4" t="inlineStr">
        <is>
          <t>31.30%</t>
        </is>
      </c>
      <c r="D8" s="4" t="inlineStr">
        <is>
          <t>29.20%</t>
        </is>
      </c>
    </row>
    <row r="9">
      <c r="A9" s="4" t="inlineStr">
        <is>
          <t>Expected term (years)</t>
        </is>
      </c>
      <c r="B9" s="4" t="inlineStr">
        <is>
          <t>1 year</t>
        </is>
      </c>
      <c r="C9" s="4" t="inlineStr">
        <is>
          <t>1 year</t>
        </is>
      </c>
      <c r="D9" s="4" t="inlineStr">
        <is>
          <t>1 year</t>
        </is>
      </c>
    </row>
    <row r="10">
      <c r="A10" s="4" t="inlineStr">
        <is>
          <t>Common Series C2 Units [Member]</t>
        </is>
      </c>
    </row>
    <row r="11">
      <c r="A11" s="4" t="inlineStr">
        <is>
          <t>Grant date fair value</t>
        </is>
      </c>
      <c r="B11" s="5" t="n">
        <v>223</v>
      </c>
      <c r="C11" s="5" t="n">
        <v>284</v>
      </c>
      <c r="D11" s="8" t="n">
        <v>652.99</v>
      </c>
    </row>
    <row r="12">
      <c r="A12" s="4" t="inlineStr">
        <is>
          <t>Dividend yield</t>
        </is>
      </c>
      <c r="B12" s="4" t="inlineStr">
        <is>
          <t>0.00%</t>
        </is>
      </c>
      <c r="C12" s="4" t="inlineStr">
        <is>
          <t>0.00%</t>
        </is>
      </c>
      <c r="D12" s="4" t="inlineStr">
        <is>
          <t>0.00%</t>
        </is>
      </c>
    </row>
    <row r="13">
      <c r="A13" s="4" t="inlineStr">
        <is>
          <t>Yield Test Probability</t>
        </is>
      </c>
      <c r="B13" s="4" t="inlineStr">
        <is>
          <t>23.30%</t>
        </is>
      </c>
      <c r="C13" s="4" t="inlineStr">
        <is>
          <t>39.00%</t>
        </is>
      </c>
      <c r="D13" s="4" t="inlineStr">
        <is>
          <t>97.10%</t>
        </is>
      </c>
    </row>
    <row r="14">
      <c r="A14" s="4" t="inlineStr">
        <is>
          <t>Cost of Equity Capital</t>
        </is>
      </c>
      <c r="B14" s="4" t="inlineStr">
        <is>
          <t>11.80%</t>
        </is>
      </c>
      <c r="C14" s="4" t="inlineStr">
        <is>
          <t>11.10%</t>
        </is>
      </c>
      <c r="D14" s="4" t="inlineStr">
        <is>
          <t>12.30%</t>
        </is>
      </c>
    </row>
    <row r="15">
      <c r="A15" s="4" t="inlineStr">
        <is>
          <t>Expected term (years)</t>
        </is>
      </c>
      <c r="B15" s="4" t="inlineStr">
        <is>
          <t>1 month</t>
        </is>
      </c>
      <c r="C15" s="4" t="inlineStr">
        <is>
          <t>2 months</t>
        </is>
      </c>
      <c r="D15" s="4" t="inlineStr">
        <is>
          <t>3 month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nd Equity - Share-based Compensation, Activity (Detail) - shares</t>
        </is>
      </c>
      <c r="B1" s="2" t="inlineStr">
        <is>
          <t>12 Months Ended</t>
        </is>
      </c>
    </row>
    <row r="2">
      <c r="B2" s="2" t="inlineStr">
        <is>
          <t>Dec. 31, 2020</t>
        </is>
      </c>
      <c r="C2" s="2" t="inlineStr">
        <is>
          <t>Dec. 31, 2019</t>
        </is>
      </c>
      <c r="D2" s="2" t="inlineStr">
        <is>
          <t>Dec. 31, 2018</t>
        </is>
      </c>
    </row>
    <row r="3">
      <c r="A3" s="4" t="inlineStr">
        <is>
          <t>Common Series C Units [Member]</t>
        </is>
      </c>
    </row>
    <row r="4">
      <c r="A4" s="4" t="inlineStr">
        <is>
          <t>Beginning of the period</t>
        </is>
      </c>
      <c r="B4" s="6" t="n">
        <v>174190</v>
      </c>
      <c r="C4" s="6" t="n">
        <v>156975</v>
      </c>
      <c r="D4" s="6" t="n">
        <v>150906</v>
      </c>
    </row>
    <row r="5">
      <c r="A5" s="4" t="inlineStr">
        <is>
          <t>Grants</t>
        </is>
      </c>
      <c r="B5" s="6" t="n">
        <v>2900</v>
      </c>
      <c r="C5" s="6" t="n">
        <v>21953</v>
      </c>
      <c r="D5" s="6" t="n">
        <v>10830</v>
      </c>
    </row>
    <row r="6">
      <c r="A6" s="4" t="inlineStr">
        <is>
          <t>Forfeitures</t>
        </is>
      </c>
      <c r="B6" s="6" t="n">
        <v>-5064</v>
      </c>
      <c r="C6" s="6" t="n">
        <v>-4738</v>
      </c>
      <c r="D6" s="6" t="n">
        <v>-4416</v>
      </c>
    </row>
    <row r="7">
      <c r="A7" s="4" t="inlineStr">
        <is>
          <t>Repurchases</t>
        </is>
      </c>
      <c r="D7" s="6" t="n">
        <v>-345</v>
      </c>
    </row>
    <row r="8">
      <c r="A8" s="4" t="inlineStr">
        <is>
          <t>End of the period</t>
        </is>
      </c>
      <c r="B8" s="6" t="n">
        <v>172026</v>
      </c>
      <c r="C8" s="6" t="n">
        <v>174190</v>
      </c>
      <c r="D8" s="6" t="n">
        <v>156975</v>
      </c>
    </row>
    <row r="9">
      <c r="A9" s="4" t="inlineStr">
        <is>
          <t>Common Series C2 Units [Member]</t>
        </is>
      </c>
    </row>
    <row r="10">
      <c r="A10" s="4" t="inlineStr">
        <is>
          <t>Beginning of the period</t>
        </is>
      </c>
      <c r="B10" s="6" t="n">
        <v>33400</v>
      </c>
      <c r="C10" s="6" t="n">
        <v>33525</v>
      </c>
    </row>
    <row r="11">
      <c r="A11" s="4" t="inlineStr">
        <is>
          <t>Grants</t>
        </is>
      </c>
      <c r="B11" s="6" t="n">
        <v>2500</v>
      </c>
      <c r="C11" s="6" t="n">
        <v>1425</v>
      </c>
      <c r="D11" s="6" t="n">
        <v>34275</v>
      </c>
    </row>
    <row r="12">
      <c r="A12" s="4" t="inlineStr">
        <is>
          <t>Forfeitures</t>
        </is>
      </c>
      <c r="B12" s="6" t="n">
        <v>-3625</v>
      </c>
      <c r="C12" s="6" t="n">
        <v>-1550</v>
      </c>
      <c r="D12" s="6" t="n">
        <v>-750</v>
      </c>
    </row>
    <row r="13">
      <c r="A13" s="4" t="inlineStr">
        <is>
          <t>End of the period</t>
        </is>
      </c>
      <c r="B13" s="6" t="n">
        <v>32275</v>
      </c>
      <c r="C13" s="6" t="n">
        <v>33400</v>
      </c>
      <c r="D13" s="6" t="n">
        <v>335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nd Equity - Schedule of Assumptions Used (Detail) - Common Series D Units [Member] - $ / shares</t>
        </is>
      </c>
      <c r="B1" s="2" t="inlineStr">
        <is>
          <t>12 Months Ended</t>
        </is>
      </c>
    </row>
    <row r="2">
      <c r="B2" s="2" t="inlineStr">
        <is>
          <t>Dec. 31, 2020</t>
        </is>
      </c>
      <c r="C2" s="2" t="inlineStr">
        <is>
          <t>Dec. 31, 2019</t>
        </is>
      </c>
      <c r="D2" s="2" t="inlineStr">
        <is>
          <t>Dec. 31, 2018</t>
        </is>
      </c>
    </row>
    <row r="3">
      <c r="A3" s="4" t="inlineStr">
        <is>
          <t>Grant date fair value</t>
        </is>
      </c>
      <c r="B3" s="5" t="n">
        <v>300</v>
      </c>
      <c r="C3" s="5" t="n">
        <v>300</v>
      </c>
      <c r="D3" s="5" t="n">
        <v>300</v>
      </c>
    </row>
    <row r="4">
      <c r="A4" s="4" t="inlineStr">
        <is>
          <t>Dividend yield</t>
        </is>
      </c>
      <c r="B4" s="4" t="inlineStr">
        <is>
          <t>0.00%</t>
        </is>
      </c>
      <c r="C4" s="4" t="inlineStr">
        <is>
          <t>0.00%</t>
        </is>
      </c>
      <c r="D4" s="4" t="inlineStr">
        <is>
          <t>0.00%</t>
        </is>
      </c>
    </row>
    <row r="5">
      <c r="A5" s="4" t="inlineStr">
        <is>
          <t>Expected volatility</t>
        </is>
      </c>
      <c r="B5" s="4" t="inlineStr">
        <is>
          <t>48.00%</t>
        </is>
      </c>
      <c r="C5" s="4" t="inlineStr">
        <is>
          <t>44.00%</t>
        </is>
      </c>
      <c r="D5" s="4" t="inlineStr">
        <is>
          <t>40.00%</t>
        </is>
      </c>
    </row>
    <row r="6">
      <c r="A6" s="4" t="inlineStr">
        <is>
          <t>Risk-free interest rate</t>
        </is>
      </c>
      <c r="B6" s="4" t="inlineStr">
        <is>
          <t>0.10%</t>
        </is>
      </c>
      <c r="C6" s="4" t="inlineStr">
        <is>
          <t>1.60%</t>
        </is>
      </c>
      <c r="D6" s="4" t="inlineStr">
        <is>
          <t>2.60%</t>
        </is>
      </c>
    </row>
    <row r="7">
      <c r="A7" s="4" t="inlineStr">
        <is>
          <t>Lack of marketability discount</t>
        </is>
      </c>
      <c r="B7" s="4" t="inlineStr">
        <is>
          <t>23.00%</t>
        </is>
      </c>
      <c r="C7" s="4" t="inlineStr">
        <is>
          <t>26.00%</t>
        </is>
      </c>
      <c r="D7" s="4" t="inlineStr">
        <is>
          <t>25.00%</t>
        </is>
      </c>
    </row>
    <row r="8">
      <c r="A8" s="4" t="inlineStr">
        <is>
          <t>Expected term (years)</t>
        </is>
      </c>
      <c r="B8" s="4" t="inlineStr">
        <is>
          <t>1 year</t>
        </is>
      </c>
      <c r="C8" s="4" t="inlineStr">
        <is>
          <t>1 year</t>
        </is>
      </c>
      <c r="D8" s="4" t="inlineStr">
        <is>
          <t>1 year</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Equity-Based Compensation and Equity - Additional Information (Detail) - USD ($)</t>
        </is>
      </c>
      <c r="B1" s="2" t="inlineStr">
        <is>
          <t>Jan. 15, 2021</t>
        </is>
      </c>
      <c r="C1" s="2" t="inlineStr">
        <is>
          <t>Dec. 31, 2020</t>
        </is>
      </c>
      <c r="D1" s="2" t="inlineStr">
        <is>
          <t>Dec. 31, 2019</t>
        </is>
      </c>
      <c r="E1" s="2" t="inlineStr">
        <is>
          <t>Dec. 31, 2018</t>
        </is>
      </c>
      <c r="F1" s="2" t="inlineStr">
        <is>
          <t>Dec. 31, 2014</t>
        </is>
      </c>
      <c r="G1" s="2" t="inlineStr">
        <is>
          <t>Dec. 31, 2017</t>
        </is>
      </c>
    </row>
    <row r="2">
      <c r="A2" s="4" t="inlineStr">
        <is>
          <t>Share Based Compensation Arrangement By Share Based Payment Award Remaining Award Vesting Value Year One</t>
        </is>
      </c>
      <c r="C2" s="5" t="n">
        <v>5700000</v>
      </c>
    </row>
    <row r="3">
      <c r="A3" s="4" t="inlineStr">
        <is>
          <t>Share Based Compensation Arrangement By Share Based Payment Award Remaining Award Vesting Value Year Two</t>
        </is>
      </c>
      <c r="C3" s="5" t="n">
        <v>400000</v>
      </c>
    </row>
    <row r="4">
      <c r="A4" s="4" t="inlineStr">
        <is>
          <t>Common stock, shares authorized</t>
        </is>
      </c>
      <c r="C4" s="6" t="n">
        <v>3290000000</v>
      </c>
      <c r="D4" s="6" t="n">
        <v>3290000000</v>
      </c>
    </row>
    <row r="5">
      <c r="A5" s="4" t="inlineStr">
        <is>
          <t>Common stock, par value (in Dollars per share)</t>
        </is>
      </c>
      <c r="C5" s="7" t="n">
        <v>0.0001</v>
      </c>
      <c r="D5" s="7" t="n">
        <v>0.0001</v>
      </c>
    </row>
    <row r="6">
      <c r="A6" s="4" t="inlineStr">
        <is>
          <t>Common stock, shares issued</t>
        </is>
      </c>
      <c r="C6" s="6" t="n">
        <v>318425182</v>
      </c>
      <c r="D6" s="6" t="n">
        <v>203750000</v>
      </c>
    </row>
    <row r="7">
      <c r="A7" s="4" t="inlineStr">
        <is>
          <t>Common stock, shares outstanding</t>
        </is>
      </c>
      <c r="C7" s="6" t="n">
        <v>318425182</v>
      </c>
      <c r="D7" s="6" t="n">
        <v>203750000</v>
      </c>
    </row>
    <row r="8">
      <c r="A8" s="4" t="inlineStr">
        <is>
          <t>Preferred stock, shares authorized</t>
        </is>
      </c>
      <c r="C8" s="6" t="n">
        <v>10000000</v>
      </c>
      <c r="D8" s="6" t="n">
        <v>10000000</v>
      </c>
    </row>
    <row r="9">
      <c r="A9" s="4" t="inlineStr">
        <is>
          <t>Preferred stock, par value (in Dollars per share)</t>
        </is>
      </c>
      <c r="C9" s="5" t="n">
        <v>0</v>
      </c>
      <c r="D9" s="5" t="n">
        <v>0</v>
      </c>
    </row>
    <row r="10">
      <c r="A10" s="4" t="inlineStr">
        <is>
          <t>Preferred stock, shares issued</t>
        </is>
      </c>
      <c r="C10" s="6" t="n">
        <v>0</v>
      </c>
      <c r="D10" s="6" t="n">
        <v>0</v>
      </c>
    </row>
    <row r="11">
      <c r="A11" s="4" t="inlineStr">
        <is>
          <t>Preferred stock, shares outstanding</t>
        </is>
      </c>
      <c r="C11" s="6" t="n">
        <v>0</v>
      </c>
      <c r="D11" s="6" t="n">
        <v>0</v>
      </c>
    </row>
    <row r="12">
      <c r="A12" s="4" t="inlineStr">
        <is>
          <t>Exercise price per share</t>
        </is>
      </c>
      <c r="C12" s="8" t="n">
        <v>0.01</v>
      </c>
    </row>
    <row r="13">
      <c r="A13" s="4" t="inlineStr">
        <is>
          <t>Description of common stock</t>
        </is>
      </c>
      <c r="C13" s="4" t="inlineStr">
        <is>
          <t>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t>
        </is>
      </c>
    </row>
    <row r="14">
      <c r="A14" s="4" t="inlineStr">
        <is>
          <t>Private Placement [Member]</t>
        </is>
      </c>
    </row>
    <row r="15">
      <c r="A15" s="4" t="inlineStr">
        <is>
          <t>Issuance of common stock to sponsor, Shares</t>
        </is>
      </c>
      <c r="C15" s="6" t="n">
        <v>7333333</v>
      </c>
    </row>
    <row r="16">
      <c r="A16" s="4" t="inlineStr">
        <is>
          <t>Number of days restriction upon warrants or rights exercisable</t>
        </is>
      </c>
      <c r="C16" s="4" t="inlineStr">
        <is>
          <t>30 days</t>
        </is>
      </c>
    </row>
    <row r="17">
      <c r="A17" s="4" t="inlineStr">
        <is>
          <t>Public Warrants [Member]</t>
        </is>
      </c>
    </row>
    <row r="18">
      <c r="A18" s="4" t="inlineStr">
        <is>
          <t>Class of warrant, outstanding</t>
        </is>
      </c>
      <c r="C18" s="6" t="n">
        <v>11250000</v>
      </c>
    </row>
    <row r="19">
      <c r="A19" s="4" t="inlineStr">
        <is>
          <t>Exercise price per share</t>
        </is>
      </c>
      <c r="C19" s="8" t="n">
        <v>11.5</v>
      </c>
    </row>
    <row r="20">
      <c r="A20" s="4" t="inlineStr">
        <is>
          <t>Number of days warrants or rights exercisable</t>
        </is>
      </c>
      <c r="C20" s="4" t="inlineStr">
        <is>
          <t>30 days</t>
        </is>
      </c>
    </row>
    <row r="21">
      <c r="A21" s="4" t="inlineStr">
        <is>
          <t>Number of years warrants or rights will expire after the completion of the merger</t>
        </is>
      </c>
      <c r="C21" s="4" t="inlineStr">
        <is>
          <t>5 years</t>
        </is>
      </c>
    </row>
    <row r="22">
      <c r="A22" s="4" t="inlineStr">
        <is>
          <t>Common Class A [Member]</t>
        </is>
      </c>
    </row>
    <row r="23">
      <c r="A23" s="4" t="inlineStr">
        <is>
          <t>Common stock, shares authorized</t>
        </is>
      </c>
      <c r="C23" s="6" t="n">
        <v>3920000000</v>
      </c>
    </row>
    <row r="24">
      <c r="A24" s="4" t="inlineStr">
        <is>
          <t>Common stock, par value (in Dollars per share)</t>
        </is>
      </c>
      <c r="C24" s="7" t="n">
        <v>0.0001</v>
      </c>
    </row>
    <row r="25">
      <c r="A25" s="4" t="inlineStr">
        <is>
          <t>Common stock, shares issued</t>
        </is>
      </c>
      <c r="C25" s="6" t="n">
        <v>318425182</v>
      </c>
    </row>
    <row r="26">
      <c r="A26" s="4" t="inlineStr">
        <is>
          <t>Common stock, shares outstanding</t>
        </is>
      </c>
      <c r="C26" s="6" t="n">
        <v>318425182</v>
      </c>
    </row>
    <row r="27">
      <c r="A27" s="4" t="inlineStr">
        <is>
          <t>Exercise price per share</t>
        </is>
      </c>
      <c r="C27" s="8" t="n">
        <v>11.5</v>
      </c>
    </row>
    <row r="28">
      <c r="A28" s="4" t="inlineStr">
        <is>
          <t>Number of days restriction upon warrants or rights exercisable after redemption notice issued</t>
        </is>
      </c>
      <c r="C28" s="4" t="inlineStr">
        <is>
          <t>30 days</t>
        </is>
      </c>
    </row>
    <row r="29">
      <c r="A29" s="4" t="inlineStr">
        <is>
          <t>Proceeds from warrant exercises</t>
        </is>
      </c>
      <c r="C29" s="5" t="n">
        <v>0</v>
      </c>
    </row>
    <row r="30">
      <c r="A30" s="4" t="inlineStr">
        <is>
          <t>Description of warrant redemption</t>
        </is>
      </c>
      <c r="C30" s="4" t="inlineStr">
        <is>
          <t>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t>
        </is>
      </c>
    </row>
    <row r="31">
      <c r="A31" s="4" t="inlineStr">
        <is>
          <t>Description of common stock</t>
        </is>
      </c>
      <c r="C31" s="4" t="inlineStr">
        <is>
          <t>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t>
        </is>
      </c>
    </row>
    <row r="32">
      <c r="A32" s="4" t="inlineStr">
        <is>
          <t>Selling, General and Administrative Expenses [Member]</t>
        </is>
      </c>
    </row>
    <row r="33">
      <c r="A33" s="4" t="inlineStr">
        <is>
          <t>Compensation expense</t>
        </is>
      </c>
      <c r="C33" s="5" t="n">
        <v>13800000</v>
      </c>
      <c r="D33" s="5" t="n">
        <v>1300000</v>
      </c>
    </row>
    <row r="34">
      <c r="A34" s="4" t="inlineStr">
        <is>
          <t>Share Based Compensation Gain (Loss)</t>
        </is>
      </c>
      <c r="E34" s="5" t="n">
        <v>8200000</v>
      </c>
    </row>
    <row r="35">
      <c r="A35" s="4" t="inlineStr">
        <is>
          <t>Share-based Payment Arrangement, Expense</t>
        </is>
      </c>
      <c r="C35" s="5" t="n">
        <v>13800000</v>
      </c>
      <c r="D35" s="5" t="n">
        <v>1300000</v>
      </c>
    </row>
    <row r="36">
      <c r="A36" s="4" t="inlineStr">
        <is>
          <t>Common Series D Units [Member]</t>
        </is>
      </c>
    </row>
    <row r="37">
      <c r="A37" s="4" t="inlineStr">
        <is>
          <t>Equity -based compensation , units issued</t>
        </is>
      </c>
      <c r="C37" s="6" t="n">
        <v>0</v>
      </c>
      <c r="D37" s="6" t="n">
        <v>0</v>
      </c>
      <c r="E37" s="6" t="n">
        <v>0</v>
      </c>
      <c r="F37" s="6" t="n">
        <v>30000</v>
      </c>
    </row>
    <row r="38">
      <c r="A38" s="4" t="inlineStr">
        <is>
          <t>Vesting period</t>
        </is>
      </c>
      <c r="C38" s="4" t="inlineStr">
        <is>
          <t>5 years</t>
        </is>
      </c>
    </row>
    <row r="39">
      <c r="A39" s="4" t="inlineStr">
        <is>
          <t>Equity -based compensation ,grant date fair value</t>
        </is>
      </c>
      <c r="C39" s="5" t="n">
        <v>300</v>
      </c>
      <c r="D39" s="5" t="n">
        <v>300</v>
      </c>
      <c r="E39" s="5" t="n">
        <v>300</v>
      </c>
    </row>
    <row r="40">
      <c r="A40" s="4" t="inlineStr">
        <is>
          <t>Equity -based compensation , fair value end of measurement period</t>
        </is>
      </c>
      <c r="C40" s="5" t="n">
        <v>644</v>
      </c>
      <c r="D40" s="5" t="n">
        <v>184</v>
      </c>
      <c r="E40" s="5" t="n">
        <v>165</v>
      </c>
    </row>
    <row r="41">
      <c r="A41" s="4" t="inlineStr">
        <is>
          <t>Equity -based compensation ,numbers of units outstanding</t>
        </is>
      </c>
      <c r="C41" s="6" t="n">
        <v>30000</v>
      </c>
    </row>
    <row r="42">
      <c r="A42" s="4" t="inlineStr">
        <is>
          <t>Common Series C Units [Member]</t>
        </is>
      </c>
    </row>
    <row r="43">
      <c r="A43" s="4" t="inlineStr">
        <is>
          <t>Equity -based compensation , units issued</t>
        </is>
      </c>
      <c r="C43" s="6" t="n">
        <v>2900</v>
      </c>
      <c r="D43" s="6" t="n">
        <v>21953</v>
      </c>
      <c r="E43" s="6" t="n">
        <v>10830</v>
      </c>
    </row>
    <row r="44">
      <c r="A44" s="4" t="inlineStr">
        <is>
          <t>Description of vesting rights</t>
        </is>
      </c>
      <c r="C44" s="4" t="inlineStr">
        <is>
          <t>As the result of an amendment and restatement of the Limited Partnership Agreement, on March 15, 2018, 75% of all Common Series C Units awards are subject to vesting over four fiscal years from their respective issuance date. The remaining 25% of the units vest if and when Topco&amp;#8217;s private equity sponsors as of the date of the 2014 Topco Acquisition realize a pre-tax internal rate of return of 20% compounded annually with respect to the Common Series A Units of Topco held by such sponsors.</t>
        </is>
      </c>
    </row>
    <row r="45">
      <c r="A45" s="4" t="inlineStr">
        <is>
          <t>Compensation expense</t>
        </is>
      </c>
      <c r="C45" s="5" t="n">
        <v>62700000</v>
      </c>
      <c r="D45" s="5" t="n">
        <v>0</v>
      </c>
      <c r="E45" s="5" t="n">
        <v>0</v>
      </c>
    </row>
    <row r="46">
      <c r="A46" s="4" t="inlineStr">
        <is>
          <t>Equity -based compensation ,grant date fair value</t>
        </is>
      </c>
      <c r="C46" s="8" t="n">
        <v>201.25</v>
      </c>
      <c r="D46" s="8" t="n">
        <v>37.9</v>
      </c>
      <c r="E46" s="8" t="n">
        <v>167.4</v>
      </c>
    </row>
    <row r="47">
      <c r="A47" s="4" t="inlineStr">
        <is>
          <t>Equity -based compensation ,numbers of units outstanding</t>
        </is>
      </c>
      <c r="C47" s="6" t="n">
        <v>172026</v>
      </c>
      <c r="D47" s="6" t="n">
        <v>174190</v>
      </c>
      <c r="E47" s="6" t="n">
        <v>156975</v>
      </c>
      <c r="G47" s="6" t="n">
        <v>150906</v>
      </c>
    </row>
    <row r="48">
      <c r="A48" s="4" t="inlineStr">
        <is>
          <t>Share-based Payment Arrangement, Expense</t>
        </is>
      </c>
      <c r="C48" s="5" t="n">
        <v>62700000</v>
      </c>
      <c r="D48" s="5" t="n">
        <v>0</v>
      </c>
      <c r="E48" s="5" t="n">
        <v>0</v>
      </c>
    </row>
    <row r="49">
      <c r="A49" s="4" t="inlineStr">
        <is>
          <t>Common Series C Units [Member] | Share-based Payment Arrangement, Tranche One [Member]</t>
        </is>
      </c>
    </row>
    <row r="50">
      <c r="A50" s="4" t="inlineStr">
        <is>
          <t>Vesting percentage</t>
        </is>
      </c>
      <c r="C50" s="4" t="inlineStr">
        <is>
          <t>75.00%</t>
        </is>
      </c>
    </row>
    <row r="51">
      <c r="A51" s="4" t="inlineStr">
        <is>
          <t>Vesting period</t>
        </is>
      </c>
      <c r="C51" s="4" t="inlineStr">
        <is>
          <t>4 years</t>
        </is>
      </c>
    </row>
    <row r="52">
      <c r="A52" s="4" t="inlineStr">
        <is>
          <t>Common Series C Units [Member] | Share-based Payment Arrangement, Tranche Two [Member] | 2014 Topco Acquisition [Member]</t>
        </is>
      </c>
    </row>
    <row r="53">
      <c r="A53" s="4" t="inlineStr">
        <is>
          <t>Vesting percentage</t>
        </is>
      </c>
      <c r="C53" s="4" t="inlineStr">
        <is>
          <t>25.00%</t>
        </is>
      </c>
    </row>
    <row r="54">
      <c r="A54" s="4" t="inlineStr">
        <is>
          <t>Common Series C Units [Member] | Share-based Payment Arrangement, Tranche Three [Member] | Daymon Acquisition [Member]</t>
        </is>
      </c>
    </row>
    <row r="55">
      <c r="A55" s="4" t="inlineStr">
        <is>
          <t>Vesting period</t>
        </is>
      </c>
      <c r="C55" s="4" t="inlineStr">
        <is>
          <t>4 years</t>
        </is>
      </c>
    </row>
    <row r="56">
      <c r="A56" s="4" t="inlineStr">
        <is>
          <t>Common Series C2 Units [Member]</t>
        </is>
      </c>
    </row>
    <row r="57">
      <c r="A57" s="4" t="inlineStr">
        <is>
          <t>Equity -based compensation , units issued</t>
        </is>
      </c>
      <c r="C57" s="6" t="n">
        <v>2500</v>
      </c>
      <c r="D57" s="6" t="n">
        <v>1425</v>
      </c>
      <c r="E57" s="6" t="n">
        <v>34275</v>
      </c>
    </row>
    <row r="58">
      <c r="A58" s="4" t="inlineStr">
        <is>
          <t>Compensation expense</t>
        </is>
      </c>
      <c r="C58" s="5" t="n">
        <v>13300000</v>
      </c>
      <c r="D58" s="5" t="n">
        <v>0</v>
      </c>
      <c r="E58" s="5" t="n">
        <v>0</v>
      </c>
    </row>
    <row r="59">
      <c r="A59" s="4" t="inlineStr">
        <is>
          <t>Equity -based compensation ,grant date fair value</t>
        </is>
      </c>
      <c r="C59" s="5" t="n">
        <v>223</v>
      </c>
      <c r="D59" s="5" t="n">
        <v>284</v>
      </c>
      <c r="E59" s="8" t="n">
        <v>652.99</v>
      </c>
    </row>
    <row r="60">
      <c r="A60" s="4" t="inlineStr">
        <is>
          <t>Equity -based compensation ,numbers of units outstanding</t>
        </is>
      </c>
      <c r="C60" s="6" t="n">
        <v>32275</v>
      </c>
      <c r="D60" s="6" t="n">
        <v>33400</v>
      </c>
      <c r="E60" s="6" t="n">
        <v>33525</v>
      </c>
    </row>
    <row r="61">
      <c r="A61" s="4" t="inlineStr">
        <is>
          <t>Share-based Payment Arrangement, Expense</t>
        </is>
      </c>
      <c r="C61" s="5" t="n">
        <v>13300000</v>
      </c>
      <c r="D61" s="5" t="n">
        <v>0</v>
      </c>
      <c r="E61" s="5" t="n">
        <v>0</v>
      </c>
    </row>
    <row r="62">
      <c r="A62" s="4" t="inlineStr">
        <is>
          <t>Common Series C2 Units [Member] | 2014 Topco Acquisition [Member]</t>
        </is>
      </c>
    </row>
    <row r="63">
      <c r="A63" s="4" t="inlineStr">
        <is>
          <t>Equity-based compensation ,units authorized</t>
        </is>
      </c>
      <c r="C63" s="6" t="n">
        <v>35000</v>
      </c>
    </row>
    <row r="64">
      <c r="A64" s="4" t="inlineStr">
        <is>
          <t>Performance Shares [Member] | Common Class A [Member] | Topco [Member] | Subsequent Event [Member]</t>
        </is>
      </c>
    </row>
    <row r="65">
      <c r="A65" s="4" t="inlineStr">
        <is>
          <t>Issuance of common stock to sponsor, Shares</t>
        </is>
      </c>
      <c r="B65" s="6" t="n">
        <v>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Company sponsors 401(k) plans contribution</t>
        </is>
      </c>
      <c r="B4" s="9" t="n">
        <v>10.8</v>
      </c>
      <c r="C4" s="9" t="n">
        <v>13.9</v>
      </c>
      <c r="D4" s="9" t="n">
        <v>1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80" customWidth="1" min="10" max="10"/>
    <col width="80" customWidth="1" min="11" max="11"/>
    <col width="16" customWidth="1" min="12" max="12"/>
    <col width="14" customWidth="1" min="13" max="13"/>
    <col width="14" customWidth="1" min="14" max="14"/>
  </cols>
  <sheetData>
    <row r="1">
      <c r="A1" s="1" t="inlineStr">
        <is>
          <t>Related Party Transactions - Additional Information (Detail) - USD ($)</t>
        </is>
      </c>
      <c r="B1" s="2" t="inlineStr">
        <is>
          <t>Dec. 31, 2019</t>
        </is>
      </c>
      <c r="C1" s="2" t="inlineStr">
        <is>
          <t>Sep. 03, 2019</t>
        </is>
      </c>
      <c r="D1" s="2" t="inlineStr">
        <is>
          <t>Jul. 22, 2019</t>
        </is>
      </c>
      <c r="E1" s="2" t="inlineStr">
        <is>
          <t>Jun. 30, 2019</t>
        </is>
      </c>
      <c r="F1" s="2" t="inlineStr">
        <is>
          <t>May 31, 2019</t>
        </is>
      </c>
      <c r="G1" s="2" t="inlineStr">
        <is>
          <t>Jun. 30, 2019</t>
        </is>
      </c>
      <c r="H1" s="2" t="inlineStr">
        <is>
          <t>Sep. 30, 2020</t>
        </is>
      </c>
      <c r="I1" s="2" t="inlineStr">
        <is>
          <t>Sep. 30, 2019</t>
        </is>
      </c>
      <c r="J1" s="2" t="inlineStr">
        <is>
          <t>Dec. 31, 2019</t>
        </is>
      </c>
      <c r="K1" s="2" t="inlineStr">
        <is>
          <t>Sep. 30, 2020</t>
        </is>
      </c>
      <c r="L1" s="2" t="inlineStr">
        <is>
          <t>Dec. 31, 2020</t>
        </is>
      </c>
      <c r="M1" s="2" t="inlineStr">
        <is>
          <t>Dec. 31, 2019</t>
        </is>
      </c>
      <c r="N1" s="2" t="inlineStr">
        <is>
          <t>Dec. 31, 2018</t>
        </is>
      </c>
    </row>
    <row r="2">
      <c r="A2" s="3" t="inlineStr">
        <is>
          <t>Related Party Transactions (Textual)</t>
        </is>
      </c>
    </row>
    <row r="3">
      <c r="A3" s="4" t="inlineStr">
        <is>
          <t>Management fee to affiliate</t>
        </is>
      </c>
      <c r="L3" s="5" t="n">
        <v>1400000</v>
      </c>
      <c r="M3" s="5" t="n">
        <v>5500000</v>
      </c>
      <c r="N3" s="5" t="n">
        <v>5500000</v>
      </c>
    </row>
    <row r="4">
      <c r="A4" s="4" t="inlineStr">
        <is>
          <t>Revenue from Related Parties</t>
        </is>
      </c>
      <c r="L4" s="6" t="n">
        <v>3900000</v>
      </c>
      <c r="M4" s="6" t="n">
        <v>41800000</v>
      </c>
      <c r="N4" s="6" t="n">
        <v>43000000</v>
      </c>
    </row>
    <row r="5">
      <c r="A5" s="4" t="inlineStr">
        <is>
          <t>Accounts receivable</t>
        </is>
      </c>
      <c r="B5" s="5" t="n">
        <v>7000000</v>
      </c>
      <c r="J5" s="5" t="n">
        <v>7000000</v>
      </c>
      <c r="L5" s="6" t="n">
        <v>0</v>
      </c>
      <c r="M5" s="5" t="n">
        <v>7000000</v>
      </c>
    </row>
    <row r="6">
      <c r="A6" s="4" t="inlineStr">
        <is>
          <t>Loans</t>
        </is>
      </c>
      <c r="L6" s="5" t="n">
        <v>2153618000</v>
      </c>
    </row>
    <row r="7">
      <c r="A7" s="4" t="inlineStr">
        <is>
          <t>Common Stock, Par or Stated Value Per Share (in Dollars per share)</t>
        </is>
      </c>
      <c r="B7" s="7" t="n">
        <v>0.0001</v>
      </c>
      <c r="J7" s="7" t="n">
        <v>0.0001</v>
      </c>
      <c r="L7" s="7" t="n">
        <v>0.0001</v>
      </c>
      <c r="M7" s="7" t="n">
        <v>0.0001</v>
      </c>
    </row>
    <row r="8">
      <c r="A8" s="4" t="inlineStr">
        <is>
          <t>Common Stock, Shares, Outstanding</t>
        </is>
      </c>
      <c r="B8" s="6" t="n">
        <v>203750000</v>
      </c>
      <c r="J8" s="6" t="n">
        <v>203750000</v>
      </c>
      <c r="L8" s="6" t="n">
        <v>318425182</v>
      </c>
      <c r="M8" s="6" t="n">
        <v>203750000</v>
      </c>
    </row>
    <row r="9">
      <c r="A9" s="4" t="inlineStr">
        <is>
          <t>Company incurred expenses in connection with services</t>
        </is>
      </c>
      <c r="J9" s="5" t="n">
        <v>60000</v>
      </c>
    </row>
    <row r="10">
      <c r="A10" s="4" t="inlineStr">
        <is>
          <t>Face amount</t>
        </is>
      </c>
      <c r="L10" s="5" t="n">
        <v>1325000000</v>
      </c>
    </row>
    <row r="11">
      <c r="A11" s="4" t="inlineStr">
        <is>
          <t>Topco [Member] | 2014 Topco Acquisition [Member] | Intercompany Loan Agreements [Member]</t>
        </is>
      </c>
    </row>
    <row r="12">
      <c r="A12" s="3" t="inlineStr">
        <is>
          <t>Related Party Transactions (Textual)</t>
        </is>
      </c>
    </row>
    <row r="13">
      <c r="A13" s="4" t="inlineStr">
        <is>
          <t>Face amount</t>
        </is>
      </c>
      <c r="L13" s="6" t="n">
        <v>6000000</v>
      </c>
    </row>
    <row r="14">
      <c r="A14" s="4" t="inlineStr">
        <is>
          <t>Topco [Member] | 2014 Topco Acquisition [Member] | New Intercompany Loan Agreement [Member]</t>
        </is>
      </c>
    </row>
    <row r="15">
      <c r="A15" s="3" t="inlineStr">
        <is>
          <t>Related Party Transactions (Textual)</t>
        </is>
      </c>
    </row>
    <row r="16">
      <c r="A16" s="4" t="inlineStr">
        <is>
          <t>Face amount</t>
        </is>
      </c>
      <c r="L16" s="5" t="n">
        <v>6000000</v>
      </c>
    </row>
    <row r="17">
      <c r="A17" s="4" t="inlineStr">
        <is>
          <t>Debt Instrument, Interest Rate, Stated Percentage</t>
        </is>
      </c>
      <c r="L17" s="4" t="inlineStr">
        <is>
          <t>0.39%</t>
        </is>
      </c>
    </row>
    <row r="18">
      <c r="A18" s="4" t="inlineStr">
        <is>
          <t>Debt instrument, maturity date</t>
        </is>
      </c>
      <c r="L18" s="4" t="inlineStr">
        <is>
          <t>Dec. 31,
		2023</t>
        </is>
      </c>
    </row>
    <row r="19">
      <c r="A19" s="4" t="inlineStr">
        <is>
          <t>Predecessor Company</t>
        </is>
      </c>
    </row>
    <row r="20">
      <c r="A20" s="3" t="inlineStr">
        <is>
          <t>Related Party Transactions (Textual)</t>
        </is>
      </c>
    </row>
    <row r="21">
      <c r="A21" s="4" t="inlineStr">
        <is>
          <t>Deferred Offering Costs</t>
        </is>
      </c>
      <c r="H21" s="5" t="n">
        <v>7333333</v>
      </c>
      <c r="K21" s="5" t="n">
        <v>7333333</v>
      </c>
    </row>
    <row r="22">
      <c r="A22" s="4" t="inlineStr">
        <is>
          <t>Expired and the Sponsor forfeited (in Shares)</t>
        </is>
      </c>
      <c r="C22" s="6" t="n">
        <v>250000</v>
      </c>
    </row>
    <row r="23">
      <c r="A23" s="4" t="inlineStr">
        <is>
          <t>Price per share</t>
        </is>
      </c>
      <c r="D23" s="5" t="n">
        <v>10</v>
      </c>
      <c r="H23" s="5" t="n">
        <v>10</v>
      </c>
      <c r="K23" s="5" t="n">
        <v>10</v>
      </c>
    </row>
    <row r="24">
      <c r="A24" s="4" t="inlineStr">
        <is>
          <t>Proceeds from promissory note - related party</t>
        </is>
      </c>
      <c r="I24" s="5" t="n">
        <v>141636</v>
      </c>
      <c r="J24" s="5" t="n">
        <v>141636</v>
      </c>
    </row>
    <row r="25">
      <c r="A25" s="4" t="inlineStr">
        <is>
          <t>Related Party Transaction, Description of Transaction</t>
        </is>
      </c>
      <c r="J25" s="4" t="inlineStr">
        <is>
          <t>The Working Capital Loans would either be repaid upon consummation of a Business Combination, without interest, or, at the lender&amp;#8217;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t>
        </is>
      </c>
      <c r="K25" s="4" t="inlineStr">
        <is>
          <t>The Working Capital Loans would either be repaid upon consummation of a Business Combination, without interest, or, at the lender&amp;#8217;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t>
        </is>
      </c>
    </row>
    <row r="26">
      <c r="A26" s="4" t="inlineStr">
        <is>
          <t>Gross proceeds</t>
        </is>
      </c>
      <c r="D26" s="5" t="n">
        <v>450000000</v>
      </c>
    </row>
    <row r="27">
      <c r="A27" s="4" t="inlineStr">
        <is>
          <t>Accounts payable - related party</t>
        </is>
      </c>
      <c r="I27" s="5" t="n">
        <v>52256</v>
      </c>
      <c r="J27" s="5" t="n">
        <v>127912</v>
      </c>
      <c r="K27" s="5" t="n">
        <v>120116</v>
      </c>
    </row>
    <row r="28">
      <c r="A28" s="4" t="inlineStr">
        <is>
          <t>Administrative Fees, Description</t>
        </is>
      </c>
      <c r="J28" s="4" t="inlineStr">
        <is>
          <t>the amount of $67,912 and $60,000 payable under the administrative support agreement. These borrowings are non-interest bearing, unsecured and due on demand.</t>
        </is>
      </c>
    </row>
    <row r="29">
      <c r="A29" s="4" t="inlineStr">
        <is>
          <t>Accounts payable</t>
        </is>
      </c>
      <c r="B29" s="5" t="n">
        <v>60000</v>
      </c>
      <c r="H29" s="5" t="n">
        <v>150000</v>
      </c>
      <c r="J29" s="5" t="n">
        <v>60000</v>
      </c>
      <c r="K29" s="5" t="n">
        <v>150000</v>
      </c>
      <c r="M29" s="5" t="n">
        <v>60000</v>
      </c>
    </row>
    <row r="30">
      <c r="A30" s="4" t="inlineStr">
        <is>
          <t>Private Placement [Member]</t>
        </is>
      </c>
    </row>
    <row r="31">
      <c r="A31" s="3" t="inlineStr">
        <is>
          <t>Related Party Transactions (Textual)</t>
        </is>
      </c>
    </row>
    <row r="32">
      <c r="A32" s="4" t="inlineStr">
        <is>
          <t>Issuance of common stock to sponsor, Shares</t>
        </is>
      </c>
      <c r="L32" s="6" t="n">
        <v>7333333</v>
      </c>
    </row>
    <row r="33">
      <c r="A33" s="4" t="inlineStr">
        <is>
          <t>Private Placement [Member] | Predecessor Company</t>
        </is>
      </c>
    </row>
    <row r="34">
      <c r="A34" s="3" t="inlineStr">
        <is>
          <t>Related Party Transactions (Textual)</t>
        </is>
      </c>
    </row>
    <row r="35">
      <c r="A35" s="4" t="inlineStr">
        <is>
          <t>Deferred Offering Costs</t>
        </is>
      </c>
      <c r="B35" s="5" t="n">
        <v>7333333</v>
      </c>
      <c r="D35" s="5" t="n">
        <v>7333333</v>
      </c>
      <c r="J35" s="5" t="n">
        <v>7333333</v>
      </c>
      <c r="M35" s="5" t="n">
        <v>7333333</v>
      </c>
    </row>
    <row r="36">
      <c r="A36" s="4" t="inlineStr">
        <is>
          <t>Price per share</t>
        </is>
      </c>
      <c r="B36" s="8" t="n">
        <v>1.5</v>
      </c>
      <c r="D36" s="8" t="n">
        <v>1.5</v>
      </c>
      <c r="H36" s="8" t="n">
        <v>1.5</v>
      </c>
      <c r="J36" s="8" t="n">
        <v>1.5</v>
      </c>
      <c r="K36" s="8" t="n">
        <v>1.5</v>
      </c>
      <c r="M36" s="8" t="n">
        <v>1.5</v>
      </c>
    </row>
    <row r="37">
      <c r="A37" s="4" t="inlineStr">
        <is>
          <t>Gross proceeds</t>
        </is>
      </c>
      <c r="B37" s="5" t="n">
        <v>11</v>
      </c>
      <c r="D37" s="5" t="n">
        <v>11000000</v>
      </c>
      <c r="K37" s="5" t="n">
        <v>11</v>
      </c>
    </row>
    <row r="38">
      <c r="A38" s="4" t="inlineStr">
        <is>
          <t>Over-Allotment Option [Member] | Predecessor Company</t>
        </is>
      </c>
    </row>
    <row r="39">
      <c r="A39" s="3" t="inlineStr">
        <is>
          <t>Related Party Transactions (Textual)</t>
        </is>
      </c>
    </row>
    <row r="40">
      <c r="A40" s="4" t="inlineStr">
        <is>
          <t>Issuance of common stock to sponsor, Shares</t>
        </is>
      </c>
      <c r="D40" s="6" t="n">
        <v>5000000</v>
      </c>
    </row>
    <row r="41">
      <c r="A41" s="4" t="inlineStr">
        <is>
          <t>Common Class B [Member] | Predecessor Company</t>
        </is>
      </c>
    </row>
    <row r="42">
      <c r="A42" s="3" t="inlineStr">
        <is>
          <t>Related Party Transactions (Textual)</t>
        </is>
      </c>
    </row>
    <row r="43">
      <c r="A43" s="4" t="inlineStr">
        <is>
          <t>Common Stock, Par or Stated Value Per Share (in Dollars per share)</t>
        </is>
      </c>
      <c r="B43" s="7" t="n">
        <v>0.0001</v>
      </c>
      <c r="F43" s="7" t="n">
        <v>0.0001</v>
      </c>
      <c r="H43" s="7" t="n">
        <v>0.0001</v>
      </c>
      <c r="J43" s="7" t="n">
        <v>0.0001</v>
      </c>
      <c r="K43" s="7" t="n">
        <v>0.0001</v>
      </c>
      <c r="M43" s="7" t="n">
        <v>0.0001</v>
      </c>
    </row>
    <row r="44">
      <c r="A44" s="4" t="inlineStr">
        <is>
          <t>Common Stock, Shares, Outstanding</t>
        </is>
      </c>
      <c r="B44" s="6" t="n">
        <v>11250000</v>
      </c>
      <c r="H44" s="6" t="n">
        <v>11250000</v>
      </c>
      <c r="J44" s="6" t="n">
        <v>11250000</v>
      </c>
      <c r="K44" s="6" t="n">
        <v>11250000</v>
      </c>
      <c r="M44" s="6" t="n">
        <v>11250000</v>
      </c>
    </row>
    <row r="45">
      <c r="A45" s="4" t="inlineStr">
        <is>
          <t>Issuance of common stock to sponsor, Shares</t>
        </is>
      </c>
      <c r="F45" s="6" t="n">
        <v>11500000</v>
      </c>
      <c r="G45" s="6" t="n">
        <v>11500000</v>
      </c>
      <c r="J45" s="6" t="n">
        <v>11500000</v>
      </c>
    </row>
    <row r="46">
      <c r="A46" s="4" t="inlineStr">
        <is>
          <t>Founder Shares [Member] | Predecessor Company</t>
        </is>
      </c>
    </row>
    <row r="47">
      <c r="A47" s="3" t="inlineStr">
        <is>
          <t>Related Party Transactions (Textual)</t>
        </is>
      </c>
    </row>
    <row r="48">
      <c r="A48" s="4" t="inlineStr">
        <is>
          <t>Shares Issued, Shares, Share-based Payment Arrangement, Forfeited</t>
        </is>
      </c>
      <c r="E48" s="6" t="n">
        <v>1500000</v>
      </c>
      <c r="J48" s="6" t="n">
        <v>1500000</v>
      </c>
    </row>
    <row r="49">
      <c r="A49" s="4" t="inlineStr">
        <is>
          <t>Founder shares, percentage</t>
        </is>
      </c>
      <c r="B49" s="4" t="inlineStr">
        <is>
          <t>20.00%</t>
        </is>
      </c>
      <c r="E49" s="4" t="inlineStr">
        <is>
          <t>20.00%</t>
        </is>
      </c>
      <c r="G49" s="4" t="inlineStr">
        <is>
          <t>20.00%</t>
        </is>
      </c>
      <c r="J49" s="4" t="inlineStr">
        <is>
          <t>20.00%</t>
        </is>
      </c>
      <c r="M49" s="4" t="inlineStr">
        <is>
          <t>20.00%</t>
        </is>
      </c>
    </row>
    <row r="50">
      <c r="A50" s="4" t="inlineStr">
        <is>
          <t>Common Class A [Member]</t>
        </is>
      </c>
    </row>
    <row r="51">
      <c r="A51" s="3" t="inlineStr">
        <is>
          <t>Related Party Transactions (Textual)</t>
        </is>
      </c>
    </row>
    <row r="52">
      <c r="A52" s="4" t="inlineStr">
        <is>
          <t>Common Stock, Par or Stated Value Per Share (in Dollars per share)</t>
        </is>
      </c>
      <c r="L52" s="7" t="n">
        <v>0.0001</v>
      </c>
    </row>
    <row r="53">
      <c r="A53" s="4" t="inlineStr">
        <is>
          <t>Common Stock, Shares, Outstanding</t>
        </is>
      </c>
      <c r="L53" s="6" t="n">
        <v>318425182</v>
      </c>
    </row>
    <row r="54">
      <c r="A54" s="4" t="inlineStr">
        <is>
          <t>Common Class A [Member] | Predecessor Company</t>
        </is>
      </c>
    </row>
    <row r="55">
      <c r="A55" s="3" t="inlineStr">
        <is>
          <t>Related Party Transactions (Textual)</t>
        </is>
      </c>
    </row>
    <row r="56">
      <c r="A56" s="4" t="inlineStr">
        <is>
          <t>Common Stock, Par or Stated Value Per Share (in Dollars per share)</t>
        </is>
      </c>
      <c r="B56" s="7" t="n">
        <v>0.0001</v>
      </c>
      <c r="H56" s="7" t="n">
        <v>0.0001</v>
      </c>
      <c r="J56" s="7" t="n">
        <v>0.0001</v>
      </c>
      <c r="K56" s="7" t="n">
        <v>0.0001</v>
      </c>
      <c r="M56" s="7" t="n">
        <v>0.0001</v>
      </c>
    </row>
    <row r="57">
      <c r="A57" s="4" t="inlineStr">
        <is>
          <t>Common Stock, Shares, Outstanding</t>
        </is>
      </c>
      <c r="B57" s="6" t="n">
        <v>1686834</v>
      </c>
      <c r="H57" s="6" t="n">
        <v>2092969</v>
      </c>
      <c r="J57" s="6" t="n">
        <v>1686834</v>
      </c>
      <c r="K57" s="6" t="n">
        <v>2092969</v>
      </c>
      <c r="M57" s="6" t="n">
        <v>1686834</v>
      </c>
    </row>
    <row r="58">
      <c r="A58" s="4" t="inlineStr">
        <is>
          <t>Price per share</t>
        </is>
      </c>
      <c r="H58" s="5" t="n">
        <v>12</v>
      </c>
      <c r="K58" s="5" t="n">
        <v>12</v>
      </c>
    </row>
    <row r="59">
      <c r="A59" s="4" t="inlineStr">
        <is>
          <t>Common Class A [Member] | Private Placement [Member] | Predecessor Company</t>
        </is>
      </c>
    </row>
    <row r="60">
      <c r="A60" s="3" t="inlineStr">
        <is>
          <t>Related Party Transactions (Textual)</t>
        </is>
      </c>
    </row>
    <row r="61">
      <c r="A61" s="4" t="inlineStr">
        <is>
          <t>Price per share</t>
        </is>
      </c>
      <c r="D61" s="8" t="n">
        <v>11.5</v>
      </c>
      <c r="H61" s="8" t="n">
        <v>11.5</v>
      </c>
      <c r="K61" s="8" t="n">
        <v>11.5</v>
      </c>
    </row>
    <row r="62">
      <c r="A62" s="4" t="inlineStr">
        <is>
          <t>Promissory Note [Member] | Predecessor Company</t>
        </is>
      </c>
    </row>
    <row r="63">
      <c r="A63" s="3" t="inlineStr">
        <is>
          <t>Related Party Transactions (Textual)</t>
        </is>
      </c>
    </row>
    <row r="64">
      <c r="A64" s="4" t="inlineStr">
        <is>
          <t>Face amount</t>
        </is>
      </c>
      <c r="B64" s="5" t="n">
        <v>300000</v>
      </c>
      <c r="H64" s="5" t="n">
        <v>300000</v>
      </c>
      <c r="J64" s="5" t="n">
        <v>300000</v>
      </c>
      <c r="K64" s="5" t="n">
        <v>300000</v>
      </c>
      <c r="M64" s="5" t="n">
        <v>300000</v>
      </c>
    </row>
    <row r="65">
      <c r="A65" s="4" t="inlineStr">
        <is>
          <t>First Lien Term Loan [Member]</t>
        </is>
      </c>
    </row>
    <row r="66">
      <c r="A66" s="3" t="inlineStr">
        <is>
          <t>Related Party Transactions (Textual)</t>
        </is>
      </c>
    </row>
    <row r="67">
      <c r="A67" s="4" t="inlineStr">
        <is>
          <t>Loans</t>
        </is>
      </c>
      <c r="B67" s="6" t="n">
        <v>100200000</v>
      </c>
      <c r="J67" s="6" t="n">
        <v>100200000</v>
      </c>
      <c r="M67" s="6" t="n">
        <v>100200000</v>
      </c>
    </row>
    <row r="68">
      <c r="A68" s="4" t="inlineStr">
        <is>
          <t>Second Lien Term Loan [Member]</t>
        </is>
      </c>
    </row>
    <row r="69">
      <c r="A69" s="3" t="inlineStr">
        <is>
          <t>Related Party Transactions (Textual)</t>
        </is>
      </c>
    </row>
    <row r="70">
      <c r="A70" s="4" t="inlineStr">
        <is>
          <t>Loans</t>
        </is>
      </c>
      <c r="B70" s="6" t="n">
        <v>31100000</v>
      </c>
      <c r="J70" s="6" t="n">
        <v>31100000</v>
      </c>
      <c r="M70" s="6" t="n">
        <v>31100000</v>
      </c>
    </row>
    <row r="71">
      <c r="A71" s="4" t="inlineStr">
        <is>
          <t>New Term Loan Facility [Member]</t>
        </is>
      </c>
    </row>
    <row r="72">
      <c r="A72" s="3" t="inlineStr">
        <is>
          <t>Related Party Transactions (Textual)</t>
        </is>
      </c>
    </row>
    <row r="73">
      <c r="A73" s="4" t="inlineStr">
        <is>
          <t>Loans</t>
        </is>
      </c>
      <c r="L73" s="5" t="n">
        <v>11300000</v>
      </c>
    </row>
    <row r="74">
      <c r="A74" s="4" t="inlineStr">
        <is>
          <t>Sponsors[Member] | Predecessor Company</t>
        </is>
      </c>
    </row>
    <row r="75">
      <c r="A75" s="3" t="inlineStr">
        <is>
          <t>Related Party Transactions (Textual)</t>
        </is>
      </c>
    </row>
    <row r="76">
      <c r="A76" s="4" t="inlineStr">
        <is>
          <t>Issuance of common stock to sponsor, Shares</t>
        </is>
      </c>
      <c r="F76" s="6" t="n">
        <v>25000</v>
      </c>
    </row>
    <row r="77">
      <c r="A77" s="4" t="inlineStr">
        <is>
          <t>Sponsors[Member] | Administrative Support Agreement [Member] | Predecessor Company</t>
        </is>
      </c>
    </row>
    <row r="78">
      <c r="A78" s="3" t="inlineStr">
        <is>
          <t>Related Party Transactions (Textual)</t>
        </is>
      </c>
    </row>
    <row r="79">
      <c r="A79" s="4" t="inlineStr">
        <is>
          <t>Utilities Operating Expense</t>
        </is>
      </c>
      <c r="J79" s="5" t="n">
        <v>10000</v>
      </c>
      <c r="K79" s="6" t="n">
        <v>10000</v>
      </c>
    </row>
    <row r="80">
      <c r="A80" s="4" t="inlineStr">
        <is>
          <t>Company incurred expenses in connection with services</t>
        </is>
      </c>
      <c r="H80" s="5" t="n">
        <v>30000</v>
      </c>
      <c r="K80" s="5" t="n">
        <v>90000</v>
      </c>
    </row>
    <row r="81">
      <c r="A81" s="4" t="inlineStr">
        <is>
          <t>Sponsors[Member] | Over-Allotment Option [Member] | Predecessor Company</t>
        </is>
      </c>
    </row>
    <row r="82">
      <c r="A82" s="3" t="inlineStr">
        <is>
          <t>Related Party Transactions (Textual)</t>
        </is>
      </c>
    </row>
    <row r="83">
      <c r="A83" s="4" t="inlineStr">
        <is>
          <t>Expired and the Sponsor forfeited (in Shares)</t>
        </is>
      </c>
      <c r="J83" s="6" t="n">
        <v>250000</v>
      </c>
    </row>
    <row r="84">
      <c r="A84" s="4" t="inlineStr">
        <is>
          <t>Sponsors[Member] | Founder Shares [Member] | Predecessor Company</t>
        </is>
      </c>
    </row>
    <row r="85">
      <c r="A85" s="3" t="inlineStr">
        <is>
          <t>Related Party Transactions (Textual)</t>
        </is>
      </c>
    </row>
    <row r="86">
      <c r="A86" s="4" t="inlineStr">
        <is>
          <t>Deferred Offering Costs</t>
        </is>
      </c>
      <c r="B86" s="6" t="n">
        <v>25000</v>
      </c>
      <c r="E86" s="5" t="n">
        <v>25000</v>
      </c>
      <c r="G86" s="5" t="n">
        <v>25000</v>
      </c>
      <c r="J86" s="5" t="n">
        <v>25000</v>
      </c>
      <c r="M86" s="6" t="n">
        <v>25000</v>
      </c>
    </row>
    <row r="87">
      <c r="A87" s="4" t="inlineStr">
        <is>
          <t>Expired and the Sponsor forfeited (in Shares)</t>
        </is>
      </c>
      <c r="F87" s="6" t="n">
        <v>25000</v>
      </c>
    </row>
    <row r="88">
      <c r="A88" s="4" t="inlineStr">
        <is>
          <t>Sponsors[Member] | Promissory Note [Member] | Predecessor Company</t>
        </is>
      </c>
    </row>
    <row r="89">
      <c r="A89" s="3" t="inlineStr">
        <is>
          <t>Related Party Transactions (Textual)</t>
        </is>
      </c>
    </row>
    <row r="90">
      <c r="A90" s="4" t="inlineStr">
        <is>
          <t>Repayments of Secured Debt</t>
        </is>
      </c>
      <c r="D90" s="5" t="n">
        <v>141636</v>
      </c>
    </row>
    <row r="91">
      <c r="A91" s="4" t="inlineStr">
        <is>
          <t>Board of Directors Chairman [Member]</t>
        </is>
      </c>
    </row>
    <row r="92">
      <c r="A92" s="3" t="inlineStr">
        <is>
          <t>Related Party Transactions (Textual)</t>
        </is>
      </c>
    </row>
    <row r="93">
      <c r="A93" s="4" t="inlineStr">
        <is>
          <t>Revenue from Related Parties</t>
        </is>
      </c>
      <c r="L93" s="6" t="n">
        <v>16400000</v>
      </c>
      <c r="M93" s="6" t="n">
        <v>5400000</v>
      </c>
    </row>
    <row r="94">
      <c r="A94" s="4" t="inlineStr">
        <is>
          <t>Accounts receivable</t>
        </is>
      </c>
      <c r="B94" s="6" t="n">
        <v>100000</v>
      </c>
      <c r="J94" s="6" t="n">
        <v>100000</v>
      </c>
      <c r="L94" s="6" t="n">
        <v>0</v>
      </c>
      <c r="M94" s="6" t="n">
        <v>100000</v>
      </c>
    </row>
    <row r="95">
      <c r="A95" s="4" t="inlineStr">
        <is>
          <t>Board of Directors Chairman [Member] | Topco [Member]</t>
        </is>
      </c>
    </row>
    <row r="96">
      <c r="A96" s="3" t="inlineStr">
        <is>
          <t>Related Party Transactions (Textual)</t>
        </is>
      </c>
    </row>
    <row r="97">
      <c r="A97" s="4" t="inlineStr">
        <is>
          <t>Revenue from Related Parties</t>
        </is>
      </c>
      <c r="L97" s="6" t="n">
        <v>200000</v>
      </c>
    </row>
    <row r="98">
      <c r="A98" s="4" t="inlineStr">
        <is>
          <t>Accounts receivable</t>
        </is>
      </c>
      <c r="L98" s="6" t="n">
        <v>100000</v>
      </c>
    </row>
    <row r="99">
      <c r="A99" s="4" t="inlineStr">
        <is>
          <t>Majority-Owned Subsidiary, Unconsolidated [Member]</t>
        </is>
      </c>
    </row>
    <row r="100">
      <c r="A100" s="3" t="inlineStr">
        <is>
          <t>Related Party Transactions (Textual)</t>
        </is>
      </c>
    </row>
    <row r="101">
      <c r="A101" s="4" t="inlineStr">
        <is>
          <t>Revenue from Related Parties</t>
        </is>
      </c>
      <c r="L101" s="6" t="n">
        <v>19600000</v>
      </c>
      <c r="M101" s="6" t="n">
        <v>21900000</v>
      </c>
      <c r="N101" s="5" t="n">
        <v>23500000</v>
      </c>
    </row>
    <row r="102">
      <c r="A102" s="4" t="inlineStr">
        <is>
          <t>Accounts receivable</t>
        </is>
      </c>
      <c r="B102" s="5" t="n">
        <v>2200000</v>
      </c>
      <c r="J102" s="5" t="n">
        <v>2200000</v>
      </c>
      <c r="L102" s="5" t="n">
        <v>2200000</v>
      </c>
      <c r="M102" s="5" t="n">
        <v>2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Restructuring charges</t>
        </is>
      </c>
      <c r="B3" s="5" t="n">
        <v>1299</v>
      </c>
      <c r="C3" s="5" t="n">
        <v>2615</v>
      </c>
      <c r="D3" s="5" t="n">
        <v>6104</v>
      </c>
      <c r="E3" s="5" t="n">
        <v>13257</v>
      </c>
    </row>
    <row r="4">
      <c r="A4" s="4" t="inlineStr">
        <is>
          <t>Other Accrued Expenses [Member]</t>
        </is>
      </c>
    </row>
    <row r="5">
      <c r="A5" s="4" t="inlineStr">
        <is>
          <t>Restructuring charges</t>
        </is>
      </c>
      <c r="B5" s="6" t="n">
        <v>1300</v>
      </c>
      <c r="C5" s="6" t="n">
        <v>2600</v>
      </c>
    </row>
    <row r="6">
      <c r="A6" s="4" t="inlineStr">
        <is>
          <t>Selling, General and Administrative Expenses [Member]</t>
        </is>
      </c>
    </row>
    <row r="7">
      <c r="A7" s="4" t="inlineStr">
        <is>
          <t>Severance expenses</t>
        </is>
      </c>
      <c r="B7" s="5" t="n">
        <v>4600</v>
      </c>
      <c r="C7" s="5" t="n">
        <v>2300</v>
      </c>
      <c r="D7" s="5" t="n">
        <v>79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activity (Detail) - USD ($) $ in Thousands</t>
        </is>
      </c>
      <c r="B1" s="2" t="inlineStr">
        <is>
          <t>12 Months Ended</t>
        </is>
      </c>
    </row>
    <row r="2">
      <c r="B2" s="2" t="inlineStr">
        <is>
          <t>Dec. 31, 2020</t>
        </is>
      </c>
      <c r="C2" s="2" t="inlineStr">
        <is>
          <t>Dec. 31, 2019</t>
        </is>
      </c>
      <c r="D2" s="2" t="inlineStr">
        <is>
          <t>Dec. 31, 2018</t>
        </is>
      </c>
    </row>
    <row r="3">
      <c r="A3" s="4" t="inlineStr">
        <is>
          <t>Beginning Balance</t>
        </is>
      </c>
      <c r="B3" s="5" t="n">
        <v>2615</v>
      </c>
      <c r="C3" s="5" t="n">
        <v>6104</v>
      </c>
      <c r="D3" s="5" t="n">
        <v>13257</v>
      </c>
    </row>
    <row r="4">
      <c r="A4" s="4" t="inlineStr">
        <is>
          <t>Charges</t>
        </is>
      </c>
      <c r="B4" s="6" t="n">
        <v>5356</v>
      </c>
      <c r="C4" s="6" t="n">
        <v>5385</v>
      </c>
      <c r="D4" s="6" t="n">
        <v>12465</v>
      </c>
    </row>
    <row r="5">
      <c r="A5" s="4" t="inlineStr">
        <is>
          <t>Payments/utilization</t>
        </is>
      </c>
      <c r="B5" s="6" t="n">
        <v>-6672</v>
      </c>
      <c r="C5" s="6" t="n">
        <v>-8874</v>
      </c>
      <c r="D5" s="6" t="n">
        <v>-18703</v>
      </c>
    </row>
    <row r="6">
      <c r="A6" s="4" t="inlineStr">
        <is>
          <t>Foreign exchange translation effects</t>
        </is>
      </c>
      <c r="D6" s="6" t="n">
        <v>-915</v>
      </c>
    </row>
    <row r="7">
      <c r="A7" s="4" t="inlineStr">
        <is>
          <t>Ending Balance</t>
        </is>
      </c>
      <c r="B7" s="6" t="n">
        <v>1299</v>
      </c>
      <c r="C7" s="6" t="n">
        <v>2615</v>
      </c>
      <c r="D7" s="6" t="n">
        <v>6104</v>
      </c>
    </row>
    <row r="8">
      <c r="A8" s="4" t="inlineStr">
        <is>
          <t>Employee Severance [Member]</t>
        </is>
      </c>
    </row>
    <row r="9">
      <c r="A9" s="4" t="inlineStr">
        <is>
          <t>Beginning Balance</t>
        </is>
      </c>
      <c r="B9" s="6" t="n">
        <v>1323</v>
      </c>
      <c r="C9" s="6" t="n">
        <v>3450</v>
      </c>
      <c r="D9" s="6" t="n">
        <v>13257</v>
      </c>
    </row>
    <row r="10">
      <c r="A10" s="4" t="inlineStr">
        <is>
          <t>Charges</t>
        </is>
      </c>
      <c r="B10" s="6" t="n">
        <v>4601</v>
      </c>
      <c r="C10" s="6" t="n">
        <v>2271</v>
      </c>
      <c r="D10" s="6" t="n">
        <v>7901</v>
      </c>
    </row>
    <row r="11">
      <c r="A11" s="4" t="inlineStr">
        <is>
          <t>Payments/utilization</t>
        </is>
      </c>
      <c r="B11" s="6" t="n">
        <v>-5380</v>
      </c>
      <c r="C11" s="6" t="n">
        <v>-4398</v>
      </c>
      <c r="D11" s="6" t="n">
        <v>-16841</v>
      </c>
    </row>
    <row r="12">
      <c r="A12" s="4" t="inlineStr">
        <is>
          <t>Foreign exchange translation effects</t>
        </is>
      </c>
      <c r="D12" s="6" t="n">
        <v>-867</v>
      </c>
    </row>
    <row r="13">
      <c r="A13" s="4" t="inlineStr">
        <is>
          <t>Ending Balance</t>
        </is>
      </c>
      <c r="B13" s="6" t="n">
        <v>544</v>
      </c>
      <c r="C13" s="6" t="n">
        <v>1323</v>
      </c>
      <c r="D13" s="6" t="n">
        <v>3450</v>
      </c>
    </row>
    <row r="14">
      <c r="A14" s="4" t="inlineStr">
        <is>
          <t>Facility Costs And Other [Member]</t>
        </is>
      </c>
    </row>
    <row r="15">
      <c r="A15" s="4" t="inlineStr">
        <is>
          <t>Beginning Balance</t>
        </is>
      </c>
      <c r="B15" s="6" t="n">
        <v>1292</v>
      </c>
      <c r="C15" s="6" t="n">
        <v>2654</v>
      </c>
    </row>
    <row r="16">
      <c r="A16" s="4" t="inlineStr">
        <is>
          <t>Charges</t>
        </is>
      </c>
      <c r="B16" s="6" t="n">
        <v>755</v>
      </c>
      <c r="C16" s="6" t="n">
        <v>3114</v>
      </c>
      <c r="D16" s="6" t="n">
        <v>4564</v>
      </c>
    </row>
    <row r="17">
      <c r="A17" s="4" t="inlineStr">
        <is>
          <t>Payments/utilization</t>
        </is>
      </c>
      <c r="B17" s="6" t="n">
        <v>-1292</v>
      </c>
      <c r="C17" s="6" t="n">
        <v>-4476</v>
      </c>
      <c r="D17" s="6" t="n">
        <v>-1862</v>
      </c>
    </row>
    <row r="18">
      <c r="A18" s="4" t="inlineStr">
        <is>
          <t>Foreign exchange translation effects</t>
        </is>
      </c>
      <c r="D18" s="6" t="n">
        <v>-48</v>
      </c>
    </row>
    <row r="19">
      <c r="A19" s="4" t="inlineStr">
        <is>
          <t>Ending Balance</t>
        </is>
      </c>
      <c r="B19" s="5" t="n">
        <v>755</v>
      </c>
      <c r="C19" s="5" t="n">
        <v>1292</v>
      </c>
      <c r="D19" s="5" t="n">
        <v>26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the Company's restructuring changes by segment (Detail)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Charges</t>
        </is>
      </c>
      <c r="B4" s="5" t="n">
        <v>5356</v>
      </c>
      <c r="C4" s="5" t="n">
        <v>5385</v>
      </c>
      <c r="D4" s="5" t="n">
        <v>12465</v>
      </c>
    </row>
    <row r="5">
      <c r="A5" s="4" t="inlineStr">
        <is>
          <t>Sales [Member]</t>
        </is>
      </c>
    </row>
    <row r="6">
      <c r="A6" s="3" t="inlineStr">
        <is>
          <t>Restructuring Cost and Reserve [Line Items]</t>
        </is>
      </c>
    </row>
    <row r="7">
      <c r="A7" s="4" t="inlineStr">
        <is>
          <t>Charges</t>
        </is>
      </c>
      <c r="B7" s="6" t="n">
        <v>2451</v>
      </c>
      <c r="C7" s="6" t="n">
        <v>2928</v>
      </c>
      <c r="D7" s="6" t="n">
        <v>6663</v>
      </c>
    </row>
    <row r="8">
      <c r="A8" s="4" t="inlineStr">
        <is>
          <t>Marketing [Member]</t>
        </is>
      </c>
    </row>
    <row r="9">
      <c r="A9" s="3" t="inlineStr">
        <is>
          <t>Restructuring Cost and Reserve [Line Items]</t>
        </is>
      </c>
    </row>
    <row r="10">
      <c r="A10" s="4" t="inlineStr">
        <is>
          <t>Charges</t>
        </is>
      </c>
      <c r="B10" s="5" t="n">
        <v>2905</v>
      </c>
      <c r="C10" s="5" t="n">
        <v>2457</v>
      </c>
      <c r="D10" s="5" t="n">
        <v>58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scription of Organization and Business Operations</t>
        </is>
      </c>
      <c r="B1" s="2" t="inlineStr">
        <is>
          <t>8 Months Ended</t>
        </is>
      </c>
      <c r="C1" s="2" t="inlineStr">
        <is>
          <t>9 Months Ended</t>
        </is>
      </c>
    </row>
    <row r="2">
      <c r="B2" s="2" t="inlineStr">
        <is>
          <t>Dec. 31, 2019</t>
        </is>
      </c>
      <c r="C2" s="2" t="inlineStr">
        <is>
          <t>Sep. 30, 2020</t>
        </is>
      </c>
    </row>
    <row r="3">
      <c r="A3" s="4" t="inlineStr">
        <is>
          <t>Business Description and Basis of Presentation [Text Block]</t>
        </is>
      </c>
      <c r="C3" s="4" t="inlineStr">
        <is>
          <t xml:space="preserve">Note 1 — Description of Organization, Business Operations and Basis of Presentation Conyers Park II Acquisition Corp. (the “ Company Business Combination As of September 30, 2020, the Company had not commenced any operations. All activity for the period from May 2, 2019 (inception) through September 30, 2020 relates to the Company’s formation and the preparation for its initial public offering (the “ Initial Public Offering non-operating The Company’s sponsor is Conyers Park II Sponsor LLC, a Delaware limited liability company (the “ Sponsor Units Over-Allotment Units Simultaneously with the closing of the Initial Public Offering, the Company consummated the private placement (the “ Private Placement Private Placement Warrant Private Placement Warrants Upon the closing of the Initial Public Offering and the Private Placement, $450 million ($10.00 per Unit) of the net proceeds of the Initial Public Offering and certain of the proceeds of the Private Placement was placed in a trust account (the “ Trust Account Investment Company Act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 Public Stockholders Class A common Stock Public Shares per-share Amended and Restated Certificate of Incorporation SEC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 Exchange Act The Company’s Sponsor, officers and directors (the “ initial stockholders Combination Period If the Company is unable to complete a Business Combination within the Combination Period, the Company will (i) cease all operations except for the purpose of winding up; (ii) as promptly and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during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 Securities Act Basis of Presentation The accompanying unaudited condensed financial statements are presented in U.S. dollars in conformity with accounting principles generally accepted in the United States of America (“ GAAP The accompanying unaudited condensed financial statements should be read in conjunction with the audited financial statements and notes thereto included in the Annual Report on Form 10-K Emerging Growth Company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 Going Concern As of September 30, 2020, the Company had $514,982 in its operating bank account, working capital deficit of $3,921,932 and $5,275,531 of interest income available in the Trust Account to pay for the Company’s tax obligations, if any, and which may be withdrawn for working capital purposes (up to $1,000,000). Subsequent to the consummation of the Initial Public Offering and Private Placement, the Company’s liquidity needs have been satisfied from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 Management continues to evaluate the impact of the COVID-19 In connection with the Company’s assessment of going concern considerations in accordance with Financial Accounting Standard Board’s Accounting Standards Update (“ ASU 2014-15, Proposed Business Combination On September 7, 2020, the Company entered into an Agreement and Plan of Merger (as it may be amended, supplemented or otherwise modified from time to time, the “ Merger Agreement Merger Sub Advantage TopCo Pursuant to the Merger Agreement, at the closing of the transactions contemplated thereby, Merger Sub will merge with and into Advantage, with Advantage as the surviving company in the merger and, after giving effect to such merger, becoming a wholly owned subsidiary of the Company (the “ Merger Transactions Merger Consideration In accordance with the terms and subject to the conditions of the Merger Agreement, the consideration to be received by TopCo in connection with the Transactions contemplated under the Merger Agreement shall be an aggregate number of 203,750,000 shares of Class A Common Stock of the Company (the “ Class A Common Stock Sponsor Agreement Concurrent with the execution of the Merger Agreement, Conyers Park II Sponsor LLC, a Delaware limited liability company (“ CP II Sponsor CP II Class B Holders Sponsor Agreement Stockholders Agreement Concurrent with the execution of the Merger Agreement, the Company entered into a Stockholders Agreement (the “ Stockholders Agreement CVC Stockholder LGP Stockholder Bain Stockholder Board Registration Rights Agreement In connection with the execution of the Merger Agreement, the Company entered into a Registration Rights Agreement (the “ Registration Rights Agreement VI-A VI-B C-2 cut-back Private Placement Concurrently with the execution of the Merger Agreement, the Company entered into Subscription Agreements (the “ Investor Subscription Agreements Investor Private Placement Investors Private Placement Shares Investor Private Placement The Company has also entered into Subscription Agreements (the “ Sponsor Subscription Agreements Sponsor Private Placement Investors Private Placement Investors Sponsor Private Placement Private Placement The closing of the Private Placement is contingent upon, among other things, the substantially concurrent consummation of the Merger and Transactions. In connection with the Private Placement, the Company will grant the Private Placement Investors certain customary registration rights. The Private Placement Shares have not been registered under the Securities Act of 1933, as amended (the “ Securities Act Debt In connection with the Merger Agreement, Advantage Sales &amp; Marketing Inc. (“ ASM Debt Commitment Letter Debt Commitment Parties The availability of the Debt Financing is subject to conditions precedent, customary for financings of transactions comparable to the Merger. Pursuant to the Merger Agreement, the Company and Advantage have agreed to use their respective reasonable best efforts to satisfy all such conditions precedent to the initial availability of the Debt Financing and, solely with respect to ASM, to enforce its rights under the Debt Commitment Letter. Advantage has also agreed not to permit or consent to any amendment, supplement or modification of the Debt Commitment Letter without the consent of the Company and ASM. </t>
        </is>
      </c>
    </row>
    <row r="4">
      <c r="A4" s="4" t="inlineStr">
        <is>
          <t>Predecessor Company</t>
        </is>
      </c>
    </row>
    <row r="5">
      <c r="A5" s="4" t="inlineStr">
        <is>
          <t>Business Description and Basis of Presentation [Text Block]</t>
        </is>
      </c>
      <c r="B5" s="4" t="inlineStr">
        <is>
          <t xml:space="preserve">Note 1 — Description of Organization and Business Operations Conyers Park II Acquisition Corp. (the “ Company Business Combination As of December 31, 2019, the Company had not commenced any operations. All activity for the period from May 2, 2019 (inception) through December 31, 2019 relates to the Company’s formation and the preparation for its initial public offering (the “ Initial Public Offering non-operating The Company’s sponsor is Conyers Park II Sponsor LLC, a Delaware limited liability company (the “ Sponsor Units Over-Allotment Units Simultaneously with the closing of the Initial Public Offering, the Company consummated the private placement (the “ Private Placement Private Placement Warrant Private Placement Warrants Upon the closing of the Initial Public Offering and the Private Placement, $450 million ($10.00 per Unit) of the net proceeds of the Initial Public Offering and certain of the proceeds of the Private Placement were placed in a trust account (the “ Trust Account Investment Company Act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 Public Stockholders Class A Common Stock Public Shares per-share Amended and Restated Certificate of Incorporation SEC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 Exchange Act The Company’s Sponsor, officers and directors (the “ initial stockholders Combination Period If the Company is unable to complete a Business Combination within the Combination Period, the Company will (i) cease all operations except for the purpose of winding up; (ii) as promptly and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during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 Securities Act Liquidity The Company has principally financed its operations from inception using proceeds from the sale of its equity securities to its shareholders prior to the Initial Public Offering and such amount of proceeds from the sale of the Placement Units and the Initial Public Offering that were placed in an account outside of the Trust Account for working capital purposes. As of December 31, 2019, the Company had $951,060 in its operating bank account, $452,816,525 in cash and marketable securities held in the Trust Account to be used for a Business Combination or to repurchase or redeem its common stock in connection therewith and working capital of approximately $1,040,000 (excluding prepaid income taxes). The Company intends to use substantially all of the funds held in the Trust Account, including any amounts representing interest earned on the Trust Account (less up to $1,000,000 for working capital, taxes payable and deferred underwriting commissions) to complete its initial Business Combination. To the extent necessary, the Sponsors, members of the Company’s management team or any of their respective affiliates or other third parties may but are not obligated to, loan the Company funds as may be required, up to $1,500,000. Such loans may be convertible into warrants of the post Business Combination entity at a price of $1.50 per warrant. The warrants would be identical to the Placement Warrants (see Note 4). Until the consummation of a Business Combination, the Company will be using funds held outside of the Trust Account for identifying and evaluating target businesses, performing business due diligence on prospective target businesses, traveling to and from the offices, plants or similar locations of prospective target businesses or their representatives, reviewing corporate documents and material agreements of prospective target businesses, structuring, negotiating and completing a Business Combination. If the Company’s estimates of the costs of identifying a target business, undertaking in-dept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3" customWidth="1" min="6" max="6"/>
  </cols>
  <sheetData>
    <row r="1">
      <c r="A1" s="1" t="inlineStr">
        <is>
          <t>Stockholders' Equity - Additional Information (Detail) - $ / shares</t>
        </is>
      </c>
      <c r="B1" s="2" t="inlineStr">
        <is>
          <t>8 Months Ended</t>
        </is>
      </c>
      <c r="C1" s="2" t="inlineStr">
        <is>
          <t>9 Months Ended</t>
        </is>
      </c>
      <c r="D1" s="2" t="inlineStr">
        <is>
          <t>12 Months Ended</t>
        </is>
      </c>
    </row>
    <row r="2">
      <c r="B2" s="2" t="inlineStr">
        <is>
          <t>Dec. 31, 2019</t>
        </is>
      </c>
      <c r="C2" s="2" t="inlineStr">
        <is>
          <t>Sep. 30, 2020</t>
        </is>
      </c>
      <c r="D2" s="2" t="inlineStr">
        <is>
          <t>Dec. 31, 2020</t>
        </is>
      </c>
      <c r="E2" s="2" t="inlineStr">
        <is>
          <t>Dec. 30, 2020</t>
        </is>
      </c>
      <c r="F2" s="2" t="inlineStr">
        <is>
          <t>May 31, 2019</t>
        </is>
      </c>
    </row>
    <row r="3">
      <c r="A3" s="3" t="inlineStr">
        <is>
          <t>Stockholders Equity Note [Line Items]</t>
        </is>
      </c>
    </row>
    <row r="4">
      <c r="A4" s="4" t="inlineStr">
        <is>
          <t>Preferred stock, par value</t>
        </is>
      </c>
      <c r="B4" s="5" t="n">
        <v>0</v>
      </c>
      <c r="D4" s="5" t="n">
        <v>0</v>
      </c>
    </row>
    <row r="5">
      <c r="A5" s="4" t="inlineStr">
        <is>
          <t>Preferred stock, shares authorized</t>
        </is>
      </c>
      <c r="B5" s="6" t="n">
        <v>10000000</v>
      </c>
      <c r="D5" s="6" t="n">
        <v>10000000</v>
      </c>
    </row>
    <row r="6">
      <c r="A6" s="4" t="inlineStr">
        <is>
          <t>Preferred stock, shares issued</t>
        </is>
      </c>
      <c r="B6" s="6" t="n">
        <v>0</v>
      </c>
      <c r="D6" s="6" t="n">
        <v>0</v>
      </c>
    </row>
    <row r="7">
      <c r="A7" s="4" t="inlineStr">
        <is>
          <t>Preferred stock, shares outstanding</t>
        </is>
      </c>
      <c r="B7" s="6" t="n">
        <v>0</v>
      </c>
      <c r="D7" s="6" t="n">
        <v>0</v>
      </c>
    </row>
    <row r="8">
      <c r="A8" s="4" t="inlineStr">
        <is>
          <t>Common shares par value</t>
        </is>
      </c>
      <c r="B8" s="7" t="n">
        <v>0.0001</v>
      </c>
      <c r="D8" s="7" t="n">
        <v>0.0001</v>
      </c>
    </row>
    <row r="9">
      <c r="A9" s="4" t="inlineStr">
        <is>
          <t>Common stock, shares authorized</t>
        </is>
      </c>
      <c r="B9" s="6" t="n">
        <v>3290000000</v>
      </c>
      <c r="D9" s="6" t="n">
        <v>3290000000</v>
      </c>
    </row>
    <row r="10">
      <c r="A10" s="4" t="inlineStr">
        <is>
          <t>Common stock, shares issued</t>
        </is>
      </c>
      <c r="B10" s="6" t="n">
        <v>203750000</v>
      </c>
      <c r="D10" s="6" t="n">
        <v>318425182</v>
      </c>
    </row>
    <row r="11">
      <c r="A11" s="4" t="inlineStr">
        <is>
          <t>Common stock, shares outstanding</t>
        </is>
      </c>
      <c r="B11" s="6" t="n">
        <v>203750000</v>
      </c>
      <c r="D11" s="6" t="n">
        <v>318425182</v>
      </c>
    </row>
    <row r="12">
      <c r="A12" s="4" t="inlineStr">
        <is>
          <t>Warrant price per share</t>
        </is>
      </c>
      <c r="D12" s="8" t="n">
        <v>0.01</v>
      </c>
    </row>
    <row r="13">
      <c r="A13" s="4" t="inlineStr">
        <is>
          <t>Description of common stock</t>
        </is>
      </c>
      <c r="D13" s="4" t="inlineStr">
        <is>
          <t>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t>
        </is>
      </c>
    </row>
    <row r="14">
      <c r="A14" s="4" t="inlineStr">
        <is>
          <t>Class A Common Stock</t>
        </is>
      </c>
    </row>
    <row r="15">
      <c r="A15" s="3" t="inlineStr">
        <is>
          <t>Stockholders Equity Note [Line Items]</t>
        </is>
      </c>
    </row>
    <row r="16">
      <c r="A16" s="4" t="inlineStr">
        <is>
          <t>Common shares par value</t>
        </is>
      </c>
      <c r="D16" s="7" t="n">
        <v>0.0001</v>
      </c>
    </row>
    <row r="17">
      <c r="A17" s="4" t="inlineStr">
        <is>
          <t>Common stock, shares authorized</t>
        </is>
      </c>
      <c r="D17" s="6" t="n">
        <v>3920000000</v>
      </c>
    </row>
    <row r="18">
      <c r="A18" s="4" t="inlineStr">
        <is>
          <t>Common stock, shares issued</t>
        </is>
      </c>
      <c r="D18" s="6" t="n">
        <v>318425182</v>
      </c>
    </row>
    <row r="19">
      <c r="A19" s="4" t="inlineStr">
        <is>
          <t>Common stock, shares outstanding</t>
        </is>
      </c>
      <c r="D19" s="6" t="n">
        <v>318425182</v>
      </c>
    </row>
    <row r="20">
      <c r="A20" s="4" t="inlineStr">
        <is>
          <t>Warrant price per share</t>
        </is>
      </c>
      <c r="D20" s="8" t="n">
        <v>11.5</v>
      </c>
    </row>
    <row r="21">
      <c r="A21" s="4" t="inlineStr">
        <is>
          <t>Description of warrant redemption</t>
        </is>
      </c>
      <c r="D21" s="4" t="inlineStr">
        <is>
          <t>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t>
        </is>
      </c>
    </row>
    <row r="22">
      <c r="A22" s="4" t="inlineStr">
        <is>
          <t>Description of common stock</t>
        </is>
      </c>
      <c r="D22" s="4" t="inlineStr">
        <is>
          <t>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t>
        </is>
      </c>
    </row>
    <row r="23">
      <c r="A23" s="4" t="inlineStr">
        <is>
          <t>Predecessor Company</t>
        </is>
      </c>
    </row>
    <row r="24">
      <c r="A24" s="3" t="inlineStr">
        <is>
          <t>Stockholders Equity Note [Line Items]</t>
        </is>
      </c>
    </row>
    <row r="25">
      <c r="A25" s="4" t="inlineStr">
        <is>
          <t>Preferred stock, par value</t>
        </is>
      </c>
      <c r="B25" s="7" t="n">
        <v>0.0001</v>
      </c>
      <c r="C25" s="7" t="n">
        <v>0.0001</v>
      </c>
    </row>
    <row r="26">
      <c r="A26" s="4" t="inlineStr">
        <is>
          <t>Preferred stock, shares authorized</t>
        </is>
      </c>
      <c r="B26" s="6" t="n">
        <v>1000000</v>
      </c>
      <c r="C26" s="6" t="n">
        <v>1000000</v>
      </c>
    </row>
    <row r="27">
      <c r="A27" s="4" t="inlineStr">
        <is>
          <t>Preferred stock, shares issued</t>
        </is>
      </c>
      <c r="B27" s="6" t="n">
        <v>0</v>
      </c>
      <c r="C27" s="6" t="n">
        <v>0</v>
      </c>
    </row>
    <row r="28">
      <c r="A28" s="4" t="inlineStr">
        <is>
          <t>Preferred stock, shares outstanding</t>
        </is>
      </c>
      <c r="B28" s="6" t="n">
        <v>0</v>
      </c>
      <c r="C28" s="6" t="n">
        <v>0</v>
      </c>
    </row>
    <row r="29">
      <c r="A29" s="4" t="inlineStr">
        <is>
          <t>Warrant price per share</t>
        </is>
      </c>
      <c r="B29" s="8" t="n">
        <v>0.01</v>
      </c>
      <c r="C29" s="8" t="n">
        <v>0.01</v>
      </c>
    </row>
    <row r="30">
      <c r="A30" s="4" t="inlineStr">
        <is>
          <t>Description of warrant redemption</t>
        </is>
      </c>
      <c r="C30" s="4" t="inlineStr">
        <is>
          <t>at $0.10 per warrant upon a minimum of 30 days&amp;#8217; prior written notice of redemption provided that holders will be able to exercise their warrants on a cashless basis prior to redemption and receive that number of shares determined based on the redemption date and the &amp;#8220;fair market value&amp;#8221; of the Class&amp;#160;A common stock (the &amp;#8220;fair market value&amp;#8221; of the Class&amp;#160;A common stock shall mean the average last reported sale price of the Class&amp;#160;A common stock for the 10 trading days ending on the third trading day prior to the date on which the notice of redemption is sent to the holders of warrants);</t>
        </is>
      </c>
    </row>
    <row r="31">
      <c r="A31" s="4" t="inlineStr">
        <is>
          <t>Stock split, description</t>
        </is>
      </c>
      <c r="B31" s="4" t="inlineStr">
        <is>
          <t>if, and only if, the last reported sale price of the Class&amp;#160;A common stock equals or exceeds $10.00 per share (as adjusted per share splits, share dividends, reorganizations, recapitalizations and the like) on the trading day prior to the date on which the Company sends the notice of redemption to the warrant holders; and</t>
        </is>
      </c>
      <c r="C31" s="4" t="inlineStr">
        <is>
          <t>if, and only if, the last reported sale price of the Class&amp;#160;A common stock equals or exceeds $10.00 per share (as adjusted per share splits, share dividends, reorganizations, recapitalizations and the like) on the trading day prior to the date on which the Company sends the notice of redemption to the warrant holders; and</t>
        </is>
      </c>
    </row>
    <row r="32">
      <c r="A32" s="4" t="inlineStr">
        <is>
          <t>Description of common stock</t>
        </is>
      </c>
      <c r="B32" s="4" t="inlineStr">
        <is>
          <t>if, and only if, there is an effective registration statement covering the Class&amp;#160;A common stock issuable upon exercise of the warrants (or such other security as the warrants may be exercisable for at the time of redemption) and a current prospectus relating thereto available throughout the 30-day period after written notice of redemption is given, or an exemption from registration is available.</t>
        </is>
      </c>
      <c r="C32" s="4" t="inlineStr">
        <is>
          <t>if, and only if, there is an effective registration statement covering the Class&amp;#160;A common stock issuable upon exercise of the warrants (or such other security as the warrants may be exercisable for at the time of redemption) and a current prospectus relating thereto available throughout the 30-day period after written notice of redemption is given, or an exemption from registration is available.</t>
        </is>
      </c>
    </row>
    <row r="33">
      <c r="A33" s="4" t="inlineStr">
        <is>
          <t>Warrant expires</t>
        </is>
      </c>
      <c r="C33" s="4" t="inlineStr">
        <is>
          <t>5 years</t>
        </is>
      </c>
    </row>
    <row r="34">
      <c r="A34" s="4" t="inlineStr">
        <is>
          <t>Predecessor Company | Class A Common Stock</t>
        </is>
      </c>
    </row>
    <row r="35">
      <c r="A35" s="3" t="inlineStr">
        <is>
          <t>Stockholders Equity Note [Line Items]</t>
        </is>
      </c>
    </row>
    <row r="36">
      <c r="A36" s="4" t="inlineStr">
        <is>
          <t>Common shares par value</t>
        </is>
      </c>
      <c r="B36" s="7" t="n">
        <v>0.0001</v>
      </c>
      <c r="C36" s="7" t="n">
        <v>0.0001</v>
      </c>
    </row>
    <row r="37">
      <c r="A37" s="4" t="inlineStr">
        <is>
          <t>Common stock, shares authorized</t>
        </is>
      </c>
      <c r="B37" s="6" t="n">
        <v>500000000</v>
      </c>
      <c r="C37" s="6" t="n">
        <v>500000000</v>
      </c>
    </row>
    <row r="38">
      <c r="A38" s="4" t="inlineStr">
        <is>
          <t>Common stock, shares issued</t>
        </is>
      </c>
      <c r="B38" s="6" t="n">
        <v>1686834</v>
      </c>
      <c r="C38" s="6" t="n">
        <v>2092969</v>
      </c>
    </row>
    <row r="39">
      <c r="A39" s="4" t="inlineStr">
        <is>
          <t>Common stock, shares outstanding</t>
        </is>
      </c>
      <c r="B39" s="6" t="n">
        <v>1686834</v>
      </c>
      <c r="C39" s="6" t="n">
        <v>2092969</v>
      </c>
    </row>
    <row r="40">
      <c r="A40" s="4" t="inlineStr">
        <is>
          <t>Common stock subject to possible redemption</t>
        </is>
      </c>
      <c r="B40" s="6" t="n">
        <v>43313166</v>
      </c>
      <c r="C40" s="6" t="n">
        <v>42907031</v>
      </c>
    </row>
    <row r="41">
      <c r="A41" s="4" t="inlineStr">
        <is>
          <t>Warrant price per share</t>
        </is>
      </c>
      <c r="B41" s="8" t="n">
        <v>0.1</v>
      </c>
    </row>
    <row r="42">
      <c r="A42" s="4" t="inlineStr">
        <is>
          <t>Description of warrant redemption</t>
        </is>
      </c>
      <c r="B42" s="4" t="inlineStr">
        <is>
          <t>at $0.10 per warrant upon a minimum of 30 days&amp;#8217; prior written notice of redemption provided that holders will be able to exercise their warrants on a cashless basis prior to redemption and receive that number of shares determined based on the redemption date and the &amp;#8220;fair market value&amp;#8221; of the Class&amp;#160;A common stock (the &amp;#8220;fair market value&amp;#8221; of the Class&amp;#160;A common stock shall mean the average last reported sale price of the Class&amp;#160;A common stock for the 10 trading days ending on the third trading day prior to the date on which the notice of redemption is sent to the holders of warrants);</t>
        </is>
      </c>
    </row>
    <row r="43">
      <c r="A43" s="4" t="inlineStr">
        <is>
          <t>Predecessor Company | Class A Common Stock | Common Stock Including Stocks Subject to Possible Redemption</t>
        </is>
      </c>
    </row>
    <row r="44">
      <c r="A44" s="3" t="inlineStr">
        <is>
          <t>Stockholders Equity Note [Line Items]</t>
        </is>
      </c>
    </row>
    <row r="45">
      <c r="A45" s="4" t="inlineStr">
        <is>
          <t>Common stock, shares issued</t>
        </is>
      </c>
      <c r="B45" s="6" t="n">
        <v>45000000</v>
      </c>
      <c r="C45" s="6" t="n">
        <v>45000000</v>
      </c>
      <c r="E45" s="6" t="n">
        <v>45000000</v>
      </c>
    </row>
    <row r="46">
      <c r="A46" s="4" t="inlineStr">
        <is>
          <t>Common stock, shares outstanding</t>
        </is>
      </c>
      <c r="B46" s="6" t="n">
        <v>45000000</v>
      </c>
      <c r="C46" s="6" t="n">
        <v>45000000</v>
      </c>
    </row>
    <row r="47">
      <c r="A47" s="4" t="inlineStr">
        <is>
          <t>Predecessor Company | Class B Common Stock</t>
        </is>
      </c>
    </row>
    <row r="48">
      <c r="A48" s="3" t="inlineStr">
        <is>
          <t>Stockholders Equity Note [Line Items]</t>
        </is>
      </c>
    </row>
    <row r="49">
      <c r="A49" s="4" t="inlineStr">
        <is>
          <t>Common shares par value</t>
        </is>
      </c>
      <c r="B49" s="7" t="n">
        <v>0.0001</v>
      </c>
      <c r="C49" s="7" t="n">
        <v>0.0001</v>
      </c>
      <c r="F49" s="7" t="n">
        <v>0.0001</v>
      </c>
    </row>
    <row r="50">
      <c r="A50" s="4" t="inlineStr">
        <is>
          <t>Common stock, shares authorized</t>
        </is>
      </c>
      <c r="B50" s="6" t="n">
        <v>50000000</v>
      </c>
      <c r="C50" s="6" t="n">
        <v>50000000</v>
      </c>
    </row>
    <row r="51">
      <c r="A51" s="4" t="inlineStr">
        <is>
          <t>Common stock, shares issued</t>
        </is>
      </c>
      <c r="B51" s="6" t="n">
        <v>11250000</v>
      </c>
      <c r="C51" s="6" t="n">
        <v>11250000</v>
      </c>
    </row>
    <row r="52">
      <c r="A52" s="4" t="inlineStr">
        <is>
          <t>Common stock, shares outstanding</t>
        </is>
      </c>
      <c r="B52" s="6" t="n">
        <v>11250000</v>
      </c>
      <c r="C52" s="6" t="n">
        <v>11250000</v>
      </c>
    </row>
    <row r="53">
      <c r="A53" s="4" t="inlineStr">
        <is>
          <t>Aggregate on converted percentage</t>
        </is>
      </c>
      <c r="C53" s="4" t="inlineStr">
        <is>
          <t>2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Income Tax - Schedule of provision for income tax (Detail) - USD ($)</t>
        </is>
      </c>
      <c r="B1" s="2" t="inlineStr">
        <is>
          <t>3 Months Ended</t>
        </is>
      </c>
      <c r="D1" s="2" t="inlineStr">
        <is>
          <t>5 Months Ended</t>
        </is>
      </c>
      <c r="E1" s="2" t="inlineStr">
        <is>
          <t>8 Months Ended</t>
        </is>
      </c>
      <c r="F1" s="2" t="inlineStr">
        <is>
          <t>9 Months Ended</t>
        </is>
      </c>
      <c r="G1" s="2" t="inlineStr">
        <is>
          <t>12 Months Ended</t>
        </is>
      </c>
    </row>
    <row r="2">
      <c r="B2" s="2" t="inlineStr">
        <is>
          <t>Sep. 30, 2020</t>
        </is>
      </c>
      <c r="C2" s="2" t="inlineStr">
        <is>
          <t>Sep. 30, 2019</t>
        </is>
      </c>
      <c r="D2" s="2" t="inlineStr">
        <is>
          <t>Sep. 30, 2019</t>
        </is>
      </c>
      <c r="E2" s="2" t="inlineStr">
        <is>
          <t>Dec. 31, 2019</t>
        </is>
      </c>
      <c r="F2" s="2" t="inlineStr">
        <is>
          <t>Sep. 30, 2020</t>
        </is>
      </c>
      <c r="G2" s="2" t="inlineStr">
        <is>
          <t>Dec. 31, 2020</t>
        </is>
      </c>
      <c r="H2" s="2" t="inlineStr">
        <is>
          <t>Dec. 31, 2019</t>
        </is>
      </c>
      <c r="I2" s="2" t="inlineStr">
        <is>
          <t>Dec. 31, 2018</t>
        </is>
      </c>
    </row>
    <row r="3">
      <c r="A3" s="3" t="inlineStr">
        <is>
          <t>Current:</t>
        </is>
      </c>
    </row>
    <row r="4">
      <c r="A4" s="4" t="inlineStr">
        <is>
          <t>Federal</t>
        </is>
      </c>
      <c r="G4" s="5" t="n">
        <v>-9106000</v>
      </c>
      <c r="H4" s="5" t="n">
        <v>45874000</v>
      </c>
      <c r="I4" s="5" t="n">
        <v>21399000</v>
      </c>
    </row>
    <row r="5">
      <c r="A5" s="4" t="inlineStr">
        <is>
          <t>State</t>
        </is>
      </c>
      <c r="G5" s="6" t="n">
        <v>4710000</v>
      </c>
      <c r="H5" s="6" t="n">
        <v>11311000</v>
      </c>
      <c r="I5" s="6" t="n">
        <v>11742000</v>
      </c>
    </row>
    <row r="6">
      <c r="A6" s="4" t="inlineStr">
        <is>
          <t>Foreign</t>
        </is>
      </c>
      <c r="G6" s="6" t="n">
        <v>13422000</v>
      </c>
      <c r="H6" s="6" t="n">
        <v>12231000</v>
      </c>
      <c r="I6" s="6" t="n">
        <v>12140000</v>
      </c>
    </row>
    <row r="7">
      <c r="A7" s="4" t="inlineStr">
        <is>
          <t>Total current tax expense</t>
        </is>
      </c>
      <c r="G7" s="6" t="n">
        <v>9026000</v>
      </c>
      <c r="H7" s="6" t="n">
        <v>69416000</v>
      </c>
      <c r="I7" s="6" t="n">
        <v>45281000</v>
      </c>
    </row>
    <row r="8">
      <c r="A8" s="3" t="inlineStr">
        <is>
          <t>Deferred:</t>
        </is>
      </c>
    </row>
    <row r="9">
      <c r="A9" s="4" t="inlineStr">
        <is>
          <t>Federal</t>
        </is>
      </c>
      <c r="G9" s="6" t="n">
        <v>-6501000</v>
      </c>
      <c r="H9" s="6" t="n">
        <v>-53314000</v>
      </c>
      <c r="I9" s="6" t="n">
        <v>-164208000</v>
      </c>
    </row>
    <row r="10">
      <c r="A10" s="4" t="inlineStr">
        <is>
          <t>State</t>
        </is>
      </c>
      <c r="G10" s="6" t="n">
        <v>868000</v>
      </c>
      <c r="H10" s="6" t="n">
        <v>-11055000</v>
      </c>
      <c r="I10" s="6" t="n">
        <v>-48653000</v>
      </c>
    </row>
    <row r="11">
      <c r="A11" s="4" t="inlineStr">
        <is>
          <t>Foreign</t>
        </is>
      </c>
      <c r="G11" s="6" t="n">
        <v>-8724000</v>
      </c>
      <c r="H11" s="6" t="n">
        <v>-3694000</v>
      </c>
      <c r="I11" s="6" t="n">
        <v>-754000</v>
      </c>
    </row>
    <row r="12">
      <c r="A12" s="4" t="inlineStr">
        <is>
          <t>Total deferred tax benefit</t>
        </is>
      </c>
      <c r="G12" s="6" t="n">
        <v>-14357000</v>
      </c>
      <c r="H12" s="6" t="n">
        <v>-68063000</v>
      </c>
      <c r="I12" s="6" t="n">
        <v>-213615000</v>
      </c>
    </row>
    <row r="13">
      <c r="A13" s="4" t="inlineStr">
        <is>
          <t>Total (benefit from) provision for income taxes</t>
        </is>
      </c>
      <c r="G13" s="5" t="n">
        <v>-5331000</v>
      </c>
      <c r="H13" s="5" t="n">
        <v>1353000</v>
      </c>
      <c r="I13" s="5" t="n">
        <v>-168334000</v>
      </c>
    </row>
    <row r="14">
      <c r="A14" s="4" t="inlineStr">
        <is>
          <t>Predecessor Company</t>
        </is>
      </c>
    </row>
    <row r="15">
      <c r="A15" s="3" t="inlineStr">
        <is>
          <t>Current:</t>
        </is>
      </c>
    </row>
    <row r="16">
      <c r="A16" s="4" t="inlineStr">
        <is>
          <t>Federal</t>
        </is>
      </c>
      <c r="E16" s="5" t="n">
        <v>730672</v>
      </c>
    </row>
    <row r="17">
      <c r="A17" s="4" t="inlineStr">
        <is>
          <t>State</t>
        </is>
      </c>
      <c r="E17" s="6" t="n">
        <v>0</v>
      </c>
    </row>
    <row r="18">
      <c r="A18" s="3" t="inlineStr">
        <is>
          <t>Deferred:</t>
        </is>
      </c>
    </row>
    <row r="19">
      <c r="A19" s="4" t="inlineStr">
        <is>
          <t>Federal</t>
        </is>
      </c>
      <c r="E19" s="6" t="n">
        <v>58712</v>
      </c>
    </row>
    <row r="20">
      <c r="A20" s="4" t="inlineStr">
        <is>
          <t>State</t>
        </is>
      </c>
      <c r="E20" s="6" t="n">
        <v>0</v>
      </c>
    </row>
    <row r="21">
      <c r="A21" s="4" t="inlineStr">
        <is>
          <t>Change in valuation allowance</t>
        </is>
      </c>
      <c r="E21" s="6" t="n">
        <v>-58712</v>
      </c>
    </row>
    <row r="22">
      <c r="A22" s="4" t="inlineStr">
        <is>
          <t>Total deferred tax benefit</t>
        </is>
      </c>
      <c r="E22" s="6" t="n">
        <v>730672</v>
      </c>
    </row>
    <row r="23">
      <c r="A23" s="4" t="inlineStr">
        <is>
          <t>Total (benefit from) provision for income taxes</t>
        </is>
      </c>
      <c r="B23" s="5" t="n">
        <v>-3269</v>
      </c>
      <c r="C23" s="5" t="n">
        <v>345918</v>
      </c>
      <c r="D23" s="5" t="n">
        <v>345918</v>
      </c>
      <c r="E23" s="5" t="n">
        <v>730672</v>
      </c>
      <c r="F23" s="5" t="n">
        <v>326633</v>
      </c>
    </row>
  </sheetData>
  <mergeCells count="3">
    <mergeCell ref="A1:A2"/>
    <mergeCell ref="B1:C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Income Tax - Schedule of effective tax rate (Detail)</t>
        </is>
      </c>
      <c r="B1" s="2" t="inlineStr">
        <is>
          <t>8 Months Ended</t>
        </is>
      </c>
      <c r="C1" s="2" t="inlineStr">
        <is>
          <t>12 Months Ended</t>
        </is>
      </c>
    </row>
    <row r="2">
      <c r="B2" s="2" t="inlineStr">
        <is>
          <t>Dec. 31, 2019</t>
        </is>
      </c>
      <c r="C2" s="2" t="inlineStr">
        <is>
          <t>Dec. 31, 2020</t>
        </is>
      </c>
      <c r="D2" s="2" t="inlineStr">
        <is>
          <t>Dec. 31, 2019</t>
        </is>
      </c>
      <c r="E2" s="2" t="inlineStr">
        <is>
          <t>Dec. 31, 2018</t>
        </is>
      </c>
    </row>
    <row r="3">
      <c r="A3" s="4" t="inlineStr">
        <is>
          <t>Statutory U.S. rate</t>
        </is>
      </c>
      <c r="C3" s="4" t="inlineStr">
        <is>
          <t>21.00%</t>
        </is>
      </c>
      <c r="D3" s="4" t="inlineStr">
        <is>
          <t>21.00%</t>
        </is>
      </c>
      <c r="E3" s="4" t="inlineStr">
        <is>
          <t>21.00%</t>
        </is>
      </c>
    </row>
    <row r="4">
      <c r="A4" s="4" t="inlineStr">
        <is>
          <t>State tax, net of federal tax benefit</t>
        </is>
      </c>
      <c r="C4" s="4" t="inlineStr">
        <is>
          <t>(2.60%)</t>
        </is>
      </c>
      <c r="D4" s="4" t="inlineStr">
        <is>
          <t>(1.10%)</t>
        </is>
      </c>
      <c r="E4" s="4" t="inlineStr">
        <is>
          <t>2.20%</t>
        </is>
      </c>
    </row>
    <row r="5">
      <c r="A5" s="4" t="inlineStr">
        <is>
          <t>Foreign tax, net of federal tax benefit</t>
        </is>
      </c>
      <c r="C5" s="4" t="inlineStr">
        <is>
          <t>1.10%</t>
        </is>
      </c>
      <c r="D5" s="4" t="inlineStr">
        <is>
          <t>(17.40%)</t>
        </is>
      </c>
      <c r="E5" s="4" t="inlineStr">
        <is>
          <t>(0.40%)</t>
        </is>
      </c>
    </row>
    <row r="6">
      <c r="A6" s="4" t="inlineStr">
        <is>
          <t>Goodwill impairment</t>
        </is>
      </c>
      <c r="E6" s="4" t="inlineStr">
        <is>
          <t>(10.40%)</t>
        </is>
      </c>
    </row>
    <row r="7">
      <c r="A7" s="4" t="inlineStr">
        <is>
          <t>Global Intangible Low Taxed Income</t>
        </is>
      </c>
      <c r="D7" s="4" t="inlineStr">
        <is>
          <t>(8.30%)</t>
        </is>
      </c>
      <c r="E7" s="4" t="inlineStr">
        <is>
          <t>(0.20%)</t>
        </is>
      </c>
    </row>
    <row r="8">
      <c r="A8" s="4" t="inlineStr">
        <is>
          <t>Transaction expenses</t>
        </is>
      </c>
      <c r="C8" s="4" t="inlineStr">
        <is>
          <t>(0.10%)</t>
        </is>
      </c>
      <c r="D8" s="4" t="inlineStr">
        <is>
          <t>(5.40%)</t>
        </is>
      </c>
      <c r="E8" s="4" t="inlineStr">
        <is>
          <t>(0.10%)</t>
        </is>
      </c>
    </row>
    <row r="9">
      <c r="A9" s="4" t="inlineStr">
        <is>
          <t>Disallowed Executive Compensation</t>
        </is>
      </c>
      <c r="C9" s="4" t="inlineStr">
        <is>
          <t>(3.40%)</t>
        </is>
      </c>
    </row>
    <row r="10">
      <c r="A10" s="4" t="inlineStr">
        <is>
          <t>Equity-based compensation</t>
        </is>
      </c>
      <c r="C10" s="4" t="inlineStr">
        <is>
          <t>(11.20%)</t>
        </is>
      </c>
      <c r="D10" s="4" t="inlineStr">
        <is>
          <t>(1.50%)</t>
        </is>
      </c>
      <c r="E10" s="4" t="inlineStr">
        <is>
          <t>0.20%</t>
        </is>
      </c>
    </row>
    <row r="11">
      <c r="A11" s="4" t="inlineStr">
        <is>
          <t>Meals and entertainment</t>
        </is>
      </c>
      <c r="C11" s="4" t="inlineStr">
        <is>
          <t>(0.70%)</t>
        </is>
      </c>
      <c r="D11" s="4" t="inlineStr">
        <is>
          <t>(11.10%)</t>
        </is>
      </c>
      <c r="E11" s="4" t="inlineStr">
        <is>
          <t>(0.20%)</t>
        </is>
      </c>
    </row>
    <row r="12">
      <c r="A12" s="4" t="inlineStr">
        <is>
          <t>Contingent consideration fair value adjustment</t>
        </is>
      </c>
      <c r="C12" s="4" t="inlineStr">
        <is>
          <t>(1.40%)</t>
        </is>
      </c>
      <c r="D12" s="4" t="inlineStr">
        <is>
          <t>7.10%</t>
        </is>
      </c>
      <c r="E12" s="4" t="inlineStr">
        <is>
          <t>0.70%</t>
        </is>
      </c>
    </row>
    <row r="13">
      <c r="A13" s="4" t="inlineStr">
        <is>
          <t>Non-deductible expenses</t>
        </is>
      </c>
      <c r="C13" s="4" t="inlineStr">
        <is>
          <t>(0.40%)</t>
        </is>
      </c>
      <c r="D13" s="4" t="inlineStr">
        <is>
          <t>(4.60%)</t>
        </is>
      </c>
    </row>
    <row r="14">
      <c r="A14" s="4" t="inlineStr">
        <is>
          <t>Return to provision on permanent differences</t>
        </is>
      </c>
      <c r="C14" s="4" t="inlineStr">
        <is>
          <t>0.10%</t>
        </is>
      </c>
      <c r="D14" s="4" t="inlineStr">
        <is>
          <t>8.20%</t>
        </is>
      </c>
      <c r="E14" s="4" t="inlineStr">
        <is>
          <t>0.10%</t>
        </is>
      </c>
    </row>
    <row r="15">
      <c r="A15" s="4" t="inlineStr">
        <is>
          <t>Work opportunity tax credit</t>
        </is>
      </c>
      <c r="C15" s="4" t="inlineStr">
        <is>
          <t>0.50%</t>
        </is>
      </c>
      <c r="D15" s="4" t="inlineStr">
        <is>
          <t>3.30%</t>
        </is>
      </c>
    </row>
    <row r="16">
      <c r="A16" s="4" t="inlineStr">
        <is>
          <t>Research and development credit</t>
        </is>
      </c>
      <c r="C16" s="4" t="inlineStr">
        <is>
          <t>0.30%</t>
        </is>
      </c>
      <c r="D16" s="4" t="inlineStr">
        <is>
          <t>4.00%</t>
        </is>
      </c>
    </row>
    <row r="17">
      <c r="A17" s="4" t="inlineStr">
        <is>
          <t>Other</t>
        </is>
      </c>
      <c r="D17" s="4" t="inlineStr">
        <is>
          <t>0.00%</t>
        </is>
      </c>
      <c r="E17" s="4" t="inlineStr">
        <is>
          <t>(0.10%)</t>
        </is>
      </c>
    </row>
    <row r="18">
      <c r="A18" s="4" t="inlineStr">
        <is>
          <t>Effective tax rate</t>
        </is>
      </c>
      <c r="C18" s="4" t="inlineStr">
        <is>
          <t>3.20%</t>
        </is>
      </c>
      <c r="D18" s="4" t="inlineStr">
        <is>
          <t>(7.40%)</t>
        </is>
      </c>
      <c r="E18" s="4" t="inlineStr">
        <is>
          <t>12.80%</t>
        </is>
      </c>
    </row>
    <row r="19">
      <c r="A19" s="4" t="inlineStr">
        <is>
          <t>Predecessor Company</t>
        </is>
      </c>
    </row>
    <row r="20">
      <c r="A20" s="4" t="inlineStr">
        <is>
          <t>Statutory U.S. rate</t>
        </is>
      </c>
      <c r="B20" s="4" t="inlineStr">
        <is>
          <t>21.00%</t>
        </is>
      </c>
    </row>
    <row r="21">
      <c r="A21" s="4" t="inlineStr">
        <is>
          <t>State tax, net of federal tax benefit</t>
        </is>
      </c>
      <c r="B21" s="4" t="inlineStr">
        <is>
          <t>0.00%</t>
        </is>
      </c>
    </row>
    <row r="22">
      <c r="A22" s="4" t="inlineStr">
        <is>
          <t>Change in valuation allowance</t>
        </is>
      </c>
      <c r="B22" s="4" t="inlineStr">
        <is>
          <t>1.80%</t>
        </is>
      </c>
    </row>
    <row r="23">
      <c r="A23" s="4" t="inlineStr">
        <is>
          <t>Effective tax rate</t>
        </is>
      </c>
      <c r="B23" s="4" t="inlineStr">
        <is>
          <t>22.80%</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geographic components of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Loss) income before income taxes</t>
        </is>
      </c>
      <c r="B4" s="5" t="n">
        <v>-167038</v>
      </c>
      <c r="C4" s="5" t="n">
        <v>-18403</v>
      </c>
      <c r="D4" s="5" t="n">
        <v>-1319557</v>
      </c>
    </row>
    <row r="5">
      <c r="A5" s="4" t="inlineStr">
        <is>
          <t>U.S. [Member]</t>
        </is>
      </c>
    </row>
    <row r="6">
      <c r="A6" s="3" t="inlineStr">
        <is>
          <t>Income Tax Disclosure [Line Items]</t>
        </is>
      </c>
    </row>
    <row r="7">
      <c r="A7" s="4" t="inlineStr">
        <is>
          <t>(Loss) income before income taxes</t>
        </is>
      </c>
      <c r="B7" s="6" t="n">
        <v>-190163</v>
      </c>
      <c r="C7" s="6" t="n">
        <v>-32893</v>
      </c>
      <c r="D7" s="6" t="n">
        <v>-1347770</v>
      </c>
    </row>
    <row r="8">
      <c r="A8" s="4" t="inlineStr">
        <is>
          <t>Foreign [Member]</t>
        </is>
      </c>
    </row>
    <row r="9">
      <c r="A9" s="3" t="inlineStr">
        <is>
          <t>Income Tax Disclosure [Line Items]</t>
        </is>
      </c>
    </row>
    <row r="10">
      <c r="A10" s="4" t="inlineStr">
        <is>
          <t>(Loss) income before income taxes</t>
        </is>
      </c>
      <c r="B10" s="5" t="n">
        <v>23125</v>
      </c>
      <c r="C10" s="5" t="n">
        <v>14490</v>
      </c>
      <c r="D10" s="5" t="n">
        <v>282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 - Schedule of net deferred tax assets (Detail) - USD ($)</t>
        </is>
      </c>
      <c r="B1" s="2" t="inlineStr">
        <is>
          <t>Dec. 31, 2020</t>
        </is>
      </c>
      <c r="C1" s="2" t="inlineStr">
        <is>
          <t>Sep. 30, 2020</t>
        </is>
      </c>
      <c r="D1" s="2" t="inlineStr">
        <is>
          <t>Dec. 31, 2019</t>
        </is>
      </c>
    </row>
    <row r="2">
      <c r="A2" s="3" t="inlineStr">
        <is>
          <t>Deferred tax asset:</t>
        </is>
      </c>
    </row>
    <row r="3">
      <c r="A3" s="4" t="inlineStr">
        <is>
          <t>Accrued liabilities</t>
        </is>
      </c>
      <c r="B3" s="5" t="n">
        <v>77599000</v>
      </c>
      <c r="D3" s="5" t="n">
        <v>70420000</v>
      </c>
    </row>
    <row r="4">
      <c r="A4" s="4" t="inlineStr">
        <is>
          <t>Interest expense</t>
        </is>
      </c>
      <c r="B4" s="6" t="n">
        <v>20851000</v>
      </c>
      <c r="D4" s="6" t="n">
        <v>49586000</v>
      </c>
    </row>
    <row r="5">
      <c r="A5" s="4" t="inlineStr">
        <is>
          <t>Social security tax deferral</t>
        </is>
      </c>
      <c r="B5" s="6" t="n">
        <v>12656000</v>
      </c>
    </row>
    <row r="6">
      <c r="A6" s="4" t="inlineStr">
        <is>
          <t>Net operating losses</t>
        </is>
      </c>
      <c r="B6" s="6" t="n">
        <v>10557000</v>
      </c>
      <c r="D6" s="6" t="n">
        <v>7671000</v>
      </c>
    </row>
    <row r="7">
      <c r="A7" s="4" t="inlineStr">
        <is>
          <t>Right-of-use liabilities</t>
        </is>
      </c>
      <c r="B7" s="6" t="n">
        <v>11996000</v>
      </c>
      <c r="D7" s="6" t="n">
        <v>26648000</v>
      </c>
    </row>
    <row r="8">
      <c r="A8" s="4" t="inlineStr">
        <is>
          <t>Transaction expenses</t>
        </is>
      </c>
      <c r="B8" s="6" t="n">
        <v>8643000</v>
      </c>
      <c r="D8" s="6" t="n">
        <v>5325000</v>
      </c>
    </row>
    <row r="9">
      <c r="A9" s="4" t="inlineStr">
        <is>
          <t>Debt issuance costs</t>
        </is>
      </c>
      <c r="B9" s="6" t="n">
        <v>6422000</v>
      </c>
      <c r="D9" s="6" t="n">
        <v>973000</v>
      </c>
    </row>
    <row r="10">
      <c r="A10" s="4" t="inlineStr">
        <is>
          <t>Acquired intangibles, including goodwill</t>
        </is>
      </c>
      <c r="B10" s="6" t="n">
        <v>2205000</v>
      </c>
      <c r="D10" s="6" t="n">
        <v>2292000</v>
      </c>
    </row>
    <row r="11">
      <c r="A11" s="4" t="inlineStr">
        <is>
          <t>Insurance reserves</t>
        </is>
      </c>
      <c r="B11" s="6" t="n">
        <v>2262000</v>
      </c>
      <c r="D11" s="6" t="n">
        <v>2403000</v>
      </c>
    </row>
    <row r="12">
      <c r="A12" s="4" t="inlineStr">
        <is>
          <t>Other</t>
        </is>
      </c>
      <c r="B12" s="6" t="n">
        <v>4755000</v>
      </c>
      <c r="D12" s="6" t="n">
        <v>6158000</v>
      </c>
    </row>
    <row r="13">
      <c r="A13" s="4" t="inlineStr">
        <is>
          <t>Total deferred tax assets</t>
        </is>
      </c>
      <c r="B13" s="6" t="n">
        <v>157946000</v>
      </c>
      <c r="D13" s="6" t="n">
        <v>171476000</v>
      </c>
    </row>
    <row r="14">
      <c r="A14" s="3" t="inlineStr">
        <is>
          <t>Deferred tax liabilities</t>
        </is>
      </c>
    </row>
    <row r="15">
      <c r="A15" s="4" t="inlineStr">
        <is>
          <t>Acquired intangibles including goodwill</t>
        </is>
      </c>
      <c r="B15" s="6" t="n">
        <v>618697000</v>
      </c>
      <c r="D15" s="6" t="n">
        <v>636245000</v>
      </c>
    </row>
    <row r="16">
      <c r="A16" s="4" t="inlineStr">
        <is>
          <t>Right-of-use assets</t>
        </is>
      </c>
      <c r="B16" s="6" t="n">
        <v>7890000</v>
      </c>
      <c r="D16" s="6" t="n">
        <v>20294000</v>
      </c>
    </row>
    <row r="17">
      <c r="A17" s="4" t="inlineStr">
        <is>
          <t>Restructuring expenses</t>
        </is>
      </c>
      <c r="B17" s="6" t="n">
        <v>4977000</v>
      </c>
      <c r="D17" s="6" t="n">
        <v>6857000</v>
      </c>
    </row>
    <row r="18">
      <c r="A18" s="4" t="inlineStr">
        <is>
          <t>Depreciation</t>
        </is>
      </c>
      <c r="B18" s="6" t="n">
        <v>2464000</v>
      </c>
      <c r="D18" s="6" t="n">
        <v>1617000</v>
      </c>
    </row>
    <row r="19">
      <c r="A19" s="4" t="inlineStr">
        <is>
          <t>Unrealized transactions</t>
        </is>
      </c>
      <c r="D19" s="6" t="n">
        <v>990000</v>
      </c>
    </row>
    <row r="20">
      <c r="A20" s="4" t="inlineStr">
        <is>
          <t>Other</t>
        </is>
      </c>
      <c r="B20" s="6" t="n">
        <v>6266000</v>
      </c>
      <c r="D20" s="6" t="n">
        <v>6038000</v>
      </c>
    </row>
    <row r="21">
      <c r="A21" s="4" t="inlineStr">
        <is>
          <t>Total deferred tax liabilities</t>
        </is>
      </c>
      <c r="B21" s="6" t="n">
        <v>640294000</v>
      </c>
      <c r="D21" s="6" t="n">
        <v>672041000</v>
      </c>
    </row>
    <row r="22">
      <c r="A22" s="4" t="inlineStr">
        <is>
          <t>Less: deferred income tax asset valuation allowances</t>
        </is>
      </c>
      <c r="B22" s="6" t="n">
        <v>-6706000</v>
      </c>
      <c r="D22" s="6" t="n">
        <v>-5570000</v>
      </c>
    </row>
    <row r="23">
      <c r="A23" s="4" t="inlineStr">
        <is>
          <t>Net deferred tax liabilities</t>
        </is>
      </c>
      <c r="B23" s="6" t="n">
        <v>489054000</v>
      </c>
      <c r="D23" s="6" t="n">
        <v>506135000</v>
      </c>
    </row>
    <row r="24">
      <c r="A24" s="4" t="inlineStr">
        <is>
          <t>Noncurrent deferred tax asset</t>
        </is>
      </c>
      <c r="B24" s="6" t="n">
        <v>2188000</v>
      </c>
      <c r="D24" s="6" t="n">
        <v>227000</v>
      </c>
    </row>
    <row r="25">
      <c r="A25" s="4" t="inlineStr">
        <is>
          <t>Noncurrent deferred tax liability</t>
        </is>
      </c>
      <c r="B25" s="5" t="n">
        <v>491242000</v>
      </c>
      <c r="D25" s="6" t="n">
        <v>506362000</v>
      </c>
    </row>
    <row r="26">
      <c r="A26" s="4" t="inlineStr">
        <is>
          <t>Predecessor Company</t>
        </is>
      </c>
    </row>
    <row r="27">
      <c r="A27" s="3" t="inlineStr">
        <is>
          <t>Deferred tax asset:</t>
        </is>
      </c>
    </row>
    <row r="28">
      <c r="A28" s="4" t="inlineStr">
        <is>
          <t>Startup / organizational costs</t>
        </is>
      </c>
      <c r="D28" s="6" t="n">
        <v>58712</v>
      </c>
    </row>
    <row r="29">
      <c r="A29" s="4" t="inlineStr">
        <is>
          <t>Total deferred tax assets</t>
        </is>
      </c>
      <c r="D29" s="6" t="n">
        <v>58712</v>
      </c>
    </row>
    <row r="30">
      <c r="A30" s="3" t="inlineStr">
        <is>
          <t>Deferred tax liabilities</t>
        </is>
      </c>
    </row>
    <row r="31">
      <c r="A31" s="4" t="inlineStr">
        <is>
          <t>Less: deferred income tax asset valuation allowances</t>
        </is>
      </c>
      <c r="C31" s="5" t="n">
        <v>-1170000</v>
      </c>
      <c r="D31" s="6" t="n">
        <v>-58712</v>
      </c>
    </row>
    <row r="32">
      <c r="A32" s="4" t="inlineStr">
        <is>
          <t>Deferred tax asset, net of allowance</t>
        </is>
      </c>
      <c r="D32"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s>
  <sheetData>
    <row r="1">
      <c r="A1" s="1" t="inlineStr">
        <is>
          <t>Income Tax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Cash and cash equivalents</t>
        </is>
      </c>
      <c r="B4" s="5" t="n">
        <v>204301</v>
      </c>
      <c r="C4" s="5" t="n">
        <v>184224</v>
      </c>
      <c r="D4" s="5" t="n">
        <v>141590</v>
      </c>
    </row>
    <row r="5">
      <c r="A5" s="4" t="inlineStr">
        <is>
          <t>Deferred tax liabilities</t>
        </is>
      </c>
      <c r="B5" s="5" t="n">
        <v>489054</v>
      </c>
      <c r="C5" s="5" t="n">
        <v>506135</v>
      </c>
    </row>
    <row r="6">
      <c r="A6" s="4" t="inlineStr">
        <is>
          <t>Net operating loss carryforwards, description</t>
        </is>
      </c>
      <c r="B6" s="4" t="inlineStr">
        <is>
          <t>The federal NOLs expire between 2036 and 2037, $13.2 million of the state NOLs expire between 2023 and 2039 and the remaining $3.1 million of the state NOLs carry forward indefinitely. Foreign NOLs of $11.6 million expire between 2024 and 2032 and the remaining $19.8 million of the foreign NOLs carry forward indefinitely.</t>
        </is>
      </c>
      <c r="C6" s="4" t="inlineStr">
        <is>
          <t>The federal NOLs expire between 2036 and 2037, $13.2 million of the state NOLs expire between 2023 and 2039 and the remaining $3.1 million of the state NOLs carry forward indefinitely. Foreign NOLs of $11.6 million expire between 2024 and 2032 and the remaining $19.8 million of the foreign NOLs carry forward indefinitely.</t>
        </is>
      </c>
    </row>
    <row r="7">
      <c r="A7" s="4" t="inlineStr">
        <is>
          <t>Undistributed foreign earnings</t>
        </is>
      </c>
      <c r="B7" s="5" t="n">
        <v>82500</v>
      </c>
    </row>
    <row r="8">
      <c r="A8" s="4" t="inlineStr">
        <is>
          <t>Valuation allowance</t>
        </is>
      </c>
      <c r="B8" s="6" t="n">
        <v>6706</v>
      </c>
      <c r="C8" s="5" t="n">
        <v>5570</v>
      </c>
    </row>
    <row r="9">
      <c r="A9" s="4" t="inlineStr">
        <is>
          <t>Coronavirus Aid Relief and Economic Security Act [Member]</t>
        </is>
      </c>
    </row>
    <row r="10">
      <c r="A10" s="3" t="inlineStr">
        <is>
          <t>Income Tax Disclosure [Line Items]</t>
        </is>
      </c>
    </row>
    <row r="11">
      <c r="A11" s="4" t="inlineStr">
        <is>
          <t>Unrecognised Tax Benefits that would Impact of Effective tax Rate</t>
        </is>
      </c>
      <c r="B11" s="6" t="n">
        <v>12600</v>
      </c>
    </row>
    <row r="12">
      <c r="A12" s="4" t="inlineStr">
        <is>
          <t>Foreign [Member]</t>
        </is>
      </c>
    </row>
    <row r="13">
      <c r="A13" s="3" t="inlineStr">
        <is>
          <t>Income Tax Disclosure [Line Items]</t>
        </is>
      </c>
    </row>
    <row r="14">
      <c r="A14" s="4" t="inlineStr">
        <is>
          <t>Net operating loss carry forwards</t>
        </is>
      </c>
      <c r="B14" s="6" t="n">
        <v>31400</v>
      </c>
    </row>
    <row r="15">
      <c r="A15" s="4" t="inlineStr">
        <is>
          <t>State and Local Jurisdiction [Member]</t>
        </is>
      </c>
    </row>
    <row r="16">
      <c r="A16" s="3" t="inlineStr">
        <is>
          <t>Income Tax Disclosure [Line Items]</t>
        </is>
      </c>
    </row>
    <row r="17">
      <c r="A17" s="4" t="inlineStr">
        <is>
          <t>Net operating loss carry forwards</t>
        </is>
      </c>
      <c r="B17" s="6" t="n">
        <v>16300</v>
      </c>
    </row>
    <row r="18">
      <c r="A18" s="4" t="inlineStr">
        <is>
          <t>U.S. [Member]</t>
        </is>
      </c>
    </row>
    <row r="19">
      <c r="A19" s="3" t="inlineStr">
        <is>
          <t>Income Tax Disclosure [Line Items]</t>
        </is>
      </c>
    </row>
    <row r="20">
      <c r="A20" s="4" t="inlineStr">
        <is>
          <t>Net operating loss carry forwards</t>
        </is>
      </c>
      <c r="B20" s="6" t="n">
        <v>6200</v>
      </c>
    </row>
    <row r="21">
      <c r="A21" s="4" t="inlineStr">
        <is>
          <t>Foreign Subsidiaries [Member]</t>
        </is>
      </c>
    </row>
    <row r="22">
      <c r="A22" s="3" t="inlineStr">
        <is>
          <t>Income Tax Disclosure [Line Items]</t>
        </is>
      </c>
    </row>
    <row r="23">
      <c r="A23" s="4" t="inlineStr">
        <is>
          <t>Cash and cash equivalents</t>
        </is>
      </c>
      <c r="B23" s="6" t="n">
        <v>87700</v>
      </c>
      <c r="C23" s="6" t="n">
        <v>59300</v>
      </c>
    </row>
    <row r="24">
      <c r="A24" s="4" t="inlineStr">
        <is>
          <t>Undistributed earnings</t>
        </is>
      </c>
      <c r="B24" s="6" t="n">
        <v>134600</v>
      </c>
      <c r="C24" s="5" t="n">
        <v>92600</v>
      </c>
    </row>
    <row r="25">
      <c r="A25" s="4" t="inlineStr">
        <is>
          <t>Deferred tax liabilities</t>
        </is>
      </c>
      <c r="B25" s="5" t="n">
        <v>2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ummary Of Revenue And Operating Income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3155671</v>
      </c>
      <c r="C4" s="5" t="n">
        <v>3785063</v>
      </c>
      <c r="D4" s="5" t="n">
        <v>3707628</v>
      </c>
    </row>
    <row r="5">
      <c r="A5" s="4" t="inlineStr">
        <is>
          <t>Depreciation and amortization</t>
        </is>
      </c>
      <c r="B5" s="6" t="n">
        <v>238598</v>
      </c>
      <c r="C5" s="6" t="n">
        <v>232573</v>
      </c>
      <c r="D5" s="6" t="n">
        <v>225233</v>
      </c>
    </row>
    <row r="6">
      <c r="A6" s="4" t="inlineStr">
        <is>
          <t>Operating income (loss)</t>
        </is>
      </c>
      <c r="B6" s="6" t="n">
        <v>67006</v>
      </c>
      <c r="C6" s="6" t="n">
        <v>213674</v>
      </c>
      <c r="D6" s="6" t="n">
        <v>-1089914</v>
      </c>
    </row>
    <row r="7">
      <c r="A7" s="4" t="inlineStr">
        <is>
          <t>Sales [Member]</t>
        </is>
      </c>
    </row>
    <row r="8">
      <c r="A8" s="3" t="inlineStr">
        <is>
          <t>Segment Reporting Information [Line Items]</t>
        </is>
      </c>
    </row>
    <row r="9">
      <c r="A9" s="4" t="inlineStr">
        <is>
          <t>Revenues</t>
        </is>
      </c>
      <c r="B9" s="6" t="n">
        <v>2060593</v>
      </c>
      <c r="C9" s="6" t="n">
        <v>1954705</v>
      </c>
      <c r="D9" s="6" t="n">
        <v>1857004</v>
      </c>
    </row>
    <row r="10">
      <c r="A10" s="4" t="inlineStr">
        <is>
          <t>Depreciation and amortization</t>
        </is>
      </c>
      <c r="B10" s="6" t="n">
        <v>171569</v>
      </c>
      <c r="C10" s="6" t="n">
        <v>161563</v>
      </c>
      <c r="D10" s="6" t="n">
        <v>157098</v>
      </c>
    </row>
    <row r="11">
      <c r="A11" s="4" t="inlineStr">
        <is>
          <t>Operating income (loss)</t>
        </is>
      </c>
      <c r="B11" s="6" t="n">
        <v>63305</v>
      </c>
      <c r="C11" s="6" t="n">
        <v>127961</v>
      </c>
      <c r="D11" s="6" t="n">
        <v>-1072702</v>
      </c>
    </row>
    <row r="12">
      <c r="A12" s="4" t="inlineStr">
        <is>
          <t>Marketing [Member]</t>
        </is>
      </c>
    </row>
    <row r="13">
      <c r="A13" s="3" t="inlineStr">
        <is>
          <t>Segment Reporting Information [Line Items]</t>
        </is>
      </c>
    </row>
    <row r="14">
      <c r="A14" s="4" t="inlineStr">
        <is>
          <t>Revenues</t>
        </is>
      </c>
      <c r="B14" s="6" t="n">
        <v>1095078</v>
      </c>
      <c r="C14" s="6" t="n">
        <v>1830358</v>
      </c>
      <c r="D14" s="6" t="n">
        <v>1850624</v>
      </c>
    </row>
    <row r="15">
      <c r="A15" s="4" t="inlineStr">
        <is>
          <t>Depreciation and amortization</t>
        </is>
      </c>
      <c r="B15" s="6" t="n">
        <v>67029</v>
      </c>
      <c r="C15" s="6" t="n">
        <v>71010</v>
      </c>
      <c r="D15" s="6" t="n">
        <v>68135</v>
      </c>
    </row>
    <row r="16">
      <c r="A16" s="4" t="inlineStr">
        <is>
          <t>Operating income (loss)</t>
        </is>
      </c>
      <c r="B16" s="5" t="n">
        <v>3701</v>
      </c>
      <c r="C16" s="5" t="n">
        <v>85713</v>
      </c>
      <c r="D16" s="5" t="n">
        <v>-172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ummary of Revenues and Long-lived Assets by Services Provided in Geographic Region (Detail)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3155671</v>
      </c>
      <c r="C4" s="5" t="n">
        <v>3785063</v>
      </c>
      <c r="D4" s="5" t="n">
        <v>3707628</v>
      </c>
    </row>
    <row r="5">
      <c r="A5" s="3" t="inlineStr">
        <is>
          <t>Long-Lived Assets</t>
        </is>
      </c>
    </row>
    <row r="6">
      <c r="A6" s="4" t="inlineStr">
        <is>
          <t>Total long-lived assets</t>
        </is>
      </c>
      <c r="B6" s="6" t="n">
        <v>80016</v>
      </c>
      <c r="C6" s="6" t="n">
        <v>114690</v>
      </c>
    </row>
    <row r="7">
      <c r="A7" s="4" t="inlineStr">
        <is>
          <t>North America [Member]</t>
        </is>
      </c>
    </row>
    <row r="8">
      <c r="A8" s="3" t="inlineStr">
        <is>
          <t>Revenues</t>
        </is>
      </c>
    </row>
    <row r="9">
      <c r="A9" s="4" t="inlineStr">
        <is>
          <t>Total revenues</t>
        </is>
      </c>
      <c r="B9" s="6" t="n">
        <v>2791282</v>
      </c>
      <c r="C9" s="6" t="n">
        <v>3324019</v>
      </c>
      <c r="D9" s="6" t="n">
        <v>3257937</v>
      </c>
    </row>
    <row r="10">
      <c r="A10" s="3" t="inlineStr">
        <is>
          <t>Long-Lived Assets</t>
        </is>
      </c>
    </row>
    <row r="11">
      <c r="A11" s="4" t="inlineStr">
        <is>
          <t>Total long-lived assets</t>
        </is>
      </c>
      <c r="B11" s="6" t="n">
        <v>72722</v>
      </c>
      <c r="C11" s="6" t="n">
        <v>107940</v>
      </c>
    </row>
    <row r="12">
      <c r="A12" s="4" t="inlineStr">
        <is>
          <t>International [Member]</t>
        </is>
      </c>
    </row>
    <row r="13">
      <c r="A13" s="3" t="inlineStr">
        <is>
          <t>Revenues</t>
        </is>
      </c>
    </row>
    <row r="14">
      <c r="A14" s="4" t="inlineStr">
        <is>
          <t>Total revenues</t>
        </is>
      </c>
      <c r="B14" s="6" t="n">
        <v>363433</v>
      </c>
      <c r="C14" s="6" t="n">
        <v>461044</v>
      </c>
      <c r="D14" s="5" t="n">
        <v>449691</v>
      </c>
    </row>
    <row r="15">
      <c r="A15" s="3" t="inlineStr">
        <is>
          <t>Long-Lived Assets</t>
        </is>
      </c>
    </row>
    <row r="16">
      <c r="A16" s="4" t="inlineStr">
        <is>
          <t>Total long-lived assets</t>
        </is>
      </c>
      <c r="B16" s="5" t="n">
        <v>7294</v>
      </c>
      <c r="C16" s="5" t="n">
        <v>675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Additional Information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3155671</v>
      </c>
      <c r="C4" s="5" t="n">
        <v>3785063</v>
      </c>
      <c r="D4" s="5" t="n">
        <v>3707628</v>
      </c>
    </row>
    <row r="5">
      <c r="A5" s="4" t="inlineStr">
        <is>
          <t>UNITED STATES [Member]</t>
        </is>
      </c>
    </row>
    <row r="6">
      <c r="A6" s="3" t="inlineStr">
        <is>
          <t>Segment Reporting Information [Line Items]</t>
        </is>
      </c>
    </row>
    <row r="7">
      <c r="A7" s="4" t="inlineStr">
        <is>
          <t>Revenues</t>
        </is>
      </c>
      <c r="B7" s="5" t="n">
        <v>2700000</v>
      </c>
      <c r="C7" s="5" t="n">
        <v>3100000</v>
      </c>
      <c r="D7" s="5" t="n">
        <v>3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mmitments and Contingencies - Additional Information (Detail) - USD ($) $ / shares in Units, $ in Thousands</t>
        </is>
      </c>
      <c r="B1" s="2" t="inlineStr">
        <is>
          <t>8 Months Ended</t>
        </is>
      </c>
      <c r="C1" s="2" t="inlineStr">
        <is>
          <t>9 Months Ended</t>
        </is>
      </c>
    </row>
    <row r="2">
      <c r="B2" s="2" t="inlineStr">
        <is>
          <t>Dec. 31, 2019</t>
        </is>
      </c>
      <c r="C2" s="2" t="inlineStr">
        <is>
          <t>Sep. 30, 2020</t>
        </is>
      </c>
      <c r="D2" s="2" t="inlineStr">
        <is>
          <t>Dec. 31, 2020</t>
        </is>
      </c>
    </row>
    <row r="3">
      <c r="A3" s="3" t="inlineStr">
        <is>
          <t>Commitments And Contingencies [Line Items]</t>
        </is>
      </c>
    </row>
    <row r="4">
      <c r="A4" s="4" t="inlineStr">
        <is>
          <t>Surety bonds outstanding</t>
        </is>
      </c>
      <c r="D4" s="5" t="n">
        <v>2153618</v>
      </c>
    </row>
    <row r="5">
      <c r="A5" s="4" t="inlineStr">
        <is>
          <t>Surety Bond [Member]</t>
        </is>
      </c>
    </row>
    <row r="6">
      <c r="A6" s="3" t="inlineStr">
        <is>
          <t>Commitments And Contingencies [Line Items]</t>
        </is>
      </c>
    </row>
    <row r="7">
      <c r="A7" s="4" t="inlineStr">
        <is>
          <t>Surety bonds outstanding</t>
        </is>
      </c>
      <c r="B7" s="5" t="n">
        <v>500</v>
      </c>
      <c r="D7" s="5" t="n">
        <v>7500</v>
      </c>
    </row>
    <row r="8">
      <c r="A8" s="4" t="inlineStr">
        <is>
          <t>Predecessor Company</t>
        </is>
      </c>
    </row>
    <row r="9">
      <c r="A9" s="3" t="inlineStr">
        <is>
          <t>Commitments And Contingencies [Line Items]</t>
        </is>
      </c>
    </row>
    <row r="10">
      <c r="A10" s="4" t="inlineStr">
        <is>
          <t>Over-allotment option, description</t>
        </is>
      </c>
      <c r="C10" s="4" t="inlineStr">
        <is>
          <t>the underwriters were entitled to underwriting discounts of $0.20 per unit, or $9.0&amp;#160;million in the aggregate, paid upon the closing of the Initial Public Offering. In addition, $0.35 per unit, or approximately $15.75&amp;#160;million in the aggregate will be payable to the underwriters for deferred underwriting commissions.</t>
        </is>
      </c>
    </row>
    <row r="11">
      <c r="A11" s="4" t="inlineStr">
        <is>
          <t>Underwriting discount (per unit)</t>
        </is>
      </c>
      <c r="C11" s="8" t="n">
        <v>0.2</v>
      </c>
    </row>
    <row r="12">
      <c r="A12" s="4" t="inlineStr">
        <is>
          <t>Underwriting discount, description</t>
        </is>
      </c>
      <c r="C12" s="4" t="inlineStr">
        <is>
          <t>The Company granted the underwriters a 45-day option from the date of the final prospectus relating to the Initial Public Offering to purchase up to 6,000,000 Over-Allotment Units to cover over-allotments, if any, at the Initial Public Offering price less underwriting discounts and commissions. On July 22, 2019, the underwriters partially exercised their over-allotment option for 5,000,000 Over-Allotment Units.</t>
        </is>
      </c>
    </row>
    <row r="13">
      <c r="A13" s="4" t="inlineStr">
        <is>
          <t>Predecessor Company | IPO [Member]</t>
        </is>
      </c>
    </row>
    <row r="14">
      <c r="A14" s="3" t="inlineStr">
        <is>
          <t>Commitments And Contingencies [Line Items]</t>
        </is>
      </c>
    </row>
    <row r="15">
      <c r="A15" s="4" t="inlineStr">
        <is>
          <t>Over-allotment option, description</t>
        </is>
      </c>
      <c r="B15" s="4" t="inlineStr">
        <is>
          <t>the underwriters were entitled to underwriting discounts of $0.20 per unit, or $9.0&amp;#160;million in the aggregate, paid upon the closing of the Initial Public Offering. In addition, $0.35 per unit, or approximately $15.75&amp;#160;million in the aggregate will be payable to the underwriters for deferred underwriting commissions.</t>
        </is>
      </c>
    </row>
    <row r="16">
      <c r="A16" s="4" t="inlineStr">
        <is>
          <t>Underwriting discount (per unit)</t>
        </is>
      </c>
      <c r="B16" s="8" t="n">
        <v>0.2</v>
      </c>
    </row>
    <row r="17">
      <c r="A17" s="4" t="inlineStr">
        <is>
          <t>Underwriting discount, description</t>
        </is>
      </c>
      <c r="B17" s="4" t="inlineStr">
        <is>
          <t>The Company granted the underwriters a 45-day option from the date of the final prospectus relating to the Initial Public Offering to purchase up to 6,000,000 Over-Allotment Units to cover over-allotments, if any, at the Initial Public Offering price less underwriting discounts and commissions. On July 22, 2019, the underwriters partially exercised their over-allotment option for 5,000,000 Over-Allotment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08:40Z</dcterms:created>
  <dcterms:modified xmlns:dcterms="http://purl.org/dc/terms/" xmlns:xsi="http://www.w3.org/2001/XMLSchema-instance" xsi:type="dcterms:W3CDTF">2021-03-25T17:08:40Z</dcterms:modified>
</cp:coreProperties>
</file>